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han" sheetId="5" r:id="rId5"/>
    <s:sheet name="Consolidated Statements of Cash" sheetId="6" r:id="rId6"/>
    <s:sheet name="Business Overview and Significa" sheetId="7" r:id="rId7"/>
    <s:sheet name="Acquisitions, disposition and d" sheetId="8" r:id="rId8"/>
    <s:sheet name="Goodwill and Intangible Assets" sheetId="9" r:id="rId9"/>
    <s:sheet name="Accounts Receivable" sheetId="10" r:id="rId10"/>
    <s:sheet name="Inventories" sheetId="11" r:id="rId11"/>
    <s:sheet name="Property, Plant and Equipment" sheetId="12" r:id="rId12"/>
    <s:sheet name="Long-Term Debt" sheetId="13" r:id="rId13"/>
    <s:sheet name="Share Based Compensation Plans" sheetId="14" r:id="rId14"/>
    <s:sheet name="Employee Future Benefits" sheetId="15" r:id="rId15"/>
    <s:sheet name="Commitments and Contingencies" sheetId="16" r:id="rId16"/>
    <s:sheet name="Restructuring Costs" sheetId="17" r:id="rId17"/>
    <s:sheet name="Asset Impairment" sheetId="18" r:id="rId18"/>
    <s:sheet name="Income Taxes" sheetId="19" r:id="rId19"/>
    <s:sheet name="Supplemental Cash Flow Informat" sheetId="20" r:id="rId20"/>
    <s:sheet name="Segment Information" sheetId="21" r:id="rId21"/>
    <s:sheet name="Fair Value of Financial Instrum" sheetId="22" r:id="rId22"/>
    <s:sheet name="Earnings Per Share" sheetId="23" r:id="rId23"/>
    <s:sheet name="Other Comprehensive Income and " sheetId="24" r:id="rId24"/>
    <s:sheet name="Variable Interest Entity" sheetId="25" r:id="rId25"/>
    <s:sheet name="Supplemental Unaudited Quarterl" sheetId="26" r:id="rId26"/>
    <s:sheet name="Business Overview and Signifi27" sheetId="27" r:id="rId27"/>
    <s:sheet name="Business Overview and Signifi28" sheetId="28" r:id="rId28"/>
    <s:sheet name="Acquisitions, disposition and29" sheetId="29" r:id="rId29"/>
    <s:sheet name="Goodwill and Intangible Assets " sheetId="30" r:id="rId30"/>
    <s:sheet name="Accounts Receivable (Tables)" sheetId="31" r:id="rId31"/>
    <s:sheet name="Inventories (Tables)" sheetId="32" r:id="rId32"/>
    <s:sheet name="Property, Plant and Equipment (" sheetId="33" r:id="rId33"/>
    <s:sheet name="Long-Term Debt (Tables)" sheetId="34" r:id="rId34"/>
    <s:sheet name="Share Based Compensation Plans " sheetId="35" r:id="rId35"/>
    <s:sheet name="Employee Future Benefits (Table" sheetId="36" r:id="rId36"/>
    <s:sheet name="Commitments and Contingencies (" sheetId="37" r:id="rId37"/>
    <s:sheet name="Restructuring Costs (Tables)" sheetId="38" r:id="rId38"/>
    <s:sheet name="Income Taxes (Tables)" sheetId="39" r:id="rId39"/>
    <s:sheet name="Supplemental Cash Flow Inform40" sheetId="40" r:id="rId40"/>
    <s:sheet name="Segment Information (Tables)" sheetId="41" r:id="rId41"/>
    <s:sheet name="Earnings Per Share (Tables)" sheetId="42" r:id="rId42"/>
    <s:sheet name="Other Comprehensive Income an43" sheetId="43" r:id="rId43"/>
    <s:sheet name="Variable Interest Entity (Table" sheetId="44" r:id="rId44"/>
    <s:sheet name="Supplemental Unaudited Quarte45" sheetId="45" r:id="rId45"/>
    <s:sheet name="Business Overview and Signifi46" sheetId="46" r:id="rId46"/>
    <s:sheet name="Business Overview and Signifi47" sheetId="47" r:id="rId47"/>
    <s:sheet name="Acquisitions, disposition and48" sheetId="48" r:id="rId48"/>
    <s:sheet name="Acquisitions, disposition and49" sheetId="49" r:id="rId49"/>
    <s:sheet name="Acquisitions, disposition and50" sheetId="50" r:id="rId50"/>
    <s:sheet name="Acquisitions, disposition and51" sheetId="51" r:id="rId51"/>
    <s:sheet name="Acquisitions, disposition and52" sheetId="52" r:id="rId52"/>
    <s:sheet name="Acquisitions, disposition and53" sheetId="53" r:id="rId53"/>
    <s:sheet name="Goodwill and Intangible Asset54" sheetId="54" r:id="rId54"/>
    <s:sheet name="Goodwill and Intangible Asset55" sheetId="55" r:id="rId55"/>
    <s:sheet name="Goodwill and Intangible Asset56" sheetId="56" r:id="rId56"/>
    <s:sheet name="Goodwill and Intangible Asset57" sheetId="57" r:id="rId57"/>
    <s:sheet name="Goodwill and Intangible Asset58" sheetId="58" r:id="rId58"/>
    <s:sheet name="Goodwill and Intangible Asset59" sheetId="59" r:id="rId59"/>
    <s:sheet name="Accounts Receivable (Details)" sheetId="60" r:id="rId60"/>
    <s:sheet name="Inventories Inventory on Hand (" sheetId="61" r:id="rId61"/>
    <s:sheet name="Inventories Inventory Provision" sheetId="62" r:id="rId62"/>
    <s:sheet name="Property, Plant and Equipment63" sheetId="63" r:id="rId63"/>
    <s:sheet name="Property, Plant and Equipment64" sheetId="64" r:id="rId64"/>
    <s:sheet name="Long-Term Debt (Details)" sheetId="65" r:id="rId65"/>
    <s:sheet name="Long-Term Debt (Narrative) (Det" sheetId="66" r:id="rId66"/>
    <s:sheet name="Share Based Compensation Plan67" sheetId="67" r:id="rId67"/>
    <s:sheet name="Share Based Compensation Plan68" sheetId="68" r:id="rId68"/>
    <s:sheet name="Share Based Compensation Plan69" sheetId="69" r:id="rId69"/>
    <s:sheet name="Share Based Compensation Plan70" sheetId="70" r:id="rId70"/>
    <s:sheet name="Share Based Compensation Plan71" sheetId="71" r:id="rId71"/>
    <s:sheet name="Employee Future Benefits (Infor" sheetId="72" r:id="rId72"/>
    <s:sheet name="Employee Future Benefits (Plan " sheetId="73" r:id="rId73"/>
    <s:sheet name="Employee Future Benefits (Alloc" sheetId="74" r:id="rId74"/>
    <s:sheet name="Employee Future Benefits (Actua" sheetId="75" r:id="rId75"/>
    <s:sheet name="Employee Future Benefits (Overa" sheetId="76" r:id="rId76"/>
    <s:sheet name="Commitments and Contingencies77" sheetId="77" r:id="rId77"/>
    <s:sheet name="Commitments and Contingencies78" sheetId="78" r:id="rId78"/>
    <s:sheet name="Restructuring Costs (Restructur" sheetId="79" r:id="rId79"/>
    <s:sheet name="Restructuring Costs (Narrative)" sheetId="80" r:id="rId80"/>
    <s:sheet name="Restructuring Costs (Details)" sheetId="81" r:id="rId81"/>
    <s:sheet name="Asset Impairment (Details)" sheetId="82" r:id="rId82"/>
    <s:sheet name="Income Taxes (Income From Conti" sheetId="83" r:id="rId83"/>
    <s:sheet name="Income Taxes (Income Tax Expens" sheetId="84" r:id="rId84"/>
    <s:sheet name="Income Taxes (Income Tax Rate R" sheetId="85" r:id="rId85"/>
    <s:sheet name="Income Taxes (Deferred Income T" sheetId="86" r:id="rId86"/>
    <s:sheet name="Income Taxes (Valuation Allowan" sheetId="87" r:id="rId87"/>
    <s:sheet name="Income Taxes (Loss Carryforward" sheetId="88" r:id="rId88"/>
    <s:sheet name="Income Taxes (Unrecognized Tax " sheetId="89" r:id="rId89"/>
    <s:sheet name="Supplemental Cash Flow Inform90" sheetId="90" r:id="rId90"/>
    <s:sheet name="Segment Information (Schedule o" sheetId="91" r:id="rId91"/>
    <s:sheet name="Segment Information (Reconcilia" sheetId="92" r:id="rId92"/>
    <s:sheet name="Segment Information (Net Sales)" sheetId="93" r:id="rId93"/>
    <s:sheet name="Segment Information (Property, " sheetId="94" r:id="rId94"/>
    <s:sheet name="Fair Value of Financial Instr95" sheetId="95" r:id="rId95"/>
    <s:sheet name="Earnings Per Share (Details)" sheetId="96" r:id="rId96"/>
    <s:sheet name="Other Comprehensive Income an97" sheetId="97" r:id="rId97"/>
    <s:sheet name="Variable Interest Entity (Detai" sheetId="98" r:id="rId98"/>
    <s:sheet name="Variable Interest Entity (Narra" sheetId="99" r:id="rId99"/>
    <s:sheet name="Supplemental Unaudited Quart100" sheetId="100" r:id="rId100"/>
  </s:sheets>
  <s:definedNames/>
  <s:calcPr calcId="124519" calcMode="auto" fullCalcOnLoad="1"/>
</s:workbook>
</file>

<file path=xl/sharedStrings.xml><?xml version="1.0" encoding="utf-8"?>
<sst xmlns="http://schemas.openxmlformats.org/spreadsheetml/2006/main" uniqueCount="1044">
  <si>
    <t>Document and Entity Information Document - USD ($) $ in Billions</t>
  </si>
  <si>
    <t>12 Months Ended</t>
  </si>
  <si>
    <t>Jan. 03, 2016</t>
  </si>
  <si>
    <t>Feb. 26, 2016</t>
  </si>
  <si>
    <t>Jun. 28, 2015</t>
  </si>
  <si>
    <t>Entity [Abstract]</t>
  </si>
  <si>
    <t>Entity Registrant Name</t>
  </si>
  <si>
    <t>MASONITE INTERNATIONAL CORPORATION</t>
  </si>
  <si>
    <t>Entity Central Index Key</t>
  </si>
  <si>
    <t>Current Fiscal Year End Date</t>
  </si>
  <si>
    <t>--01-03</t>
  </si>
  <si>
    <t>Entity Filer Category</t>
  </si>
  <si>
    <t>Large Accelerated Filer</t>
  </si>
  <si>
    <t>Document Type</t>
  </si>
  <si>
    <t>10-K</t>
  </si>
  <si>
    <t>Document Period End Date</t>
  </si>
  <si>
    <t>Jan. 3,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Comprehensive Income (Loss) - USD ($) $ in Thousands</t>
  </si>
  <si>
    <t>Dec. 28, 2014</t>
  </si>
  <si>
    <t>Dec. 29, 2013</t>
  </si>
  <si>
    <t>Statement of Comprehensive Income [Abstract]</t>
  </si>
  <si>
    <t>Net sales</t>
  </si>
  <si>
    <t>Cost of goods sold</t>
  </si>
  <si>
    <t>Gross profit</t>
  </si>
  <si>
    <t>Selling, general and administration expenses</t>
  </si>
  <si>
    <t>Restructuring costs</t>
  </si>
  <si>
    <t>Asset impairment</t>
  </si>
  <si>
    <t>Loss (gain) on disposal of subsidiaries</t>
  </si>
  <si>
    <t>Operating income (loss)</t>
  </si>
  <si>
    <t>Interest expense (income), net</t>
  </si>
  <si>
    <t>Loss on extinguishment of debt</t>
  </si>
  <si>
    <t>Other expense (income), net</t>
  </si>
  <si>
    <t>Income (loss) from continuing operations before income tax expense (benefit)</t>
  </si>
  <si>
    <t>Income tax expense (benefit)</t>
  </si>
  <si>
    <t>Income (loss) from continuing operations</t>
  </si>
  <si>
    <t>Income (loss) from discontinued operations, net of tax</t>
  </si>
  <si>
    <t>Net income (loss)</t>
  </si>
  <si>
    <t>Less: net income (loss) attributable to non-controlling interest</t>
  </si>
  <si>
    <t>Net income (loss) attributable to Masonite</t>
  </si>
  <si>
    <t>Earnings (loss) per common share attributable to Masonite:</t>
  </si>
  <si>
    <t>Basic earnings per common share attributable to Masonite (in dollars per share)</t>
  </si>
  <si>
    <t>Diluted earnings per common share attributable to Masonite (in dollars per share)</t>
  </si>
  <si>
    <t>Earnings (loss) per common share from continuing operations attributable to Masonite:</t>
  </si>
  <si>
    <t>Basic (in dollars per share)</t>
  </si>
  <si>
    <t>Diluted (in dollars per share)</t>
  </si>
  <si>
    <t>Other comprehensive income (loss):</t>
  </si>
  <si>
    <t>Foreign exchange gain (loss)</t>
  </si>
  <si>
    <t>Pension and other post-retirement adjustment</t>
  </si>
  <si>
    <t>Amortization of actuarial net losses</t>
  </si>
  <si>
    <t>Pension settlement charges</t>
  </si>
  <si>
    <t>Income tax benefit (expense) related to other comprehensive income (loss)</t>
  </si>
  <si>
    <t>Other comprehensive income (loss), net of tax:</t>
  </si>
  <si>
    <t>Comprehensive income (loss)</t>
  </si>
  <si>
    <t>Less: comprehensive income (loss) attributable to non-controlling interest</t>
  </si>
  <si>
    <t>Comprehensive income (loss) attributable to Masonite</t>
  </si>
  <si>
    <t>Consolidated Balance Sheets - USD ($) $ in Thousands</t>
  </si>
  <si>
    <t>Current assets:</t>
  </si>
  <si>
    <t>Cash and cash equivalents</t>
  </si>
  <si>
    <t>Restricted cash</t>
  </si>
  <si>
    <t>Accounts receivable, net</t>
  </si>
  <si>
    <t>Inventories, net</t>
  </si>
  <si>
    <t>Prepaid expenses</t>
  </si>
  <si>
    <t>Income taxes receivable</t>
  </si>
  <si>
    <t>Total current assets</t>
  </si>
  <si>
    <t>Property, plant and equipment, net</t>
  </si>
  <si>
    <t>Investment in equity investees</t>
  </si>
  <si>
    <t>Goodwill</t>
  </si>
  <si>
    <t>Intangible assets, net</t>
  </si>
  <si>
    <t>Long-term deferred income taxes</t>
  </si>
  <si>
    <t>Other assets, net</t>
  </si>
  <si>
    <t>Total assets</t>
  </si>
  <si>
    <t>Current liabilities:</t>
  </si>
  <si>
    <t>Accounts payable</t>
  </si>
  <si>
    <t>Accrued expenses</t>
  </si>
  <si>
    <t>Income taxes payable</t>
  </si>
  <si>
    <t>Total current liabilities</t>
  </si>
  <si>
    <t>Commitments and Contingencies (Note 10)</t>
  </si>
  <si>
    <t xml:space="preserve"> </t>
  </si>
  <si>
    <t>Long-term debt</t>
  </si>
  <si>
    <t>Other liabilities</t>
  </si>
  <si>
    <t>Total liabilities</t>
  </si>
  <si>
    <t>Equity:</t>
  </si>
  <si>
    <t>Share capital: unlimited shares authorized, no par value, 30,427,865 and 30,015,321 shares issued and outstanding as of January 3, 2016, and December 28, 2014, respectively.</t>
  </si>
  <si>
    <t>Additional paid-in capital</t>
  </si>
  <si>
    <t>Accumulated deficit</t>
  </si>
  <si>
    <t>Accumulated other comprehensive income (loss)</t>
  </si>
  <si>
    <t>Total equity attributable to Masonite</t>
  </si>
  <si>
    <t>Equity attributable to non-controlling interests</t>
  </si>
  <si>
    <t>Total equity</t>
  </si>
  <si>
    <t>Total liabilities and equity</t>
  </si>
  <si>
    <t>Consolidated Balance Sheets (Parenthetical) - shares</t>
  </si>
  <si>
    <t>Statement of Financial Position [Abstract]</t>
  </si>
  <si>
    <t>Shares issued</t>
  </si>
  <si>
    <t>Shares outstanding</t>
  </si>
  <si>
    <t>Consolidated Statements of Changes in Equity - USD ($) $ in Thousands</t>
  </si>
  <si>
    <t>Total</t>
  </si>
  <si>
    <t>Common Stock</t>
  </si>
  <si>
    <t>Additional Paid-in Capital</t>
  </si>
  <si>
    <t>Accumulated Deficit</t>
  </si>
  <si>
    <t>Accumulated Other Comprehensive Income (Loss)</t>
  </si>
  <si>
    <t>Total Equity Attributable to Masonite</t>
  </si>
  <si>
    <t>Equity Attributable to Noncontrolling Interests</t>
  </si>
  <si>
    <t>Opening Balance, Shares at Dec. 30, 2012</t>
  </si>
  <si>
    <t>Opening Balance, Value at Dec. 30, 2012</t>
  </si>
  <si>
    <t>Increase (Decrease) in Stockholders' Equity [Roll Forward]</t>
  </si>
  <si>
    <t>Other comprehensive income (loss), net of tax</t>
  </si>
  <si>
    <t>Dividends to non-controlling interests</t>
  </si>
  <si>
    <t>Share based compensation expense</t>
  </si>
  <si>
    <t>Common shares issued for delivery of share based awards, Shares</t>
  </si>
  <si>
    <t>Common shares issued for delivery of share based awards, Value</t>
  </si>
  <si>
    <t>Common shares withheld to cover income taxes payable due to delivery of share based awards</t>
  </si>
  <si>
    <t>Ending Balance, Shares at Dec. 29, 2013</t>
  </si>
  <si>
    <t>Ending Balance, Value at Dec. 29, 2013</t>
  </si>
  <si>
    <t>Common shares issued for exercise of warrants, Shares</t>
  </si>
  <si>
    <t>Common shares issued for exercise of warrants, Value</t>
  </si>
  <si>
    <t>Ending Balance, Shares at Dec. 28, 2014</t>
  </si>
  <si>
    <t>Ending Balance, Value at Dec. 28, 2014</t>
  </si>
  <si>
    <t>Deconsolidation of non-controlling interest</t>
  </si>
  <si>
    <t>Common shares issued under employee stock purchase plan</t>
  </si>
  <si>
    <t>Common shares issued under employee stock purchase plan, value</t>
  </si>
  <si>
    <t>Ending Balance, Shares at Jan. 03, 2016</t>
  </si>
  <si>
    <t>Ending Balance, Value at Jan. 03, 2016</t>
  </si>
  <si>
    <t>Consolidated Statements of Cash Flows - USD ($) $ in Thousands</t>
  </si>
  <si>
    <t>Cash flows from operating activities:</t>
  </si>
  <si>
    <t>Adjustments to reconcile net income (loss) to net cash flow provided by (used in) operating activities:</t>
  </si>
  <si>
    <t>Loss (income) from discontinued operations, net of tax</t>
  </si>
  <si>
    <t>Non-cash loss on deconsolidation</t>
  </si>
  <si>
    <t>Depreciation</t>
  </si>
  <si>
    <t>Amortization</t>
  </si>
  <si>
    <t>Deferred income taxes</t>
  </si>
  <si>
    <t>Unrealized foreign exchange loss (gain)</t>
  </si>
  <si>
    <t>Share of loss (income) from equity investees, net of tax</t>
  </si>
  <si>
    <t>Dividend from equity investee</t>
  </si>
  <si>
    <t>Pension and post-retirement expense (funding), net</t>
  </si>
  <si>
    <t>Non-cash accruals and interest</t>
  </si>
  <si>
    <t>Loss (gain) on sale of property, plant and equipment</t>
  </si>
  <si>
    <t>Accounts receivable</t>
  </si>
  <si>
    <t>Inventories</t>
  </si>
  <si>
    <t>Accounts payable and accrued expenses</t>
  </si>
  <si>
    <t>Other assets and liabilities</t>
  </si>
  <si>
    <t>Net cash flow provided by (used in) operating activities</t>
  </si>
  <si>
    <t>Cash flows from investing activities:</t>
  </si>
  <si>
    <t>Proceeds from sale of property, plant and equipment</t>
  </si>
  <si>
    <t>Additions to property, plant and equipment</t>
  </si>
  <si>
    <t>Cash used in acquisitions, net of cash acquired</t>
  </si>
  <si>
    <t>Cash disposed of in sale of subsidiaries, net of proceeds</t>
  </si>
  <si>
    <t>Other investing activities</t>
  </si>
  <si>
    <t>Net cash flow provided by (used in) investing activities</t>
  </si>
  <si>
    <t>Cash flows from financing activities:</t>
  </si>
  <si>
    <t>Proceeds from issuance of long-term debt</t>
  </si>
  <si>
    <t>Repayments of long-term debt</t>
  </si>
  <si>
    <t>Payments of long-term debt extinguishment costs</t>
  </si>
  <si>
    <t>Payment of financing costs</t>
  </si>
  <si>
    <t>Borrowings under ABL Facility</t>
  </si>
  <si>
    <t>Repayments of borrowings on revolving credit facilities</t>
  </si>
  <si>
    <t>Minimum tax withholding on share based awards</t>
  </si>
  <si>
    <t>Distributions to non-controlling interests</t>
  </si>
  <si>
    <t>Proceeds from exercise of common stock warrants</t>
  </si>
  <si>
    <t>Payments of Capital Distribution</t>
  </si>
  <si>
    <t>Net cash flow provided by (used in) financing activities</t>
  </si>
  <si>
    <t>Net foreign currency translation adjustment on cash</t>
  </si>
  <si>
    <t>Increase (decrease) in cash and cash equivalents</t>
  </si>
  <si>
    <t>Cash and cash equivalents, beginning of period</t>
  </si>
  <si>
    <t>Cash and cash equivalents, at end of period</t>
  </si>
  <si>
    <t>Business Overview and Significant Accounting Policies</t>
  </si>
  <si>
    <t>Accounting Policies [Abstract]</t>
  </si>
  <si>
    <t>Business Overview and Significant Accounting Policies Unless we state otherwise or the context otherwise requires, references to “Masonite,” “we,” “our,” “us” and the “Company” in these notes to the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64 manufacturing locations in 9 countries and sells doors to customers throughout the world, including the United States, Canada and the United Kingdom. Basis of Presentation We prepare these consolidated financial statements in accordance with accounting principles generally accepted in the United States of America (“GAAP”). These consolidated financial statements include the accounts of Masonite International Corporation, a company incorporated under the laws of British Columbia, and its subsidiaries, as of January 3, 2016 , and December 28, 2014 , and for the years ended January 3, 2016 , December 28, 2014 and December 29, 2013 . Certain prior year amounts have been reclassified to conform to the current basis of presentation. Our fiscal year is the 52- or 53-week period ending on the Sunday closest to December 31. In a 52-week year, each fiscal quarter consists of 13 weeks. For ease of disclosure, the 13-week periods are referred to as three-month periods and the 52- or 53-week periods are referred to as years. Our 2015 fiscal year, which ends on January 3, 2016, contains 53 weeks of operating results, with the additional week occurring in the fourth quarter. Changes in Accounting Standards and Policies Adoption of Recent Accounting Pronouncements In November 2015, the Financial Accounting Standards Board ("FASB") issued Accounting Standard Update ("ASU") 2015-17, "Balance Sheet Classification of Deferred Taxes." The ASU requires entities to present deferred tax assets ("DTAs") and deferred tax liabilities ("DTLs") as noncurrent in a classified balance sheet. It simplifies the current guidance, which requires entities to separately present DTAs and DTLs as current or noncurrent in a classified balance sheet. Netting of DTAs and DTLs by tax jurisdiction is still required under the new guidance. This ASU is effective for annual periods beginning after December 15, 2016, and interim periods within those fiscal years; early adoption is permitted. We have adopted this guidance as of January 3, 2016, and have applied it retrospectively. As a result, we have recast the December 28, 2014, consolidated balance sheet to conform to the current period presentation. The adoption of this standard reduced previously-presented current DTAs by $20.8 million , long-term DTAs by $1.5 million and long-term DTLs by $22.3 million as of December 28, 2014. In April 2015, the FASB issued ASU 2015-03, "Simplifying the Presentation of Debt Issuance Costs." This ASU requires capitalized debt issuance costs to be presented as a reduction to the carrying value of debt instead of being classified as a deferred charge, as previously required. This ASU is effective for annual reporting periods in fiscal years beginning after December 15, 2015, and interim periods within those annual periods; early adoption is permitted and retroactive application is required. We have adopted this guidance as of June 28, 2015, and as a result have recast the December 28, 2014, consolidated balance sheet to conform to the current period presentation. The adoption of this standard reduced previously-presented other assets, net, and long-term debt by $8.1 million each, based upon the balance of unamortized debt issuance costs relating to our senior unsecured notes recorded as of December 28, 2014. In April 2014, the FASB issued ASU 2014-08, "Reporting Discontinued Operations and Disclosures of Disposals of Components of an Entity," which amends the definition of a discontinued operation in Accounting Standards Codification ("ASC") 205-20 and requires entities to provide additional disclosures about discontinued operations as well as disposal transactions that do not meet the discontinued operations criteria. The FASB issued the ASU to provide more decision-useful information and to make it more difficult for a disposal transaction to qualify as a discontinued operation. This ASU is effective for annual reporting periods beginning after December 15, 2014, and interim periods within those annual periods; early application is permitted. The adoption of this standard did not have a material impact on the presentation of our financial statements. Other Recent Accounting Pronouncements not yet Adopted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We are in the process of evaluating this guidance to determine the impact it will have on our financial statements. In September 2015, the FASB issued ASU 2015-16, "Simplifying the Accounting for Measurement-Period Adjustments," which amends ASC 805, "Business Combinations." This ASU eliminates the requirement to retrospectively account for measurement-period adjustments and instead recognize such adjustments in the reporting period in which the adjustments are determined. This ASU is effective for fiscal years beginning after December 15, 2015, and interim periods within those fiscal years; early adoption is permitted. We are in the process of evaluating this guidance to determine the impact it will have on our financial statements. In July 2015, the FASB issued ASU 2015-11, "Simplifying the Measurement of Inventory," which amends ASC 330, "Inventory." This ASU requires the measurement of inventory at the lower of cost or net realizable value. Net realizable value is the estimated selling prices in the ordinary course of business, less reasonably predictable costs of completion, disposal and transportation. This ASU is effective for fiscal years beginning after December 15, 2016, and interim periods within those fiscal years; early adoption is permitted. The adoption of this standard is not expected to have a material impact on the presentation of our financial statements. In April 2015, the FASB issued ASU 2015-04, "Practical Expedient for the Measurement Date of an Employer’s Defined Benefit Obligation and Plan Assets." This ASU provides a practical expedient option to entities that have defined benefit plans and have a fiscal year end that does not coincide with a calendar month end. This ASU allows an entity to elect to measure defined benefit plan assets and obligations using the calendar month-end that is closest to its fiscal year end. This ASU is effective for fiscal years beginning after December 15, 2015, and interim periods within those fiscal years; early adoption is permitted. The adoption of this standard is not expected to have an impact on the presentation of our financial statements. In February 2015, the FASB issued ASU 2015-02, "Amendments to the Consolidation Analysis," which amended ASC 810, "Consolidation." This ASU modifies the evaluation of whether limited partnerships are variable interest entities ("VIEs") and affects the consolidation analysis of reporting entities that are involved with VIEs, particularly those that have fee arrangements and related party relationships. This ASU is effective for fiscal years beginning after December 15, 2015, and interim periods within those fiscal years; early adoption is permitted. The adoption of this standard is not expected to have an impact on the presentation of our financial statements. In August 2014, the FASB issued ASU 2014-15, "Disclosure of Uncertainties about an Entity's Ability to Continue as a Going Concern," which amended ASC 205-40, "Presentation of Financial Statements - Going Concern". This ASU requires management to perform interim and annual assessments of an entity's ability to continue as a going concern within one year of the date of issuance of the entity's financial statements and to provide related footnote disclosures. This ASU is effective for annual reporting periods ending after December 15, 2016, and interim periods thereafter; early adoption is permitted. The adoption of this standard is not expected to have an impact on the presentation of our financial statement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 Deferral of the Effective Date," and the guidance will now be effective for annual and interim periods beginning on or after December 15, 2017; early application is permitted only as of annual and interim reporting periods beginning after December 15, 2016. We are in the process of evaluating this guidance to determine the impact it will have on our financial statements. Summary of Significant Accounting Policies (a) Principles of consolidation: These consolidated financial statements include the accounts of Masonite and our subsidiaries and the accounts of any variable interest entities for which we are the primary beneficiary. Intercompany accounts and transactions have been eliminated upon consolidation. The results of subsidiaries acquired during the periods presented are consolidated from their respective dates of acquisition using the acquisition method. Subsidiaries are prospectively deconsolidated as of the date when we no longer have effective control of the entity. (b) Translation of consolidated financial statements into U.S. dollars: These consolidated financial statements are expressed in U.S. dollars. The accounts of the majority of our self-sustaining foreign operations are maintained in functional currencies other than the U.S. dollar.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income (loss). For our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expense (income), net, in the consolidated statements of comprehensive income (loss). Gains and losses arising from international intercompany transactions that are of a long-term investment nature are reported in the same manner as translation gains and losses. Realized exchange gains and losses are included in net income (loss) for the periods presented. (c) Cash and cash equivalents: Cash includes cash equivalents which are short-term highly liquid investments with original maturities of three months or less. (d) Restricted cash: Restricted cash includes cash we have placed as collateral for letters of credit. (e) Accounts receivable: We record accounts receivable as our products are received by our customers. Our customers are primarily retailers, distributors and contractors. We record an allowance for doubtful accounts for known collectability issues, as such issues relate to specific transactions or customer balances. When it becomes apparent, based on age or customer circumstances, that such amounts will not be collected, they are expensed as bad debt and payments subsequently received are credited to the bad debt expense account, included within selling, general and administration expense in the consolidated statements of comprehensive income (loss). Generally, we do not require collateral for our accounts receivable. (f) Inventories: Raw materials are valued at the lower of cost or market value, where market value is determined using replacement cost. Finished goods are valued at the lower of cost or net realizable value. Cost is determined on a first in, first out basis. In determining the net realizable value, we consider factors such as yield, turnover, expected future demand and past experience. The cost of inventories includes all costs of purchase, costs of conversion and other costs incurred in bringing the inventories to their present location and condition. The costs of conversion of inventories include costs directly related to the units of production, such as direct labor. They also include a systematic allocation of fixed and variable production overheads that are incurred in converting raw materials into finished goods. Fixed production overheads are those indirect costs of production that remain relatively constant regardless of the volume of production, such as depreciation and maintenance of factory buildings and equipment, and the cost of factory management and administration. Variable production overheads are those indirect costs of production that vary directly, or nearly directly, with the volume of production, such as indirect materials and indirect labor. To determine the cost of inventory, we allocate fixed expenses to the cost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are not increased due to abnormally low production. Those excess costs are recognized as a current period expense. When a production facility is completely shut down temporarily, it is considered idle, and all related expenses are charged to cost of goods sold. (g) Property, plant and equipment Property, plant and equipment are stated at cost. 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 Improvements and major maintenance that extend the life of an asset are capitalized; other repairs and maintenance are expensed as incurred. When assets are retired or otherwise disposed, their carrying values and accumulated depreciation are removed from the accounts. Property, plant and equipment are tested for impairment when events or changes in circumstances indicate that the carrying value of an asset or asset group may not be recoverable. An impairment loss is recognized when the carrying amount of an asset or asset group being tested for recoverability exceeds the sum of the undiscounted cash flows expected form its use and disposal. Impairments are measured as the amount by which the carrying amount of the asset or asset group exceeds its fair value, as determined using a discounted cash flows approach when quoted market prices are not available. (h) Goodwill: We use the acquisition method of accounting for all business combinations. We evaluate all business combinations for intangible assets that should be recognized apart from goodwill. Goodwill adjustments are recorded for the effect on goodwill of changes to net assets acquired during the measurement period (up to one year from the date of acquisition) for new information obtained about facts and circumstances that existed as of the acquisition date that, if known, would have affected the measurement of the amounts recognized as of that date. Goodwill is not amortized, but instead is tested annually for impairment on the last day of fiscal November, or more frequently if events or changes in circumstances indicate the carrying amount may not be recoverable. The test for impairment is performed at the reporting unit level by comparing the reporting unit’s carrying amount to its fair value. Possible impairment in goodwill is first analyzed using qualitative factors such as macroeconomic and market conditions, changing costs and actual and projected performance, amongst others, to determine whether it is more likely than not that the book value of the reporting unit exceeds its fair value. If it is determined more likely than not that the book value exceeds fair value, a quantitative analysis is performed to test for impairment. When quantitative steps are determined necessary, the fair values of the reporting units are estimated through the use of discounted cash flow analysis and market multiples. If the carrying amount exceeds fair value, then goodwill is impaired. Any impairment in goodwill is measured by allocating the fair value of the reporting unit in a manner similar to a purchase price allocation and comparing the notional goodwill from the fair value allocation to the carrying value of the goodwill. There were no impairment charges recorded against goodwill in any period presented. (i) Intangible assets: Intangible assets with definite lives include customer relationships, non-compete agreements, patents, system software development, supply agreements and acquired trademarks and tradenames. Definite lived intangible assets are amortized over their estimated useful lives. Information pertaining to the estimated useful lives of intangible assets is as follows: Estimated Useful Life Customer relationships Over expected relationship period, not exceeding 10 years Non-compete agreements Straight-line over life of the agreement Patents Over expected useful life, not exceeding 17 years System software development Over expected useful life, not exceeding 5 years Supply agreements Straight-line over life of the agreement Acquired trademarks and tradenames Straight-line over expected useful life Amortizable intangible assets are tested for impairment whenever events or changes in circumstances indicate that the carrying value may be greater than fair value. An impairment loss is recognized when the estimate of undiscounted future cash flows generated by such assets is less than the carrying amount. Measurement of the impairment loss is based on the fair value of the asset. Fair value is measured using discounted cash flows. Indefinite lived intangible assets are not amortized, but instead are tested for impairment annually on the last day of fiscal November, or more frequently if events or circumstances indicate the carrying value may exceed the fair value. (j) Income taxes: We use the asset and liability method of accounting for income taxes. Under the asset and liability method, deferred tax assets and liabilities are recognized for the deferred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date of enactment. A valuation allowance is recorded to reduce deferred tax assets to an amount that is anticipated to be realized on a more likely than not basis. We account for uncertain taxes in accordance with ASC 740, “Income Taxes”. The initial benefit recognition model follows a two-step approach. First we evaluate if the tax position is more likely than not of being sustained if audited based solely on the technical merits of the position. Second, we measure the appropriate amount of benefit to recognize. This is calculated as the largest amount of tax benefit that has a greater than 50% likelihood of ultimately being realized upon settlement. Subsequently at each reporting date, the largest amount that has a greater than 50% likelihood of ultimately being realized, based on information available at that date, will be measured and recognized. We recognize interest and penalties related to unrecognized tax benefits within the income tax expense line in the consolidated statements of comprehensive income (loss). Accrued interest and penalties are included within the related tax liability line in the consolidated balance sheets. (k) Employee future benefits: We maintain defined benefit pension plans. Earnings are charged with the cost of benefits earned by employees as services are rendered. The cost reflects management’s best estimates of the pension plans’ expected investment yields, wage and salary escalation, mortality of members, terminations and the ages at which members will retire. Changes in these assumptions could impact future pension expense. The excess of the net actuarial gain (loss) over 10% of the greater of the benefit obligation or fair value of plan assets at the beginning of the year is amortized over the average remaining service lives of the members. Assets are valued at fair value for the purpose of calculating the expected return on plan assets. Past service costs arising from plan amendments are amortized on a straight-line basis over the average remaining service period of employees active at the date of amendment. When a restructuring of a benefit plan gives rise to both a curtailment and a settlement of obligations, the curtailment is accounted for prior to the settlement. Curtailment gains are offset against unrecognized losses and any excess gains and all curtailment losses are recorded in the period in which the curtailment occurs. (l) Restructuring costs: All salary-related severance benefits are accrued and expensed when a plan has been put into place, the plan has received approval from the appropriate level of management and the benefit is probable and reasonably estimable, which is generally when the decision to terminate the employee is made by management of sufficient authority. A liability and expense are recorded for termination benefits based on their fair value when it is probable that employees will be entitled to the benefits, and the amount can be reasonably estimated. This occurs when management approves and commits us to the obligation, management’s termination plan specifically identifies all significant actions to be taken, actions required to fulfill management’s plan are expected to begin as soon as possible and significant changes to the plan are not likely. All salary-related non-contractual benefits are accrued and expensed at fair value at the communication date. In addition to salary-related costs, we incur other restructuring costs when facilities are closed or capacity is realigned within the organization. A liability and expense are recorded for contractual exit activities when we terminate the contract within the provisions of the agreement, generally by way of written notice to the counterparty. For non-contractual exit activities, a liability and expense are measured at fair value in the period in which the liability is incurred. Restructuring-related costs are presented separately in the consolidated statements of comprehensive income (loss) whereas non-restructuring severance benefits are charged to cost of goods sold or selling, general and administration expense depending on the nature of the job responsibilities. (m) Financial instruments: We have applied a framework consistent with ASC 820, “Fair Value Measurement and Disclosure”, and have disclosed all financial assets and liabilities measured at fair value and non-financial assets and liabilities measured at fair value on a non-recurring basis (at least annually). We classify and disclose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estimated fair value of a financial instrument is the amount at which the instrument could be exchanged in a current transaction between willing parties, other than a forced or liquidation sale. These estimates, although based on the relevant market information about the financial instrument, are subjective in nature and involve uncertainties and matters of significant judgment and, therefore, cannot be determined with precision. Changes in assumptions could significantly affect the estimates. (n) Share based compensation expense: We have a share based compensation plan, which is described in detail in Note 8. We apply the fair value method of accounting using comprehensive valuation models, including the Black-Scholes-Merton option pricing model, to determine the compensation expense. (o) Revenue recognition: Revenue from the sale of products is recognized when an agreement with the customer in the form of a sales order is in place, the sales price is fixed or determinable, collection is reasonably assured and the customer has taken ownership and assumes risk of loss. Volume rebates and incentives to customers are considered as a reduction of the sales price of our products. Accordingly, revenue is reported net of such rebates and incentives. Shipping and other transportation costs charged to buyers are recorded in both revenues and cost of goods sold in the consolidated statements of comprehensive income (loss). (p) Product warranties: We warrant certain qualitative attributes of our door products. We have recorded provisions for estimated warranty and related costs based on historical experience and periodically adjust these provisions to reflect actual experience. The rollforward of our warranty provision is as follows for the periods indicated: Year Ended (In thousands) January 3, 2016 December 28, 2014 December 29, 2013 Balance at beginning of period $ 3,555 $ 1,914 $ 1,368 Additions charged to expense 3,113 4,674 1,851 Deductions (3,350 ) (3,033 ) (1,305 ) Balance at end of period $ 3,318 $ 3,555 $ 1,914 (q) Vendor rebates: We account for cash consideration received from a vendor as a reduction of cost of goods sold and inventory, in the consolidated statements of comprehensive income (loss) and consolidated balance sheets, respectively. The cash consideration received represents agreed-upon vendor rebates that are earned in the normal course of operations. (r) Advertising costs: We recognize advertising costs as they are incurred. Advertising costs were $8.7 million , $7.7 million and $6.3 million in the years ended January 3, 2016 , December 28, 2014 , and December 29, 2013 , respectively. Advertising costs incurred primarily relate to tradeshows and are included within selling, general and administration expense in the consolidated statements of comprehensive income (loss). (s) Research and development costs: We recognize research and development costs as they are incurred. Research and development costs were $6.4 million , $6.1 million and $4.1 million in the years ended January 3, 2016 , December 28, 2014 , and December 29, 2013 , respectively. Research and development costs incurred primarily relate to the development of new products and the improvement of manufacturing processes, and are primarily included within cost of goods sold in the consolidated statements of comprehensive income (loss). These costs exclude the significant investments in other areas such as advanced automation and e-commerce. (t) Insurance losses and proceeds: All involuntary conversions of property, plant and equipment are recorded as losses within loss (gain) on disposal of property, plant and equipment, which is included within selling, general and administration expense in the consolidated statements of comprehensive income (loss) and as reductions to property, plant and equipment in the consolidated balance sheets. Any subsequent proceeds received for insured losses of property, plant and equipment are also recorded as gains within loss (gain) in disposal of property, plant and equipment, and are classified as cash flows from investing activities in the consolidated statements of cash flows in the period in which the cash is received. Proceeds received for business interruption recoveries are recorded as a reduction to selling, general and administration expense in the consolidated statements of comprehensive income (loss) and are classified as cash flows from operating activities in the consolidated statements of cash flows in the period in which an acknowledgment from the insurance carrier of settlement or partial settlement of a non-refundable nature has been presented to us. (u) Discontinued operations: We account for discontinued operations by segregating assets, liabilities and earnings (net of tax) in the consolidated balance sheets and consolidated statements of comprehensive income (loss), respectively. Operations are classified as discontinued when the operations and cash flows of the component has been or will be eliminated as a result of a disposal transaction and represents a strategic shift that has or will have a major impact on our operations and financial results. (v) Equity investments: We account for investments in affiliates of between 20% and 50% ownership, over which we have significant influence, using the equity method. We record our share of earnings of the affiliate within other expense (income) in the consolidated statements of comprehensive income (loss) and dividends as a reduction of the investment in the affiliate in the consolidated balance sheets when declared. (w) Segment Reporting: Our reportable segments are currently organized and managed principally by geographic region: North America; Europe, Asia and Latin America; and Africa. The North America reportable segment is the aggregation of the following operating segments: Retail, Wholesale and Architectural. The Europe, Asia and Latin America reportable segment is the aggregation of the following operating segments: United Kingdom, France (prior to disposal) and Central Eastern Europe.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As a result of the deconsolidation of the Africa segment, we are reassessing how we manage our business and allocate resources, which could result in a change in our reportable segments during fiscal year 2016. (x) Use of estimates: The preparation of consolidated financial statements in conformity with GAAP requires management to make estimates and assumptions which affect the reported amounts of assets and liabilities and disclosure of contingent assets and liabilities as of the date of the consolidated financial statements and the reported amounts of net sales and expenses during the reporting periods. During 2015, there were no material changes in the methods or policies used to establish estimates and assumptions. Matters subject to significant estimation and judgment include the valuation of the allowance for doubtful accounts; the realizable values of inventories; the valuation of acquired tangible assets and liabilities; the determination of the fair value of fina</t>
  </si>
  <si>
    <t>Acquisitions, disposition and deconsolidated entities</t>
  </si>
  <si>
    <t>Business Combinations [Abstract]</t>
  </si>
  <si>
    <t>Acquisitions, Disposition and Deconsolidated Entities 2015 Acquisitions On October 1, 2015, we completed the acquisition of USA Wood Door, Inc. (“USA Wood Door”), based in Thorofare, New Jersey. We acquired 100% of the equity interests in USA Wood Door for consideration of approximately $13.7 million , net of cash acquired. USA Wood Door is a supplier of architectural and commercial wood doors in the Eastern United States providing door and hardware distributors with machining, resizing and value-added additions to both unfinished and prefinished doors in short lead times. The excess purchase price over the fair value of net assets acquired of $8.9 million was allocated to goodwill. The goodwill principally represents the anticipated synergies to be gained from the integration into our existing North America door business. Under Section 338 of the Internal Revenue Code, the acquisition was treated as if it was an asset purchase. Generally, the tax basis of the assets will equal the fair market value at the time of the acquisition and the goodwill is deductible for tax purposes. The USA Wood Door acquisition acts as an extension of our distribution network in North America. On August 5, 2015, we completed the acquisition of Hickman Industries Limited (“Hickman”), headquartered in Wolverhampton, England, for total consideration of $88.0 million , net of cash acquired. We acquired 100% of the equity interests in Hickman through the purchase of all of the outstanding shares of common stock at the acquisition date. Hickman is a leading supplier of doorkits (similar to fully finished prehung door units) and other millwork in the United Kingdom and their business of providing doorkit solutions to the homebuilder market in the United Kingdom is a natural extension of our existing business in the United Kingdom. The excess purchase price over the fair value of net assets acquired of $18.2 million was allocated to goodwill. The goodwill principally represents anticipated synergies to be gained from the integration into our existing United Kingdom business. This goodwill is not deductible for tax purposes and relates to the Europe, Asia and Latin America segment. The Hickman acquisition complements strategies we are pursuing with our existing United Kingdom business. On July 23, 2015, we completed the acquisition of Performance Doorset Solutions Limited (“PDS”), headquartered in Lancashire, England, for total consideration of $15.7 million , net of cash acquired. We acquired 100% of the equity interests in PDS through the purchase of all of the outstanding shares of common stock at the acquisition date. PDS is a leading supplier of custom doors and millwork in the United Kingdom that specializes in non-standard product specifications, manufacturing both wood and composite solutions. The excess purchase price over the fair value of net assets acquired of $3.1 million was allocated to goodwill. The goodwill principally represents the future expected value of the operations of the business. This goodwill is not deductible for tax purposes and relates to the Europe, Asia and Latin America segment. The PDS acquisition complements our existing United Kingdom business. The aggregate consideration paid for acquisitions during 2015 was as follows: (In thousands) Hickman Acquisition PDS Acquisition USA Wood Door Total 2015 Acquisitions Accounts Receivable $ 20,870 $ 3,000 $ 2,235 $ 26,105 Inventory 11,090 1,438 1,677 14,205 Property, plant and equipment 14,057 5,684 2,600 22,341 Goodwill 18,215 3,145 8,921 30,281 Intangible assets 55,634 6,437 — 62,071 Accounts payable and accrued expenses (23,972 ) (2,218 ) (1,654 ) (27,844 ) Other assets and liabilities, net (7,918 ) (1,762 ) (81 ) (9,761 ) Cash consideration, net of cash acquired $ 87,976 $ 15,724 $ 13,698 $ 117,398 The fair values of tangible assets acquired and liabilities assumed from the 2015 acquisitions were based upon preliminary calculations and valuations and the estimates and assumptions for the acquisition are subject to change as we obtain additional information during the measurement period (up to one year from the acquisition date). The primary areas of the preliminary estimates which are not yet finalized relate to certain tangible assets acquired and liabilities assumed, including goodwill. The fair values of intangible assets acquired are based on management’s estimates and assumptions including variations of the income approach, the cost approach and the market approach. Intangible assets acquired from the 2015 acquisitions consist of customer relationships and are being amortized over the weighted average amortization period of 9.6 years and 9.7 years for the Hickman and PDS acquisitions, respectively. The intangible assets are not expected to have any residual value. The gross contractual value of acquired trade receivables was $21.0 million , $2.6 million and $1.7 million for the Hickman, PDS and USA Wood Door acquisitions, respectively. The following schedule represents the amounts of net sales and net income (loss) attributable to Masonite from the 2015 acquisitions which have been included in the consolidated statements of comprehensive income (loss) for the periods indicated subsequent to the acquisition date. Year Ended January 3, 2016 (In thousands) Hickman PDS USA Wood Door Total 2015 Acquisitions Net sales $ 46,657 $ 7,059 $ 4,790 $ 58,506 Net income (loss) attributable to Masonite 813 (251 ) 367 929 2014 Acquisitions On December 1, 2014, we completed the acquisition of Harring Doors Corporation (“Harring”), headquartered in London, Ontario, for total consideration of $3.9 million , net of cash acquired. We acquired 100% of the equity interests in Harring through the purchase of all of the outstanding shares of common stock at the acquisition date. Harring manufactures interior and exterior stile and rail wood doors for architectural door applications at its facility in London, Ontario. The excess purchase price over the fair value of net assets acquired of $2.0 million was allocated to goodwill. The goodwill principally represents anticipated synergies to be gained from the integration into our North American architectural wood door business. This goodwill is not deductible for tax purposes and relates to the North America segment. The acquisition of Harring complements our architectural wood door business. On February 24, 2014, we completed the acquisition of Door-Stop International Limited ("Door-Stop") for total consideration of $50.4 million , net of cash acquired. We acquired 100% of the equity interests in Door-Stop through the purchase of all outstanding shares of common stock on the acquisition date. Door-Stop is based in Nottinghamshire, United Kingdom, utilizes an internet-based ordering process and manufactures exterior door sets for the residential repair and renovation markets. The excess purchase price over the fair value of net tangible and intangible assets acquired of $20.4 million was allocated to goodwill. The goodwill principally represents the future expected value of the operations of the business. This goodwill is not deductible for tax purposes and relates to the Europe, Asia and Latin America segment. The Door-Stop acquisition complements our existing door business in the United Kingdom. The aggregate consideration paid for acquisitions during 2014 was as follows: (In thousands) Harring Acquisition Door-Stop Acquisition Total 2014 Acquisitions Accounts receivable $ 1,180 $ 2,648 $ 3,828 Inventory 443 2,665 3,108 Property, plant and equipment 1,167 4,303 5,470 Goodwill 1,951 20,359 22,310 Intangible assets — 28,776 28,776 Accounts payable and accrued expenses (731 ) (3,492 ) (4,223 ) Other assets and liabilities, net (109 ) (4,904 ) (5,013 ) Cash consideration, net of cash acquired $ 3,901 $ 50,355 $ 54,256 The fair values of intangible assets acquired are based on management’s estimates and assumptions including variations of the income approach, the cost approach and the market approach. Intangible assets acquired from Door-Stop consist of customer relationships and are being amortized over the weighted average amortization period of 9.9 years. The intangible assets are not expected to have any residual value. The gross contractual value of acquired trade receivables was $1.2 million and $2.8 million for the Harring and Door-Stop acquisitions, respectively. The following schedule represents the amounts of net sales and net income (loss) attributable to Masonite from the Door-Stop acquisition which have been included in the consolidated statements of comprehensive income (loss) for the periods indicated subsequent to the acquisition date. Amounts of revenue and earnings included in the consolidated statements of comprehensive income (loss) for Harring were not material for the year ended January 3, 2016 . Year Ended (In thousands) January 3, 2016 December 28, 2014 Net sales $ 54,335 $ 42,498 Net income (loss) attributable to Masonite 9,119 4,819 2013 Acquisition On July 9, 2013, we acquired assets of a door manufacturing operation from Masisa S.A. (the "Chile" acquisition) for servicing the North American market for total consideration of $12.2 million . The transaction includes the door component operations in Cabrero, Chile, and a door assembly factory in Chillan, Chile. The operations acquired primarily manufacture high quality stile and rail panel and French wood doors for the North American market. The excess purchase price over the fair value of net tangible and intangible assets acquired of $0.3 million was allocated to goodwill. The goodwill principally represents anticipated synergies to be gained from integration into our North American wood door business. This goodwill is not deductible for tax purposes and relates to the North America segment. The Chile acquisition acts as a natural complement to our existing North American interior stile and rail residential wood door operations. The aggregate consideration paid for the Chile acquisition was as follows: (In thousands) Chile Acquisition Inventory $ 5,174 Property, plant and equipment 6,228 Goodwill 316 Other assets and liabilities, net 508 Cash consideration $ 12,226 Amounts of revenue and earnings included in the consolidated statements of comprehensive income (loss) for Chile were not material for the year ended January 3, 2016 , December 28, 2014 , or December 29, 2013 . Pro Forma Information The following unaudited pro forma financial information represents the consolidated financial information as if the acquisitions had been included in our consolidated results beginning on the first day of the fiscal year prior to their respective acquisition dates. Pro forma information relating to the Harring and Chile acquisitions has been excluded as it is not materially different from amounts reported. The pro forma results have been calculated after adjusting the results of the acquired entities to remove intercompany transactions and transaction costs incurred and to reflect the additional depreciation and amortization that would have been charged assuming the fair value adjustments to property, plant and equipment and intangible assets had been applied on the first day of the fiscal year prior to the respective acquisitions, together with the consequential tax effects.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 Year Ended January 3, 2016 (In thousands, except per share amounts) Masonite 2015 Acquisitions Historical Sales to 2015 Acquisitions Pro Forma Net sales $ 1,871,965 $ 89,013 $ (11,625 ) $ 1,949,353 Net income (loss) attributable to Masonite (47,111 ) 5,109 (1,951 ) (43,953 ) Basic earnings (loss) per common share $ (1.56 ) $ (1.45 ) Diluted earnings (loss) per common share $ (1.56 ) $ (1.45 ) Year Ended December 28, 2014 (In thousands, except per share amounts) Masonite 2015 Acquisitions Historical Sales to 2015 Acquisitions Door-Stop Pro Forma Net sales $ 1,837,700 $ 145,240 $ (17,081 ) $ 6,659 $ 1,972,518 Net income (loss) attributable to Masonite (37,340 ) 3,863 (2,269 ) 624 (35,122 ) Basic earnings (loss) per common share $ (1.26 ) $ (1.19 ) Diluted earnings (loss) per common share $ (1.26 ) $ (1.19 ) Year Ended December 29, 2013 (In thousands, except per share amounts) Masonite Door-Stop Pro Forma Net sales $ 1,731,143 $ 38,824 $ 1,769,967 Net income (loss) attributable to Masonite (11,010 ) 3,227 (7,783 ) Basic earnings (loss) per common share $ (0.39 ) $ (0.28 ) Diluted earnings (loss) per common share $ (0.39 ) $ (0.28 ) Disposition and Deconsolidated Entities Africa On December 22, 2015 , following a comprehensive assessment of Masonite (Africa) Limited (“MAL”), our South African subsidiary, the MAL Board of Directors approved a plan to enter into Business Rescue proceedings, the South African equivalent of bankruptcy proceedings in the United States, similar to a Chapter 11 reorganization. MAL comprises the entire operations of our Africa Segment. As a result of this plan, a Business Rescue Practitioner was appointed to manage the affairs of the business and we no longer maintain operational control over MAL. For this reason, we deconsolidated MAL effective December 22, 2015, which resulted in a loss on deconsolidation of $30.3 million , which was recognized during the fourth quarter of 2015 in the Africa segment and is included in loss (gain) on disposal of subsidiaries in the consolidated statements of comprehensive income (loss). The loss on deconsolidation is comprised of the carrying value of the net assets disposed of $26.2 million and the recognition of $24.6 million of cumulative translation adjustment into net income. This was partially offset by the derecognition of $10.5 million of minority interests and the recording of our remaining investment at its fair value of $10.0 million , as determined below. Subsequent to deconsolidation, we will use the cost method to account for our equity investment in MAL, which has been reflected as $10.0 million in our consolidated balance sheets as of January 3, 2016 , based on the estimated fair value of our portion of MAL’s net assets. The fair value of the investment in MAL was determined using a discounted future cash flows analysis based upon management's view of the most likely outcomes of the Business Rescue proceedings. The resulting valuation is net of future disposal costs and third party fees, and is subject to the volatility of the South African Rand. This valuation was performed on a non-recurring basis and is categorized as having Level 3 valuation inputs as established by the FASB's Fair Value Framework. The Level 3 unobservable inputs include an estimate of future cash flows for the business. France On July 31, 2015, we completed the sale of all of the capital stock of Premdor S.A.S., Masonite’s door business in France, to an investment fund managed by Perceva S.A.S., a Paris-based independent investment firm (the “Buyer”). Pursuant to a stock purchase agreement dated July 16, 2015, the Buyer acquired all of Masonite’s door manufacturing and distribution business in France for nominal consideration. The disposition of this business resulted in a loss on disposal of $29.7 million , which was recognized during the third quarter of 2015 in the Europe, Asia and Latin America segment and is included in loss (gain) on disposal of subsidiaries in the consolidated statements of comprehensive income (loss). The loss on disposal is comprised of the carrying value of the net assets disposed of $25.3 million and the recognition of $4.4 million of cumulative translation adjustment into net income. Additionally, the sale of Premdor S.A.S. was determined to be a triggering event requiring a test of the indefinite-lived intangible trade name assets of the Europe, Asia and Latin America segment, resulting in an impairment charge of $9.4 million . This charge represents the excess of the carrying value over the fair value as determined using the relief of royalty discounted cash flows method. This impairment charge was partially offset by income tax benefits of $3.2 million . Premdor S.A.S. generated $13.4 million , $22.0 million and $1.0 million of losses from continuing operations before income tax expense (benefit) during years ended January 3, 2016 , December 28, 2014 , and December 29, 2013 , respectively. All Premdor S.A.S. figures exclude amounts recognized for loss on deconsolidation. Israel Effective August 20, 2014, Masonite Israel Ltd., one of our wholly-owned subsidiaries, was deconsolidated due to our loss of operational control over the entity, as further described in Note 11, Restructuring Costs.</t>
  </si>
  <si>
    <t>Goodwill and Intangible Assets</t>
  </si>
  <si>
    <t>Goodwill and Intangible Assets Disclosure [Abstract]</t>
  </si>
  <si>
    <t>Goodwill and Intangible Assets Changes in the carrying amount of goodwill were as follows as of the dates indicated: (In thousands) North America Segment Europe, Asia and Latin America Segment Total December 29, 2013 $ 78,404 $ — $ 78,404 Goodwill from 2014 acquisitions 1,951 20,359 22,310 Foreign exchange fluctuations (537 ) (978 ) (1,515 ) December 28, 2014 79,818 19,381 99,199 Goodwill from 2015 acquisitions 8,921 21,360 30,281 Foreign exchange fluctuations (248 ) (1,062 ) (1,310 ) January 3, 2016 $ 88,491 $ 39,679 $ 128,170 We performed a quantitative impairment test during the fourth quarter of 2015 and determined that goodwill was not impaired. The fair value of the Architectural reporting unit included within the North America segment, which includes goodwill of $85.2 million in its carrying amount as of January 3, 2016, exceeded its carrying amount by 8% in the first step of the goodwill impairment test. While there was no identification of potential impairment, it is possible that the estimate of discounted cash flows may change in the near term resulting in the need to write down those assets to fair value. The estimated fair value of all other reporting units significantly exceeded the carrying values. Changes in the net book value of intangible assets were as follows for the periods indicated: (In thousands) Customer Relationships Patents Software Other Trademarks and Tradenames Total December 28, 2014 $ 71,840 $ 13,626 $ 9,573 $ 1,221 $ 107,112 $ 203,372 Acquisitions 48,546 — — 2,823 10,702 $ 62,071 Additions (write-offs) — 1,013 998 — (10,217 ) $ (8,206 ) Amortization (14,844 ) (2,472 ) (3,865 ) (1,043 ) — $ (22,224 ) Translation adjustment (3,288 ) (577 ) (271 ) (141 ) (4,804 ) $ (9,081 ) January 3, 2016 $ 102,254 $ 11,590 $ 6,435 $ 2,860 $ 102,793 $ 225,932 (In thousands) Customer Relationships Patents Software Other Trademarks and Tradenames Total December 29, 2013 $ 60,487 $ 15,595 $ 11,895 $ 5,034 $ 110,703 $ 203,714 Acquisitions 25,501 — 333 275 2,667 28,776 Additions (write-offs) (453 ) 1,084 1,233 (2,741 ) (1,403 ) (2,280 ) Amortization (12,010 ) (2,591 ) (3,652 ) (1,353 ) — (19,606 ) Translation adjustment (1,685 ) (462 ) (236 ) 6 (4,855 ) (7,232 ) December 28, 2014 $ 71,840 $ 13,626 $ 9,573 $ 1,221 $ 107,112 $ 203,372 The cost and accumulated amortization values of our intangible assets were as follows for the periods indicated: January 3, 2016 (In thousands) Cost Accumulated Amortization Translation Adjustment Net Book Value Definite life intangible assets: Customer relationships $ 155,927 $ (48,025 ) $ (5,648 ) $ 102,254 Patents 29,643 (17,168 ) (885 ) 11,590 Software 29,830 (23,187 ) (208 ) 6,435 Other 12,280 (7,853 ) (1,567 ) 2,860 227,680 (96,233 ) (8,308 ) 123,139 Indefinite life intangible assets: Trademarks and tradenames 111,538 — (8,745 ) 102,793 Total intangible assets $ 339,218 $ (96,233 ) $ (17,053 ) $ 225,932 December 28, 2014 (In thousands) Cost Accumulated Amortization Translation Adjustment Net Book Value Definite life intangible assets: Customer relationships $ 107,381 $ (33,181 ) $ (2,360 ) $ 71,840 Patents 28,630 (14,696 ) (308 ) 13,626 Software 28,832 (19,322 ) 63 9,573 Other 9,457 (6,810 ) (1,426 ) 1,221 174,300 (74,009 ) (4,031 ) 96,260 Indefinite life intangible assets: Trademarks and tradenames 111,053 — (3,941 ) 107,112 Total intangible assets $ 285,353 $ (74,009 ) $ (7,972 ) $ 203,372 Amortization of intangible assets was $22.2 million , $19.6 million and $17.1 million for the years ended January 3, 2016 , December 28, 2014 , and December 29, 2013 respectively. Amortization expense is classified within selling, general and administration expenses in the consolidated statements of comprehensive income (loss). The estimated future amortization of intangible assets with definite lives as of January 3, 2016 , is as follows: (In thousands) Fiscal year: 2016 $ 24,227 2017 21,358 2018 16,504 2019 15,317 2020 12,939</t>
  </si>
  <si>
    <t>Accounts Receivable</t>
  </si>
  <si>
    <t>Receivables [Abstract]</t>
  </si>
  <si>
    <t xml:space="preserve">Accounts Receivable Our customers consist mainly of wholesale distributors, dealers, and retail home centers. Our ten largest customers accounted for 54.1% and 48.8% of total accounts receivable as of January 3, 2016 , and December 28, 2014 , respectively. Our largest customer, The Home Depot, Inc., accounted for more than 10% of the consolidated gross accounts receivable balance as of January 3, 2016 , and December 28, 2014 . Our second largest customer, Lowes Co. Inc., accounted for more than 10% of the consolidated gross accounts receivable balance as of January 3, 2016. No other individual customer accounted for greater than 10% of the consolidated gross accounts receivable balance at either January 3, 2016 , or December 28, 2014 . The changes in the allowance for doubtful accounts were as follows for the periods indicated: Year Ended (In thousands) January 3, 2016 December 28, 2014 December 29, 2013 Balance at beginning of period $ 2,616 $ 3,764 $ 3,871 Additions charged to expense 2,083 2,522 1,989 Deductions (1,574 ) (3,670 ) (2,096 ) Balance at end of period $ 3,125 $ 2,616 $ 3,764 We maintain accounts receivable sales programs with third parties (the "AR Sales Programs"). Under the AR Sales Programs, we can transfer ownership of eligible trade accounts receivable of certain customers. Receivables are sold outright to third parties who assume the full risk of collection, without recourse to us in the event of a loss. Transfers of receivables under these programs are accounted for as sales. Proceeds from the transfers reflect the face value of the accounts receivable less a discount. Receivables sold under the AR Sales Programs are excluded from trade accounts receivable in the consolidated balance sheets and are included in cash flows from operating activities in the consolidated statements of cash flows. The discounts on the sales of trade accounts receivable sold under the AR Sales Programs were not material for any of the periods presented and were recorded in selling, general and administration expense within the consolidated statements of comprehensive income (loss). </t>
  </si>
  <si>
    <t>Inventory Disclosure [Abstract]</t>
  </si>
  <si>
    <t>Inventories The amounts of inventory on hand were as follows as of the dates indicated: (In thousands) January 3, December 28, Raw materials $ 145,856 $ 159,763 Finished goods 69,045 69,517 Provision for obsolete or aged inventory (6,508 ) (6,548 ) Inventories, net $ 208,393 $ 222,732 We carry an inventory provision which is the result of obsolete or aged inventory. The rollforward of our inventory provision is as follows for the periods indicated: Year Ended (In thousands) January 3, 2016 December 28, 2014 December 29, 2013 Balance at beginning of period $ 6,548 $ 8,351 $ 7,561 Additions charged to expense 2,713 1,730 2,051 Deductions (2,753 ) (3,533 ) (1,261 ) Balance at end of period $ 6,508 $ 6,548 $ 8,351</t>
  </si>
  <si>
    <t>Property, Plant and Equipment</t>
  </si>
  <si>
    <t>Property, Plant and Equipment [Abstract]</t>
  </si>
  <si>
    <t>Property, Plant and Equipment The carrying amounts of our property, plant and equipment and accumulated depreciation were as follows as of the dates indicated: (In thousands) January 3, December 28, Land $ 25,316 $ 44,971 Buildings 155,709 170,344 Machinery and equipment 551,264 530,599 Property, plant and equipment, gross 732,289 745,914 Accumulated depreciation (198,055 ) (169,680 ) Property, plant and equipment, net $ 534,234 $ 576,234 Total depreciation expense was $59.2 million , $60.6 million , and $62.1 million for the years ended January 3, 2016 , December 28, 2014 , and December 29, 2013 , respectively. Depreciation expense is included primarily within cost of goods sold in the consolidated statements of comprehensive income (loss). On June 6, 2014, an explosion occurred in the power plant of our Estcourt mill in South Africa which reduced the site’s ability to generate steam and heat the kilns which, in turn, required the production lines to cease operating for several weeks. We are insured against property loss and business interruption, and we recognized final payment of $2.4 million in business interruption insurance proceeds during the year ended January 3, 2016 , and partial payment of $3.5 million during the year ended December 28, 2014 . These proceeds were recorded as a reduction to selling, general and administration expense in the consolidated statements of comprehensive income (loss).</t>
  </si>
  <si>
    <t>Long-Term Debt</t>
  </si>
  <si>
    <t>Debt Disclosure [Abstract]</t>
  </si>
  <si>
    <t>Long-Term Debt (In thousands) January 3, December 28, 5.625% senior unsecured notes due 2023 $ 475,000 $ — Debt issuance costs for 2023 Notes (6,232 ) — 8.25% senior unsecured notes due 2021 — 500,000 Unamortized premium on 2021 Notes — 11,920 Debt issuance costs for 2021 Notes — (8,135 ) Capital lease obligations and other long-term debt 88 — Total long-term debt $ 468,856 $ 503,785 Interest expense related to our consolidated indebtedness under senior unsecured notes was $32.0 million , $39.4 million , and $31.9 million for years ended January 3, 2016 , December 28, 2014 , and December 29, 2013 , respectively. 5.625% Senior Notes due 2023 On March 23, 2015, we issued $475.0 million aggregate principal senior unsecured notes (the “2023 Notes”). The 2023 Notes were issued in a private placement for resale to qualified institutional buyers pursuant to Rule 144A under the Securities Act of 1933, as amended (the “Securities Act”), and to buyers outside the United States pursuant to Regulation S under the Securities Act. The 2023 Notes were issued without registration rights and are not listed on any securities exchange. The 2023 Notes were issued at par and bear interest at 5.625% per annum, payable in cash semiannually in arrears on March 15 and September 15 of each year and are due March 15, 2023. We received net proceeds of $467.9 million after deducting $7.1 million of debt issuance costs. The debt issuance costs were capitalized as a reduction to the carrying value of debt and are being accreted to interest expense over the term of the 2023 Notes using the effective interest method. The net proceeds from the 2023 Notes, together with available cash balances, were used to redeem the $500.0 million aggregate principal of 2021 Notes (as described below) and to pay related premiums, fees and expenses. We may redeem the 2023 Notes, in whole or in part, at any time prior to March 15, 2018, at a price equal to 100% of the principal amount plus the applicable premium, plus accrued and unpaid interest, if any, to the date of redemption. The applicable premium means, with respect to a note at any date of redemption, the greater of (i) 1.00% of the then-outstanding principal amount of such note and (ii) the excess of (a) the present value at such date of redemption of (1) the redemption price of such note at March 15, 2018, plus (2) all remaining required interest payments due on such note through such date (excluding accrued but unpaid interest to the date of redemption), computed using a discount rate equal to the Treasury Rate, as described in the indenture, plus 50 basis points, over (b) the principal amount of such note on such redemption date. We may also redeem the 2023 Notes, in whole or in part, at any time on or after March 15, 2018, at the applicable redemption prices specified under the indenture governing the 2023 Notes, plus accrued and unpaid interest, if any, to the date of redemption. If we experience certain changes of control or consummate certain asset sales and do not reinvest the net proceeds, we must offer to repurchase all of the 2023 Notes at a purchase price of 101.00% of their principal amount, plus accrued and unpaid interest, if any, to the repurchase date. Obligations under the 2023 Notes are fully and unconditionally guaranteed, jointly and severally, on a senior unsecured basis, by certain of our directly or indirectly wholly-owned subsidiaries. The indenture governing the 2023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3 Notes. In addition, if in the future the 2023 Notes have an investment grade rating from at least two nationally recognized statistical rating organizations, certain of these covenants will be replaced with a less restrictive covenant. The indenture governing the 2023 Notes contains customary events of default (subject in certain cases to customary grace and cure periods). As of January 3, 2016 , we were in compliance with all covenants under the indenture governing the 2023 Notes. 8.25% Senior Notes due 2021 On January 21, 2014, March 9, 2012, and April 15, 2011, we issued $125.0 million , $100.0 million and $275.0 million aggregate principal senior unsecured notes, respectively (the "2021 Notes"). All issuances of the 2021 Notes had the same terms, rights and obligations, and were issued in the same series. The 2021 Notes were issued in three private placements for resale to qualified institutional buyers pursuant to Rule 144A under the Securities Act and to buyers outside the United States pursuant to Regulation S under the Securities Act. The 2021 Notes were issued without registration rights and were not listed on any securities exchange. The 2021 Notes bore interest at 8.25% per annum, payable in cash semiannually in arrears on April 15 and October 15 of each year and were due April 15, 2021. We received net proceeds of $136.8 million , $101.5 million and $265.5 million in 2014, 2012 and 2011, respectively, after deducting $1.9 million , $2.0 million and $9.5 million of debt issuance costs. The debt issuance costs were capitalized as deferred financing costs and were being accreted to interest expense over the term of the 2021 Notes using the effective interest method. The 2021 Notes were issued at 108.75% , 103.50% and par in 2014, 2012 and 2011, respectively. The resulting premiums of $10.9 million and $3.5 million in 2014 and 2012, respectively, were being amortized to interest expense over the term of the 2021 Notes using the effective interest method. The net proceeds from the 2021 Notes were used to fund a $124.9 million return of capital to shareholders in 2011, in the amount of $4.54 per share; as well as the acquisitions of eight companies since 2011 for aggregate consideration of $297.5 million . The remaining proceeds from the 2021 Notes were used for general corporate purposes. In conjunction with the closing of the 2023 Notes offering, the 2021 Notes were fully redeemed and considered extinguished as of March 23, 2015. Under the terms of the indenture governing the 2021 Notes, we paid the applicable premium, as described in the indenture, of $31.7 million . Additionally, the unamortized premium of $11.5 million and unamortized debt issuance costs of $7.8 million relating to the 2021 Notes were written off in conjunction with the extinguishment of the 2021 Notes. The resulting loss on extinguishment of debt was $28.0 million and is recorded as part of income (loss) from continuing operations before income tax expense (benefit) in the consolidated statements of comprehensive income (loss). Additionally, the cash payment of interest accrued to, but not including, the redemption date was accelerated to the redemption date. ABL Facility On April 9, 2015, we and certain of our subsidiaries amended and restated our asset-based revolving credit facility (the "ABL Facility") in order to extend the maturity date of the ABL Facility and amend certain other provisions. The amended and restated ABL Facility increased the revolving commitments to $150.0 million from $125.0 million and extended the final maturity date to April 9, 2020, from May 17, 2016. The borrowing base is calculated based on a percentage of the value of selected U.S. and Canadian accounts receivable and inventory, less certain intangible amounts. Obligations under the ABL Facility are secured by a first priority security interest in substantially all of the current assets of Masonite and our subsidiaries. In addition, obligations under the ABL Facility are fully and unconditionally guaranteed, jointly and severally, on a senior unsecured basis, by certain of our directly or indirectly wholly-owned subsidiaries. Borrowings under the ABL Facility bear interest at a rate equal to, at our option, (i) the Base Rate, Canadian Prime Rate or Canadian Base Rate (each as defined in the Amended and Restated Credit Agreement) plus a margin ranging from 0.25% to 0.75% per annum, or (ii) the Eurodollar Base Rate or BA Rate (each as defined in the Amended and Restated Credit Agreement), plus a margin ranging from 1.25% to 1.75%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and covenants by us that, among other things, and subject to certain exceptions, restrict Masonite's ability and the ability of our subsidiaries to: (i) pay dividends on our common shares and make other restricted payments, (ii) make investments and acquisitions, (iii) engage in transactions with our affiliates, (iv) sell assets, (v) merge and (vi) create liens. The Amended and Restated Credit Agreement amended the ABL Facility to, among other things, (i) permit us to incur unlimited unsecured debt as long as such debt does not contain covenants or default provisions that are more restrictive than those contained in the ABL Facility, (ii) permit us to incur debt as long as the pro forma secured leverage ratio is less than 4.5 to 1.0 , and (iii) add certain additional exceptions and exemptions under the restricted payment, investment and indebtedness covenants (including increasing the amount of certain debt permitted to be incurred under an existing exception). As of January 3, 2016 , and December 28, 2014 , we were in compliance with all covenants under the credit agreement governing the ABL Facility. As of January 3, 2016 , and December 28, 2014 , there were no amounts outstanding under the ABL Facility.</t>
  </si>
  <si>
    <t>Share Based Compensation Plans</t>
  </si>
  <si>
    <t>Disclosure of Compensation Related Costs, Share-based Payments [Abstract]</t>
  </si>
  <si>
    <t>Share Based Compensation Plans Share-based compensation expense was $13.2 million , $9.6 million , and $7.8 million for the years ended January 3, 2016 , December 28, 2014 , and December 29, 2013 , respectively. As of January 3, 2016 , the total remaining unrecognized compensation expense related to share based compensation amounted to $15.5 million , which will be amortized over the weighted average remaining requisite service period of 1.9 years. Share based compensation expense is recognized using a graded-method approach, or to a lesser extent a cliff-vesting approach, depending on the terms of the individual award and is classified within selling, general and administration expenses in the consolidated statements of comprehensive income (loss). All share based awards are settled through issuance of new shares of our common stock. The share based award agreements contain restrictions on sale or transfer other than in limited circumstances. All other transfers would cause the share based awards to become null and void. Equity Incentive Plan Prior to July 9, 2012 , we had a management equity incentive plan (the "2009 Plan"). The 2009 Plan required granting by June 9, 2012, equity instruments which upon exercise would result in management (excluding directors) owning 9.55% of our common equity ( 3,554,811 shares) on a fully diluted basis, after giving consideration to the potential exercise of warrants and the equity instruments granted to directors. Under the 2009 Plan, we were required to issue equity instruments to directors that represented 0.90% ( 335,004 shares) of the common equity on a fully diluted basis. The requirement for issuance to employees was satisfied in June 2012, and the requirement for issuance to directors was satisfied in July 2009. No awards have been granted under the 2009 Plan since May 30, 2012, and no future awards will be granted under the 2009 Plan; however, all outstanding awards under the 2009 Plan will continue to be governed by their existing terms. Aside from shares issuable for outstanding awards, there are no further shares of common stock available for future issuance under the 2009 Plan. On July 12, 2012 , the Board of Directors adopted the Masonite International Corporation 2012 Equity Incentive Plan (as amended and restated, the "2012 Plan"). The 2012 Plan was adopted because the Board believes awards granted will help to attract, motivate and retain employees and non-employee directors, align employee and stockholder interests and encourage a performance-based culture built on employee stock ownership. The 2012 Plan permits us to offer eligible directors, employees and consultants cash and share-based incentives, including stock options, stock appreciation rights, restricted stock, other share-based awards (including restricted stock units) and cash-based awards. The 2012 Plan is effective for ten years from the date of its adoption. Awards granted under the 2012 Plan are at the discretion of the Human Resources and Compensation Committee of the Board of Directors. The Human Resources and Compensation Committee may grant any award under the 2012 Plan in the form of a performance award. The 2012 Plan may be amended, suspended or terminated by the Board at any time; provided, that any amendment, suspension or termination which impairs the rights of a participant is subject to such participant's consent and; provided further, that certain material amendments are subject to shareholder approval. Prior to June 21, 2013 , the aggregate number of common shares that could be issued with respect to equity awards under the 2012 Plan could not exceed 1,500,000 shares plus the number of shares subject to existing grants under the 2009 Plan that may expire or be forfeited or cancelled. On June 21, 2013 , the Board of Directors approved an increase of 500,000 common shares issuable under the 2012 Plan, bringing the total number of shares issuable under the 2012 Plan to 2,000,000 plus the number of shares subject to existing grants under the 2009 plan that may expire or be forfeited or cancelled. On May 12, 2015, our shareholders approved the Masonite International Corporation Amended and Restated 2012 Equity Incentive Plan, which amended and restated the 2012 Plan in its entirety in order to further enable the Human Resources and Compensation Committee to grant awards thereunder that are intended to qualify as “qualified performance-based compensation” under Section 162(m) of the Internal Revenue Code of 1986, as amended. The Amended and Restated 2012 Plan also made certain changes to the performance criteria on which performance goals may be based and the adjustments to such performance criteria for such awards. As of January 3, 2016 , there were 1,825,284 shares of common stock available for future issuance under the 2012 Plan. Deferred Compensation Plan We offer to certain of our employees and directors a Deferred Compensation Plan ("DCP"). The DCP is an unfunded non-qualified deferred compensation plan that permits those certain employees and directors to defer a portion of their compensation to a future time. Eligible employees may elect to defer a portion of their base salary, bonus and/or restricted stock units and eligible directors may defer a portion of their director fees or restricted stock units. All contributions to the DCP on behalf of the participant are fully vested (other than restricted stock unit deferrals which remain subject to the vesting terms of the applicable equity incentive plan) and placed into a grantor trust, commonly referred to as a "rabbi trust." Although we are permitted to make matching contributions under the terms of the DCP, we have not elected to do so. The DCP invests the contributions in diversified securities from a selection of investments and the participants choose their investments and may periodically reallocate the assets in their respective accounts. Participants are entitled to receive the benefits in their accounts upon separation of service or upon a specified date, with benefits payable as a single lump sum or in annual installments. All plan investments are categorized as having Level 1 valuation inputs as established by the FASB’s Fair Value Framework. Assets of the rabbi trust, other than Company stock, are recorded at fair value and included in other assets in the consolidated balance sheets. These assets in the rabbi trust are classified as trading securities and changes in their fair values are recorded in other income (loss) in the consolidated statements of comprehensive income (loss). The liability relating to deferred compensation represents our obligation to distribute funds to the participants in the future and is included in other liabilities in the consolidated balance sheets. As of January 3, 2016 , the liability and asset relating to deferred compensation each had a fair value of $1.6 million . Any unfunded gain or loss relating to changes in the fair value of the deferred compensation liability is recognized in selling, general and administration expense in the consolidated statements of comprehensive income (loss). As of January 3, 2016 , participation in the deferred compensation plan is limited and no restricted stock awards have been deferred into the deferred compensation plan. Stock Appreciation Rights 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four years, have a life of ten years and settle in common shares. It is assumed that all time-based SARs will vest. The total fair value of SARs vested was $0.6 million , $0.7 million , and $2.5 million , in the years ended January 3, 2016 , December 28, 2014 , and December 29, 2013 , respectively. Twelve months ended January 3, 2016 Stock Appreciation Rights Aggregate Intrinsic Value (in thousands) Weighted Average Exercise Price Average Remaining Contractual Life (Years) Outstanding, beginning of period 1,231,468 $ 48,516 $ 19.59 5.9 Exercised (326,933 ) 15,943 17.15 Cancelled (13,388 ) 47.64 Outstanding, end of period 891,147 $ 36,681 $ 20.07 4.9 Exercisable, end of period 703,827 $ 31,395 $ 16.62 4.2 Twelve months ended December 28, 2014 Stock Appreciation Rights Aggregate Intrinsic Value (in thousands) Weighted Average Exercise Price Average Remaining Contractual Life (Years) Outstanding, beginning of period 1,812,658 $ 59,525 $ 18.16 6.4 Exercised (560,568 ) 23,400 14.15 Cancelled (20,622 ) 38.48 Outstanding, end of period 1,231,468 $ 48,516 $ 19.59 5.9 Exercisable, end of period 907,716 $ 38,589 $ 16.48 5.1 Twelve months ended December 29, 2013 Stock Appreciation Rights Aggregate Intrinsic Value (in thousands) Weighted Average Exercise Price Average Remaining Contractual Life (Years) Outstanding, beginning of period 2,628,448 $ 21,005 $ 15.76 6.9 Granted 245,238 34.87 Exercised (1,017,137 ) 33,418 16.13 Cancelled (43,891 ) 15.89 Outstanding, end of period 1,812,658 $ 59,525 $ 18.16 6.4 Exercisable, end of period 1,350,928 $ 48,690 $ 14.96 5.6 The weighted average grant date assumptions used for the SARs granted were as follows for the periods indicated. Expected volatility is based on the historical volatility of the Company’s public industry peers’ common shares, amongst other considerations: 2013 Grants Option value (model conclusion) $ 9.68 Risk-free rate 1.7 % Expected dividend yield 0.0 % Expected volatility 35.2 % Expected term (in years) 6.4 Restricted Stock Units We have granted Restricted Stock Units ("RSUs") to directors and certain employees under both the 2009 Plan and the 2012 Plan. The RSUs confer the right to receive shares of our common stock at a specified future date or when certain conditions are met. The compensation expense for the RSUs awarded is based on the fair value of the RSUs at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It is assumed that all time-based RSUs will vest. Year Ended January 3, 2016 December 28, 2014 December 29, 2013 Total Restricted Stock Units Outstanding Weighted Average Grant Date Fair Value Total Restricted Stock Units Outstanding Weighted Average Grant Date Fair Value Total Restricted Stock Units Outstanding Weighted Average Grant Date Fair Value Outstanding, beginning of period 543,373 $ 34.56 618,963 $ 22.09 921,946 $ 17.75 Granted 257,775 61.56 209,240 339,038 Delivered (157,356 ) (208,477 ) (566,376 ) Withheld to cover (1) (32,123 ) (59,066 ) (65,406 ) Cancelled (84,739 ) (17,287 ) (10,239 ) Outstanding, end of period 526,930 $ 49.31 543,373 $ 34.56 618,963 $ 22.09 ____________ (1) A portion of the vested RSUs delivered were net share settled to cover the minimum statutory requirements for income and other employment taxes, at the individual participant’s election. We remit the equivalent cash to the appropriate taxing authorities. These net share settlements had the effect of share repurchases by us as we reduced and retired the number of shares that would have otherwise been issued as a result of the vesting. Approximately one-half of the RSUs granted during the year ended January 3, 2016 , vest at specified future dates with only service requirements, while the remaining portion of the RSUs vest based on both performance and service requirements. The value of RSUs granted in the year ended January 3, 2016 , was $15.9 million and is being recognized over the weighted average requisite service period of 2.1 years. During the year ended January 3, 2016 , there were 189,479 RSUs vested at a fair value of $4.9 million . Warrants On June 9, 2009, we issued 5,833,335 warrants, representing the right to purchase our common shares for $55.31 per share, subsequently adjusted to $50.77 per share for the $4.54 per share return of capital in 2011. Of these, 3,333,334 had an expiration date of June 9, 2014 (the "2014 Warrants"), and 2,500,001 are scheduled to expire on June 9, 2016 (the "2016 Warrants"). During the six months prior to their respective expiration dates, the warrants provide the holders with a cashless exercise option. We have accounted for these warrants as equity instruments. Future exercises will increase the amount of common shares outstanding and reduce additional paid-in capital. There was no activity relating to warrants during the year ended December 29, 2013 . Activity relating to the warrants was as follows for the periods presented: Year Ended January 3, 2016 December 28, 2014 2016 Warrants 2014 Warrants 2016 Warrants Total Warrants Outstanding, beginning of period 2,500,001 3,333,334 2,500,001 5,833,335 Exercised (2,030 ) (3,289,146 ) — (3,289,146 ) Forfeited — (44,188 ) — (44,188 ) Outstanding, end of period 2,497,971 — 2,500,001 2,500,001 Cash received for exercise (in thousands) $ — $ 263 $ — $ 263 Common shares issued 433 279,408 — 279,408</t>
  </si>
  <si>
    <t>Employee Future Benefits</t>
  </si>
  <si>
    <t>Compensation and Retirement Disclosure [Abstract]</t>
  </si>
  <si>
    <t>Employee Future Benefits United States Defined Benefit Pension Plan We have a defined benefit pension plan covering certain active and former employees in the United States (“U.S.”). Benefits under the plan were frozen at various times in the past. The measurement date used for the accounting valuation of the defined benefit pension plan was January 3, 2016. Information about the U.S. defined benefit pension plan is as follows for the periods indicated: Year Ended (In thousands) January 3, 2016 December 28, 2014 December 29, 2013 Components of net periodic benefit cost: Service cost $ 288 $ 261 $ 384 Interest cost 4,627 5,062 4,662 Expected return on assets (6,350 ) (5,951 ) (5,116 ) Amortization of actuarial net losses 889 — 1,413 Settlement loss (gain) 2,400 — — Net pension expense (benefit) $ 1,854 $ (628 ) $ 1,343 During 2015, we offered lump sum payments over a limited time to certain former employees in our U.S. pension plans. Payments of $12.6 million related to this offer were made from existing plan assets in the fourth quarter of 2015. As a result, total lump sum payments from these plans exceeded annual service and interest cost in 2015, and we recognized a pre-tax pension settlement charge of $2.4 million in the fourth quarter of 2015. This non-cash charge is recorded within other expense (income), net in the consolidated statements of comprehensive income (loss). Information with respect to the assets, liabilities and net accrued benefit obligation of the U.S. defined benefit pension plan is set forth as follows for the periods indicated: Year Ended (In thousands) January 3, 2016 December 28, 2014 Pension assets: Fair value of plan assets, beginning of year $ 90,724 $ 84,501 Company contributions 5,178 5,441 Actual return on plan assets (939 ) 6,480 Plan settlements (12,604 ) — Benefits paid (5,262 ) (5,350 ) Administrative expenses paid (406 ) (348 ) Fair value of plan assets, end of year 76,691 90,724 Pension liability: Accrued benefit obligation, beginning of year 116,303 105,821 Current service cost 288 261 Interest cost 4,627 5,062 Plan settlements (12,604 ) — Actuarial loss (gain) (5,260 ) 10,857 Benefits paid (5,262 ) (5,350 ) Administrative expenses paid (406 ) (348 ) Accrued benefit obligation, end of year 97,686 116,303 Net accrued benefit obligation, end of year $ 20,995 $ 25,579 The net accrued benefit obligation is carried within other long-term liabilities in the consolidated balance sheets. Pension fund assets are invested primarily in equity and debt securities. Asset allocation between equity and debt securities and cash is adjusted based on the expected life of the plan and the expected retirement age of the plan participants. No plan assets are expected to be returned to us in the next twelve months. Information with respect to the amounts and types of securities that are held in the U.S. defined benefit pension plan is set forth as follows for the periods indicated: Year Ended January 3, 2016 December 28, 2014 (In thousands) Amount % of Total Plan Amount % of Total Plan Equity securities $ 44,635 58.2 % $ 54,434 60.0 % Debt securities 28,452 37.1 % 35,382 39.0 % Other 3,604 4.7 % 908 1.0 % $ 76,691 100.0 % $ 90,724 100.0 % Under our investment policy statement, plan assets are invested to achieve a fully-funded status based on actuarial calculations, maintain a level of liquidity that is sufficient to pay benefit and expense obligations when due, maintain flexibility in determining the future level of contributions and maximize returns within the limits of risk. The target asset allocation for plan assets in the U.S. defined benefit pension plan for 2015 is 60% equity securities, 38% debt securities and 2% of other securities. Our pension funds are not invested directly in the debt or equity of Masonite, but may have been invested indirectly as a result of inclusion of Masonite in certain market or investment funds. The weighted average actuarial assumptions adopted in measuring our U.S. accrued benefit obligations and costs were as follows for the periods indicated: Year Ended January 3, 2016 December 28, 2014 December 29, 2013 Discount rate applied for: Accrued benefit obligation 4.5 % 4.1 % 5.0 % Net periodic pension cost 4.1 % 5.0 % 4.1 % Expected long-term rate of return on plan assets 7.0 % 7.0 % 7.0 % The rate of compensation increase for the accrued benefit obligation and net periodic pension costs for the U.S. defined benefit pension plan is not applicable, as benefits under the plan are not affected by compensation increases. The expected long-term rate of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the plan investments over a 30 -year period, with the expected rate of return selected from a best estimate range within the total range of projected results. United Kingdom Defined Benefit Pension Plan We also have a defined benefit pension plan in the United Kingdom (“U.K.”), which has been curtailed in prior years. The measurement date used for the accounting valuation of the U.K. defined benefit pension plan was January 3, 2016 . Information about the U.K. defined benefit pension plan is as follows for the periods indicated: Year Ended January 3, 2016 December 28, 2014 December 29, 2013 Components of net periodic benefit cost: Interest cost $ 1,098 $ 1,335 $ 1,329 Expected return on assets (756 ) (1,041 ) (974 ) Net pension expense (benefit) $ 342 $ 294 $ 355 Information with respect to the assets, liabilities and net accrued benefit obligation of the U.K. defined benefit pension plan is as follows for the periods indicated: Year Ended (In thousands) January 3, 2016 December 28, 2014 Pension assets: Fair value of plan assets, beginning of year $ 23,089 $ 22,239 Company contributions 873 789 Actual return on plan assets 223 2,594 Benefits paid (1,166 ) (1,285 ) Translation adjustment (1,097 ) (1,248 ) Fair value of plan assets, end of year 21,922 23,089 Pension liability Accrued benefit obligation ,beginning of year 31,588 30,627 Interest cost 1,098 1,335 Actuarial loss (gain) (676 ) 2,615 Benefits paid (1,166 ) (1,285 ) Translation adjustment (1,483 ) (1,704 ) Accrued benefit obligation, end of year 29,361 31,588 Net accrued benefit obligation, end of year $ 7,439 $ 8,499 The net accrued benefit obligation is carried within other long-term liabilities in the consolidated balance sheets. Pension fund assets are invested primarily in equity and debt securities. Asset allocation between equity and debt securities and cash is adjusted based on the expected life of the plan and the expected retirement age of the plan participants. Information with respect to the amounts and types of securities that are held in the U.K. defined benefit pension plan is set forth as follows for the periods indicated: Year Ended January 3, 2016 December 28, 2014 (In thousands) Amount % of Total Plan Amount % of Total Plan Equity securities $ 9,752 44.5 % $ 10,784 46.7 % Debt securities 11,576 52.8 % 12,238 53.0 % Other 594 2.7 % 67 0.3 % $ 21,922 100.0 % $ 23,089 100.0 % Under our investment policy and strategy, plan assets are invested to achieve a fully funded status based on actuarial calculations, maintain a level of liquidity that is sufficient to pay benefit and expense obligations when due, maintain flexibility in determining the future level of contributions and maximize returns within the limits of risk. The target asset allocation for plan assets in the U.K. defined benefit pension plan for 2014 is 50% equity securities and 50% debt securities. The weighted average actuarial assumptions adopted in measuring our U.K. accrued benefit obligations and costs were as follows for the periods indicated: Year Ended January 3, 2016 December 28, 2014 December 29, 2013 Discount rate applied for: Accrued benefit obligation 3.7 % 3.6 % 4.4 % Net periodic pension cost 3.3 % 3.6 % 4.4 % Expected long-term rate of return on plan assets 4.0 % 4.2 % 5.2 % The rate of compensation increase for the accrued benefit obligation and net pension cost for the U.K. defined benefit pension plan is not applicable, as the plan was curtailed in prior years and benefits under the plan are not affected by compensation increases. The expected long-term rate of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the plan investments over a 10 -year period, with the expected rate of return selected from a best estimate range within the total range of projected results. Overall Pension Obligation For all periods presented, the U.S. and U.K. defined benefit pension plans were invested in equity securities, equity funds, bonds, bond funds and cash and cash equivalents. All investments are publicly traded and possess a high level of marketability or liquidity. All plan investments are categorized as having Level 1 valuation inputs as established by the FASB’s Fair Value Framework. The change in the net difference between the pension plan assets and projected benefit obligation that is not attributed to our recognition of pension expense or funding of the plan is recognized in other comprehensive income (loss) within the consolidated statements of comprehensive income (loss) and the balance of such changes is included in accumulated other comprehensive income (loss) (“AOCI”) in the consolidated balance sheets. The estimated transition obligation, prior service costs and actuarial net losses that will be amortized from AOCI into net periodic benefit cost during 2016 are $0.0 million , $0.0 million and $1.2 million , respectively. As of January 3, 2016 , the estimated future benefit payments from the plans for the following future periods are set forth as follows: (In thousands) Expected Future Benefit Payments Fiscal year: 2016 $ 6,471 2017 6,621 2018 6,846 2019 7,035 2020 7,253 2021through 2025 37,471 Total estimated future benefit payments $ 71,697 Expected contributions to the plans during 2016 are $5.9 million .</t>
  </si>
  <si>
    <t>Commitments and Contingencies</t>
  </si>
  <si>
    <t>Commitments and Contingencies Disclosure [Abstract]</t>
  </si>
  <si>
    <t>Commitments and Contingencies For lease agreements that provide for escalating rent payments or rent-free occupancy periods, we recognize rent expense on a straight line basis over the non-cancelable lease term and any option renewal period where failure to exercise such option would result in an economic penalty in such amount that renewal appears, at the inception of the lease, to be reasonably assured. The lease term commences on the date when all conditions precedent to our obligation to pay rent are satisfied. The leases contain provisions for renewal ranging from zero to three options of generally five years each. Minimum payments, for the following future periods, under non-cancelable operating leases and service agreements with initial or remaining terms of one year or more consist of the following: (In thousands) Fiscal year: 2016 $ 18,789 2017 17,104 2018 15,978 2019 14,692 2020 12,422 Thereafter 71,380 Total future minimum lease payments $ 150,365 Total rent expense, including non-cancelable operating leases and month-to-month leases, was $24.0 million , $24.6 million , and $24.9 million for years ended January 3, 2016 , December 28, 2014 , and December 29, 2013 , respectively. We have provided customary indemnifications to our landlords under certain property lease agreements for claims by third parties in connection with their use of the premises. We also have provided routine indemnifications against adverse effects related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 From time to time, we are involved in various claims and legal actions. In the opinion of management, the ultimate disposition of these matters, individually and in the aggregate, will not have a material adverse effect on our financial condition, results of operations or cash flows.</t>
  </si>
  <si>
    <t>Restructuring Costs</t>
  </si>
  <si>
    <t>Restructuring and Related Activities [Abstract]</t>
  </si>
  <si>
    <t>Restructuring Costs The following table summarizes the restructuring charges recorded for the periods indicated: Year Ended January 3, 2016 December 28, 2014 December 29, 2013 (In thousands) North America Europe, Asia and Latin America Africa Total North America Europe, Asia and Latin America Africa Total North America Europe, Asia and Latin America Africa Total 2015 Plan $ 2,058 $ 2,316 1,110 $ 5,484 $ — $ — $ — $ — $ — $ — $ — $ — 2014 Plan — — — — — 9,503 — 9,503 — — — — 2013 Plan 9 144 — 153 541 656 7 1,204 2,408 3,008 1,142 6,558 2012 and Prior Plans — 41 — 41 92 338 — 430 383 3,689 — 4,072 Total Restructuring Costs $ 2,067 $ 2,501 $ 1,110 $ 5,678 $ 633 $ 10,497 $ 7 $ 11,137 $ 2,791 $ 6,697 $ 1,142 $ 10,630 Cumulative Amount Incurred Through January 3, 2016 (In thousands) North America Europe, Asia and Latin America Africa Total 2015 Plan $ 2,058 $ 2,316 $ 1,110 $ 5,484 2014 Plan — 9,503 — 9,503 2013 Plan 2,958 3,808 1,149 7,915 2012 and Prior Plans 10,396 20,243 — 30,639 Total Restructuring Costs $ 15,412 $ 35,870 $ 2,259 $ 53,541 During 2015, we began implementing a multi-year plan to reorganize and consolidate certain aspects of our global head office (the "2015 Plan"). The 2015 Plan includes the creation of a new shared services function and the rationalization of certain of our European facilities, including related headcount reductions. The 2015 Plan was implemented in response to the need for more effective business processes enabled by the planned implementation of our new enterprise resource planning system as well as ongoing weak market conditions in Africa and Europe outside of the United Kingdom. Costs associated with the 2015 Plan include severance and closure charges and are substantially completed. As of January 3, 2016 , we do not expect to incur any material future charges for the 2015 Plan. On August 20, 2014, the Board of Directors of Masonite Israel Ltd. (“Israel”), one of our wholly-owned subsidiaries, decided to voluntarily seek a Stay of Proceedings from the Israeli courts in an attempt to restructure the business (the “2014 Plan”). The court filing was made on August 21, 2014, and the court appointed a trustee to oversee the operation of the business and to attempt to restructure it. The action to seek court protection followed a comprehensive evaluation of the alternatives for the business, including an organized sale process that was ultimately unsuccessful. We determined that the subsidiary should be deconsolidated at that time, as it had become subject to the control of a court. We have had and will continue to have no continuing involvement with Israel subsequent to August 21, 2014, and Israel will not be considered a related party. As a result of Israel's court filing, we incurred $9.5 million of charges, of which $1.4 million relate to non-cash asset impairments, $6.8 million relate to non-cash losses on deconsolidation, and $1.9 million relate to cash charges incurred, primarily relating to bank debt and guarantees. Partially offsetting these charges was a gain of $0.6 million relating to the recognition of the cumulative translation adjustment into net income. As of January 3, 2016, pending the ultimate resolution of the Stay of Proceedings, we do not anticipate any material future charges related to the 2014 Plan. During 2013, we began implementing plans to rationalize certain of our facilities, including related headcount reductions, in Canada due to synergy opportunities related to recent acquisitions in the residential interior wood door markets. We have also rationalized certain of our operations, including related headcount reductions, in Ireland, South Africa and Israel in order to respond to declines in demand in international markets. Additionally, the decision was made to discontinue sales into the Polish market subsequent to the decision to cease manufacturing operations in 2012 (collectively, the "2013 Plan"). Costs associated with the 2013 Plan include severance and closure charges, including impairment of certain property, plant and equipment, and are substantially completed. As of January 3, 2016 , we do not expect to incur any material future charges for the 2013 Plan. Prior years’ restructuring costs relate to the closure of certain of our U.S. manufacturing facilities due to the start-up of our highly automated interior door slab assembly plant in Denmark, South Carolina, synergy opportunities related to acquisitions in the architectural interior wood door market and footprint optimization efforts resulting from declines in demand in specific markets, primarily in Europe. In response to the decline in demand, we reviewed the required levels of production and reduced the workforce and plant capacity accordingly, resulting in severance and closure charges. These actions were taken in order to rationalize capacity with existing and forecasted market demand conditions. The restructuring plans initiated in 2012 and prior years (the "2012 and Prior Plans") are substantially completed, although cash payments are expected to continue through 2019, primarily related to lease payments at closed facilities. As of January 3, 2016 , we do not expect to incur any future charges for the 2012 and Prior Plans. The changes in the accrual for restructuring by activity were as follows for the periods indicated: (In thousands) December 28, 2014 Severance Closure Costs Cash Payments January 3, 2016 2015 Plan $ — $ 2,519 $ 2,965 $ 4,710 $ 774 2014 Plan 839 — — 397 442 2013 Plan 341 — 153 178 316 2012 and Prior Plans 1,153 — 41 336 858 Total $ 2,333 $ 2,519 $ 3,159 $ 5,621 $ 2,390 (In thousands) December 29, 2013 Severance Closure Costs Cash Payments Non-Cash Items December 28, 2014 2014 Plan $ — $ — $ 9,503 $ 1,087 $ 7,577 $ 839 2013 Plan 2,348 (22 ) 1,226 3,211 — 341 2012 and Prior Plans 2,061 236 194 1,338 — 1,153 Total $ 4,409 $ 214 $ 10,923 $ 5,636 $ 7,577 $ 2,333 (In thousands) December 30, 2012 Severance Closure Costs Cash Payments Non-Cash Items December 29, 2013 2013 Plan $ — $ 4,901 $ 1,657 $ 2,843 $ 1,367 $ 2,348 2012 and Prior Plans 4,568 377 3,695 6,579 — 2,061 Total $ 4,568 $ 5,278 $ 5,352 $ 9,422 $ 1,367 $ 4,409</t>
  </si>
  <si>
    <t>Asset Impairment</t>
  </si>
  <si>
    <t>Asset Impairment Charges [Abstract]</t>
  </si>
  <si>
    <t>Asset Impairment During the year ended January 3, 2016 , we recognized asset impairment charges of $9.4 million , related to the disposition of Premdor S.A.S., as described in Note 2. During the year ended December 28, 2014 , we recognized asset impairment charges of $18.2 million , related to certain asset groups in the Europe, Asia and Latin America segment. Of this amount, $15.0 million related to property, plant and equipment and $3.2 million was related to definite-lived intangible assets. During the fourth quarter of 2014, management reassessed future cash flow expectations in certain underperforming markets in the Europe, Asia and Latin America segment. After reviewing the businesses, and in consideration of deteriorated market conditions, management initiated strategic actions which have resulted in a significant reduction in expected future cash flows. The resulting non-cash impairment charges for three of our asset groups were determined based upon the excess of the asset groups' carrying values over their respective fair values, determined using a discounted cash flows approach. This valuation was performed on a non-recurring basis and is categorized as having Level 3 valuation inputs as established by the FASB’s Fair Value Framework. The Level 3 unobservable inputs include an estimate of future cash flows for each asset group and a salvage value or market value for each asset group. For two of the asset groups, the estimated discounted future cash flows, including salvage values, were determined to be zero and the asset groups were fully impaired from their respective book values of $4.2 million and $2.1 million . The third asset group was determined to have a fair value of $0.7 million , based on a discounted future cash flow analysis including market value, compared to a book value of $12.4 million . The remaining $0.2 million of asset impairment charges are attributable to differences in foreign exchange rates used for balance sheet accounts versus statement of comprehensive income (loss) accounts. During the year ended December 29, 2013 , we recognized asset impairment charges of $1.9 million , related to one piece of machinery in the North America segment. During the second quarter of 2013, management determined that the asset was no longer of any future value and the resulting non-cash impairment charge was based upon the asset's carrying value at the time of disposal.</t>
  </si>
  <si>
    <t>Income Taxes</t>
  </si>
  <si>
    <t>Income Tax Disclosure [Abstract]</t>
  </si>
  <si>
    <t>Income Taxes For financial reporting purposes, income before income taxes includes the following components: Year Ended (In thousands) January 3, 2016 December 28, 2014 December 29, 2013 Income (loss) from continuing operations before income tax expense (benefit): Canada $ (97,626 ) $ (32,093 ) $ (12,976 ) Foreign 70,057 3,138 (16,763 ) Total income (loss) from continuing operations before income tax expense (benefit): $ (27,569 ) $ (28,955 ) $ (29,739 ) Income tax expense (benefit) for income taxes consists of the following: Year Ended (In thousands) January 3, 2016 December 28, 2014 December 29, 2013 Current income tax expense (benefit): Canada $ 5,541 $ 4,458 $ 4,160 Foreign (466 ) 2,045 (2,360 ) Total current income tax expense (benefit): 5,075 6,503 1,800 Deferred income tax expense (benefit): Canada 2,063 1,345 (9,354 ) Foreign 7,034 (3,315 ) (13,823 ) Total deferred income tax expense (benefit): 9,097 (1,970 ) (23,177 ) Income tax expense (benefit) $ 14,172 $ 4,533 $ (21,377 ) The Canadian statutory rate is 26.6% , 26.5% and 26.4% for the years ended January 3, 2016 , December 28, 2014 , and December 29, 2013 , respectively. A summary of the differences between expected income tax expense (benefit) calculated at the Canadian statutory rate and the reported consolidated income tax expense (benefit) follows: Year Ended (In thousands) January 3, 2016 December 28, 2014 December 29, 2013 Income tax expense (benefit) computed at statutory income tax rate $ (7,325 ) $ (7,679 ) $ (7,842 ) Foreign rate differential (637 ) 248 (2,586 ) Permanent differences 1,166 (1,314 ) 698 Deconsolidation and disposition 15,354 (1,679 ) — Income attributable to a permanent establishment 1,436 1,623 (794 ) Change in valuation allowance 18,906 23,352 (6,251 ) Tax exempt income (9,855 ) (9,643 ) (9,168 ) Share based compensation (1,542 ) 270 919 Income tax credits (2,026 ) — — Foreign exchange gains (losses) (2,020 ) (573 ) (2,001 ) Unrecognized tax benefits (142 ) 104 (3,851 ) Functional currency adjustments 1,240 1,055 2,840 Change in tax rate 16 (787 ) 2,874 Impact of Canadian tax legislation (293 ) (900 ) 2,657 Other (106 ) 456 1,128 Income tax expense (benefit) $ 14,172 $ 4,533 $ (21,377 ) Deferred tax assets arise from available net operating losses and deductions. Our ability to use those net operating losses is dependent upon our results of operations in the tax jurisdictions in which such losses or deductions arose. The tax effects of temporary differences that give rise to significant portions of the deferred tax assets and liabilities are presented below: Year Ended (In thousands) January 3, 2016 December 28, 2014 Deferred tax assets: Non-capital loss carryforwards $ 46,050 $ 65,497 Capital loss carryforwards 13,406 3,678 Deferred interest expense 20,827 22,008 Pension and post-retirement liability 10,884 13,914 Accruals and reserves currently not deductible for tax purposes 19,132 17,751 Unrealized foreign exchange loss (gain) — 2,747 Share based compensation 7,750 3,700 Other 5,180 2,729 Total deferred tax assets 123,229 132,024 Valuation allowance (40,857 ) (35,766 ) Total deferred tax assets, net of valuation allowance 82,372 96,258 Deferred tax liabilities: Plant and equipment (90,806 ) (98,890 ) Intangibles (50,924 ) (46,626 ) Basis difference in subsidiaries (8,671 ) (8,708 ) Unrealized foreign exchange loss (gain) (8,250 ) — Other (5,504 ) (8,347 ) Total deferred tax liabilities (164,155 ) (162,571 ) Net deferred tax asset (liability) $ (81,783 ) $ (66,313 ) Management assesses the available positive and negative evidence to estimate if sufficient future taxable income will be generated to use the existing deferred tax assets. On the basis of this evaluation, as of January 3, 2016 and December 28, 2014 , a valuation allowance of $40.9 million and $35.8 million , respectively, has been established to reduce the deferred tax assets to an amount that is more likely than not to be realized. We have established valuation allowances on certain deferred tax assets resulting from net operating loss carryforwards and other assets in Canada, Chile, India, Luxembourg, and Mexico.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As a result of certain realization requirements of ASC 718, Compensation - Stock Compensation, the table of deferred tax assets and liabilities shown above does not include certain deferred tax assets as of January 3, 2016 , that arose from tax deductions related to equity compensation that are greater than the compensation recognized for financial reporting. Equity will be increased by $24.0 million if and when such deferred tax assets are ultimately realized. The following is a rollforward of the valuation allowance for deferred tax assets: Year Ended (In thousands) January 3, 2016 December 28, 2014 December 29, 2013 Balance at beginning of period $ 35,766 $ 16,949 $ 24,260 Additions charged to expense and other 27,877 33,678 4,167 Deductions (22,786 ) (14,861 ) (11,478 ) Balance at end of period $ 40,857 $ 35,766 $ 16,949 The losses carried forward for tax purposes are available to reduce future income taxes by $225.8 million . We can apply these losses against future taxable income as follows: (In thousands) Canada United States Other Foreign Total 2016-2023 $ — $ — $ 8,659 $ 8,659 2024-2043 83,123 72,787 10,330 166,240 Indefinitely — — 50,914 50,914 Total tax losses carried forward $ 83,123 $ 72,787 $ 69,903 $ 225,813 We believe that it is more likely than not that the benefit from certain net operating loss carryforwards will not be realized. In recognition of this risk, we have provided valuation allowances of $18.2 million in Canada and $11.8 million outside Canada on these gross operating loss carryforwards. If or when recognized, the tax benefit related to any reversal of the valuation allowance on deferred tax assets as of January 3, 2016 , will be accounted for as a reduction of income tax expense. We have outside basis differences, including undistributed earnings in our foreign subsidiaries. For those subsidiaries in which we are considered to be indefinitely reinvested, no provision for Canadian income or local country withholding taxes has been recorded. Upon reversal of the outside basis difference and/or repatriation of those earnings, in the form of dividends or otherwise, we may be subject to both Canadian income taxes and withholding taxes payable to the various foreign countries. For those subsidiaries where the earnings are not considered indefinitely reinvested, taxes have been provided as required. The determination of the unrecorded deferred tax liability for temporary differences related to investments in foreign subsidiaries that are considered to be indefinitely reinvested is not considered practical. As of January 3, 2016 and December 28, 2014 , our unrecognized tax benefits were $3.4 million and $3.7 million , respectively, excluding interest and penalties. Included in the balance of unrecognized tax benefits as of January 3, 2016 and December 28, 2014 , are $2.5 million and $2.6 million , respectively, of tax benefits that, if recognized, would favorably impact the effective tax rate. The unrecognized tax benefits are recorded in other long-term liabilities in the consolidated balance sheets. The changes to our unrecognized tax benefits were as follows: Year Ended (In thousands) January 3, 2016 December 28, 2014 December 29, 2013 Unrecognized tax benefit at beginning of period $ 3,693 $ 3,917 $ 5,547 Gross increases in tax positions in current period — — — Gross decreases in tax positions in prior period (172 ) (229 ) (1,476 ) Gross increases in tax positions in prior period — 152 — Settlements — — — Lapse of statute of limitations (139 ) (147 ) (154 ) Uncertainties arising from business combinations — — — Cumulative translation adjustment — — — Unrecognized tax benefit at end of period $ 3,382 $ 3,693 $ 3,917 We recognize interest and penalties accrued related to unrecognized tax benefits as income tax expense. During the years ended January 3, 2016 , December 28, 2014 , and December 29, 2013 , we recorded accrued interest of $0.5 million , $0.9 million and $0.5 million , respectively. Additionally, we have recognized a liability for penalties of $0.6 million , $0.6 million and $0.7 million , and interest of $5.0 million , $4.9 million and $4.9 million , respectively. We estimate that the amount of unrecognized tax benefits will not significantly increase or decrease within the 12 months following the reporting date. We are subject to taxation in Canada, the United States and other foreign jurisdictions. As of January 3, 2016 , our tax years for 2013 and 2012 are subject to Canadian income tax examinations. We are no longer subject to Federal tax examinations in the United States for years prior to 2012 (except to the extent of loss carryforwards up to 2010). However, we are subject to United States state and local income tax examinations for years prior to 2011.</t>
  </si>
  <si>
    <t>Supplemental Cash Flow Information</t>
  </si>
  <si>
    <t>Supplemental Cash Flow Elements [Abstract]</t>
  </si>
  <si>
    <t>Supplemental Cash Flow Information Certain cash and non-cash transactions were as follows for the periods indicated: Year Ended (In thousands) January 3, 2016 December 28, 2014 December 29, 2013 Transactions involving cash: Interest paid $ 33,340 $ 41,719 $ 31,233 Interest received 614 683 530 Income taxes paid 6,984 5,485 7,448 Income tax refunds 303 1,504 631 Non-cash transactions: Property, plant and equipment additions in accounts payable 11,417 3,630 7,224</t>
  </si>
  <si>
    <t>Segment Information</t>
  </si>
  <si>
    <t>Segment Reporting [Abstract]</t>
  </si>
  <si>
    <t>Segment Information Our reportable segments are currently organized and managed principally by geographic region: North America; Europe, Asia and Latin America; and Africa. Our management reviews net sales and Adjusted EBITDA (as defined below) to evaluate segment performance and allocate resources. Net assets are not allocated to the geographic segments. Adjusted EBITDA is a non-GAAP financial measure which does not have a standardized meaning under GAAP and is unlikely to be comparable to similar measures used by other companies. Beginning with the first quarter of 2015, we revised our calculation of Adjusted EBITDA to separately exclude loss on extinguishment of debt, which would be a component of other expense (income), net, but is separately stated due to its magnitude. Furthermore, beginning with the third quarter of 2015, we revised our calculation of Adjusted EBITDA to separately exclude loss (gain) on disposal of subsidiaries. The revisions to this definition had no impact on our reported Adjusted EBITDA for the years ended December 28, 2014, or December 29, 2013. Adjusted EBITDA (as revised) is defined as net income (loss) attributable to Masonite adjusted to exclude the following items: • depreciation; • amortization; • share based compensation expense; • loss (gain) on disposal of property, plant and equipment; • registration and listing fees; • restructuring costs; • asset impairment; • loss (gain) on disposal of subsidiaries; • interest expense (income), net; • loss on extinguishment of debt; • other expense (income), net; • income tax expense (benefit); • loss (income) from discontinued operations, net of tax; and • net income (loss) attributable to non-controlling interest. This definition of Adjusted EBITDA differs from the definitions of EBITDA contained in the indenture governing the 2023 Notes and the credit agreement governing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Intersegment transfers are negotiated on an arm’s length basis, using market prices. Certain information with respect to geographic segments is as follows for the periods indicated: (In thousands) Year Ended January 3, 2016 (In thousands) North America Europe, Asia and Latin America Africa Total Sales $ 1,467,922 $ 380,872 $ 48,636 $ 1,897,430 Intersegment sales (797 ) (24,668 ) — (25,465 ) Net sales to external customers $ 1,467,125 $ 356,204 $ 48,636 $ 1,871,965 Adjusted EBITDA $ 165,175 $ 40,029 $ (1,007 ) $ 204,197 Depreciation and amortization 59,376 20,707 2,802 82,885 Interest expense (income), net 57,898 (25,135 ) 121 32,884 Income tax expense (benefit) 17,421 (1,886 ) (1,363 ) 14,172 (In thousands) Year Ended December 28, 2014 (In thousands) North America Europe, Asia and Latin America Africa Total Sales $ 1,396,844 $ 409,550 $ 56,579 $ 1,862,973 Intersegment sales (813 ) (24,460 ) — (25,273 ) Net sales to external customers $ 1,396,031 $ 385,090 $ 56,579 $ 1,837,700 Adjusted EBITDA $ 121,069 $ 15,755 $ 263 $ 137,087 Depreciation and amortization 56,535 22,043 3,766 82,344 Interest expense (income), net 69,559 (28,202 ) 168 41,525 Income tax expense (benefit) 6,034 (40 ) (1,461 ) 4,533 (In thousands) Year Ended December 29, 2013 (In thousands) North America Europe, Asia and Latin America Africa Total Sales $ 1,322,365 $ 354,615 $ 69,617 $ 1,746,597 Intersegment sales (727 ) (14,686 ) (41 ) (15,454 ) Net sales to external customers $ 1,321,638 $ 339,929 $ 69,576 $ 1,731,143 Adjusted EBITDA $ 89,220 $ 11,121 $ 5,536 $ 105,877 Depreciation and amortization 58,230 17,135 3,773 79,138 Interest expense (income), net 63,003 (29,911 ) 138 33,230 Income tax expense (benefit) (20,389 ) (1,507 ) 519 (21,377 ) A reconciliation of our consolidated Adjusted EBITDA to net income (loss) attributable to Masonite is set forth as follows for the periods indicated: Year Ended (In thousands) January 3, 2016 December 28, 2014 December 29, 2013 Adjusted EBITDA $ 204,197 $ 137,087 $ 105,877 Less (plus): Depreciation 59,160 60,622 62,080 Amortization 23,725 21,722 17,058 Share based compensation expense 13,236 9,605 7,752 Loss (gain) on disposal of property, plant and equipment 1,371 3,816 (1,775 ) Registration and listing fees — — 2,421 Restructuring costs 5,678 11,137 10,630 Asset impairment 9,439 18,202 1,904 Loss (gain) on disposal of subsidiaries 59,984 — — Interest expense (income), net 32,884 41,525 33,230 Loss on extinguishment of debt 28,046 — — Other expense (income), net (1,757 ) (587 ) 2,316 Income tax expense (benefit) 14,172 4,533 (21,377 ) Loss (income) from discontinued operations, net of tax 908 630 598 Net income (loss) attributable to non-controlling interest 4,462 3,222 2,050 Net income (loss) attributable to Masonite $ (47,111 ) $ (37,340 ) $ (11,010 ) We derive revenues from two major product lines: interior and exterior products. We do not review or analyze our two major product lines below net sales. Sales for the product lines are summarized as follows for the periods indicated: Year Ended (In thousands) January 3, 2016 December 28, 2014 December 29, 2013 Net Sales: Interior products $ 1,343,360 $ 1,293,006 $ 1,260,046 Exterior products 528,605 544,694 471,097 $ 1,871,965 $ 1,837,700 $ 1,731,143 Net sales information with respect to geographic areas exceeding 10% of consolidated net sales is as follows for the periods indicated: Year Ended (In thousands) January 3, 2016 December 28, 2014 December 29, 2013 Net sales to external customers from facilities in: United States $ 1,150,889 $ 1,073,710 $ 1,002,689 Canada 275,882 280,276 280,020 Other 445,194 483,714 448,434 Total $ 1,871,965 $ 1,837,700 $ 1,731,143 In the years ended January 3, 2016 , December 28, 2014 , and December 29, 2013 , net sales to The Home Depot, Inc., were $302.2 million , $308.6 million and $278.4 million , respectively. No other individual customer's net sales exceeded 10% of consolidated net sales for any of the periods presented. Geographic information regarding property, plant and equipment which exceed 10% of consolidated property, plant and equipment used in continuing operations is as follows as of the dates indicated: (In thousands) January 3, 2016 December 28, 2014 December 29, 2013 United States $ 333,822 $ 329,689 $ 330,640 Canada 55,440 65,491 75,307 Ireland (1) — — 65,772 Other 144,972 181,054 158,560 Total $ 534,234 $ 576,234 $ 630,279 (1) Amount was less than 10% of consolidated property, plant and equipment as of January 3, 2016 , and December 28, 2014 , and is included as part of Other.</t>
  </si>
  <si>
    <t>Fair Value of Financial Instruments</t>
  </si>
  <si>
    <t>Fair Value Disclosures [Abstract]</t>
  </si>
  <si>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 of the 2023 Notes as of January 3, 2016 , was $484.3 million , compared to a carrying value of $468.8 million , and the estimated fair value of the 2021 Notes as of December 28, 2014 , was $524.4 million , compared to a carrying value of $503.8 million . This estimate is based on market quotes and calculations based on current market rates available to us and is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si>
  <si>
    <t>Earnings Per Share</t>
  </si>
  <si>
    <t>Earnings Per Share [Abstract]</t>
  </si>
  <si>
    <t>Earnings Per Share Basic earnings per share ("EPS") is calculated by dividing earnings attributable to Masonite by the weighted-average number of our common shares outstanding during the period. Diluted EPS is calculated by dividing earnings attributable to Masonite by the weighted-average number of common shares plus the incremental number of shares issuable from non-vested and vested RSUs, SARs and warrants outstanding during the period. (In thousands, except share and per share information) Year Ended January 3, 2016 December 28, 2014 December 29, 2013 Net income (loss) attributable to Masonite $ (47,111 ) $ (37,340 ) $ (11,010 ) Income (loss) from discontinued operations, net of tax (908 ) (630 ) (598 ) Income (loss) from continuing operations attributable to Masonite $ (46,203 ) $ (36,710 ) $ (10,412 ) Shares used in computing basic earnings per share 30,266,747 29,588,001 28,264,166 Effect of dilutive securities: Incremental shares issuable under share compensation plans and warrants — — — Shares used in computing diluted earnings per share 30,266,747 29,588,001 28,264,166 Basic earnings (loss) per common share attributable to Masonite: Continuing operations attributable to Masonite $ (1.53 ) $ (1.24 ) $ (0.37 ) Discontinued operations attributable to Masonite, net of tax (0.03 ) (0.02 ) (0.02 ) Total Basic earnings per common share attributable to Masonite $ (1.56 ) $ (1.26 ) $ (0.39 ) Diluted earnings (loss) per common share attributable to Masonite: Continuing operations attributable to Masonite $ (1.53 ) $ (1.24 ) $ (0.37 ) Discontinued operations attributable to Masonite, net of tax (0.03 ) (0.02 ) (0.02 ) Total Diluted earnings per common share attributable to Masonite $ (1.56 ) $ (1.26 ) $ (0.39 ) Incremental shares issuable from anti-dilutive instruments excluded from diluted earnings per common share: Warrants 2,497,971 2,500,001 5,833,335 Stock appreciation rights 408,682 584,812 842,886 Restricted stock units 336,673 388,898 477,260 The weighted average number of shares outstanding utilized for the diluted EPS calculation contemplates the exercise of all currently outstanding SARs and warrants and the conversion of all RSUs. The dilutive effect of such equity awards is calculated based on the weighted average share price for each fiscal period using the treasury stock method. For all periods presented, no potential common shares relating to our equity awards were included in the computation of diluted loss per share, as their effect would have been anti-dilutive given our net loss position for those periods.</t>
  </si>
  <si>
    <t>Other Comprehensive Income and Accumulated Other Comprehensive Income</t>
  </si>
  <si>
    <t>Equity [Abstract]</t>
  </si>
  <si>
    <t>Other Comprehensive Income and Accumulated Other Comprehensive Income A rollforward of the components of accumulated other comprehensive income (loss) is as follows for the periods indicated: Year Ended (In thousands) January 3, 2016 December 28, 2014 December 29, 2013 Accumulated foreign exchange gains (losses), beginning of period $ (57,473 ) $ (8,797 ) $ 2,538 Foreign exchange gain (loss) (63,664 ) (48,082 ) (12,096 ) Income tax benefit (expense) on foreign exchange gain (loss) 899 (987 ) — Cumulative translation adjustment recognized upon deconsolidation of subsidiaries 29,027 (585 ) — Less: foreign exchange gain (loss) attributable to non-controlling interest (1,100 ) (978 ) (761 ) Accumulated foreign exchange gains (losses), end of period (90,111 ) (57,473 ) (8,797 ) Accumulated pension and other post-retirement adjustments, beginning of period (18,786 ) (10,804 ) (21,522 ) Pension and other post-retirement adjustments (1,826 ) (12,045 ) 15,571 Income tax benefit (expense) on pension and other post-retirement adjustments 820 4,063 (5,706 ) Amortization of actuarial net losses 889 — 1,413 Income tax benefit (expense) on amortization of actuarial net losses (364 ) — (560 ) Pension settlement charges 2,400 — — Income tax benefit (expense) on pension settlement charges (970 ) — — Accumulated pension and other post-retirement adjustments (17,837 ) (18,786 ) (10,804 ) Accumulated other comprehensive income (loss) $ (107,948 ) $ (76,259 ) $ (19,601 ) Other comprehensive income (loss), net of tax: $ (32,789 ) $ (57,636 ) $ (1,378 ) Less: other comprehensive income (loss) attributable to non-controlling interest (1,100 ) (978 ) (761 ) Other comprehensive income (loss) attributable to Masonite $ (31,689 ) $ (56,658 ) $ (617 ) Cumulative translation adjustments are reclassified out of accumulated other comprehensive income (loss) into loss (gain) on disposal of subsidiaries in the year ended January 3, 2016 , and restructuring costs in the year ended December 28, 2014 , in the consolidated statements of comprehensive income (loss). Actuarial net losses are reclassified out of accumulated other comprehensive income (loss) into cost of goods sold in the consolidated statements of comprehensive income (loss). Pension settlement charges are reclassified out of accumulated other comprehensive income (loss) into other expense (income), net, in the consolidated statements of comprehensive income (loss).</t>
  </si>
  <si>
    <t>Variable Interest Entity</t>
  </si>
  <si>
    <t>Organization, Consolidation and Presentation of Financial Statements [Abstract]</t>
  </si>
  <si>
    <t>Variable Interest Entity As of January 3, 2016 , and December 28, 2014 , we held an interest in one variable interest entity ("VIE"), Magna Foremost Sdn Bhd, which is located in Bintulu, Malaysia. The VIE is integrated into our supply chain and manufactures door facings. We are the primary beneficiary of the VIE based on the terms of the existing supply agreement with the VIE. As primary beneficiary via the supply agreement, we receive a disproportionate amount of earnings on sales to third parties in relation to our voting interest, and as a result, receive a majority of the VIE’s residual returns. Sales to third parties did not have a material impact on our consolidated financial statements. We also have the power to direct activities of the VIE that most significantly impact the entity’s economic performance. As its primary beneficiary, we have consolidated the results of the VIE. Our net cumulative investment in the VIE was comprised of the following as of the dates indicated: (In thousands) January 3, December 28, Current assets $ 9,987 $ 8,346 Property, plant and equipment, net 15,638 17,788 Long-term deferred income taxes 9,121 12,321 Other assets, net 2,270 2,234 Current liabilities (5,133 ) (2,496 ) Other long-term liabilities (2,944 ) (4,479 ) Non-controlling interest (4,981 ) (7,785 ) Net assets of the VIE consolidated by Masonite $ 23,958 $ 25,929 Current assets include $2.1 million and $3.1 million of cash and cash equivalents as of January 3, 2016 and December 28, 2014 , respectively. Assets recognized as a result of consolidating this VIE do not represent additional assets that could be used to satisfy claims against our general assets. Furthermore, liabilities recognized as a result of consolidating these entities do not represent additional claims on our general assets; rather, they represent claims against the specific assets of the consolidated VIE.</t>
  </si>
  <si>
    <t>Supplemental Unaudited Quarterly Financial Information</t>
  </si>
  <si>
    <t>Quarterly Financial Information Disclosure [Abstract]</t>
  </si>
  <si>
    <t>Supplemental Unaudited Quarterly Financial Information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Quarter Ended (In thousands, except per share information) January 3, September 27, June 28, March 29, Net sales $ 485,422 $ 475,650 $ 476,428 $ 434,465 Cost of goods sold 390,424 388,141 381,394 361,156 Gross profit 94,998 87,509 95,034 73,309 Selling, general and administration expenses 67,576 59,590 58,818 58,161 Restructuring costs 1,195 1,139 988 2,356 Asset impairment — 9,439 — — Loss (gain) on disposal of subsidiaries 30,263 29,721 — — Operating income (loss) (4,036 ) (12,380 ) 35,228 12,792 Interest expense (income), net 7,165 7,179 6,787 11,753 Loss on extinguishment of debt — — — 28,046 Other expense (income), net 1,782 (1,720 ) (635 ) (1,184 ) Income (loss) from continuing operations before income tax expense (benefit) (12,983 ) (17,839 ) 29,076 (25,823 ) Income tax expense (benefit) (1,595 ) (2,510 ) 15,013 3,264 Income (loss) from continuing operations (11,388 ) (15,329 ) 14,063 (29,087 ) Income (loss) from discontinued operations, net of tax (247 ) (192 ) (240 ) (229 ) Net income (loss) (11,635 ) (15,521 ) 13,823 (29,316 ) Less: Net income (loss) attributable to non-controlling interest 1,583 762 381 1,736 Net income (loss) attributable to Masonite $ (13,218 ) $ (16,283 ) $ 13,442 $ (31,052 ) Earnings (loss) per common share attributable to Masonite: Basic $ (0.43 ) $ (0.54 ) $ 0.44 $ (1.03 ) Diluted $ (0.43 ) $ (0.54 ) $ 0.42 $ (1.03 ) Quarter Ended December 28, September 28, June 29, March 30, Net sales $ 448,940 $ 476,124 $ 490,176 $ 422,460 Cost of goods sold 381,364 409,894 411,569 369,474 Gross profit 67,576 66,230 78,607 52,986 Selling, general and administration expenses 53,928 53,855 58,519 57,775 Restructuring costs (57 ) 9,913 560 721 Asset impairment 18,202 — — — Operating income (loss) (4,497 ) 2,462 19,528 (5,510 ) Interest expense (income), net 10,491 10,447 10,594 9,993 Other expense (income), net (1,670 ) (404 ) 1,306 181 Income (loss) from continuing operations before income tax expense (benefit) (13,318 ) (7,581 ) 7,628 (15,684 ) Income tax expense (benefit) 1,131 2,004 1,379 19 Income (loss) from continuing operations (14,449 ) (9,585 ) 6,249 (15,703 ) Income (loss) from discontinued operations, net of tax (194 ) (124 ) (170 ) (142 ) Net income (loss) (14,643 ) (9,709 ) 6,079 (15,845 ) Less: Net income (loss) attributable to non-controlling interest 1,724 258 499 741 Net income (loss) attributable to Masonite $ (16,367 ) $ (9,967 ) $ 5,580 $ (16,586 ) Earnings (loss) per common share attributable to Masonite: Basic $ (0.55 ) $ (0.34 ) $ 0.19 $ (0.56 ) Diluted $ (0.55 ) $ (0.34 ) $ 0.18 $ (0.56 )</t>
  </si>
  <si>
    <t>Business Overview and Significant Accounting Policies (Policies)</t>
  </si>
  <si>
    <t>Basis of Presentation</t>
  </si>
  <si>
    <t xml:space="preserve">Basis of Presentation We prepare these consolidated financial statements in accordance with accounting principles generally accepted in the United States of America (“GAAP”). These consolidated financial statements include the accounts of Masonite International Corporation, a company incorporated under the laws of British Columbia, and its subsidiaries, as of January 3, 2016 , and December 28, 2014 , and for the years ended January 3, 2016 , December 28, 2014 and December 29, 2013 . Certain prior year amounts have been reclassified to conform to the current basis of presentation. Our fiscal year is the 52- or 53-week period ending on the Sunday closest to December 31. In a 52-week year, each fiscal quarter consists of 13 weeks. For ease of disclosure, the 13-week periods are referred to as three-month periods and the 52- or 53-week periods are referred to as years. Our 2015 fiscal year, which ends on January 3, 2016, contains 53 weeks of operating results, with the additional week occurring in the fourth quarter. </t>
  </si>
  <si>
    <t>Adoption of Recent Accounting Pronouncements</t>
  </si>
  <si>
    <t>Adoption of Recent Accounting Pronouncements In November 2015, the Financial Accounting Standards Board ("FASB") issued Accounting Standard Update ("ASU") 2015-17, "Balance Sheet Classification of Deferred Taxes." The ASU requires entities to present deferred tax assets ("DTAs") and deferred tax liabilities ("DTLs") as noncurrent in a classified balance sheet. It simplifies the current guidance, which requires entities to separately present DTAs and DTLs as current or noncurrent in a classified balance sheet. Netting of DTAs and DTLs by tax jurisdiction is still required under the new guidance. This ASU is effective for annual periods beginning after December 15, 2016, and interim periods within those fiscal years; early adoption is permitted. We have adopted this guidance as of January 3, 2016, and have applied it retrospectively. As a result, we have recast the December 28, 2014, consolidated balance sheet to conform to the current period presentation. The adoption of this standard reduced previously-presented current DTAs by $20.8 million , long-term DTAs by $1.5 million and long-term DTLs by $22.3 million as of December 28, 2014. In April 2015, the FASB issued ASU 2015-03, "Simplifying the Presentation of Debt Issuance Costs." This ASU requires capitalized debt issuance costs to be presented as a reduction to the carrying value of debt instead of being classified as a deferred charge, as previously required. This ASU is effective for annual reporting periods in fiscal years beginning after December 15, 2015, and interim periods within those annual periods; early adoption is permitted and retroactive application is required. We have adopted this guidance as of June 28, 2015, and as a result have recast the December 28, 2014, consolidated balance sheet to conform to the current period presentation. The adoption of this standard reduced previously-presented other assets, net, and long-term debt by $8.1 million each, based upon the balance of unamortized debt issuance costs relating to our senior unsecured notes recorded as of December 28, 2014. In April 2014, the FASB issued ASU 2014-08, "Reporting Discontinued Operations and Disclosures of Disposals of Components of an Entity," which amends the definition of a discontinued operation in Accounting Standards Codification ("ASC") 205-20 and requires entities to provide additional disclosures about discontinued operations as well as disposal transactions that do not meet the discontinued operations criteria. The FASB issued the ASU to provide more decision-useful information and to make it more difficult for a disposal transaction to qualify as a discontinued operation. This ASU is effective for annual reporting periods beginning after December 15, 2014, and interim periods within those annual periods; early application is permitted. The adoption of this standard did not have a material impact on the presentation of our financial statements. Other Recent Accounting Pronouncements not yet Adopted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We are in the process of evaluating this guidance to determine the impact it will have on our financial statements. In September 2015, the FASB issued ASU 2015-16, "Simplifying the Accounting for Measurement-Period Adjustments," which amends ASC 805, "Business Combinations." This ASU eliminates the requirement to retrospectively account for measurement-period adjustments and instead recognize such adjustments in the reporting period in which the adjustments are determined. This ASU is effective for fiscal years beginning after December 15, 2015, and interim periods within those fiscal years; early adoption is permitted. We are in the process of evaluating this guidance to determine the impact it will have on our financial statements. In July 2015, the FASB issued ASU 2015-11, "Simplifying the Measurement of Inventory," which amends ASC 330, "Inventory." This ASU requires the measurement of inventory at the lower of cost or net realizable value. Net realizable value is the estimated selling prices in the ordinary course of business, less reasonably predictable costs of completion, disposal and transportation. This ASU is effective for fiscal years beginning after December 15, 2016, and interim periods within those fiscal years; early adoption is permitted. The adoption of this standard is not expected to have a material impact on the presentation of our financial statements. In April 2015, the FASB issued ASU 2015-04, "Practical Expedient for the Measurement Date of an Employer’s Defined Benefit Obligation and Plan Assets." This ASU provides a practical expedient option to entities that have defined benefit plans and have a fiscal year end that does not coincide with a calendar month end. This ASU allows an entity to elect to measure defined benefit plan assets and obligations using the calendar month-end that is closest to its fiscal year end. This ASU is effective for fiscal years beginning after December 15, 2015, and interim periods within those fiscal years; early adoption is permitted. The adoption of this standard is not expected to have an impact on the presentation of our financial statements. In February 2015, the FASB issued ASU 2015-02, "Amendments to the Consolidation Analysis," which amended ASC 810, "Consolidation." This ASU modifies the evaluation of whether limited partnerships are variable interest entities ("VIEs") and affects the consolidation analysis of reporting entities that are involved with VIEs, particularly those that have fee arrangements and related party relationships. This ASU is effective for fiscal years beginning after December 15, 2015, and interim periods within those fiscal years; early adoption is permitted. The adoption of this standard is not expected to have an impact on the presentation of our financial statements. In August 2014, the FASB issued ASU 2014-15, "Disclosure of Uncertainties about an Entity's Ability to Continue as a Going Concern," which amended ASC 205-40, "Presentation of Financial Statements - Going Concern". This ASU requires management to perform interim and annual assessments of an entity's ability to continue as a going concern within one year of the date of issuance of the entity's financial statements and to provide related footnote disclosures. This ASU is effective for annual reporting periods ending after December 15, 2016, and interim periods thereafter; early adoption is permitted. The adoption of this standard is not expected to have an impact on the presentation of our financial statement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 Deferral of the Effective Date," and the guidance will now be effective for annual and interim periods beginning on or after December 15, 2017; early application is permitted only as of annual and interim reporting periods beginning after December 15, 2016. We are in the process of evaluating this guidance to determine the impact it will have on our financial statements.</t>
  </si>
  <si>
    <t>Principles of consolidation</t>
  </si>
  <si>
    <t>Principles of consolidation: These consolidated financial statements include the accounts of Masonite and our subsidiaries and the accounts of any variable interest entities for which we are the primary beneficiary. Intercompany accounts and transactions have been eliminated upon consolidation. The results of subsidiaries acquired during the periods presented are consolidated from their respective dates of acquisition using the acquisition method. Subsidiaries are prospectively deconsolidated as of the date when we no longer have effective control of the entity.</t>
  </si>
  <si>
    <t>Translation of consolidated financial statements into U.S. dollars</t>
  </si>
  <si>
    <t>Translation of consolidated financial statements into U.S. dollars: These consolidated financial statements are expressed in U.S. dollars. The accounts of the majority of our self-sustaining foreign operations are maintained in functional currencies other than the U.S. dollar.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income (loss). For our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expense (income), net, in the consolidated statements of comprehensive income (loss). Gains and losses arising from international intercompany transactions that are of a long-term investment nature are reported in the same manner as translation gains and losses. Realized exchange gains and losses are included in net income (loss) for the periods presented.</t>
  </si>
  <si>
    <t>Cash and cash equivalents: Cash includes cash equivalents which are short-term highly liquid investments with original maturities of three months or less.</t>
  </si>
  <si>
    <t>Restricted cash: Restricted cash includes cash we have placed as collateral for letters of credit.</t>
  </si>
  <si>
    <t>Accounts receivable: We record accounts receivable as our products are received by our customers. Our customers are primarily retailers, distributors and contractors. We record an allowance for doubtful accounts for known collectability issues, as such issues relate to specific transactions or customer balances. When it becomes apparent, based on age or customer circumstances, that such amounts will not be collected, they are expensed as bad debt and payments subsequently received are credited to the bad debt expense account, included within selling, general and administration expense in the consolidated statements of comprehensive income (loss). Generally, we do not require collateral for our accounts receivable.</t>
  </si>
  <si>
    <t>Inventories: Raw materials are valued at the lower of cost or market value, where market value is determined using replacement cost. Finished goods are valued at the lower of cost or net realizable value. Cost is determined on a first in, first out basis. In determining the net realizable value, we consider factors such as yield, turnover, expected future demand and past experience. The cost of inventories includes all costs of purchase, costs of conversion and other costs incurred in bringing the inventories to their present location and condition. The costs of conversion of inventories include costs directly related to the units of production, such as direct labor. They also include a systematic allocation of fixed and variable production overheads that are incurred in converting raw materials into finished goods. Fixed production overheads are those indirect costs of production that remain relatively constant regardless of the volume of production, such as depreciation and maintenance of factory buildings and equipment, and the cost of factory management and administration. Variable production overheads are those indirect costs of production that vary directly, or nearly directly, with the volume of production, such as indirect materials and indirect labor. To determine the cost of inventory, we allocate fixed expenses to the cost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are not increased due to abnormally low production. Those excess costs are recognized as a current period expense. When a production facility is completely shut down temporarily, it is considered idle, and all related expenses are charged to cost of goods sold.</t>
  </si>
  <si>
    <t>Property, plant and equipment</t>
  </si>
  <si>
    <t>Property, plant and equipment Property, plant and equipment are stated at cost. 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 Improvements and major maintenance that extend the life of an asset are capitalized; other repairs and maintenance are expensed as incurred. When assets are retired or otherwise disposed, their carrying values and accumulated depreciation are removed from the accounts. Property, plant and equipment are tested for impairment when events or changes in circumstances indicate that the carrying value of an asset or asset group may not be recoverable. An impairment loss is recognized when the carrying amount of an asset or asset group being tested for recoverability exceeds the sum of the undiscounted cash flows expected form its use and disposal. Impairments are measured as the amount by which the carrying amount of the asset or asset group exceeds its fair value, as determined using a discounted cash flows approach when quoted market prices are not available.</t>
  </si>
  <si>
    <t>Goodwill: We use the acquisition method of accounting for all business combinations. We evaluate all business combinations for intangible assets that should be recognized apart from goodwill. Goodwill adjustments are recorded for the effect on goodwill of changes to net assets acquired during the measurement period (up to one year from the date of acquisition) for new information obtained about facts and circumstances that existed as of the acquisition date that, if known, would have affected the measurement of the amounts recognized as of that date. Goodwill is not amortized, but instead is tested annually for impairment on the last day of fiscal November, or more frequently if events or changes in circumstances indicate the carrying amount may not be recoverable. The test for impairment is performed at the reporting unit level by comparing the reporting unit’s carrying amount to its fair value. Possible impairment in goodwill is first analyzed using qualitative factors such as macroeconomic and market conditions, changing costs and actual and projected performance, amongst others, to determine whether it is more likely than not that the book value of the reporting unit exceeds its fair value. If it is determined more likely than not that the book value exceeds fair value, a quantitative analysis is performed to test for impairment. When quantitative steps are determined necessary, the fair values of the reporting units are estimated through the use of discounted cash flow analysis and market multiples. If the carrying amount exceeds fair value, then goodwill is impaired. Any impairment in goodwill is measured by allocating the fair value of the reporting unit in a manner similar to a purchase price allocation and comparing the notional goodwill from the fair value allocation to the carrying value of the goodwill. There were no impairment charges recorded against goodwill in any period presented.</t>
  </si>
  <si>
    <t>Intangible assets</t>
  </si>
  <si>
    <t>Intangible assets: Intangible assets with definite lives include customer relationships, non-compete agreements, patents, system software development, supply agreements and acquired trademarks and tradenames. Definite lived intangible assets are amortized over their estimated useful lives. Information pertaining to the estimated useful lives of intangible assets is as follows: Estimated Useful Life Customer relationships Over expected relationship period, not exceeding 10 years Non-compete agreements Straight-line over life of the agreement Patents Over expected useful life, not exceeding 17 years System software development Over expected useful life, not exceeding 5 years Supply agreements Straight-line over life of the agreement Acquired trademarks and tradenames Straight-line over expected useful life Amortizable intangible assets are tested for impairment whenever events or changes in circumstances indicate that the carrying value may be greater than fair value. An impairment loss is recognized when the estimate of undiscounted future cash flows generated by such assets is less than the carrying amount. Measurement of the impairment loss is based on the fair value of the asset. Fair value is measured using discounted cash flows. Indefinite lived intangible assets are not amortized, but instead are tested for impairment annually on the last day of fiscal November, or more frequently if events or circumstances indicate the carrying value may exceed the fair value.</t>
  </si>
  <si>
    <t>Income taxes</t>
  </si>
  <si>
    <t>Income taxes: We use the asset and liability method of accounting for income taxes. Under the asset and liability method, deferred tax assets and liabilities are recognized for the deferred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date of enactment. A valuation allowance is recorded to reduce deferred tax assets to an amount that is anticipated to be realized on a more likely than not basis. We account for uncertain taxes in accordance with ASC 740, “Income Taxes”. The initial benefit recognition model follows a two-step approach. First we evaluate if the tax position is more likely than not of being sustained if audited based solely on the technical merits of the position. Second, we measure the appropriate amount of benefit to recognize. This is calculated as the largest amount of tax benefit that has a greater than 50% likelihood of ultimately being realized upon settlement. Subsequently at each reporting date, the largest amount that has a greater than 50% likelihood of ultimately being realized, based on information available at that date, will be measured and recognized. We recognize interest and penalties related to unrecognized tax benefits within the income tax expense line in the consolidated statements of comprehensive income (loss). Accrued interest and penalties are included within the related tax liability line in the consolidated balance sheets. (k</t>
  </si>
  <si>
    <t>Employee future benefits</t>
  </si>
  <si>
    <t>Employee future benefits: We maintain defined benefit pension plans. Earnings are charged with the cost of benefits earned by employees as services are rendered. The cost reflects management’s best estimates of the pension plans’ expected investment yields, wage and salary escalation, mortality of members, terminations and the ages at which members will retire. Changes in these assumptions could impact future pension expense. The excess of the net actuarial gain (loss) over 10% of the greater of the benefit obligation or fair value of plan assets at the beginning of the year is amortized over the average remaining service lives of the members. Assets are valued at fair value for the purpose of calculating the expected return on plan assets. Past service costs arising from plan amendments are amortized on a straight-line basis over the average remaining service period of employees active at the date of amendment. When a restructuring of a benefit plan gives rise to both a curtailment and a settlement of obligations, the curtailment is accounted for prior to the settlement. Curtailment gains are offset against unrecognized losses and any excess gains and all curtailment losses are recorded in the period in which the curtailment occurs. (l</t>
  </si>
  <si>
    <t>Restructuring costs: All salary-related severance benefits are accrued and expensed when a plan has been put into place, the plan has received approval from the appropriate level of management and the benefit is probable and reasonably estimable, which is generally when the decision to terminate the employee is made by management of sufficient authority. A liability and expense are recorded for termination benefits based on their fair value when it is probable that employees will be entitled to the benefits, and the amount can be reasonably estimated. This occurs when management approves and commits us to the obligation, management’s termination plan specifically identifies all significant actions to be taken, actions required to fulfill management’s plan are expected to begin as soon as possible and significant changes to the plan are not likely. All salary-related non-contractual benefits are accrued and expensed at fair value at the communication date. In addition to salary-related costs, we incur other restructuring costs when facilities are closed or capacity is realigned within the organization. A liability and expense are recorded for contractual exit activities when we terminate the contract within the provisions of the agreement, generally by way of written notice to the counterparty. For non-contractual exit activities, a liability and expense are measured at fair value in the period in which the liability is incurred. Restructuring-related costs are presented separately in the consolidated statements of comprehensive income (loss) whereas non-restructuring severance benefits are charged to cost of goods sold or selling, general and administration expense depending on the nature of the job responsibilities.</t>
  </si>
  <si>
    <t>Financial instruments</t>
  </si>
  <si>
    <t>Financial instruments: We have applied a framework consistent with ASC 820, “Fair Value Measurement and Disclosure”, and have disclosed all financial assets and liabilities measured at fair value and non-financial assets and liabilities measured at fair value on a non-recurring basis (at least annually). We classify and disclose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estimated fair value of a financial instrument is the amount at which the instrument could be exchanged in a current transaction between willing parties, other than a forced or liquidation sale. These estimates, although based on the relevant market information about the financial instrument, are subjective in nature and involve uncertainties and matters of significant judgment and, therefore, cannot be determined with precision. Changes in assumptions could significantly affect the estimates. (n)</t>
  </si>
  <si>
    <t>Share based compensation expense: We have a share based compensation plan, which is described in detail in Note 8. We apply the fair value method of accounting using comprehensive valuation models, including the Black-Scholes-Merton option pricing model, to determine the compensation expense.</t>
  </si>
  <si>
    <t>Revenue recognition</t>
  </si>
  <si>
    <t>Revenue recognition: Revenue from the sale of products is recognized when an agreement with the customer in the form of a sales order is in place, the sales price is fixed or determinable, collection is reasonably assured and the customer has taken ownership and assumes risk of loss. Volume rebates and incentives to customers are considered as a reduction of the sales price of our products. Accordingly, revenue is reported net of such rebates and incentives. Shipping and other transportation costs charged to buyers are recorded in both revenues and cost of goods sold in the consolidated statements of comprehensive income (loss).</t>
  </si>
  <si>
    <t>Product warranties</t>
  </si>
  <si>
    <t>Product warranties: We warrant certain qualitative attributes of our door products. We have recorded provisions for estimated warranty and related costs based on historical experience and periodically adjust these provisions to reflect actual experience. The rollforward of our warranty provision is as follows for the periods indicated: Year Ended (In thousands) January 3, 2016 December 28, 2014 December 29, 2013 Balance at beginning of period $ 3,555 $ 1,914 $ 1,368 Additions charged to expense 3,113 4,674 1,851 Deductions (3,350 ) (3,033 ) (1,305 ) Balance at end of period $ 3,318 $ 3,555 $ 1,914</t>
  </si>
  <si>
    <t>Vendor rebates</t>
  </si>
  <si>
    <t>Vendor rebates: We account for cash consideration received from a vendor as a reduction of cost of goods sold and inventory, in the consolidated statements of comprehensive income (loss) and consolidated balance sheets, respectively. The cash consideration received represents agreed-upon vendor rebates that are earned in the normal course of operations.</t>
  </si>
  <si>
    <t>Advertising costs</t>
  </si>
  <si>
    <t>Advertising costs: We recognize advertising costs as they are incurred. Advertising costs were $8.7 million , $7.7 million and $6.3 million in the years ended January 3, 2016 , December 28, 2014 , and December 29, 2013 , respectively. Advertising costs incurred primarily relate to tradeshows and are included within selling, general and administration expense in the consolidated statements of comprehensive income (loss).</t>
  </si>
  <si>
    <t>Research and development costs</t>
  </si>
  <si>
    <t>Research and development costs: We recognize research and development costs as they are incurred. Research and development costs were $6.4 million , $6.1 million and $4.1 million in the years ended January 3, 2016 , December 28, 2014 , and December 29, 2013 , respectively. Research and development costs incurred primarily relate to the development of new products and the improvement of manufacturing processes, and are primarily included within cost of goods sold in the consolidated statements of comprehensive income (loss). These costs exclude the significant investments in other areas such as advanced automation and e-commerce.</t>
  </si>
  <si>
    <t>Insurance losses and proceeds</t>
  </si>
  <si>
    <t>Insurance losses and proceeds: All involuntary conversions of property, plant and equipment are recorded as losses within loss (gain) on disposal of property, plant and equipment, which is included within selling, general and administration expense in the consolidated statements of comprehensive income (loss) and as reductions to property, plant and equipment in the consolidated balance sheets. Any subsequent proceeds received for insured losses of property, plant and equipment are also recorded as gains within loss (gain) in disposal of property, plant and equipment, and are classified as cash flows from investing activities in the consolidated statements of cash flows in the period in which the cash is received. Proceeds received for business interruption recoveries are recorded as a reduction to selling, general and administration expense in the consolidated statements of comprehensive income (loss) and are classified as cash flows from operating activities in the consolidated statements of cash flows in the period in which an acknowledgment from the insurance carrier of settlement or partial settlement of a non-refundable nature has been presented to us.</t>
  </si>
  <si>
    <t>Discontinued operations</t>
  </si>
  <si>
    <t>Discontinued operations: We account for discontinued operations by segregating assets, liabilities and earnings (net of tax) in the consolidated balance sheets and consolidated statements of comprehensive income (loss), respectively. Operations are classified as discontinued when the operations and cash flows of the component has been or will be eliminated as a result of a disposal transaction and represents a strategic shift that has or will have a major impact on our operations and financial results.</t>
  </si>
  <si>
    <t>Equity investments</t>
  </si>
  <si>
    <t>Equity investments: We account for investments in affiliates of between 20% and 50% ownership, over which we have significant influence, using the equity method. We record our share of earnings of the affiliate within other expense (income) in the consolidated statements of comprehensive income (loss) and dividends as a reduction of the investment in the affiliate in the consolidated balance sheets when declared.</t>
  </si>
  <si>
    <t>Segment Reporting</t>
  </si>
  <si>
    <t xml:space="preserve">Segment Reporting: Our reportable segments are currently organized and managed principally by geographic region: North America; Europe, Asia and Latin America; and Africa. The North America reportable segment is the aggregation of the following operating segments: Retail, Wholesale and Architectural. The Europe, Asia and Latin America reportable segment is the aggregation of the following operating segments: United Kingdom, France (prior to disposal) and Central Eastern Europe.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As a result of the deconsolidation of the Africa segment, we are reassessing how we manage our business and allocate resources, which could result in a change in our reportable segments during fiscal year 2016. </t>
  </si>
  <si>
    <t>Use of estimates</t>
  </si>
  <si>
    <t>Use of estimates: The preparation of consolidated financial statements in conformity with GAAP requires management to make estimates and assumptions which affect the reported amounts of assets and liabilities and disclosure of contingent assets and liabilities as of the date of the consolidated financial statements and the reported amounts of net sales and expenses during the reporting periods. During 2015, there were no material changes in the methods or policies used to establish estimates and assumptions. Matters subject to significant estimation and judgment include the valuation of the allowance for doubtful accounts; the realizable values of inventories; the valuation of acquired tangible assets and liabilities; the determination of the fair value of financial instruments; the determination of the fair value of goodwill and intangible assets and the useful lives of intangible assets and long-lived assets, as well as the determination of impairment thereon; the determination of obligations under employee future benefit plans; the determination of the valuation of share based awards; and the recoverability of deferred tax assets and uncertain tax positions. Actual results may differ significantly from our estimates.</t>
  </si>
  <si>
    <t>Business Overview and Significant Accounting Policies (Tables)</t>
  </si>
  <si>
    <t>Schedule of Property, Plant and Equipment Useful Lives</t>
  </si>
  <si>
    <t>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t>
  </si>
  <si>
    <t>Schedule of Useful Lives of Intangible Assets</t>
  </si>
  <si>
    <t>Definite lived intangible assets are amortized over their estimated useful lives. Information pertaining to the estimated useful lives of intangible assets is as follows: Estimated Useful Life Customer relationships Over expected relationship period, not exceeding 10 years Non-compete agreements Straight-line over life of the agreement Patents Over expected useful life, not exceeding 17 years System software development Over expected useful life, not exceeding 5 years Supply agreements Straight-line over life of the agreement Acquired trademarks and tradenames Straight-line over expected useful life</t>
  </si>
  <si>
    <t>Schedule of Product Warranty Liability</t>
  </si>
  <si>
    <t>The rollforward of our warranty provision is as follows for the periods indicated: Year Ended (In thousands) January 3, 2016 December 28, 2014 December 29, 2013 Balance at beginning of period $ 3,555 $ 1,914 $ 1,368 Additions charged to expense 3,113 4,674 1,851 Deductions (3,350 ) (3,033 ) (1,305 ) Balance at end of period $ 3,318 $ 3,555 $ 1,914</t>
  </si>
  <si>
    <t>Acquisitions, disposition and deconsolidated entities (Tables)</t>
  </si>
  <si>
    <t>Aggregate consideration paid for acquisitions</t>
  </si>
  <si>
    <t>The aggregate consideration paid for acquisitions during 2014 was as follows: (In thousands) Harring Acquisition Door-Stop Acquisition Total 2014 Acquisitions Accounts receivable $ 1,180 $ 2,648 $ 3,828 Inventory 443 2,665 3,108 Property, plant and equipment 1,167 4,303 5,470 Goodwill 1,951 20,359 22,310 Intangible assets — 28,776 28,776 Accounts payable and accrued expenses (731 ) (3,492 ) (4,223 ) Other assets and liabilities, net (109 ) (4,904 ) (5,013 ) Cash consideration, net of cash acquired $ 3,901 $ 50,355 $ 54,256 The aggregate consideration paid for acquisitions during 2015 was as follows: (In thousands) Hickman Acquisition PDS Acquisition USA Wood Door Total 2015 Acquisitions Accounts Receivable $ 20,870 $ 3,000 $ 2,235 $ 26,105 Inventory 11,090 1,438 1,677 14,205 Property, plant and equipment 14,057 5,684 2,600 22,341 Goodwill 18,215 3,145 8,921 30,281 Intangible assets 55,634 6,437 — 62,071 Accounts payable and accrued expenses (23,972 ) (2,218 ) (1,654 ) (27,844 ) Other assets and liabilities, net (7,918 ) (1,762 ) (81 ) (9,761 ) Cash consideration, net of cash acquired $ 87,976 $ 15,724 $ 13,698 $ 117,398 The aggregate consideration paid for the Chile acquisition was as follows: (In thousands) Chile Acquisition Inventory $ 5,174 Property, plant and equipment 6,228 Goodwill 316 Other assets and liabilities, net 508 Cash consideration $ 12,226</t>
  </si>
  <si>
    <t>Pro forma information of acquisitions</t>
  </si>
  <si>
    <t xml:space="preserve"> Year Ended January 3, 2016 (In thousands, except per share amounts) Masonite 2015 Acquisitions Historical Sales to 2015 Acquisitions Pro Forma Net sales $ 1,871,965 $ 89,013 $ (11,625 ) $ 1,949,353 Net income (loss) attributable to Masonite (47,111 ) 5,109 (1,951 ) (43,953 ) Basic earnings (loss) per common share $ (1.56 ) $ (1.45 ) Diluted earnings (loss) per common share $ (1.56 ) $ (1.45 ) Year Ended December 28, 2014 (In thousands, except per share amounts) Masonite 2015 Acquisitions Historical Sales to 2015 Acquisitions Door-Stop Pro Forma Net sales $ 1,837,700 $ 145,240 $ (17,081 ) $ 6,659 $ 1,972,518 Net income (loss) attributable to Masonite (37,340 ) 3,863 (2,269 ) 624 (35,122 ) Basic earnings (loss) per common share $ (1.26 ) $ (1.19 ) Diluted earnings (loss) per common share $ (1.26 ) $ (1.19 ) Year Ended December 29, 2013 (In thousands, except per share amounts) Masonite Door-Stop Pro Forma Net sales $ 1,731,143 $ 38,824 $ 1,769,967 Net income (loss) attributable to Masonite (11,010 ) 3,227 (7,783 ) Basic earnings (loss) per common share $ (0.39 ) $ (0.28 ) Diluted earnings (loss) per common share $ (0.39 ) $ (0.28 ) The following schedule represents the amounts of net sales and net income (loss) attributable to Masonite from the Door-Stop acquisition which have been included in the consolidated statements of comprehensive income (loss) for the periods indicated subsequent to the acquisition date. Amounts of revenue and earnings included in the consolidated statements of comprehensive income (loss) for Harring were not material for the year ended January 3, 2016 . Year Ended (In thousands) January 3, 2016 December 28, 2014 Net sales $ 54,335 $ 42,498 Net income (loss) attributable to Masonite 9,119 4,819 The following schedule represents the amounts of net sales and net income (loss) attributable to Masonite from the 2015 acquisitions which have been included in the consolidated statements of comprehensive income (loss) for the periods indicated subsequent to the acquisition date. Year Ended January 3, 2016 (In thousands) Hickman PDS USA Wood Door Total 2015 Acquisitions Net sales $ 46,657 $ 7,059 $ 4,790 $ 58,506 Net income (loss) attributable to Masonite 813 (251 ) 367 929</t>
  </si>
  <si>
    <t>Goodwill and Intangible Assets (Tables)</t>
  </si>
  <si>
    <t>Changes in carrying amount of goodwill</t>
  </si>
  <si>
    <t>Changes in the carrying amount of goodwill were as follows as of the dates indicated: (In thousands) North America Segment Europe, Asia and Latin America Segment Total December 29, 2013 $ 78,404 $ — $ 78,404 Goodwill from 2014 acquisitions 1,951 20,359 22,310 Foreign exchange fluctuations (537 ) (978 ) (1,515 ) December 28, 2014 79,818 19,381 99,199 Goodwill from 2015 acquisitions 8,921 21,360 30,281 Foreign exchange fluctuations (248 ) (1,062 ) (1,310 ) January 3, 2016 $ 88,491 $ 39,679 $ 128,170</t>
  </si>
  <si>
    <t>Cost and accumulated amortized values of intangible assets</t>
  </si>
  <si>
    <t>Changes in the net book value of intangible assets were as follows for the periods indicated: (In thousands) Customer Relationships Patents Software Other Trademarks and Tradenames Total December 28, 2014 $ 71,840 $ 13,626 $ 9,573 $ 1,221 $ 107,112 $ 203,372 Acquisitions 48,546 — — 2,823 10,702 $ 62,071 Additions (write-offs) — 1,013 998 — (10,217 ) $ (8,206 ) Amortization (14,844 ) (2,472 ) (3,865 ) (1,043 ) — $ (22,224 ) Translation adjustment (3,288 ) (577 ) (271 ) (141 ) (4,804 ) $ (9,081 ) January 3, 2016 $ 102,254 $ 11,590 $ 6,435 $ 2,860 $ 102,793 $ 225,932 (In thousands) Customer Relationships Patents Software Other Trademarks and Tradenames Total December 29, 2013 $ 60,487 $ 15,595 $ 11,895 $ 5,034 $ 110,703 $ 203,714 Acquisitions 25,501 — 333 275 2,667 28,776 Additions (write-offs) (453 ) 1,084 1,233 (2,741 ) (1,403 ) (2,280 ) Amortization (12,010 ) (2,591 ) (3,652 ) (1,353 ) — (19,606 ) Translation adjustment (1,685 ) (462 ) (236 ) 6 (4,855 ) (7,232 ) December 28, 2014 $ 71,840 $ 13,626 $ 9,573 $ 1,221 $ 107,112 $ 203,372 The cost and accumulated amortization values of our intangible assets were as follows for the periods indicated: January 3, 2016 (In thousands) Cost Accumulated Amortization Translation Adjustment Net Book Value Definite life intangible assets: Customer relationships $ 155,927 $ (48,025 ) $ (5,648 ) $ 102,254 Patents 29,643 (17,168 ) (885 ) 11,590 Software 29,830 (23,187 ) (208 ) 6,435 Other 12,280 (7,853 ) (1,567 ) 2,860 227,680 (96,233 ) (8,308 ) 123,139 Indefinite life intangible assets: Trademarks and tradenames 111,538 — (8,745 ) 102,793 Total intangible assets $ 339,218 $ (96,233 ) $ (17,053 ) $ 225,932 December 28, 2014 (In thousands) Cost Accumulated Amortization Translation Adjustment Net Book Value Definite life intangible assets: Customer relationships $ 107,381 $ (33,181 ) $ (2,360 ) $ 71,840 Patents 28,630 (14,696 ) (308 ) 13,626 Software 28,832 (19,322 ) 63 9,573 Other 9,457 (6,810 ) (1,426 ) 1,221 174,300 (74,009 ) (4,031 ) 96,260 Indefinite life intangible assets: Trademarks and tradenames 111,053 — (3,941 ) 107,112 Total intangible assets $ 285,353 $ (74,009 ) $ (7,972 ) $ 203,372</t>
  </si>
  <si>
    <t>Estimated future amortization of intangible assets with definite lives</t>
  </si>
  <si>
    <t>The estimated future amortization of intangible assets with definite lives as of January 3, 2016 , is as follows: (In thousands) Fiscal year: 2016 $ 24,227 2017 21,358 2018 16,504 2019 15,317 2020 12,939</t>
  </si>
  <si>
    <t>Accounts Receivable (Tables)</t>
  </si>
  <si>
    <t>Rollforward of Allowance for Doubtful Accounts</t>
  </si>
  <si>
    <t>The changes in the allowance for doubtful accounts were as follows for the periods indicated: Year Ended (In thousands) January 3, 2016 December 28, 2014 December 29, 2013 Balance at beginning of period $ 2,616 $ 3,764 $ 3,871 Additions charged to expense 2,083 2,522 1,989 Deductions (1,574 ) (3,670 ) (2,096 ) Balance at end of period $ 3,125 $ 2,616 $ 3,764</t>
  </si>
  <si>
    <t>Inventories (Tables)</t>
  </si>
  <si>
    <t>The amounts of inventory on hand were as follows as of the dates indicated: (In thousands) January 3, December 28, Raw materials $ 145,856 $ 159,763 Finished goods 69,045 69,517 Provision for obsolete or aged inventory (6,508 ) (6,548 ) Inventories, net $ 208,393 $ 222,732</t>
  </si>
  <si>
    <t>Schedule of inventory provision</t>
  </si>
  <si>
    <t>The rollforward of our inventory provision is as follows for the periods indicated: Year Ended (In thousands) January 3, 2016 December 28, 2014 December 29, 2013 Balance at beginning of period $ 6,548 $ 8,351 $ 7,561 Additions charged to expense 2,713 1,730 2,051 Deductions (2,753 ) (3,533 ) (1,261 ) Balance at end of period $ 6,508 $ 6,548 $ 8,351</t>
  </si>
  <si>
    <t>Property, Plant and Equipment (Tables)</t>
  </si>
  <si>
    <t>Amounts of property, plant, and equipment</t>
  </si>
  <si>
    <t>The carrying amounts of our property, plant and equipment and accumulated depreciation were as follows as of the dates indicated: (In thousands) January 3, December 28, Land $ 25,316 $ 44,971 Buildings 155,709 170,344 Machinery and equipment 551,264 530,599 Property, plant and equipment, gross 732,289 745,914 Accumulated depreciation (198,055 ) (169,680 ) Property, plant and equipment, net $ 534,234 $ 576,234</t>
  </si>
  <si>
    <t>Long-Term Debt (Tables)</t>
  </si>
  <si>
    <t>Schedule of long-term debt</t>
  </si>
  <si>
    <t>(In thousands) January 3, December 28, 5.625% senior unsecured notes due 2023 $ 475,000 $ — Debt issuance costs for 2023 Notes (6,232 ) — 8.25% senior unsecured notes due 2021 — 500,000 Unamortized premium on 2021 Notes — 11,920 Debt issuance costs for 2021 Notes — (8,135 ) Capital lease obligations and other long-term debt 88 — Total long-term debt $ 468,856 $ 503,785</t>
  </si>
  <si>
    <t>Share Based Compensation Plans (Tables)</t>
  </si>
  <si>
    <t>Stock appreciation rights award activity</t>
  </si>
  <si>
    <t>Twelve months ended January 3, 2016 Stock Appreciation Rights Aggregate Intrinsic Value (in thousands) Weighted Average Exercise Price Average Remaining Contractual Life (Years) Outstanding, beginning of period 1,231,468 $ 48,516 $ 19.59 5.9 Exercised (326,933 ) 15,943 17.15 Cancelled (13,388 ) 47.64 Outstanding, end of period 891,147 $ 36,681 $ 20.07 4.9 Exercisable, end of period 703,827 $ 31,395 $ 16.62 4.2 Twelve months ended December 28, 2014 Stock Appreciation Rights Aggregate Intrinsic Value (in thousands) Weighted Average Exercise Price Average Remaining Contractual Life (Years) Outstanding, beginning of period 1,812,658 $ 59,525 $ 18.16 6.4 Exercised (560,568 ) 23,400 14.15 Cancelled (20,622 ) 38.48 Outstanding, end of period 1,231,468 $ 48,516 $ 19.59 5.9 Exercisable, end of period 907,716 $ 38,589 $ 16.48 5.1 Twelve months ended December 29, 2013 Stock Appreciation Rights Aggregate Intrinsic Value (in thousands) Weighted Average Exercise Price Average Remaining Contractual Life (Years) Outstanding, beginning of period 2,628,448 $ 21,005 $ 15.76 6.9 Granted 245,238 34.87 Exercised (1,017,137 ) 33,418 16.13 Cancelled (43,891 ) 15.89 Outstanding, end of period 1,812,658 $ 59,525 $ 18.16 6.4 Exercisable, end of period 1,350,928 $ 48,690 $ 14.96 5.6</t>
  </si>
  <si>
    <t>Schedule of Share-based Compensation, Stock Appreciation Rights, Valuation Assumptions</t>
  </si>
  <si>
    <t>Expected volatility is based on the historical volatility of the Company’s public industry peers’ common shares, amongst other considerations: 2013 Grants Option value (model conclusion) $ 9.68 Risk-free rate 1.7 % Expected dividend yield 0.0 % Expected volatility 35.2 % Expected term (in years) 6.4</t>
  </si>
  <si>
    <t>Restricted stock units award activity</t>
  </si>
  <si>
    <t xml:space="preserve"> Year Ended January 3, 2016 December 28, 2014 December 29, 2013 Total Restricted Stock Units Outstanding Weighted Average Grant Date Fair Value Total Restricted Stock Units Outstanding Weighted Average Grant Date Fair Value Total Restricted Stock Units Outstanding Weighted Average Grant Date Fair Value Outstanding, beginning of period 543,373 $ 34.56 618,963 $ 22.09 921,946 $ 17.75 Granted 257,775 61.56 209,240 339,038 Delivered (157,356 ) (208,477 ) (566,376 ) Withheld to cover (1) (32,123 ) (59,066 ) (65,406 ) Cancelled (84,739 ) (17,287 ) (10,239 ) Outstanding, end of period 526,930 $ 49.31 543,373 $ 34.56 618,963 $ 22.09 ____________ (1) A portion of the vested RSUs delivered were net share settled to cover the minimum statutory requirements for income and other employment taxes, at the individual participant’s election. We remit the equivalent cash to the appropriate taxing authorities. These net share settlements had the effect of share repurchases by us as we reduced and retired the number of shares that would have otherwise been issued as a result of the vesting.</t>
  </si>
  <si>
    <t>Schedule of Stockholders' Equity Note, Warrants or Rights</t>
  </si>
  <si>
    <t>Activity relating to the warrants was as follows for the periods presented: Year Ended January 3, 2016 December 28, 2014 2016 Warrants 2014 Warrants 2016 Warrants Total Warrants Outstanding, beginning of period 2,500,001 3,333,334 2,500,001 5,833,335 Exercised (2,030 ) (3,289,146 ) — (3,289,146 ) Forfeited — (44,188 ) — (44,188 ) Outstanding, end of period 2,497,971 — 2,500,001 2,500,001 Cash received for exercise (in thousands) $ — $ 263 $ — $ 263 Common shares issued 433 279,408 — 279,408</t>
  </si>
  <si>
    <t>Employee Future Benefits (Tables)</t>
  </si>
  <si>
    <t>Defined Benefit Plan Disclosure [Line Items]</t>
  </si>
  <si>
    <t>Schedule of Expected Benefit Payments</t>
  </si>
  <si>
    <t>As of January 3, 2016 , the estimated future benefit payments from the plans for the following future periods are set forth as follows: (In thousands) Expected Future Benefit Payments Fiscal year: 2016 $ 6,471 2017 6,621 2018 6,846 2019 7,035 2020 7,253 2021through 2025 37,471 Total estimated future benefit payments $ 71,697</t>
  </si>
  <si>
    <t>United States Defined Benefit Plan</t>
  </si>
  <si>
    <t>Schedule of Net Benefit Costs</t>
  </si>
  <si>
    <t>Information about the U.S. defined benefit pension plan is as follows for the periods indicated: Year Ended (In thousands) January 3, 2016 December 28, 2014 December 29, 2013 Components of net periodic benefit cost: Service cost $ 288 $ 261 $ 384 Interest cost 4,627 5,062 4,662 Expected return on assets (6,350 ) (5,951 ) (5,116 ) Amortization of actuarial net losses 889 — 1,413 Settlement loss (gain) 2,400 — — Net pension expense (benefit) $ 1,854 $ (628 ) $ 1,343</t>
  </si>
  <si>
    <t>Changes in Projected Benefit Obligations, Fair Value of Plan Assets, and Funded Status of Plan</t>
  </si>
  <si>
    <t>Information with respect to the assets, liabilities and net accrued benefit obligation of the U.S. defined benefit pension plan is set forth as follows for the periods indicated: Year Ended (In thousands) January 3, 2016 December 28, 2014 Pension assets: Fair value of plan assets, beginning of year $ 90,724 $ 84,501 Company contributions 5,178 5,441 Actual return on plan assets (939 ) 6,480 Plan settlements (12,604 ) — Benefits paid (5,262 ) (5,350 ) Administrative expenses paid (406 ) (348 ) Fair value of plan assets, end of year 76,691 90,724 Pension liability: Accrued benefit obligation, beginning of year 116,303 105,821 Current service cost 288 261 Interest cost 4,627 5,062 Plan settlements (12,604 ) — Actuarial loss (gain) (5,260 ) 10,857 Benefits paid (5,262 ) (5,350 ) Administrative expenses paid (406 ) (348 ) Accrued benefit obligation, end of year 97,686 116,303 Net accrued benefit obligation, end of year $ 20,995 $ 25,579</t>
  </si>
  <si>
    <t>Schedule of Allocation of Plan Assets</t>
  </si>
  <si>
    <t>Information with respect to the amounts and types of securities that are held in the U.S. defined benefit pension plan is set forth as follows for the periods indicated: Year Ended January 3, 2016 December 28, 2014 (In thousands) Amount % of Total Plan Amount % of Total Plan Equity securities $ 44,635 58.2 % $ 54,434 60.0 % Debt securities 28,452 37.1 % 35,382 39.0 % Other 3,604 4.7 % 908 1.0 % $ 76,691 100.0 % $ 90,724 100.0 %</t>
  </si>
  <si>
    <t>Schedule of Assumptions Used</t>
  </si>
  <si>
    <t>The weighted average actuarial assumptions adopted in measuring our U.S. accrued benefit obligations and costs were as follows for the periods indicated: Year Ended January 3, 2016 December 28, 2014 December 29, 2013 Discount rate applied for: Accrued benefit obligation 4.5 % 4.1 % 5.0 % Net periodic pension cost 4.1 % 5.0 % 4.1 % Expected long-term rate of return on plan assets 7.0 % 7.0 % 7.0 %</t>
  </si>
  <si>
    <t>United Kingdom Defined Benefit Plan</t>
  </si>
  <si>
    <t>Information about the U.K. defined benefit pension plan is as follows for the periods indicated: Year Ended January 3, 2016 December 28, 2014 December 29, 2013 Components of net periodic benefit cost: Interest cost $ 1,098 $ 1,335 $ 1,329 Expected return on assets (756 ) (1,041 ) (974 ) Net pension expense (benefit) $ 342 $ 294 $ 355</t>
  </si>
  <si>
    <t>Information with respect to the assets, liabilities and net accrued benefit obligation of the U.K. defined benefit pension plan is as follows for the periods indicated: Year Ended (In thousands) January 3, 2016 December 28, 2014 Pension assets: Fair value of plan assets, beginning of year $ 23,089 $ 22,239 Company contributions 873 789 Actual return on plan assets 223 2,594 Benefits paid (1,166 ) (1,285 ) Translation adjustment (1,097 ) (1,248 ) Fair value of plan assets, end of year 21,922 23,089 Pension liability Accrued benefit obligation ,beginning of year 31,588 30,627 Interest cost 1,098 1,335 Actuarial loss (gain) (676 ) 2,615 Benefits paid (1,166 ) (1,285 ) Translation adjustment (1,483 ) (1,704 ) Accrued benefit obligation, end of year 29,361 31,588 Net accrued benefit obligation, end of year $ 7,439 $ 8,499</t>
  </si>
  <si>
    <t>Information with respect to the amounts and types of securities that are held in the U.K. defined benefit pension plan is set forth as follows for the periods indicated: Year Ended January 3, 2016 December 28, 2014 (In thousands) Amount % of Total Plan Amount % of Total Plan Equity securities $ 9,752 44.5 % $ 10,784 46.7 % Debt securities 11,576 52.8 % 12,238 53.0 % Other 594 2.7 % 67 0.3 % $ 21,922 100.0 % $ 23,089 100.0 %</t>
  </si>
  <si>
    <t>The weighted average actuarial assumptions adopted in measuring our U.K. accrued benefit obligations and costs were as follows for the periods indicated: Year Ended January 3, 2016 December 28, 2014 December 29, 2013 Discount rate applied for: Accrued benefit obligation 3.7 % 3.6 % 4.4 % Net periodic pension cost 3.3 % 3.6 % 4.4 % Expected long-term rate of return on plan assets 4.0 % 4.2 % 5.2 %</t>
  </si>
  <si>
    <t>Commitments and Contingencies (Tables)</t>
  </si>
  <si>
    <t>Minimum payments under non-cancelable operating leases and service agreements</t>
  </si>
  <si>
    <t>Minimum payments, for the following future periods, under non-cancelable operating leases and service agreements with initial or remaining terms of one year or more consist of the following: (In thousands) Fiscal year: 2016 $ 18,789 2017 17,104 2018 15,978 2019 14,692 2020 12,422 Thereafter 71,380 Total future minimum lease payments $ 150,365</t>
  </si>
  <si>
    <t>Restructuring Costs (Tables)</t>
  </si>
  <si>
    <t>Total restructuring costs by plan</t>
  </si>
  <si>
    <t>The following table summarizes the restructuring charges recorded for the periods indicated: Year Ended January 3, 2016 December 28, 2014 December 29, 2013 (In thousands) North America Europe, Asia and Latin America Africa Total North America Europe, Asia and Latin America Africa Total North America Europe, Asia and Latin America Africa Total 2015 Plan $ 2,058 $ 2,316 1,110 $ 5,484 $ — $ — $ — $ — $ — $ — $ — $ — 2014 Plan — — — — — 9,503 — 9,503 — — — — 2013 Plan 9 144 — 153 541 656 7 1,204 2,408 3,008 1,142 6,558 2012 and Prior Plans — 41 — 41 92 338 — 430 383 3,689 — 4,072 Total Restructuring Costs $ 2,067 $ 2,501 $ 1,110 $ 5,678 $ 633 $ 10,497 $ 7 $ 11,137 $ 2,791 $ 6,697 $ 1,142 $ 10,630 Cumulative Amount Incurred Through January 3, 2016 (In thousands) North America Europe, Asia and Latin America Africa Total 2015 Plan $ 2,058 $ 2,316 $ 1,110 $ 5,484 2014 Plan — 9,503 — 9,503 2013 Plan 2,958 3,808 1,149 7,915 2012 and Prior Plans 10,396 20,243 — 30,639 Total Restructuring Costs $ 15,412 $ 35,870 $ 2,259 $ 53,541</t>
  </si>
  <si>
    <t>Schedule of restructuring reserve by type of cost</t>
  </si>
  <si>
    <t>The changes in the accrual for restructuring by activity were as follows for the periods indicated: (In thousands) December 28, 2014 Severance Closure Costs Cash Payments January 3, 2016 2015 Plan $ — $ 2,519 $ 2,965 $ 4,710 $ 774 2014 Plan 839 — — 397 442 2013 Plan 341 — 153 178 316 2012 and Prior Plans 1,153 — 41 336 858 Total $ 2,333 $ 2,519 $ 3,159 $ 5,621 $ 2,390 (In thousands) December 29, 2013 Severance Closure Costs Cash Payments Non-Cash Items December 28, 2014 2014 Plan $ — $ — $ 9,503 $ 1,087 $ 7,577 $ 839 2013 Plan 2,348 (22 ) 1,226 3,211 — 341 2012 and Prior Plans 2,061 236 194 1,338 — 1,153 Total $ 4,409 $ 214 $ 10,923 $ 5,636 $ 7,577 $ 2,333 (In thousands) December 30, 2012 Severance Closure Costs Cash Payments Non-Cash Items December 29, 2013 2013 Plan $ — $ 4,901 $ 1,657 $ 2,843 $ 1,367 $ 2,348 2012 and Prior Plans 4,568 377 3,695 6,579 — 2,061 Total $ 4,568 $ 5,278 $ 5,352 $ 9,422 $ 1,367 $ 4,409</t>
  </si>
  <si>
    <t>Income Taxes (Tables)</t>
  </si>
  <si>
    <t>Schedule of Income before Income Tax, Domestic and Foreign</t>
  </si>
  <si>
    <t>For financial reporting purposes, income before income taxes includes the following components: Year Ended (In thousands) January 3, 2016 December 28, 2014 December 29, 2013 Income (loss) from continuing operations before income tax expense (benefit): Canada $ (97,626 ) $ (32,093 ) $ (12,976 ) Foreign 70,057 3,138 (16,763 ) Total income (loss) from continuing operations before income tax expense (benefit): $ (27,569 ) $ (28,955 ) $ (29,739 )</t>
  </si>
  <si>
    <t>Income tax expense (benefit) for income taxes</t>
  </si>
  <si>
    <t>Income tax expense (benefit) for income taxes consists of the following: Year Ended (In thousands) January 3, 2016 December 28, 2014 December 29, 2013 Current income tax expense (benefit): Canada $ 5,541 $ 4,458 $ 4,160 Foreign (466 ) 2,045 (2,360 ) Total current income tax expense (benefit): 5,075 6,503 1,800 Deferred income tax expense (benefit): Canada 2,063 1,345 (9,354 ) Foreign 7,034 (3,315 ) (13,823 ) Total deferred income tax expense (benefit): 9,097 (1,970 ) (23,177 ) Income tax expense (benefit) $ 14,172 $ 4,533 $ (21,377 )</t>
  </si>
  <si>
    <t>Schedule of Effective Income Tax Rate Reconciliation</t>
  </si>
  <si>
    <t>A summary of the differences between expected income tax expense (benefit) calculated at the Canadian statutory rate and the reported consolidated income tax expense (benefit) follows: Year Ended (In thousands) January 3, 2016 December 28, 2014 December 29, 2013 Income tax expense (benefit) computed at statutory income tax rate $ (7,325 ) $ (7,679 ) $ (7,842 ) Foreign rate differential (637 ) 248 (2,586 ) Permanent differences 1,166 (1,314 ) 698 Deconsolidation and disposition 15,354 (1,679 ) — Income attributable to a permanent establishment 1,436 1,623 (794 ) Change in valuation allowance 18,906 23,352 (6,251 ) Tax exempt income (9,855 ) (9,643 ) (9,168 ) Share based compensation (1,542 ) 270 919 Income tax credits (2,026 ) — — Foreign exchange gains (losses) (2,020 ) (573 ) (2,001 ) Unrecognized tax benefits (142 ) 104 (3,851 ) Functional currency adjustments 1,240 1,055 2,840 Change in tax rate 16 (787 ) 2,874 Impact of Canadian tax legislation (293 ) (900 ) 2,657 Other (106 ) 456 1,128 Income tax expense (benefit) $ 14,172 $ 4,533 $ (21,377 )</t>
  </si>
  <si>
    <t>Schedule of Deferred Tax Assets and Liabilities</t>
  </si>
  <si>
    <t>The tax effects of temporary differences that give rise to significant portions of the deferred tax assets and liabilities are presented below: Year Ended (In thousands) January 3, 2016 December 28, 2014 Deferred tax assets: Non-capital loss carryforwards $ 46,050 $ 65,497 Capital loss carryforwards 13,406 3,678 Deferred interest expense 20,827 22,008 Pension and post-retirement liability 10,884 13,914 Accruals and reserves currently not deductible for tax purposes 19,132 17,751 Unrealized foreign exchange loss (gain) — 2,747 Share based compensation 7,750 3,700 Other 5,180 2,729 Total deferred tax assets 123,229 132,024 Valuation allowance (40,857 ) (35,766 ) Total deferred tax assets, net of valuation allowance 82,372 96,258 Deferred tax liabilities: Plant and equipment (90,806 ) (98,890 ) Intangibles (50,924 ) (46,626 ) Basis difference in subsidiaries (8,671 ) (8,708 ) Unrealized foreign exchange loss (gain) (8,250 ) — Other (5,504 ) (8,347 ) Total deferred tax liabilities (164,155 ) (162,571 ) Net deferred tax asset (liability) $ (81,783 ) $ (66,313 )</t>
  </si>
  <si>
    <t>Summary of Valuation Allowance</t>
  </si>
  <si>
    <t>The following is a rollforward of the valuation allowance for deferred tax assets: Year Ended (In thousands) January 3, 2016 December 28, 2014 December 29, 2013 Balance at beginning of period $ 35,766 $ 16,949 $ 24,260 Additions charged to expense and other 27,877 33,678 4,167 Deductions (22,786 ) (14,861 ) (11,478 ) Balance at end of period $ 40,857 $ 35,766 $ 16,949</t>
  </si>
  <si>
    <t>Summary of Operating Loss Carryforwards</t>
  </si>
  <si>
    <t>We can apply these losses against future taxable income as follows: (In thousands) Canada United States Other Foreign Total 2016-2023 $ — $ — $ 8,659 $ 8,659 2024-2043 83,123 72,787 10,330 166,240 Indefinitely — — 50,914 50,914 Total tax losses carried forward $ 83,123 $ 72,787 $ 69,903 $ 225,813</t>
  </si>
  <si>
    <t>Schedule of Unrecognized Tax Benefits Roll Forward</t>
  </si>
  <si>
    <t>The changes to our unrecognized tax benefits were as follows: Year Ended (In thousands) January 3, 2016 December 28, 2014 December 29, 2013 Unrecognized tax benefit at beginning of period $ 3,693 $ 3,917 $ 5,547 Gross increases in tax positions in current period — — — Gross decreases in tax positions in prior period (172 ) (229 ) (1,476 ) Gross increases in tax positions in prior period — 152 — Settlements — — — Lapse of statute of limitations (139 ) (147 ) (154 ) Uncertainties arising from business combinations — — — Cumulative translation adjustment — — — Unrecognized tax benefit at end of period $ 3,382 $ 3,693 $ 3,917</t>
  </si>
  <si>
    <t>Supplemental Cash Flow Information (Tables)</t>
  </si>
  <si>
    <t>Cash and non-cash transactions</t>
  </si>
  <si>
    <t>Certain cash and non-cash transactions were as follows for the periods indicated: Year Ended (In thousands) January 3, 2016 December 28, 2014 December 29, 2013 Transactions involving cash: Interest paid $ 33,340 $ 41,719 $ 31,233 Interest received 614 683 530 Income taxes paid 6,984 5,485 7,448 Income tax refunds 303 1,504 631 Non-cash transactions: Property, plant and equipment additions in accounts payable 11,417 3,630 7,224</t>
  </si>
  <si>
    <t>Segment Information (Tables)</t>
  </si>
  <si>
    <t>Schedule of Segment Reporting Information, by Segment</t>
  </si>
  <si>
    <t>Certain information with respect to geographic segments is as follows for the periods indicated: (In thousands) Year Ended January 3, 2016 (In thousands) North America Europe, Asia and Latin America Africa Total Sales $ 1,467,922 $ 380,872 $ 48,636 $ 1,897,430 Intersegment sales (797 ) (24,668 ) — (25,465 ) Net sales to external customers $ 1,467,125 $ 356,204 $ 48,636 $ 1,871,965 Adjusted EBITDA $ 165,175 $ 40,029 $ (1,007 ) $ 204,197 Depreciation and amortization 59,376 20,707 2,802 82,885 Interest expense (income), net 57,898 (25,135 ) 121 32,884 Income tax expense (benefit) 17,421 (1,886 ) (1,363 ) 14,172 (In thousands) Year Ended December 28, 2014 (In thousands) North America Europe, Asia and Latin America Africa Total Sales $ 1,396,844 $ 409,550 $ 56,579 $ 1,862,973 Intersegment sales (813 ) (24,460 ) — (25,273 ) Net sales to external customers $ 1,396,031 $ 385,090 $ 56,579 $ 1,837,700 Adjusted EBITDA $ 121,069 $ 15,755 $ 263 $ 137,087 Depreciation and amortization 56,535 22,043 3,766 82,344 Interest expense (income), net 69,559 (28,202 ) 168 41,525 Income tax expense (benefit) 6,034 (40 ) (1,461 ) 4,533 (In thousands) Year Ended December 29, 2013 (In thousands) North America Europe, Asia and Latin America Africa Total Sales $ 1,322,365 $ 354,615 $ 69,617 $ 1,746,597 Intersegment sales (727 ) (14,686 ) (41 ) (15,454 ) Net sales to external customers $ 1,321,638 $ 339,929 $ 69,576 $ 1,731,143 Adjusted EBITDA $ 89,220 $ 11,121 $ 5,536 $ 105,877 Depreciation and amortization 58,230 17,135 3,773 79,138 Interest expense (income), net 63,003 (29,911 ) 138 33,230 Income tax expense (benefit) (20,389 ) (1,507 ) 519 (21,377 )</t>
  </si>
  <si>
    <t>Reconciliation of consolidated Adjusted EBITDA to net income (loss) attributable to Masonite</t>
  </si>
  <si>
    <t>A reconciliation of our consolidated Adjusted EBITDA to net income (loss) attributable to Masonite is set forth as follows for the periods indicated: Year Ended (In thousands) January 3, 2016 December 28, 2014 December 29, 2013 Adjusted EBITDA $ 204,197 $ 137,087 $ 105,877 Less (plus): Depreciation 59,160 60,622 62,080 Amortization 23,725 21,722 17,058 Share based compensation expense 13,236 9,605 7,752 Loss (gain) on disposal of property, plant and equipment 1,371 3,816 (1,775 ) Registration and listing fees — — 2,421 Restructuring costs 5,678 11,137 10,630 Asset impairment 9,439 18,202 1,904 Loss (gain) on disposal of subsidiaries 59,984 — — Interest expense (income), net 32,884 41,525 33,230 Loss on extinguishment of debt 28,046 — — Other expense (income), net (1,757 ) (587 ) 2,316 Income tax expense (benefit) 14,172 4,533 (21,377 ) Loss (income) from discontinued operations, net of tax 908 630 598 Net income (loss) attributable to non-controlling interest 4,462 3,222 2,050 Net income (loss) attributable to Masonite $ (47,111 ) $ (37,340 ) $ (11,010 )</t>
  </si>
  <si>
    <t>Revenue from External Customers by Products and Services</t>
  </si>
  <si>
    <t>Sales for the product lines are summarized as follows for the periods indicated: Year Ended (In thousands) January 3, 2016 December 28, 2014 December 29, 2013 Net Sales: Interior products $ 1,343,360 $ 1,293,006 $ 1,260,046 Exterior products 528,605 544,694 471,097 $ 1,871,965 $ 1,837,700 $ 1,731,143</t>
  </si>
  <si>
    <t>Revenue from External Customers by Geographic Areas</t>
  </si>
  <si>
    <t>Net sales information with respect to geographic areas exceeding 10% of consolidated net sales is as follows for the periods indicated: Year Ended (In thousands) January 3, 2016 December 28, 2014 December 29, 2013 Net sales to external customers from facilities in: United States $ 1,150,889 $ 1,073,710 $ 1,002,689 Canada 275,882 280,276 280,020 Other 445,194 483,714 448,434 Total $ 1,871,965 $ 1,837,700 $ 1,731,143</t>
  </si>
  <si>
    <t>Property, Plant and Equipment by Country</t>
  </si>
  <si>
    <t>Geographic information regarding property, plant and equipment which exceed 10% of consolidated property, plant and equipment used in continuing operations is as follows as of the dates indicated: (In thousands) January 3, 2016 December 28, 2014 December 29, 2013 United States $ 333,822 $ 329,689 $ 330,640 Canada 55,440 65,491 75,307 Ireland (1) — — 65,772 Other 144,972 181,054 158,560 Total $ 534,234 $ 576,234 $ 630,279</t>
  </si>
  <si>
    <t>Earnings Per Share (Tables)</t>
  </si>
  <si>
    <t>Schedule of Earnings Per Share</t>
  </si>
  <si>
    <t>(In thousands, except share and per share information) Year Ended January 3, 2016 December 28, 2014 December 29, 2013 Net income (loss) attributable to Masonite $ (47,111 ) $ (37,340 ) $ (11,010 ) Income (loss) from discontinued operations, net of tax (908 ) (630 ) (598 ) Income (loss) from continuing operations attributable to Masonite $ (46,203 ) $ (36,710 ) $ (10,412 ) Shares used in computing basic earnings per share 30,266,747 29,588,001 28,264,166 Effect of dilutive securities: Incremental shares issuable under share compensation plans and warrants — — — Shares used in computing diluted earnings per share 30,266,747 29,588,001 28,264,166 Basic earnings (loss) per common share attributable to Masonite: Continuing operations attributable to Masonite $ (1.53 ) $ (1.24 ) $ (0.37 ) Discontinued operations attributable to Masonite, net of tax (0.03 ) (0.02 ) (0.02 ) Total Basic earnings per common share attributable to Masonite $ (1.56 ) $ (1.26 ) $ (0.39 ) Diluted earnings (loss) per common share attributable to Masonite: Continuing operations attributable to Masonite $ (1.53 ) $ (1.24 ) $ (0.37 ) Discontinued operations attributable to Masonite, net of tax (0.03 ) (0.02 ) (0.02 ) Total Diluted earnings per common share attributable to Masonite $ (1.56 ) $ (1.26 ) $ (0.39 ) Incremental shares issuable from anti-dilutive instruments excluded from diluted earnings per common share: Warrants 2,497,971 2,500,001 5,833,335 Stock appreciation rights 408,682 584,812 842,886 Restricted stock units 336,673 388,898 477,260</t>
  </si>
  <si>
    <t>Other Comprehensive Income and Accumulated Other Comprehensive Income (Tables)</t>
  </si>
  <si>
    <t>Schedule of components of accumulated other comprehensive income (loss)</t>
  </si>
  <si>
    <t>A rollforward of the components of accumulated other comprehensive income (loss) is as follows for the periods indicated: Year Ended (In thousands) January 3, 2016 December 28, 2014 December 29, 2013 Accumulated foreign exchange gains (losses), beginning of period $ (57,473 ) $ (8,797 ) $ 2,538 Foreign exchange gain (loss) (63,664 ) (48,082 ) (12,096 ) Income tax benefit (expense) on foreign exchange gain (loss) 899 (987 ) — Cumulative translation adjustment recognized upon deconsolidation of subsidiaries 29,027 (585 ) — Less: foreign exchange gain (loss) attributable to non-controlling interest (1,100 ) (978 ) (761 ) Accumulated foreign exchange gains (losses), end of period (90,111 ) (57,473 ) (8,797 ) Accumulated pension and other post-retirement adjustments, beginning of period (18,786 ) (10,804 ) (21,522 ) Pension and other post-retirement adjustments (1,826 ) (12,045 ) 15,571 Income tax benefit (expense) on pension and other post-retirement adjustments 820 4,063 (5,706 ) Amortization of actuarial net losses 889 — 1,413 Income tax benefit (expense) on amortization of actuarial net losses (364 ) — (560 ) Pension settlement charges 2,400 — — Income tax benefit (expense) on pension settlement charges (970 ) — — Accumulated pension and other post-retirement adjustments (17,837 ) (18,786 ) (10,804 ) Accumulated other comprehensive income (loss) $ (107,948 ) $ (76,259 ) $ (19,601 ) Other comprehensive income (loss), net of tax: $ (32,789 ) $ (57,636 ) $ (1,378 ) Less: other comprehensive income (loss) attributable to non-controlling interest (1,100 ) (978 ) (761 ) Other comprehensive income (loss) attributable to Masonite $ (31,689 ) $ (56,658 ) $ (617 )</t>
  </si>
  <si>
    <t>Variable Interest Entity (Tables)</t>
  </si>
  <si>
    <t>Consolidated results of the VIE</t>
  </si>
  <si>
    <t>Our net cumulative investment in the VIE was comprised of the following as of the dates indicated: (In thousands) January 3, December 28, Current assets $ 9,987 $ 8,346 Property, plant and equipment, net 15,638 17,788 Long-term deferred income taxes 9,121 12,321 Other assets, net 2,270 2,234 Current liabilities (5,133 ) (2,496 ) Other long-term liabilities (2,944 ) (4,479 ) Non-controlling interest (4,981 ) (7,785 ) Net assets of the VIE consolidated by Masonite $ 23,958 $ 25,929</t>
  </si>
  <si>
    <t>Supplemental Unaudited Quarterly FInancial Information (Tables)</t>
  </si>
  <si>
    <t>Schedule of Quarterly Financial Information</t>
  </si>
  <si>
    <t>Operating results for previous periods do not necessarily indicate results that may be achieved in any future period. Quarter Ended (In thousands, except per share information) January 3, September 27, June 28, March 29, Net sales $ 485,422 $ 475,650 $ 476,428 $ 434,465 Cost of goods sold 390,424 388,141 381,394 361,156 Gross profit 94,998 87,509 95,034 73,309 Selling, general and administration expenses 67,576 59,590 58,818 58,161 Restructuring costs 1,195 1,139 988 2,356 Asset impairment — 9,439 — — Loss (gain) on disposal of subsidiaries 30,263 29,721 — — Operating income (loss) (4,036 ) (12,380 ) 35,228 12,792 Interest expense (income), net 7,165 7,179 6,787 11,753 Loss on extinguishment of debt — — — 28,046 Other expense (income), net 1,782 (1,720 ) (635 ) (1,184 ) Income (loss) from continuing operations before income tax expense (benefit) (12,983 ) (17,839 ) 29,076 (25,823 ) Income tax expense (benefit) (1,595 ) (2,510 ) 15,013 3,264 Income (loss) from continuing operations (11,388 ) (15,329 ) 14,063 (29,087 ) Income (loss) from discontinued operations, net of tax (247 ) (192 ) (240 ) (229 ) Net income (loss) (11,635 ) (15,521 ) 13,823 (29,316 ) Less: Net income (loss) attributable to non-controlling interest 1,583 762 381 1,736 Net income (loss) attributable to Masonite $ (13,218 ) $ (16,283 ) $ 13,442 $ (31,052 ) Earnings (loss) per common share attributable to Masonite: Basic $ (0.43 ) $ (0.54 ) $ 0.44 $ (1.03 ) Diluted $ (0.43 ) $ (0.54 ) $ 0.42 $ (1.03 ) Quarter Ended December 28, September 28, June 29, March 30, Net sales $ 448,940 $ 476,124 $ 490,176 $ 422,460 Cost of goods sold 381,364 409,894 411,569 369,474 Gross profit 67,576 66,230 78,607 52,986 Selling, general and administration expenses 53,928 53,855 58,519 57,775 Restructuring costs (57 ) 9,913 560 721 Asset impairment 18,202 — — — Operating income (loss) (4,497 ) 2,462 19,528 (5,510 ) Interest expense (income), net 10,491 10,447 10,594 9,993 Other expense (income), net (1,670 ) (404 ) 1,306 181 Income (loss) from continuing operations before income tax expense (benefit) (13,318 ) (7,581 ) 7,628 (15,684 ) Income tax expense (benefit) 1,131 2,004 1,379 19 Income (loss) from continuing operations (14,449 ) (9,585 ) 6,249 (15,703 ) Income (loss) from discontinued operations, net of tax (194 ) (124 ) (170 ) (142 ) Net income (loss) (14,643 ) (9,709 ) 6,079 (15,845 ) Less: Net income (loss) attributable to non-controlling interest 1,724 258 499 741 Net income (loss) attributable to Masonite $ (16,367 ) $ (9,967 ) $ 5,580 $ (16,586 ) Earnings (loss) per common share attributable to Masonite: Basic $ (0.55 ) $ (0.34 ) $ 0.19 $ (0.56 ) Diluted $ (0.55 ) $ (0.34 ) $ 0.18 $ (0.56 )</t>
  </si>
  <si>
    <t>Business Overview and Significant Accounting Policies (Details) $ in Thousands</t>
  </si>
  <si>
    <t>Jan. 03, 2016USD ($)Countryfacility</t>
  </si>
  <si>
    <t>Dec. 28, 2014USD ($)</t>
  </si>
  <si>
    <t>Dec. 29, 2013USD ($)</t>
  </si>
  <si>
    <t>Property, Plant and Equipment [Line Items]</t>
  </si>
  <si>
    <t>Manufacturing locations | facility</t>
  </si>
  <si>
    <t>Number of countries | Country</t>
  </si>
  <si>
    <t>Long-term deferred tax assets</t>
  </si>
  <si>
    <t>Long-term deferred tax liabilities</t>
  </si>
  <si>
    <t>Buildings | Minimum</t>
  </si>
  <si>
    <t>Useful lives of property, plant and equipment</t>
  </si>
  <si>
    <t>20 years</t>
  </si>
  <si>
    <t>Buildings | Maximum</t>
  </si>
  <si>
    <t>40 years</t>
  </si>
  <si>
    <t>Tooling | Minimum</t>
  </si>
  <si>
    <t>10 years</t>
  </si>
  <si>
    <t>Tooling | Maximum</t>
  </si>
  <si>
    <t>25 years</t>
  </si>
  <si>
    <t>Machinery and equipment | Minimum</t>
  </si>
  <si>
    <t>5 years</t>
  </si>
  <si>
    <t>Machinery and equipment | Maximum</t>
  </si>
  <si>
    <t>Molds and Dies | Minimum</t>
  </si>
  <si>
    <t>12 years</t>
  </si>
  <si>
    <t>Molds and Dies | Maximum</t>
  </si>
  <si>
    <t>Office Equipment, Fixtures and Fittings | Minimum</t>
  </si>
  <si>
    <t>3 years</t>
  </si>
  <si>
    <t>Office Equipment, Fixtures and Fittings | Maximum</t>
  </si>
  <si>
    <t>Information Technology Systems | Minimum</t>
  </si>
  <si>
    <t>Information Technology Systems | Maximum</t>
  </si>
  <si>
    <t>15 years</t>
  </si>
  <si>
    <t>Customer Relationships | Maximum</t>
  </si>
  <si>
    <t>Useful lives of finite-lived intangible assets</t>
  </si>
  <si>
    <t>Patents | Maximum</t>
  </si>
  <si>
    <t>17 years</t>
  </si>
  <si>
    <t>System Software Development | Maximum</t>
  </si>
  <si>
    <t>New Accounting Pronouncement, Early Adoption, Effect</t>
  </si>
  <si>
    <t>Current deferred tax assets</t>
  </si>
  <si>
    <t>Business Overview and Significant Accounting Policies (Product Warranty Rollforward) (Details) - USD ($) $ in Thousands</t>
  </si>
  <si>
    <t>Warranty Provision [Rollforward]</t>
  </si>
  <si>
    <t>Balance at beginning of period</t>
  </si>
  <si>
    <t>Additions charged to expense</t>
  </si>
  <si>
    <t>Deductions</t>
  </si>
  <si>
    <t>Balance at end of period</t>
  </si>
  <si>
    <t>Acquisitions, disposition and deconsolidated entities (Narrative) (Details) - USD ($) $ in Thousands</t>
  </si>
  <si>
    <t>Oct. 01, 2015</t>
  </si>
  <si>
    <t>Aug. 05, 2015</t>
  </si>
  <si>
    <t>Jul. 23, 2015</t>
  </si>
  <si>
    <t>Dec. 01, 2014</t>
  </si>
  <si>
    <t>Feb. 24, 2014</t>
  </si>
  <si>
    <t>Jul. 09, 2013</t>
  </si>
  <si>
    <t>Business Acquisition [Line Items]</t>
  </si>
  <si>
    <t>Cash consideration, net of cash acquired</t>
  </si>
  <si>
    <t>USA Wood Door</t>
  </si>
  <si>
    <t>Acquired equity interests, percent</t>
  </si>
  <si>
    <t>100.00%</t>
  </si>
  <si>
    <t>Gross contractual value of acquired trade receivables</t>
  </si>
  <si>
    <t>National Hickman</t>
  </si>
  <si>
    <t>Performance Doorset Solutions</t>
  </si>
  <si>
    <t>Harring Doors</t>
  </si>
  <si>
    <t>Door-Stop</t>
  </si>
  <si>
    <t>Masisa</t>
  </si>
  <si>
    <t>Customer Relationships | National Hickman</t>
  </si>
  <si>
    <t>Amortization period for acquired customer relationships</t>
  </si>
  <si>
    <t>9 years 7 months 9 days</t>
  </si>
  <si>
    <t>Customer Relationships | Performance Doorset Solutions</t>
  </si>
  <si>
    <t>9 years 8 months 16 days</t>
  </si>
  <si>
    <t>Customer Relationships | Door-Stop</t>
  </si>
  <si>
    <t>9 years 10 months 29 days</t>
  </si>
  <si>
    <t>Acquisitions, disposition and deconsolidated entities (Aggregate Consideration) (Details) - USD ($) $ in Thousands</t>
  </si>
  <si>
    <t>Inventory</t>
  </si>
  <si>
    <t>Other assets and liabilities, net</t>
  </si>
  <si>
    <t>Cash consideration</t>
  </si>
  <si>
    <t>Business Acquisitions 2015</t>
  </si>
  <si>
    <t>Business Acquisitions 2014</t>
  </si>
  <si>
    <t>Acquisitions, disposition and deconsolidated entities (Revenues and Earnings) (Details) - USD ($) $ in Thousands</t>
  </si>
  <si>
    <t>Net Sales</t>
  </si>
  <si>
    <t>Acquisitions, disposition and deconsolidated entities (Pro Forma Information) (Details) - USD ($) $ / shares in Units, $ in Thousands</t>
  </si>
  <si>
    <t>3 Months Ended</t>
  </si>
  <si>
    <t>Sep. 27, 2015</t>
  </si>
  <si>
    <t>Mar. 29, 2015</t>
  </si>
  <si>
    <t>Sep. 28, 2014</t>
  </si>
  <si>
    <t>Jun. 29, 2014</t>
  </si>
  <si>
    <t>Mar. 30, 2014</t>
  </si>
  <si>
    <t>Business Acquisition, Pro Forma Information [Line Items]</t>
  </si>
  <si>
    <t>Pro forma revenue</t>
  </si>
  <si>
    <t>Pro forma net income (loss) attributable to Masonite</t>
  </si>
  <si>
    <t>Pro forma intercompany sales</t>
  </si>
  <si>
    <t>Pro forma net income resulting from intercompany sales</t>
  </si>
  <si>
    <t>Total Basic earnings per common share attributable to Masonite</t>
  </si>
  <si>
    <t>Pro forma earnings per share, basic (in dollars per share)</t>
  </si>
  <si>
    <t>Pro forma earnings per share, diluted (in dollars per share)</t>
  </si>
  <si>
    <t>Acquisitions, disposition and deconsolidated entities Deconsolidated Entity (Narrative) (Details) - USD ($) $ in Thousands</t>
  </si>
  <si>
    <t>Income Statement, Balance Sheet and Additional Disclosures by Disposal Groups, Including Discontinued Operations [Line Items]</t>
  </si>
  <si>
    <t>Cumulative translation adjustment</t>
  </si>
  <si>
    <t>Masonite (Africa) Limited</t>
  </si>
  <si>
    <t>Net assets</t>
  </si>
  <si>
    <t>Acquisitions, disposition and deconsolidated entities Disposition (Narrative) (Details) - USD ($) $ in Thousands</t>
  </si>
  <si>
    <t>Premdor, S.A.S. [Member]</t>
  </si>
  <si>
    <t>Losses from continuing operations before income tax expense (benefit)</t>
  </si>
  <si>
    <t>Goodwill and Intangible Assets (Details) - USD ($) $ in Thousands</t>
  </si>
  <si>
    <t>Goodwill [Roll Forward]</t>
  </si>
  <si>
    <t>Goodwill, beginning</t>
  </si>
  <si>
    <t>Goodwill, ending</t>
  </si>
  <si>
    <t>North America</t>
  </si>
  <si>
    <t>Goodwill from acquisitions</t>
  </si>
  <si>
    <t>Foreign exchange fluctuations</t>
  </si>
  <si>
    <t>Europe, Asia and Latin America</t>
  </si>
  <si>
    <t>Operating Segments</t>
  </si>
  <si>
    <t>Goodwill and Intangible Assets (Intangible Assets Rollforward) (Details) - USD ($) $ in Thousands</t>
  </si>
  <si>
    <t>Finite-lived Intangible Assets [Roll Forward]</t>
  </si>
  <si>
    <t>Finite-lived intangible assets, net, beginning</t>
  </si>
  <si>
    <t>Amortization of intangible assets</t>
  </si>
  <si>
    <t>Finite-Lived Intangible Assets, net, ending</t>
  </si>
  <si>
    <t>Intangible Assets [Roll Forward]</t>
  </si>
  <si>
    <t>Intangible Assets, net, beginning</t>
  </si>
  <si>
    <t>Acquisitions</t>
  </si>
  <si>
    <t>Additions (write-offs)</t>
  </si>
  <si>
    <t>Translation adjustment</t>
  </si>
  <si>
    <t>Intangible Assets, net, ending</t>
  </si>
  <si>
    <t>Trademarks and Trade Names</t>
  </si>
  <si>
    <t>Indefinite-lived Intangible Assets [Roll Forward]</t>
  </si>
  <si>
    <t>Indefinite-lived intangible assets, net, beginning</t>
  </si>
  <si>
    <t>Indefinite-lived intangible assets, net, ending</t>
  </si>
  <si>
    <t>Customer Relationships</t>
  </si>
  <si>
    <t>Patents</t>
  </si>
  <si>
    <t>Software</t>
  </si>
  <si>
    <t>Other</t>
  </si>
  <si>
    <t>Goodwill and Intangible Assets (Cost and Accumulated Amortized Values) (Details) - USD ($) $ in Thousands</t>
  </si>
  <si>
    <t>Finite-Lived and Indefinite-Lived Intangible Assets [Line Items]</t>
  </si>
  <si>
    <t>Finite-lived intangible assets, gross</t>
  </si>
  <si>
    <t>Finite-lived intangible assets, accumulated amortization</t>
  </si>
  <si>
    <t>Finite-lived intangible assets, translation adjustment</t>
  </si>
  <si>
    <t>Finite-lived intangible assets, net</t>
  </si>
  <si>
    <t>Total intangible assets, translation adjustment</t>
  </si>
  <si>
    <t>Total intangible assets, gross</t>
  </si>
  <si>
    <t>Total intangible assets, net</t>
  </si>
  <si>
    <t>Indefinite-lived intangible assets, gross</t>
  </si>
  <si>
    <t>Indefinite-lived intangible assets, net, total</t>
  </si>
  <si>
    <t>Goodwill and Intangible Assets (Estimated Future Amortization of Intangible Assets) (Details) $ in Thousands</t>
  </si>
  <si>
    <t>Jan. 03, 2016USD ($)</t>
  </si>
  <si>
    <t>Goodwill and Intangible Assets (Goodwill Narrative) (Details) - USD ($) $ in Thousands</t>
  </si>
  <si>
    <t>Goodwill [Line Items]</t>
  </si>
  <si>
    <t>Architectural</t>
  </si>
  <si>
    <t>Percentage of fair value in excess of carrying amount</t>
  </si>
  <si>
    <t>8.00%</t>
  </si>
  <si>
    <t>Goodwill and Intangible Assets (Narrative) (Details) - USD ($) $ in Thousands</t>
  </si>
  <si>
    <t>Accounts Receivable (Details) - USD ($) $ in Thousands</t>
  </si>
  <si>
    <t>Allowance for Doubtful Accounts Receivable [Roll Forward]</t>
  </si>
  <si>
    <t>Accounts Receivable | Customer Concentration Risk</t>
  </si>
  <si>
    <t>Accounts, Notes, Loans and Financing Receivable [Line Items]</t>
  </si>
  <si>
    <t>Concentration risk, customers</t>
  </si>
  <si>
    <t>Concentration risk, percent</t>
  </si>
  <si>
    <t>54.10%</t>
  </si>
  <si>
    <t>48.80%</t>
  </si>
  <si>
    <t>Inventories Inventory on Hand (Details) - USD ($) $ in Thousands</t>
  </si>
  <si>
    <t>Dec. 30, 2012</t>
  </si>
  <si>
    <t>Raw materials</t>
  </si>
  <si>
    <t>Finished goods</t>
  </si>
  <si>
    <t>Provision for obsolete or aged inventory</t>
  </si>
  <si>
    <t>Inventories Inventory Provision (Details) - USD ($) $ in Thousands</t>
  </si>
  <si>
    <t>Inventory Valuation [Roll Forward]</t>
  </si>
  <si>
    <t>Property, Plant and Equipment (Details) - USD ($) $ in Thousands</t>
  </si>
  <si>
    <t>Property, plant and equipment, gross</t>
  </si>
  <si>
    <t>Accumulated depreciation</t>
  </si>
  <si>
    <t>Land</t>
  </si>
  <si>
    <t>Buildings</t>
  </si>
  <si>
    <t>Machinery and equipment</t>
  </si>
  <si>
    <t>Property, Plant and Equipment (Narrative) (Details) - USD ($) $ in Thousands</t>
  </si>
  <si>
    <t>Africa</t>
  </si>
  <si>
    <t>Business interruption insurance proceeds</t>
  </si>
  <si>
    <t>Long-Term Debt (Details) - USD ($) $ in Thousands</t>
  </si>
  <si>
    <t>Mar. 23, 2015</t>
  </si>
  <si>
    <t>Jan. 21, 2014</t>
  </si>
  <si>
    <t>Mar. 09, 2012</t>
  </si>
  <si>
    <t>Apr. 15, 2011</t>
  </si>
  <si>
    <t>Debt Instrument [Line Items]</t>
  </si>
  <si>
    <t>Capital lease obligations and other long-term debt</t>
  </si>
  <si>
    <t>Total long-term debt</t>
  </si>
  <si>
    <t>Senior Notes | Senior Notes Due 2023</t>
  </si>
  <si>
    <t>Debt issuance cost</t>
  </si>
  <si>
    <t>Senior Notes | Senior Notes Due 2021</t>
  </si>
  <si>
    <t>Debt Instrument, Unamortized Premium</t>
  </si>
  <si>
    <t>Long-Term Debt (Narrative) (Details)</t>
  </si>
  <si>
    <t>Apr. 09, 2015USD ($)</t>
  </si>
  <si>
    <t>Mar. 23, 2015USD ($)</t>
  </si>
  <si>
    <t>Jan. 21, 2014USD ($)</t>
  </si>
  <si>
    <t>Mar. 09, 2012USD ($)</t>
  </si>
  <si>
    <t>Jan. 01, 2012USD ($)$ / shares</t>
  </si>
  <si>
    <t>Apr. 15, 2011USD ($)</t>
  </si>
  <si>
    <t>Sep. 27, 2015USD ($)</t>
  </si>
  <si>
    <t>Jun. 28, 2015USD ($)</t>
  </si>
  <si>
    <t>Mar. 29, 2015USD ($)</t>
  </si>
  <si>
    <t>Jan. 03, 2016USD ($)company</t>
  </si>
  <si>
    <t>May. 31, 2011USD ($)</t>
  </si>
  <si>
    <t>Return of capital to shareholders</t>
  </si>
  <si>
    <t>Dividends, per share, cash paid | $ / shares</t>
  </si>
  <si>
    <t>Number of businesses acquired | company</t>
  </si>
  <si>
    <t>Aggregate consideration</t>
  </si>
  <si>
    <t>Senior Notes | Senior Notes Due 2021, Redemption</t>
  </si>
  <si>
    <t>Unamortized premium on Senior Notes</t>
  </si>
  <si>
    <t>Redemption premium</t>
  </si>
  <si>
    <t>Interest expense</t>
  </si>
  <si>
    <t>Debt Instrument, Face Amount</t>
  </si>
  <si>
    <t>Interest rate stated percentage</t>
  </si>
  <si>
    <t>8.25%</t>
  </si>
  <si>
    <t>Issuance price, percentage</t>
  </si>
  <si>
    <t>108.75%</t>
  </si>
  <si>
    <t>103.50%</t>
  </si>
  <si>
    <t>5.625%</t>
  </si>
  <si>
    <t>Senior Notes | Senior Notes Due 2023 | Debt Instrument, Redemption, Period One</t>
  </si>
  <si>
    <t>Redemption price, percentage</t>
  </si>
  <si>
    <t>Redemption price, premium, percentage</t>
  </si>
  <si>
    <t>1.00%</t>
  </si>
  <si>
    <t>Senior Notes | Senior Notes Due 2023 | Debt Instrument, Redemption, Period Two</t>
  </si>
  <si>
    <t>0.50%</t>
  </si>
  <si>
    <t>Senior Notes | Senior Notes Due 2023 | Debt Instrument, Redemption, Period Three</t>
  </si>
  <si>
    <t>101.00%</t>
  </si>
  <si>
    <t>Senior Notes | Senior Notes Due 2021 and 2023</t>
  </si>
  <si>
    <t>Revolving Credit Facility | ABL Facility 2020</t>
  </si>
  <si>
    <t>Maximum borrowing capacity</t>
  </si>
  <si>
    <t>Maximum pro forma secured leverage ratio</t>
  </si>
  <si>
    <t>Line of credit, amount outstanding</t>
  </si>
  <si>
    <t>Revolving Credit Facility | ABL Facility 2016</t>
  </si>
  <si>
    <t>Minimum | Revolving Credit Facility | ABL Facility 2020</t>
  </si>
  <si>
    <t>Unutilized commitment fee percentage</t>
  </si>
  <si>
    <t>0.25%</t>
  </si>
  <si>
    <t>Minimum | Revolving Credit Facility | ABL Facility 2020 | Base Rate</t>
  </si>
  <si>
    <t>Basis spread on variable rate</t>
  </si>
  <si>
    <t>Minimum | Revolving Credit Facility | ABL Facility 2020 | Eurodollar Rate</t>
  </si>
  <si>
    <t>1.25%</t>
  </si>
  <si>
    <t>Maximum | Revolving Credit Facility | ABL Facility 2020 | Base Rate</t>
  </si>
  <si>
    <t>0.75%</t>
  </si>
  <si>
    <t>Maximum | Revolving Credit Facility | ABL Facility 2020 | Eurodollar Rate</t>
  </si>
  <si>
    <t>1.75%</t>
  </si>
  <si>
    <t>Share Based Compensation Plans Narrative (Details) - USD ($) $ / shares in Units, $ in Thousands</t>
  </si>
  <si>
    <t>Jun. 21, 2013</t>
  </si>
  <si>
    <t>Jul. 12, 2012</t>
  </si>
  <si>
    <t>Jan. 01, 2012</t>
  </si>
  <si>
    <t>Jun. 09, 2012</t>
  </si>
  <si>
    <t>Jun. 09, 2009</t>
  </si>
  <si>
    <t>Share-based Compensation Arrangement by Share-based Payment Award [Line Items]</t>
  </si>
  <si>
    <t>Share-based compensation</t>
  </si>
  <si>
    <t>Share based compensation unrecognized</t>
  </si>
  <si>
    <t>Weighted average remaining requisite service period</t>
  </si>
  <si>
    <t>1 year 10 months 29 days</t>
  </si>
  <si>
    <t>Deferred compensation liability</t>
  </si>
  <si>
    <t>Dividends, per share, cash paid</t>
  </si>
  <si>
    <t>Warrants issued</t>
  </si>
  <si>
    <t>Exercise price of warrants</t>
  </si>
  <si>
    <t>Expiration June 2014</t>
  </si>
  <si>
    <t>Expiration June 2016</t>
  </si>
  <si>
    <t>2009 Plan | Management | Common Stock</t>
  </si>
  <si>
    <t>Percentage ownership of common equity</t>
  </si>
  <si>
    <t>9.55%</t>
  </si>
  <si>
    <t>Equity awards not to exceed</t>
  </si>
  <si>
    <t>2009 Plan | Director | Common Stock</t>
  </si>
  <si>
    <t>0.90%</t>
  </si>
  <si>
    <t>2012 Plan</t>
  </si>
  <si>
    <t>Plan term</t>
  </si>
  <si>
    <t>2012 Plan | Common Stock</t>
  </si>
  <si>
    <t>Additional increase to common shares issuable</t>
  </si>
  <si>
    <t>Common stock available for future issuance</t>
  </si>
  <si>
    <t>Stock Appreciation Rights (SARs)</t>
  </si>
  <si>
    <t>Award vesting period</t>
  </si>
  <si>
    <t>4 years</t>
  </si>
  <si>
    <t>Fair value of shares vested</t>
  </si>
  <si>
    <t>Restricted Stock Units (RSUs)</t>
  </si>
  <si>
    <t>RSUs granted, fair value</t>
  </si>
  <si>
    <t>Vesting period</t>
  </si>
  <si>
    <t>2 years 1 month 7 days</t>
  </si>
  <si>
    <t>Units vested</t>
  </si>
  <si>
    <t>Service Requirement | Restricted Stock Units (RSUs)</t>
  </si>
  <si>
    <t>Vesting percentage</t>
  </si>
  <si>
    <t>50.00%</t>
  </si>
  <si>
    <t>Service and Performance Requirements | Restricted Stock Units (RSUs)</t>
  </si>
  <si>
    <t>Share Based Compensation Plans (SARs) (Details) - Stock Appreciation Rights (SARs) - USD ($) $ / shares in Units, $ in Thousands</t>
  </si>
  <si>
    <t>Share-based Compensation Arrangement by Share-based Payment Award, Options, Outstanding [Roll Forward]</t>
  </si>
  <si>
    <t>Outstanding, beginning of period, shares</t>
  </si>
  <si>
    <t>Granted, shares</t>
  </si>
  <si>
    <t>Exercised, shares</t>
  </si>
  <si>
    <t>Cancelled, shares</t>
  </si>
  <si>
    <t>Outstanding, end of period, shares</t>
  </si>
  <si>
    <t>Exercisable, shares</t>
  </si>
  <si>
    <t>Share-based Compensation Arrangement by Share-based Payment Award, Options, Aggregate Intrinsic Value &amp; Average Remaining Contractual Life [Abstract]</t>
  </si>
  <si>
    <t>Outstanding, beginning of period, aggregate intrinsic value</t>
  </si>
  <si>
    <t>Exercised, aggregate intrinsic value</t>
  </si>
  <si>
    <t>Outstanding, end period, aggregate intrinsic value</t>
  </si>
  <si>
    <t>Exercisable, aggregate intrinsic value</t>
  </si>
  <si>
    <t>Outstanding, beginning of period, weighted average remaining contractual term</t>
  </si>
  <si>
    <t>5 years 10 months 29 days</t>
  </si>
  <si>
    <t>6 years 4 months 26 days</t>
  </si>
  <si>
    <t>4 years 10 months 29 days</t>
  </si>
  <si>
    <t>6 years 10 months 29 days</t>
  </si>
  <si>
    <t>Outstanding, end of period, weighted average remaining contractual term</t>
  </si>
  <si>
    <t>Exercisable, weighted average remaining contractual term</t>
  </si>
  <si>
    <t>4 years 2 months 13 days</t>
  </si>
  <si>
    <t>5 years 1 month 6 days</t>
  </si>
  <si>
    <t>5 years 7 months 9 days</t>
  </si>
  <si>
    <t>Share-based Compensation Arrangement by Share-based Payment Award, Options, Outstanding, Weighted Average Exercise Price [Abstract]</t>
  </si>
  <si>
    <t>Outstanding, beginning of period, weighted average exercise price</t>
  </si>
  <si>
    <t>Granted, weighted average exercise price</t>
  </si>
  <si>
    <t>Exercised, weighted average exercise price</t>
  </si>
  <si>
    <t>Forfeited, weighted average exercise price</t>
  </si>
  <si>
    <t>Outstanding, end of period, weighted average exercise price</t>
  </si>
  <si>
    <t>Exercisable, weighted average exercise price</t>
  </si>
  <si>
    <t>Share Based Compensation Plans (Weighted Average Grant Date Assumptions) (Details)</t>
  </si>
  <si>
    <t>Dec. 29, 2013$ / shares</t>
  </si>
  <si>
    <t>Option value (model conclusion)</t>
  </si>
  <si>
    <t>Risk-free rate</t>
  </si>
  <si>
    <t>1.70%</t>
  </si>
  <si>
    <t>Expected dividend yield</t>
  </si>
  <si>
    <t>0.00%</t>
  </si>
  <si>
    <t>Expected volatility</t>
  </si>
  <si>
    <t>35.20%</t>
  </si>
  <si>
    <t>Expected term (in years)</t>
  </si>
  <si>
    <t>Share Based Compensation Plans (RSUs) (Details) - Restricted Stock Units (RSUs) - $ / shares</t>
  </si>
  <si>
    <t>Share-based Compensation Arrangement by Share-based Payment Award, Equity Instruments Other than Options, Nonvested, Number of Shares [Roll Forward]</t>
  </si>
  <si>
    <t>Outstanding, beginning of period (shares)</t>
  </si>
  <si>
    <t>Granted (shares)</t>
  </si>
  <si>
    <t>Delivered (shares)</t>
  </si>
  <si>
    <t>Withheld to cover (shares)</t>
  </si>
  <si>
    <t>[1]</t>
  </si>
  <si>
    <t>Cancelled (shares)</t>
  </si>
  <si>
    <t>Outstanding, end of period (shares)</t>
  </si>
  <si>
    <t>Share-based Compensation Arrangement by Share-based Payment Award, Equity Instruments Other than Options, Nonvested, Weighted Average Grant Date Fair Value [Abstract]</t>
  </si>
  <si>
    <t>Outstanding, beginning of period (weighted average grant date fair value)</t>
  </si>
  <si>
    <t>Share-based Compensation Arrangement by Share-based Payment Award, Equity Instruments Other than Options, Grants in Period, Weighted Average Grant Date Fair Value</t>
  </si>
  <si>
    <t>Outstanding, end of period (weighted average grant date fair value)</t>
  </si>
  <si>
    <t>A portion of the vested RSUs delivered were net share settled to cover the minimum statutory requirements for income and other employment taxes, at the individual participant’s election. We remit the equivalent cash to the appropriate taxing authorities. These net share settlements had the effect of share repurchases by us as we reduced and retired the number of shares that would have otherwise been issued as a result of the vesting.</t>
  </si>
  <si>
    <t>Share Based Compensation Plans Warrants (Details) - USD ($) $ in Thousands</t>
  </si>
  <si>
    <t>Class of Warrant or Right [Line Items]</t>
  </si>
  <si>
    <t>Outstanding, beginning of period</t>
  </si>
  <si>
    <t>Exercised</t>
  </si>
  <si>
    <t>Forfeited</t>
  </si>
  <si>
    <t>Outstanding, end of period</t>
  </si>
  <si>
    <t>Cash received for exercise (in thousands)</t>
  </si>
  <si>
    <t>Common shares issued</t>
  </si>
  <si>
    <t>Employee Future Benefits (Information about the Plans)(Details) - USD ($) $ in Thousands</t>
  </si>
  <si>
    <t>Defined Benefit Plan, Net Periodic Benefit Cost [Abstract]</t>
  </si>
  <si>
    <t>Settlement loss (gain)</t>
  </si>
  <si>
    <t>Service cost</t>
  </si>
  <si>
    <t>Interest cost</t>
  </si>
  <si>
    <t>Expected return on assets</t>
  </si>
  <si>
    <t>Net pension expense</t>
  </si>
  <si>
    <t>Pension plan lump sum payment</t>
  </si>
  <si>
    <t>Employee Future Benefits (Plan Activity) (Details) - USD ($) $ in Thousands</t>
  </si>
  <si>
    <t>Pension assets:</t>
  </si>
  <si>
    <t>Fair value of plan assets, beginning of year</t>
  </si>
  <si>
    <t>Company contributions</t>
  </si>
  <si>
    <t>Actual return on plan assets</t>
  </si>
  <si>
    <t>Plan settlements</t>
  </si>
  <si>
    <t>Benefits paid</t>
  </si>
  <si>
    <t>Administration expenses paid</t>
  </si>
  <si>
    <t>Fair value of plan assets, end of year</t>
  </si>
  <si>
    <t>Defined Benefit Plan, Change in Benefit Obligation [Roll Forward]</t>
  </si>
  <si>
    <t>Accrued benefit obligation, beginning of year</t>
  </si>
  <si>
    <t>Current service cost</t>
  </si>
  <si>
    <t>Actuarial loss (gain)</t>
  </si>
  <si>
    <t>Accrued benefit obligation, end of year</t>
  </si>
  <si>
    <t>Net accrued benefit obligation, end of year</t>
  </si>
  <si>
    <t>Employee Future Benefits (Allocation of Plan Assets) (Details) - USD ($) $ in Thousands</t>
  </si>
  <si>
    <t>Allocation of plan assets</t>
  </si>
  <si>
    <t>Allocation of plan assets, percent</t>
  </si>
  <si>
    <t>United States Defined Benefit Plan | Equity securities</t>
  </si>
  <si>
    <t>58.20%</t>
  </si>
  <si>
    <t>60.00%</t>
  </si>
  <si>
    <t>Target plan asset allocations, percent</t>
  </si>
  <si>
    <t>United States Defined Benefit Plan | Debt securities</t>
  </si>
  <si>
    <t>37.10%</t>
  </si>
  <si>
    <t>39.00%</t>
  </si>
  <si>
    <t>38.00%</t>
  </si>
  <si>
    <t>United States Defined Benefit Plan | Other</t>
  </si>
  <si>
    <t>4.70%</t>
  </si>
  <si>
    <t>2.00%</t>
  </si>
  <si>
    <t>United Kingdom Defined Benefit Plan | Equity securities</t>
  </si>
  <si>
    <t>44.50%</t>
  </si>
  <si>
    <t>46.70%</t>
  </si>
  <si>
    <t>United Kingdom Defined Benefit Plan | Debt securities</t>
  </si>
  <si>
    <t>52.80%</t>
  </si>
  <si>
    <t>53.00%</t>
  </si>
  <si>
    <t>United Kingdom Defined Benefit Plan | Other</t>
  </si>
  <si>
    <t>2.70%</t>
  </si>
  <si>
    <t>0.30%</t>
  </si>
  <si>
    <t>Employee Future Benefits (Actuarial Assumptions) (Details)</t>
  </si>
  <si>
    <t>Discount rate applied for:</t>
  </si>
  <si>
    <t>Accrued benefit obligation</t>
  </si>
  <si>
    <t>4.50%</t>
  </si>
  <si>
    <t>4.10%</t>
  </si>
  <si>
    <t>5.00%</t>
  </si>
  <si>
    <t>Net periodic pension cost</t>
  </si>
  <si>
    <t>Expected long-term rate of return on plan assets</t>
  </si>
  <si>
    <t>7.00%</t>
  </si>
  <si>
    <t>Expected long-term return on assets, (in Years)</t>
  </si>
  <si>
    <t>30 years</t>
  </si>
  <si>
    <t>3.70%</t>
  </si>
  <si>
    <t>3.60%</t>
  </si>
  <si>
    <t>4.40%</t>
  </si>
  <si>
    <t>3.30%</t>
  </si>
  <si>
    <t>4.00%</t>
  </si>
  <si>
    <t>4.20%</t>
  </si>
  <si>
    <t>5.20%</t>
  </si>
  <si>
    <t>Employee Future Benefits (Overall Pension Obligation) (Details) $ in Thousands</t>
  </si>
  <si>
    <t>Estimated transition obligation to be amortized from AOCI in 2016</t>
  </si>
  <si>
    <t>Estimated prior service cost to be amortized from AOCI in 2016</t>
  </si>
  <si>
    <t>Estimated actuarial net losses that will be amortized from AOCI in 2016</t>
  </si>
  <si>
    <t>Defined Benefit Plan, Expected Future Benefit Payments, Fiscal Year Maturity [Abstract]</t>
  </si>
  <si>
    <t>2021 through 2025</t>
  </si>
  <si>
    <t>Expected future benefit payments</t>
  </si>
  <si>
    <t>Expected contributions to the plans in the next fiscal year</t>
  </si>
  <si>
    <t>Commitments and Contingencies (Details) $ in Thousands</t>
  </si>
  <si>
    <t>Thereafter</t>
  </si>
  <si>
    <t>Total future minimum lease payments</t>
  </si>
  <si>
    <t>Commitments and Contingencies (Narrative) (Details) $ in Millions</t>
  </si>
  <si>
    <t>Jan. 03, 2016USD ($)Lease_Option</t>
  </si>
  <si>
    <t>Operating Leased Assets [Line Items]</t>
  </si>
  <si>
    <t>Lease renewal term</t>
  </si>
  <si>
    <t>Rent expense | $</t>
  </si>
  <si>
    <t>Minimum</t>
  </si>
  <si>
    <t>Lease renewal options</t>
  </si>
  <si>
    <t>Maximum</t>
  </si>
  <si>
    <t>Restructuring Costs (Restructuring Costs by Plan) (Details) - USD ($) $ in Thousands</t>
  </si>
  <si>
    <t>Restructuring Cost and Reserve [Line Items]</t>
  </si>
  <si>
    <t>Restructuring Reserve</t>
  </si>
  <si>
    <t>Payments for Restructuring</t>
  </si>
  <si>
    <t>Restructuring Reserve, Settled without Cash</t>
  </si>
  <si>
    <t>Cumulative amount incurred to date</t>
  </si>
  <si>
    <t>2015 Plan</t>
  </si>
  <si>
    <t>2015 Plan | North America</t>
  </si>
  <si>
    <t>2015 Plan | Europe, Asia and Latin America</t>
  </si>
  <si>
    <t>2015 Plan | Africa</t>
  </si>
  <si>
    <t>2014 Plan</t>
  </si>
  <si>
    <t>2014 Plan | North America</t>
  </si>
  <si>
    <t>2014 Plan | Europe, Asia and Latin America</t>
  </si>
  <si>
    <t>2014 Plan | Africa</t>
  </si>
  <si>
    <t>2013 Plan</t>
  </si>
  <si>
    <t>2013 Plan | North America</t>
  </si>
  <si>
    <t>2013 Plan | Europe, Asia and Latin America</t>
  </si>
  <si>
    <t>2013 Plan | Africa</t>
  </si>
  <si>
    <t>2012 and Prior Plans</t>
  </si>
  <si>
    <t>2012 and Prior Plans | North America</t>
  </si>
  <si>
    <t>2012 and Prior Plans | Europe, Asia and Latin America</t>
  </si>
  <si>
    <t>2012 and Prior Plans | Africa</t>
  </si>
  <si>
    <t>Employee Severance [Member]</t>
  </si>
  <si>
    <t>Employee Severance [Member] | 2015 Plan</t>
  </si>
  <si>
    <t>Employee Severance [Member] | 2014 Plan</t>
  </si>
  <si>
    <t>Employee Severance [Member] | 2013 Plan</t>
  </si>
  <si>
    <t>Employee Severance [Member] | 2012 and Prior Plans</t>
  </si>
  <si>
    <t>Facility Closing [Member]</t>
  </si>
  <si>
    <t>Facility Closing [Member] | 2015 Plan</t>
  </si>
  <si>
    <t>Facility Closing [Member] | 2014 Plan</t>
  </si>
  <si>
    <t>Facility Closing [Member] | 2013 Plan</t>
  </si>
  <si>
    <t>Facility Closing [Member] | 2012 and Prior Plans</t>
  </si>
  <si>
    <t>Restructuring Costs (Narrative) (Details) - USD ($) $ in Thousands</t>
  </si>
  <si>
    <t>Closure Costs</t>
  </si>
  <si>
    <t>Closure Costs | Israel Plan [Member]</t>
  </si>
  <si>
    <t>Europe, Asia and Latin America | Israel Plan [Member]</t>
  </si>
  <si>
    <t>Restructuring and Related Cost, Incurred Cost</t>
  </si>
  <si>
    <t>Restructuring Costs (Details) - USD ($) $ in Thousands</t>
  </si>
  <si>
    <t>Restructuring Reserve [Roll Forward]</t>
  </si>
  <si>
    <t>Restructuring reserve, beginning balance</t>
  </si>
  <si>
    <t>Restructuring Charges</t>
  </si>
  <si>
    <t>Cash payments</t>
  </si>
  <si>
    <t>Non-cash items</t>
  </si>
  <si>
    <t>Restructuring reserve, ending balance</t>
  </si>
  <si>
    <t>Severance</t>
  </si>
  <si>
    <t>2015 Plan | Severance</t>
  </si>
  <si>
    <t>2015 Plan | Closure Costs</t>
  </si>
  <si>
    <t>2014 Plan | Severance</t>
  </si>
  <si>
    <t>2014 Plan | Closure Costs</t>
  </si>
  <si>
    <t>2013 Plan | Severance</t>
  </si>
  <si>
    <t>2013 Plan | Closure Costs</t>
  </si>
  <si>
    <t>2012 and Prior Plans | Severance</t>
  </si>
  <si>
    <t>2012 and Prior Plans | Closure Costs</t>
  </si>
  <si>
    <t>Asset Impairment (Details)</t>
  </si>
  <si>
    <t>Sep. 28, 2014USD ($)</t>
  </si>
  <si>
    <t>Jun. 29, 2014USD ($)</t>
  </si>
  <si>
    <t>Mar. 30, 2014USD ($)</t>
  </si>
  <si>
    <t>Fair Value, Assets and Liabilities Measured on Recurring and Nonrecurring Basis [Line Items]</t>
  </si>
  <si>
    <t>Impairment of Property Plant and Equipment</t>
  </si>
  <si>
    <t>Impairment of Intangible Assets, Definite-lived</t>
  </si>
  <si>
    <t>Number of asset groups with significant reduction in expected future cash flows</t>
  </si>
  <si>
    <t>Number of asset groups expected to have no future cash flow</t>
  </si>
  <si>
    <t>Europe, Asia and Latin America | Asset Groups One and Two</t>
  </si>
  <si>
    <t>Fair value of asset group based on estimated discounted future cash flows, including salvage values or market values</t>
  </si>
  <si>
    <t>Europe, Asia and Latin America | Asset Group Three | Fair Value, Inputs, Level 3</t>
  </si>
  <si>
    <t>Carrying Value | Europe, Asia and Latin America | Asset Group One</t>
  </si>
  <si>
    <t>Long-lived assets</t>
  </si>
  <si>
    <t>Carrying Value | Europe, Asia and Latin America | Asset Group Two</t>
  </si>
  <si>
    <t>Carrying Value | Europe, Asia and Latin America | Asset Group Three</t>
  </si>
  <si>
    <t>Income Taxes (Income From Continuing Operations Before Tax) (Details) - USD ($) $ in Thousands</t>
  </si>
  <si>
    <t>Canada</t>
  </si>
  <si>
    <t>Foreign</t>
  </si>
  <si>
    <t>Income Taxes (Income Tax Expense) (Details) - USD ($) $ in Thousands</t>
  </si>
  <si>
    <t>Current income tax expense (benefit):</t>
  </si>
  <si>
    <t>Total current income tax expense (benefit)</t>
  </si>
  <si>
    <t>Deferred income tax expense (benefit):</t>
  </si>
  <si>
    <t>Total deferred income tax expense (benefit)</t>
  </si>
  <si>
    <t>Income Taxes (Income Tax Rate Reconciliation) (Details) - USD ($) $ in Thousands</t>
  </si>
  <si>
    <t>Effective Income Tax Rate Reconciliation, Amount [Abstract]</t>
  </si>
  <si>
    <t>Canadian federal statutory rate, (percent)</t>
  </si>
  <si>
    <t>26.60%</t>
  </si>
  <si>
    <t>26.50%</t>
  </si>
  <si>
    <t>26.40%</t>
  </si>
  <si>
    <t>Income tax expense (benefit) computed at statutory income tax rate</t>
  </si>
  <si>
    <t>Reduction in rate of tax due to income earned in foreign jurisdictions</t>
  </si>
  <si>
    <t>Permanent differences</t>
  </si>
  <si>
    <t>Israel restructuring</t>
  </si>
  <si>
    <t>Effective Income Tax Rate Reconciliation, Income Tax Expense (Benefit) Attributable to a Foreign Permanent Establishment</t>
  </si>
  <si>
    <t>Change in valuation allowance</t>
  </si>
  <si>
    <t>Tax exempt income</t>
  </si>
  <si>
    <t>Non-deductible stock compensation</t>
  </si>
  <si>
    <t>Effective Income Tax Rate Reconciliation, Tax Credit, Amount</t>
  </si>
  <si>
    <t>Unrealized foreign exchange gains (losses)</t>
  </si>
  <si>
    <t>Uncertain tax benefits</t>
  </si>
  <si>
    <t>Functional currency adjustments</t>
  </si>
  <si>
    <t>Change in rate of deferred taxes</t>
  </si>
  <si>
    <t>Impact of Canadian tax legislation</t>
  </si>
  <si>
    <t>Deferred tax asset, valuation allowance</t>
  </si>
  <si>
    <t>Income Taxes (Deferred Income Taxes) (Details) - USD ($) $ in Thousands</t>
  </si>
  <si>
    <t>Mar. 02, 2016</t>
  </si>
  <si>
    <t>Income Tax Contingency [Line Items]</t>
  </si>
  <si>
    <t>Valuation allowance</t>
  </si>
  <si>
    <t>Total deferred income tax assets</t>
  </si>
  <si>
    <t>Deferred Tax Assets, Gross [Abstract]</t>
  </si>
  <si>
    <t>Non-capital loss carryforwards</t>
  </si>
  <si>
    <t>Capital loss carryforwards</t>
  </si>
  <si>
    <t>Deferred interest expense</t>
  </si>
  <si>
    <t>Pension and post-retirement liability</t>
  </si>
  <si>
    <t>Amounts currently not deductible for tax purposes</t>
  </si>
  <si>
    <t>Share based compensation</t>
  </si>
  <si>
    <t>Total deferred income tax assets, net of valuation allowance</t>
  </si>
  <si>
    <t>Deferred income tax liabilities:</t>
  </si>
  <si>
    <t>Plant and equipment</t>
  </si>
  <si>
    <t>Intangibles</t>
  </si>
  <si>
    <t>Basis difference in subsidiaries</t>
  </si>
  <si>
    <t>Total deferred income tax liabilities</t>
  </si>
  <si>
    <t>Net deferred tax asset (liability)</t>
  </si>
  <si>
    <t>Scenario, Forecast [Member]</t>
  </si>
  <si>
    <t>Adjustments to APIC, due to income tax benefit from share-based compensation</t>
  </si>
  <si>
    <t>Income Taxes (Valuation Allowance Rollforward) (Details) - USD ($) $ in Thousands</t>
  </si>
  <si>
    <t>Movement in Valuation Allowances and Reserves [Roll Forward]</t>
  </si>
  <si>
    <t>Balance at the beginning of period</t>
  </si>
  <si>
    <t>Additions charged to expense and other</t>
  </si>
  <si>
    <t>Balance at the end of period</t>
  </si>
  <si>
    <t>Income Taxes (Loss Carryforwards) (Details) $ in Thousands</t>
  </si>
  <si>
    <t>Operating Loss Carryforwards [Line Items]</t>
  </si>
  <si>
    <t>Operating loss carryforwards</t>
  </si>
  <si>
    <t>CANADA</t>
  </si>
  <si>
    <t>Operating loss carryforwards, valuation allowance</t>
  </si>
  <si>
    <t>UNITED STATES</t>
  </si>
  <si>
    <t>Other Foreign</t>
  </si>
  <si>
    <t>2015-2022</t>
  </si>
  <si>
    <t>2015-2022 | CANADA</t>
  </si>
  <si>
    <t>2015-2022 | UNITED STATES</t>
  </si>
  <si>
    <t>2015-2022 | Other Foreign</t>
  </si>
  <si>
    <t>2023-2042</t>
  </si>
  <si>
    <t>2023-2042 | CANADA</t>
  </si>
  <si>
    <t>2023-2042 | UNITED STATES</t>
  </si>
  <si>
    <t>2023-2042 | Other Foreign</t>
  </si>
  <si>
    <t>Indefinitely</t>
  </si>
  <si>
    <t>Indefinitely | CANADA</t>
  </si>
  <si>
    <t>Indefinitely | UNITED STATES</t>
  </si>
  <si>
    <t>Indefinitely | Other Foreign</t>
  </si>
  <si>
    <t>Income Taxes (Unrecognized Tax Benefits) (Details) - USD ($) $ in Thousands</t>
  </si>
  <si>
    <t>Unrecognized tax benefits at end of period</t>
  </si>
  <si>
    <t>Unrecognized tax benefits that would impact effective tax rate</t>
  </si>
  <si>
    <t>Reconciliation of Unrecognized Tax Benefits, Excluding Amounts Pertaining to Examined Tax Returns [Roll Forward]</t>
  </si>
  <si>
    <t>Unrecognized tax benefits at beginning of period</t>
  </si>
  <si>
    <t>Gross increases in tax positions in current period</t>
  </si>
  <si>
    <t>Gross decreases in tax positions in prior period</t>
  </si>
  <si>
    <t>Gross increases in tax positions in prior period</t>
  </si>
  <si>
    <t>Settlements</t>
  </si>
  <si>
    <t>Lapse of statute of limitations</t>
  </si>
  <si>
    <t>Uncertainties arising from business combinations</t>
  </si>
  <si>
    <t>Unrecognized tax benefits, interest expense</t>
  </si>
  <si>
    <t>Unrecognized tax benefits, penalties accrued</t>
  </si>
  <si>
    <t>Unrecognized tax benefits, interest accrued</t>
  </si>
  <si>
    <t>Supplemental Cash Flow Information (Details) - USD ($) $ in Thousands</t>
  </si>
  <si>
    <t>Transactions involving cash:</t>
  </si>
  <si>
    <t>Interest paid</t>
  </si>
  <si>
    <t>Interest received</t>
  </si>
  <si>
    <t>Income taxes paid</t>
  </si>
  <si>
    <t>Income tax refunds</t>
  </si>
  <si>
    <t>Non-cash transactions:</t>
  </si>
  <si>
    <t>Property, plant and equipment additions in accounts payable</t>
  </si>
  <si>
    <t>Segment Information (Schedule of Segment Reporting Information, by Segment) (Detail) - USD ($) $ in Thousands</t>
  </si>
  <si>
    <t>Revenues from External Customers and Long-Lived Assets [Line Items]</t>
  </si>
  <si>
    <t>Adjusted EBITDA</t>
  </si>
  <si>
    <t>Depreciation and Amortization</t>
  </si>
  <si>
    <t>Intersegment Eliminations</t>
  </si>
  <si>
    <t>North America | Operating Segments</t>
  </si>
  <si>
    <t>North America | Intersegment Eliminations</t>
  </si>
  <si>
    <t>Europe, Asia and Latin America | Operating Segments</t>
  </si>
  <si>
    <t>Europe, Asia and Latin America | Intersegment Eliminations</t>
  </si>
  <si>
    <t>Africa | Operating Segments</t>
  </si>
  <si>
    <t>Africa | Intersegment Eliminations</t>
  </si>
  <si>
    <t>Segment Information (Reconciliation of  Consolidated Adjusted EBITDA to Net Income (Loss)) (Details) - USD ($) $ in Thousands</t>
  </si>
  <si>
    <t>Loss (gain) on disposal of property, plant and equipment</t>
  </si>
  <si>
    <t>Registration and Listing Fees</t>
  </si>
  <si>
    <t>Net income (loss) attributable to non-controlling interest</t>
  </si>
  <si>
    <t>Segment Information (Net Sales) (Details) - USD ($) $ in Thousands</t>
  </si>
  <si>
    <t>Segment Reporting Information [Line Items]</t>
  </si>
  <si>
    <t>The Home Depot, Inc.</t>
  </si>
  <si>
    <t>Other Countries</t>
  </si>
  <si>
    <t>Interior Products</t>
  </si>
  <si>
    <t>Exterior Products</t>
  </si>
  <si>
    <t>Segment Information (Property, Plant and Equipment) (Details) - USD ($) $ in Thousands</t>
  </si>
  <si>
    <t>IRELAND</t>
  </si>
  <si>
    <t>Fair Value of Financial Instruments (Details) - Senior Notes - Fair Value, Inputs, Level 2 - USD ($) $ in Millions</t>
  </si>
  <si>
    <t>Estimate of Fair Value Measurement</t>
  </si>
  <si>
    <t>Estimated fair value of senior notes</t>
  </si>
  <si>
    <t>Reported Value Measurement</t>
  </si>
  <si>
    <t>Earnings Per Share (Details) - USD ($) $ / shares in Units, $ in Thousands</t>
  </si>
  <si>
    <t>Antidilutive Securities Excluded from Computation of Earnings Per Share [Line Items]</t>
  </si>
  <si>
    <t>Income (loss) from continuing operations attributable to Masonite</t>
  </si>
  <si>
    <t>Effect of dilutive securities:</t>
  </si>
  <si>
    <t>Shares used in computing basic earnings per share</t>
  </si>
  <si>
    <t>Incremental shares issuable under share compensation plans and warrants</t>
  </si>
  <si>
    <t>Shares used in computing diluted earnings per share</t>
  </si>
  <si>
    <t>Basic earnings (loss) per common share attributable to Masonite:</t>
  </si>
  <si>
    <t>Continuing operations attributable to Masonite</t>
  </si>
  <si>
    <t>Discontinued operations attributable to Masonite, net of tax</t>
  </si>
  <si>
    <t>Total Diluted earnings per common share attributable to Masonite</t>
  </si>
  <si>
    <t>Warrants</t>
  </si>
  <si>
    <t>Incremental shares issuable from anti-dilutive instruments excluded from diluted earnings per common share:</t>
  </si>
  <si>
    <t>Antidilutive securities excluded from computation of earnings per share, amount</t>
  </si>
  <si>
    <t>Stock appreciation rights</t>
  </si>
  <si>
    <t>Restricted stock units</t>
  </si>
  <si>
    <t>Other Comprehensive Income and Accumulated Other Comprehensive Income (Details) - USD ($) $ in Thousands</t>
  </si>
  <si>
    <t>Accumulated Foreign Exchange Gains (Losses) [Roll Forward]</t>
  </si>
  <si>
    <t>Accumulated foreign exchange gains (losses), beginning of period</t>
  </si>
  <si>
    <t>Income tax benefit (expense) on foreign exchange gain (loss)</t>
  </si>
  <si>
    <t>Less: foreign exchange gain (loss) attributable to non-controlling interest</t>
  </si>
  <si>
    <t>Accumulated foreign exchange gains (losses), end of period</t>
  </si>
  <si>
    <t>Accumulated Amortization of Actuarial Net Losses [Roll Forward]</t>
  </si>
  <si>
    <t>Accumulated pension and other post-retirement adjustments</t>
  </si>
  <si>
    <t>Pension and other post-retirement adjustments</t>
  </si>
  <si>
    <t>Income tax benefit (expense) on pension and other post-retirement adjustments</t>
  </si>
  <si>
    <t>Income tax benefit (expense) on amortization of actuarial net losses</t>
  </si>
  <si>
    <t>Income tax benefit (expense) on pension settlement charges</t>
  </si>
  <si>
    <t>Less: other comprehensive income (loss) attributable to non-controlling interest</t>
  </si>
  <si>
    <t>Other comprehensive income (loss) attributable to Masonite</t>
  </si>
  <si>
    <t>Variable Interest Entity (Details) - USD ($) $ in Thousands</t>
  </si>
  <si>
    <t>Variable Interest Entity [Line Items]</t>
  </si>
  <si>
    <t>Current assets</t>
  </si>
  <si>
    <t>Current liabilities</t>
  </si>
  <si>
    <t>Other long-term liabilities</t>
  </si>
  <si>
    <t>Net assets of the VIE consolidated by Masonite</t>
  </si>
  <si>
    <t>Variable Interest Entity, Primary Beneficiary</t>
  </si>
  <si>
    <t>Non-controlling interest</t>
  </si>
  <si>
    <t>Variable Interest Entity (Narrative) (Details) $ in Thousands</t>
  </si>
  <si>
    <t>Dec. 30, 2012USD ($)</t>
  </si>
  <si>
    <t>Number of variable interest entities</t>
  </si>
  <si>
    <t>Supplemental Unaudited Quarterly FInancial Information (Details) - USD ($) $ / shares in Units, $ in Thousands</t>
  </si>
  <si>
    <t>Earnings Per Share, Basic and Diluted [Abstract]</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3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93691</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30557365</v>
      </c>
    </row>
    <row r="14" spans="1:4">
      <c s="4" r="A14" t="s">
        <v>23</v>
      </c>
      <c s="4" r="B14" t="s">
        <v>24</v>
      </c>
    </row>
    <row r="15" spans="1:4">
      <c s="4" r="A15" t="s">
        <v>25</v>
      </c>
      <c s="4" r="B15" t="s">
        <v>26</v>
      </c>
    </row>
    <row r="16" spans="1:4">
      <c s="4" r="A16" t="s">
        <v>27</v>
      </c>
      <c s="4" r="B16" t="s">
        <v>24</v>
      </c>
    </row>
    <row r="17" spans="1:4">
      <c s="4" r="A17" t="s">
        <v>28</v>
      </c>
      <c s="7" r="D17" t="n">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42</v>
      </c>
      <c s="2" r="B1" t="s">
        <v>466</v>
      </c>
      <c s="2" r="J1" t="s">
        <v>1</v>
      </c>
    </row>
    <row r="2" spans="1:12">
      <c s="2" r="B2" t="s">
        <v>2</v>
      </c>
      <c s="2" r="C2" t="s">
        <v>467</v>
      </c>
      <c s="2" r="D2" t="s">
        <v>4</v>
      </c>
      <c s="2" r="E2" t="s">
        <v>468</v>
      </c>
      <c s="2" r="F2" t="s">
        <v>30</v>
      </c>
      <c s="2" r="G2" t="s">
        <v>469</v>
      </c>
      <c s="2" r="H2" t="s">
        <v>470</v>
      </c>
      <c s="2" r="I2" t="s">
        <v>471</v>
      </c>
      <c s="2" r="J2" t="s">
        <v>2</v>
      </c>
      <c s="2" r="K2" t="s">
        <v>30</v>
      </c>
      <c s="2" r="L2" t="s">
        <v>31</v>
      </c>
    </row>
    <row r="3" spans="1:12">
      <c s="3" r="A3" t="s">
        <v>233</v>
      </c>
    </row>
    <row r="4" spans="1:12">
      <c s="4" r="A4" t="s">
        <v>33</v>
      </c>
      <c s="8" r="B4" t="n">
        <v>485422</v>
      </c>
      <c s="8" r="C4" t="n">
        <v>475650</v>
      </c>
      <c s="8" r="D4" t="n">
        <v>476428</v>
      </c>
      <c s="8" r="E4" t="n">
        <v>434465</v>
      </c>
      <c s="8" r="F4" t="n">
        <v>448940</v>
      </c>
      <c s="8" r="G4" t="n">
        <v>476124</v>
      </c>
      <c s="8" r="H4" t="n">
        <v>490176</v>
      </c>
      <c s="8" r="I4" t="n">
        <v>422460</v>
      </c>
      <c s="8" r="J4" t="n">
        <v>1871965</v>
      </c>
      <c s="8" r="K4" t="n">
        <v>1837700</v>
      </c>
      <c s="8" r="L4" t="n">
        <v>1731143</v>
      </c>
    </row>
    <row r="5" spans="1:12">
      <c s="4" r="A5" t="s">
        <v>34</v>
      </c>
      <c s="6" r="B5" t="n">
        <v>390424</v>
      </c>
      <c s="6" r="C5" t="n">
        <v>388141</v>
      </c>
      <c s="6" r="D5" t="n">
        <v>381394</v>
      </c>
      <c s="6" r="E5" t="n">
        <v>361156</v>
      </c>
      <c s="6" r="F5" t="n">
        <v>381364</v>
      </c>
      <c s="6" r="G5" t="n">
        <v>409894</v>
      </c>
      <c s="6" r="H5" t="n">
        <v>411569</v>
      </c>
      <c s="6" r="I5" t="n">
        <v>369474</v>
      </c>
      <c s="6" r="J5" t="n">
        <v>1521115</v>
      </c>
      <c s="6" r="K5" t="n">
        <v>1572301</v>
      </c>
      <c s="6" r="L5" t="n">
        <v>1505636</v>
      </c>
    </row>
    <row r="6" spans="1:12">
      <c s="4" r="A6" t="s">
        <v>35</v>
      </c>
      <c s="6" r="B6" t="n">
        <v>94998</v>
      </c>
      <c s="6" r="C6" t="n">
        <v>87509</v>
      </c>
      <c s="6" r="D6" t="n">
        <v>95034</v>
      </c>
      <c s="6" r="E6" t="n">
        <v>73309</v>
      </c>
      <c s="6" r="F6" t="n">
        <v>67576</v>
      </c>
      <c s="6" r="G6" t="n">
        <v>66230</v>
      </c>
      <c s="6" r="H6" t="n">
        <v>78607</v>
      </c>
      <c s="6" r="I6" t="n">
        <v>52986</v>
      </c>
      <c s="6" r="J6" t="n">
        <v>350850</v>
      </c>
      <c s="6" r="K6" t="n">
        <v>265399</v>
      </c>
      <c s="6" r="L6" t="n">
        <v>225507</v>
      </c>
    </row>
    <row r="7" spans="1:12">
      <c s="4" r="A7" t="s">
        <v>36</v>
      </c>
      <c s="6" r="B7" t="n">
        <v>67576</v>
      </c>
      <c s="6" r="C7" t="n">
        <v>59590</v>
      </c>
      <c s="6" r="D7" t="n">
        <v>58818</v>
      </c>
      <c s="6" r="E7" t="n">
        <v>58161</v>
      </c>
      <c s="6" r="F7" t="n">
        <v>53928</v>
      </c>
      <c s="6" r="G7" t="n">
        <v>53855</v>
      </c>
      <c s="6" r="H7" t="n">
        <v>58519</v>
      </c>
      <c s="6" r="I7" t="n">
        <v>57775</v>
      </c>
      <c s="6" r="J7" t="n">
        <v>244145</v>
      </c>
      <c s="6" r="K7" t="n">
        <v>224077</v>
      </c>
      <c s="6" r="L7" t="n">
        <v>207166</v>
      </c>
    </row>
    <row r="8" spans="1:12">
      <c s="4" r="A8" t="s">
        <v>37</v>
      </c>
      <c s="6" r="B8" t="n">
        <v>1195</v>
      </c>
      <c s="6" r="C8" t="n">
        <v>1139</v>
      </c>
      <c s="6" r="D8" t="n">
        <v>988</v>
      </c>
      <c s="6" r="E8" t="n">
        <v>2356</v>
      </c>
      <c s="6" r="F8" t="n">
        <v>-57</v>
      </c>
      <c s="6" r="G8" t="n">
        <v>9913</v>
      </c>
      <c s="6" r="H8" t="n">
        <v>560</v>
      </c>
      <c s="6" r="I8" t="n">
        <v>721</v>
      </c>
      <c s="6" r="J8" t="n">
        <v>5678</v>
      </c>
      <c s="6" r="K8" t="n">
        <v>11137</v>
      </c>
      <c s="6" r="L8" t="n">
        <v>10630</v>
      </c>
    </row>
    <row r="9" spans="1:12">
      <c s="4" r="A9" t="s">
        <v>38</v>
      </c>
      <c s="6" r="B9" t="n">
        <v>0</v>
      </c>
      <c s="6" r="C9" t="n">
        <v>9439</v>
      </c>
      <c s="6" r="D9" t="n">
        <v>0</v>
      </c>
      <c s="6" r="E9" t="n">
        <v>0</v>
      </c>
      <c s="6" r="F9" t="n">
        <v>18202</v>
      </c>
      <c s="6" r="G9" t="n">
        <v>0</v>
      </c>
      <c s="6" r="H9" t="n">
        <v>0</v>
      </c>
      <c s="6" r="I9" t="n">
        <v>0</v>
      </c>
      <c s="6" r="J9" t="n">
        <v>9439</v>
      </c>
      <c s="6" r="K9" t="n">
        <v>18202</v>
      </c>
      <c s="6" r="L9" t="n">
        <v>1904</v>
      </c>
    </row>
    <row r="10" spans="1:12">
      <c s="4" r="A10" t="s">
        <v>39</v>
      </c>
      <c s="6" r="B10" t="n">
        <v>30263</v>
      </c>
      <c s="6" r="C10" t="n">
        <v>29721</v>
      </c>
      <c s="6" r="D10" t="n">
        <v>0</v>
      </c>
      <c s="6" r="E10" t="n">
        <v>0</v>
      </c>
      <c s="6" r="J10" t="n">
        <v>59984</v>
      </c>
      <c s="6" r="K10" t="n">
        <v>0</v>
      </c>
      <c s="6" r="L10" t="n">
        <v>0</v>
      </c>
    </row>
    <row r="11" spans="1:12">
      <c s="4" r="A11" t="s">
        <v>40</v>
      </c>
      <c s="6" r="B11" t="n">
        <v>-4036</v>
      </c>
      <c s="6" r="C11" t="n">
        <v>-12380</v>
      </c>
      <c s="6" r="D11" t="n">
        <v>35228</v>
      </c>
      <c s="6" r="E11" t="n">
        <v>12792</v>
      </c>
      <c s="6" r="F11" t="n">
        <v>-4497</v>
      </c>
      <c s="6" r="G11" t="n">
        <v>2462</v>
      </c>
      <c s="6" r="H11" t="n">
        <v>19528</v>
      </c>
      <c s="6" r="I11" t="n">
        <v>-5510</v>
      </c>
      <c s="6" r="J11" t="n">
        <v>31604</v>
      </c>
      <c s="6" r="K11" t="n">
        <v>11983</v>
      </c>
      <c s="6" r="L11" t="n">
        <v>5807</v>
      </c>
    </row>
    <row r="12" spans="1:12">
      <c s="4" r="A12" t="s">
        <v>41</v>
      </c>
      <c s="6" r="B12" t="n">
        <v>7165</v>
      </c>
      <c s="6" r="C12" t="n">
        <v>7179</v>
      </c>
      <c s="6" r="D12" t="n">
        <v>6787</v>
      </c>
      <c s="6" r="E12" t="n">
        <v>11753</v>
      </c>
      <c s="6" r="F12" t="n">
        <v>10491</v>
      </c>
      <c s="6" r="G12" t="n">
        <v>10447</v>
      </c>
      <c s="6" r="H12" t="n">
        <v>10594</v>
      </c>
      <c s="6" r="I12" t="n">
        <v>9993</v>
      </c>
      <c s="6" r="J12" t="n">
        <v>32884</v>
      </c>
      <c s="6" r="K12" t="n">
        <v>41525</v>
      </c>
      <c s="6" r="L12" t="n">
        <v>33230</v>
      </c>
    </row>
    <row r="13" spans="1:12">
      <c s="4" r="A13" t="s">
        <v>42</v>
      </c>
      <c s="6" r="B13" t="n">
        <v>0</v>
      </c>
      <c s="6" r="C13" t="n">
        <v>0</v>
      </c>
      <c s="6" r="D13" t="n">
        <v>0</v>
      </c>
      <c s="6" r="E13" t="n">
        <v>28046</v>
      </c>
      <c s="6" r="J13" t="n">
        <v>28046</v>
      </c>
      <c s="6" r="K13" t="n">
        <v>0</v>
      </c>
      <c s="6" r="L13" t="n">
        <v>0</v>
      </c>
    </row>
    <row r="14" spans="1:12">
      <c s="4" r="A14" t="s">
        <v>43</v>
      </c>
      <c s="6" r="B14" t="n">
        <v>1782</v>
      </c>
      <c s="6" r="C14" t="n">
        <v>-1720</v>
      </c>
      <c s="6" r="D14" t="n">
        <v>-635</v>
      </c>
      <c s="6" r="E14" t="n">
        <v>-1184</v>
      </c>
      <c s="6" r="F14" t="n">
        <v>-1670</v>
      </c>
      <c s="6" r="G14" t="n">
        <v>-404</v>
      </c>
      <c s="6" r="H14" t="n">
        <v>1306</v>
      </c>
      <c s="6" r="I14" t="n">
        <v>181</v>
      </c>
      <c s="6" r="J14" t="n">
        <v>-1757</v>
      </c>
      <c s="6" r="K14" t="n">
        <v>-587</v>
      </c>
      <c s="6" r="L14" t="n">
        <v>2316</v>
      </c>
    </row>
    <row r="15" spans="1:12">
      <c s="4" r="A15" t="s">
        <v>44</v>
      </c>
      <c s="6" r="B15" t="n">
        <v>-12983</v>
      </c>
      <c s="6" r="C15" t="n">
        <v>-17839</v>
      </c>
      <c s="6" r="D15" t="n">
        <v>29076</v>
      </c>
      <c s="6" r="E15" t="n">
        <v>-25823</v>
      </c>
      <c s="6" r="F15" t="n">
        <v>-13318</v>
      </c>
      <c s="6" r="G15" t="n">
        <v>-7581</v>
      </c>
      <c s="6" r="H15" t="n">
        <v>7628</v>
      </c>
      <c s="6" r="I15" t="n">
        <v>-15684</v>
      </c>
      <c s="6" r="J15" t="n">
        <v>-27569</v>
      </c>
      <c s="6" r="K15" t="n">
        <v>-28955</v>
      </c>
      <c s="6" r="L15" t="n">
        <v>-29739</v>
      </c>
    </row>
    <row r="16" spans="1:12">
      <c s="4" r="A16" t="s">
        <v>45</v>
      </c>
      <c s="6" r="B16" t="n">
        <v>-1595</v>
      </c>
      <c s="6" r="C16" t="n">
        <v>-2510</v>
      </c>
      <c s="6" r="D16" t="n">
        <v>15013</v>
      </c>
      <c s="6" r="E16" t="n">
        <v>3264</v>
      </c>
      <c s="6" r="F16" t="n">
        <v>1131</v>
      </c>
      <c s="6" r="G16" t="n">
        <v>2004</v>
      </c>
      <c s="6" r="H16" t="n">
        <v>1379</v>
      </c>
      <c s="6" r="I16" t="n">
        <v>19</v>
      </c>
      <c s="6" r="J16" t="n">
        <v>14172</v>
      </c>
      <c s="6" r="K16" t="n">
        <v>4533</v>
      </c>
      <c s="6" r="L16" t="n">
        <v>-21377</v>
      </c>
    </row>
    <row r="17" spans="1:12">
      <c s="4" r="A17" t="s">
        <v>46</v>
      </c>
      <c s="6" r="B17" t="n">
        <v>-11388</v>
      </c>
      <c s="6" r="C17" t="n">
        <v>-15329</v>
      </c>
      <c s="6" r="D17" t="n">
        <v>14063</v>
      </c>
      <c s="6" r="E17" t="n">
        <v>-29087</v>
      </c>
      <c s="6" r="F17" t="n">
        <v>-14449</v>
      </c>
      <c s="6" r="G17" t="n">
        <v>-9585</v>
      </c>
      <c s="6" r="H17" t="n">
        <v>6249</v>
      </c>
      <c s="6" r="I17" t="n">
        <v>-15703</v>
      </c>
      <c s="6" r="J17" t="n">
        <v>-41741</v>
      </c>
      <c s="6" r="K17" t="n">
        <v>-33488</v>
      </c>
      <c s="6" r="L17" t="n">
        <v>-8362</v>
      </c>
    </row>
    <row r="18" spans="1:12">
      <c s="4" r="A18" t="s">
        <v>47</v>
      </c>
      <c s="6" r="B18" t="n">
        <v>-247</v>
      </c>
      <c s="6" r="C18" t="n">
        <v>-192</v>
      </c>
      <c s="6" r="D18" t="n">
        <v>-240</v>
      </c>
      <c s="6" r="E18" t="n">
        <v>-229</v>
      </c>
      <c s="6" r="F18" t="n">
        <v>-194</v>
      </c>
      <c s="6" r="G18" t="n">
        <v>-124</v>
      </c>
      <c s="6" r="H18" t="n">
        <v>-170</v>
      </c>
      <c s="6" r="I18" t="n">
        <v>-142</v>
      </c>
      <c s="6" r="J18" t="n">
        <v>-908</v>
      </c>
      <c s="6" r="K18" t="n">
        <v>-630</v>
      </c>
      <c s="6" r="L18" t="n">
        <v>-598</v>
      </c>
    </row>
    <row r="19" spans="1:12">
      <c s="4" r="A19" t="s">
        <v>48</v>
      </c>
      <c s="6" r="B19" t="n">
        <v>-11635</v>
      </c>
      <c s="6" r="C19" t="n">
        <v>-15521</v>
      </c>
      <c s="6" r="D19" t="n">
        <v>13823</v>
      </c>
      <c s="6" r="E19" t="n">
        <v>-29316</v>
      </c>
      <c s="6" r="F19" t="n">
        <v>-14643</v>
      </c>
      <c s="6" r="G19" t="n">
        <v>-9709</v>
      </c>
      <c s="6" r="H19" t="n">
        <v>6079</v>
      </c>
      <c s="6" r="I19" t="n">
        <v>-15845</v>
      </c>
      <c s="6" r="J19" t="n">
        <v>-42649</v>
      </c>
      <c s="6" r="K19" t="n">
        <v>-34118</v>
      </c>
      <c s="6" r="L19" t="n">
        <v>-8960</v>
      </c>
    </row>
    <row r="20" spans="1:12">
      <c s="4" r="A20" t="s">
        <v>49</v>
      </c>
      <c s="6" r="B20" t="n">
        <v>1583</v>
      </c>
      <c s="6" r="C20" t="n">
        <v>762</v>
      </c>
      <c s="6" r="D20" t="n">
        <v>381</v>
      </c>
      <c s="6" r="E20" t="n">
        <v>1736</v>
      </c>
      <c s="6" r="F20" t="n">
        <v>1724</v>
      </c>
      <c s="6" r="G20" t="n">
        <v>258</v>
      </c>
      <c s="6" r="H20" t="n">
        <v>499</v>
      </c>
      <c s="6" r="I20" t="n">
        <v>741</v>
      </c>
      <c s="6" r="J20" t="n">
        <v>4462</v>
      </c>
      <c s="6" r="K20" t="n">
        <v>3222</v>
      </c>
      <c s="6" r="L20" t="n">
        <v>2050</v>
      </c>
    </row>
    <row r="21" spans="1:12">
      <c s="4" r="A21" t="s">
        <v>50</v>
      </c>
      <c s="8" r="B21" t="n">
        <v>-13218</v>
      </c>
      <c s="8" r="C21" t="n">
        <v>-16283</v>
      </c>
      <c s="8" r="D21" t="n">
        <v>13442</v>
      </c>
      <c s="8" r="E21" t="n">
        <v>-31052</v>
      </c>
      <c s="8" r="F21" t="n">
        <v>-16367</v>
      </c>
      <c s="8" r="G21" t="n">
        <v>-9967</v>
      </c>
      <c s="8" r="H21" t="n">
        <v>5580</v>
      </c>
      <c s="8" r="I21" t="n">
        <v>-16586</v>
      </c>
      <c s="8" r="J21" t="n">
        <v>-47111</v>
      </c>
      <c s="8" r="K21" t="n">
        <v>-37340</v>
      </c>
      <c s="8" r="L21" t="n">
        <v>-11010</v>
      </c>
    </row>
    <row r="22" spans="1:12">
      <c s="3" r="A22" t="s">
        <v>1043</v>
      </c>
    </row>
    <row r="23" spans="1:12">
      <c s="4" r="A23" t="s">
        <v>52</v>
      </c>
      <c s="9" r="B23" t="n">
        <v>-0.43</v>
      </c>
      <c s="9" r="C23" t="n">
        <v>-0.54</v>
      </c>
      <c s="9" r="D23" t="n">
        <v>0.44</v>
      </c>
      <c s="9" r="E23" t="n">
        <v>-1.03</v>
      </c>
      <c s="9" r="F23" t="n">
        <v>-0.55</v>
      </c>
      <c s="9" r="G23" t="n">
        <v>-0.34</v>
      </c>
      <c s="9" r="H23" t="n">
        <v>0.19</v>
      </c>
      <c s="9" r="I23" t="n">
        <v>-0.5600000000000001</v>
      </c>
      <c s="9" r="J23" t="n">
        <v>-1.56</v>
      </c>
      <c s="9" r="K23" t="n">
        <v>-1.26</v>
      </c>
      <c s="9" r="L23" t="n">
        <v>-0.39</v>
      </c>
    </row>
    <row r="24" spans="1:12">
      <c s="4" r="A24" t="s">
        <v>53</v>
      </c>
      <c s="9" r="B24" t="n">
        <v>-0.43</v>
      </c>
      <c s="9" r="C24" t="n">
        <v>-0.54</v>
      </c>
      <c s="9" r="D24" t="n">
        <v>0.42</v>
      </c>
      <c s="9" r="E24" t="n">
        <v>-1.03</v>
      </c>
      <c s="9" r="F24" t="n">
        <v>-0.55</v>
      </c>
      <c s="9" r="G24" t="n">
        <v>-0.34</v>
      </c>
      <c s="9" r="H24" t="n">
        <v>0.18</v>
      </c>
      <c s="9" r="I24" t="n">
        <v>-0.5600000000000001</v>
      </c>
      <c s="9" r="J24" t="n">
        <v>-1.56</v>
      </c>
      <c s="9" r="K24" t="n">
        <v>-1.26</v>
      </c>
      <c s="9" r="L24" t="n">
        <v>-0.3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9</v>
      </c>
      <c s="2" r="B1" t="s">
        <v>1</v>
      </c>
    </row>
    <row r="2" spans="1:2">
      <c s="2" r="B2" t="s">
        <v>2</v>
      </c>
    </row>
    <row r="3" spans="1:2">
      <c s="3" r="A3" t="s">
        <v>188</v>
      </c>
    </row>
    <row r="4" spans="1:2">
      <c s="4" r="A4" t="s">
        <v>149</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8" r="B4" t="n">
        <v>1871965</v>
      </c>
      <c s="8" r="C4" t="n">
        <v>1837700</v>
      </c>
      <c s="8" r="D4" t="n">
        <v>1731143</v>
      </c>
    </row>
    <row r="5" spans="1:4">
      <c s="4" r="A5" t="s">
        <v>34</v>
      </c>
      <c s="6" r="B5" t="n">
        <v>1521115</v>
      </c>
      <c s="6" r="C5" t="n">
        <v>1572301</v>
      </c>
      <c s="6" r="D5" t="n">
        <v>1505636</v>
      </c>
    </row>
    <row r="6" spans="1:4">
      <c s="4" r="A6" t="s">
        <v>35</v>
      </c>
      <c s="6" r="B6" t="n">
        <v>350850</v>
      </c>
      <c s="6" r="C6" t="n">
        <v>265399</v>
      </c>
      <c s="6" r="D6" t="n">
        <v>225507</v>
      </c>
    </row>
    <row r="7" spans="1:4">
      <c s="4" r="A7" t="s">
        <v>36</v>
      </c>
      <c s="6" r="B7" t="n">
        <v>244145</v>
      </c>
      <c s="6" r="C7" t="n">
        <v>224077</v>
      </c>
      <c s="6" r="D7" t="n">
        <v>207166</v>
      </c>
    </row>
    <row r="8" spans="1:4">
      <c s="4" r="A8" t="s">
        <v>37</v>
      </c>
      <c s="6" r="B8" t="n">
        <v>5678</v>
      </c>
      <c s="6" r="C8" t="n">
        <v>11137</v>
      </c>
      <c s="6" r="D8" t="n">
        <v>10630</v>
      </c>
    </row>
    <row r="9" spans="1:4">
      <c s="4" r="A9" t="s">
        <v>38</v>
      </c>
      <c s="6" r="B9" t="n">
        <v>9439</v>
      </c>
      <c s="6" r="C9" t="n">
        <v>18202</v>
      </c>
      <c s="6" r="D9" t="n">
        <v>1904</v>
      </c>
    </row>
    <row r="10" spans="1:4">
      <c s="4" r="A10" t="s">
        <v>39</v>
      </c>
      <c s="6" r="B10" t="n">
        <v>59984</v>
      </c>
      <c s="6" r="C10" t="n">
        <v>0</v>
      </c>
      <c s="6" r="D10" t="n">
        <v>0</v>
      </c>
    </row>
    <row r="11" spans="1:4">
      <c s="4" r="A11" t="s">
        <v>40</v>
      </c>
      <c s="6" r="B11" t="n">
        <v>31604</v>
      </c>
      <c s="6" r="C11" t="n">
        <v>11983</v>
      </c>
      <c s="6" r="D11" t="n">
        <v>5807</v>
      </c>
    </row>
    <row r="12" spans="1:4">
      <c s="4" r="A12" t="s">
        <v>41</v>
      </c>
      <c s="6" r="B12" t="n">
        <v>32884</v>
      </c>
      <c s="6" r="C12" t="n">
        <v>41525</v>
      </c>
      <c s="6" r="D12" t="n">
        <v>33230</v>
      </c>
    </row>
    <row r="13" spans="1:4">
      <c s="4" r="A13" t="s">
        <v>42</v>
      </c>
      <c s="6" r="B13" t="n">
        <v>28046</v>
      </c>
      <c s="6" r="C13" t="n">
        <v>0</v>
      </c>
      <c s="6" r="D13" t="n">
        <v>0</v>
      </c>
    </row>
    <row r="14" spans="1:4">
      <c s="4" r="A14" t="s">
        <v>43</v>
      </c>
      <c s="6" r="B14" t="n">
        <v>-1757</v>
      </c>
      <c s="6" r="C14" t="n">
        <v>-587</v>
      </c>
      <c s="6" r="D14" t="n">
        <v>2316</v>
      </c>
    </row>
    <row r="15" spans="1:4">
      <c s="4" r="A15" t="s">
        <v>44</v>
      </c>
      <c s="6" r="B15" t="n">
        <v>-27569</v>
      </c>
      <c s="6" r="C15" t="n">
        <v>-28955</v>
      </c>
      <c s="6" r="D15" t="n">
        <v>-29739</v>
      </c>
    </row>
    <row r="16" spans="1:4">
      <c s="4" r="A16" t="s">
        <v>45</v>
      </c>
      <c s="6" r="B16" t="n">
        <v>14172</v>
      </c>
      <c s="6" r="C16" t="n">
        <v>4533</v>
      </c>
      <c s="6" r="D16" t="n">
        <v>-21377</v>
      </c>
    </row>
    <row r="17" spans="1:4">
      <c s="4" r="A17" t="s">
        <v>46</v>
      </c>
      <c s="6" r="B17" t="n">
        <v>-41741</v>
      </c>
      <c s="6" r="C17" t="n">
        <v>-33488</v>
      </c>
      <c s="6" r="D17" t="n">
        <v>-8362</v>
      </c>
    </row>
    <row r="18" spans="1:4">
      <c s="4" r="A18" t="s">
        <v>47</v>
      </c>
      <c s="6" r="B18" t="n">
        <v>-908</v>
      </c>
      <c s="6" r="C18" t="n">
        <v>-630</v>
      </c>
      <c s="6" r="D18" t="n">
        <v>-598</v>
      </c>
    </row>
    <row r="19" spans="1:4">
      <c s="4" r="A19" t="s">
        <v>48</v>
      </c>
      <c s="6" r="B19" t="n">
        <v>-42649</v>
      </c>
      <c s="6" r="C19" t="n">
        <v>-34118</v>
      </c>
      <c s="6" r="D19" t="n">
        <v>-8960</v>
      </c>
    </row>
    <row r="20" spans="1:4">
      <c s="4" r="A20" t="s">
        <v>49</v>
      </c>
      <c s="6" r="B20" t="n">
        <v>4462</v>
      </c>
      <c s="6" r="C20" t="n">
        <v>3222</v>
      </c>
      <c s="6" r="D20" t="n">
        <v>2050</v>
      </c>
    </row>
    <row r="21" spans="1:4">
      <c s="4" r="A21" t="s">
        <v>50</v>
      </c>
      <c s="8" r="B21" t="n">
        <v>-47111</v>
      </c>
      <c s="8" r="C21" t="n">
        <v>-37340</v>
      </c>
      <c s="8" r="D21" t="n">
        <v>-11010</v>
      </c>
    </row>
    <row r="22" spans="1:4">
      <c s="3" r="A22" t="s">
        <v>51</v>
      </c>
    </row>
    <row r="23" spans="1:4">
      <c s="4" r="A23" t="s">
        <v>52</v>
      </c>
      <c s="9" r="B23" t="n">
        <v>-1.56</v>
      </c>
      <c s="9" r="C23" t="n">
        <v>-1.26</v>
      </c>
      <c s="9" r="D23" t="n">
        <v>-0.39</v>
      </c>
    </row>
    <row r="24" spans="1:4">
      <c s="4" r="A24" t="s">
        <v>53</v>
      </c>
      <c s="10" r="B24" t="n">
        <v>-1.56</v>
      </c>
      <c s="10" r="C24" t="n">
        <v>-1.26</v>
      </c>
      <c s="10" r="D24" t="n">
        <v>-0.39</v>
      </c>
    </row>
    <row r="25" spans="1:4">
      <c s="3" r="A25" t="s">
        <v>54</v>
      </c>
    </row>
    <row r="26" spans="1:4">
      <c s="4" r="A26" t="s">
        <v>55</v>
      </c>
      <c s="10" r="B26" t="n">
        <v>-1.53</v>
      </c>
      <c s="10" r="C26" t="n">
        <v>-1.24</v>
      </c>
      <c s="10" r="D26" t="n">
        <v>-0.37</v>
      </c>
    </row>
    <row r="27" spans="1:4">
      <c s="4" r="A27" t="s">
        <v>56</v>
      </c>
      <c s="9" r="B27" t="n">
        <v>-1.53</v>
      </c>
      <c s="9" r="C27" t="n">
        <v>-1.24</v>
      </c>
      <c s="9" r="D27" t="n">
        <v>-0.37</v>
      </c>
    </row>
    <row r="28" spans="1:4">
      <c s="3" r="A28" t="s">
        <v>57</v>
      </c>
    </row>
    <row r="29" spans="1:4">
      <c s="4" r="A29" t="s">
        <v>48</v>
      </c>
      <c s="8" r="B29" t="n">
        <v>-42649</v>
      </c>
      <c s="8" r="C29" t="n">
        <v>-34118</v>
      </c>
      <c s="8" r="D29" t="n">
        <v>-8960</v>
      </c>
    </row>
    <row r="30" spans="1:4">
      <c s="4" r="A30" t="s">
        <v>58</v>
      </c>
      <c s="6" r="B30" t="n">
        <v>-34637</v>
      </c>
      <c s="6" r="C30" t="n">
        <v>-48667</v>
      </c>
      <c s="6" r="D30" t="n">
        <v>-12096</v>
      </c>
    </row>
    <row r="31" spans="1:4">
      <c s="4" r="A31" t="s">
        <v>59</v>
      </c>
      <c s="6" r="B31" t="n">
        <v>-1826</v>
      </c>
      <c s="6" r="C31" t="n">
        <v>-12045</v>
      </c>
      <c s="6" r="D31" t="n">
        <v>15571</v>
      </c>
    </row>
    <row r="32" spans="1:4">
      <c s="4" r="A32" t="s">
        <v>60</v>
      </c>
      <c s="6" r="B32" t="n">
        <v>889</v>
      </c>
      <c s="6" r="C32" t="n">
        <v>0</v>
      </c>
      <c s="6" r="D32" t="n">
        <v>1413</v>
      </c>
    </row>
    <row r="33" spans="1:4">
      <c s="4" r="A33" t="s">
        <v>61</v>
      </c>
      <c s="6" r="B33" t="n">
        <v>2400</v>
      </c>
      <c s="6" r="C33" t="n">
        <v>0</v>
      </c>
      <c s="6" r="D33" t="n">
        <v>0</v>
      </c>
    </row>
    <row r="34" spans="1:4">
      <c s="4" r="A34" t="s">
        <v>62</v>
      </c>
      <c s="6" r="B34" t="n">
        <v>385</v>
      </c>
      <c s="6" r="C34" t="n">
        <v>3076</v>
      </c>
      <c s="6" r="D34" t="n">
        <v>-6266</v>
      </c>
    </row>
    <row r="35" spans="1:4">
      <c s="4" r="A35" t="s">
        <v>63</v>
      </c>
      <c s="6" r="B35" t="n">
        <v>-32789</v>
      </c>
      <c s="6" r="C35" t="n">
        <v>-57636</v>
      </c>
      <c s="6" r="D35" t="n">
        <v>-1378</v>
      </c>
    </row>
    <row r="36" spans="1:4">
      <c s="4" r="A36" t="s">
        <v>64</v>
      </c>
      <c s="6" r="B36" t="n">
        <v>-75438</v>
      </c>
      <c s="6" r="C36" t="n">
        <v>-91754</v>
      </c>
      <c s="6" r="D36" t="n">
        <v>-10338</v>
      </c>
    </row>
    <row r="37" spans="1:4">
      <c s="4" r="A37" t="s">
        <v>65</v>
      </c>
      <c s="6" r="B37" t="n">
        <v>3362</v>
      </c>
      <c s="6" r="C37" t="n">
        <v>2244</v>
      </c>
      <c s="6" r="D37" t="n">
        <v>1289</v>
      </c>
    </row>
    <row r="38" spans="1:4">
      <c s="4" r="A38" t="s">
        <v>66</v>
      </c>
      <c s="8" r="B38" t="n">
        <v>-78800</v>
      </c>
      <c s="8" r="C38" t="n">
        <v>-93998</v>
      </c>
      <c s="8" r="D38" t="n">
        <v>-116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7"/>
    <col customWidth="1" max="2" min="2" width="80"/>
  </cols>
  <sheetData>
    <row r="1" spans="1:2">
      <c s="1" r="A1" t="s">
        <v>235</v>
      </c>
      <c s="2" r="B1" t="s">
        <v>1</v>
      </c>
    </row>
    <row r="2" spans="1:2">
      <c s="2" r="B2" t="s">
        <v>2</v>
      </c>
    </row>
    <row r="3" spans="1:2">
      <c s="3" r="A3" t="s">
        <v>177</v>
      </c>
    </row>
    <row r="4" spans="1:2">
      <c s="4" r="A4" t="s">
        <v>236</v>
      </c>
      <c s="4" r="B4" t="s">
        <v>237</v>
      </c>
    </row>
    <row r="5" spans="1:2">
      <c s="4" r="A5" t="s">
        <v>238</v>
      </c>
      <c s="4" r="B5" t="s">
        <v>239</v>
      </c>
    </row>
    <row r="6" spans="1:2">
      <c s="4" r="A6" t="s">
        <v>240</v>
      </c>
      <c s="4" r="B6" t="s">
        <v>241</v>
      </c>
    </row>
    <row r="7" spans="1:2">
      <c s="4" r="A7" t="s">
        <v>242</v>
      </c>
      <c s="4" r="B7" t="s">
        <v>243</v>
      </c>
    </row>
    <row r="8" spans="1:2">
      <c s="4" r="A8" t="s">
        <v>69</v>
      </c>
      <c s="4" r="B8" t="s">
        <v>244</v>
      </c>
    </row>
    <row r="9" spans="1:2">
      <c s="4" r="A9" t="s">
        <v>70</v>
      </c>
      <c s="4" r="B9" t="s">
        <v>245</v>
      </c>
    </row>
    <row r="10" spans="1:2">
      <c s="4" r="A10" t="s">
        <v>148</v>
      </c>
      <c s="4" r="B10" t="s">
        <v>246</v>
      </c>
    </row>
    <row r="11" spans="1:2">
      <c s="4" r="A11" t="s">
        <v>149</v>
      </c>
      <c s="4" r="B11" t="s">
        <v>247</v>
      </c>
    </row>
    <row r="12" spans="1:2">
      <c s="4" r="A12" t="s">
        <v>248</v>
      </c>
      <c s="4" r="B12" t="s">
        <v>249</v>
      </c>
    </row>
    <row r="13" spans="1:2">
      <c s="4" r="A13" t="s">
        <v>78</v>
      </c>
      <c s="4" r="B13" t="s">
        <v>250</v>
      </c>
    </row>
    <row r="14" spans="1:2">
      <c s="4" r="A14" t="s">
        <v>251</v>
      </c>
      <c s="4" r="B14" t="s">
        <v>252</v>
      </c>
    </row>
    <row r="15" spans="1:2">
      <c s="4" r="A15" t="s">
        <v>253</v>
      </c>
      <c s="4" r="B15" t="s">
        <v>254</v>
      </c>
    </row>
    <row r="16" spans="1:2">
      <c s="4" r="A16" t="s">
        <v>255</v>
      </c>
      <c s="4" r="B16" t="s">
        <v>256</v>
      </c>
    </row>
    <row r="17" spans="1:2">
      <c s="4" r="A17" t="s">
        <v>37</v>
      </c>
      <c s="4" r="B17" t="s">
        <v>257</v>
      </c>
    </row>
    <row r="18" spans="1:2">
      <c s="4" r="A18" t="s">
        <v>258</v>
      </c>
      <c s="4" r="B18" t="s">
        <v>259</v>
      </c>
    </row>
    <row r="19" spans="1:2">
      <c s="4" r="A19" t="s">
        <v>119</v>
      </c>
      <c s="4" r="B19" t="s">
        <v>260</v>
      </c>
    </row>
    <row r="20" spans="1:2">
      <c s="4" r="A20" t="s">
        <v>261</v>
      </c>
      <c s="4" r="B20" t="s">
        <v>262</v>
      </c>
    </row>
    <row r="21" spans="1:2">
      <c s="4" r="A21" t="s">
        <v>263</v>
      </c>
      <c s="4" r="B21" t="s">
        <v>264</v>
      </c>
    </row>
    <row r="22" spans="1:2">
      <c s="4" r="A22" t="s">
        <v>265</v>
      </c>
      <c s="4" r="B22" t="s">
        <v>266</v>
      </c>
    </row>
    <row r="23" spans="1:2">
      <c s="4" r="A23" t="s">
        <v>267</v>
      </c>
      <c s="4" r="B23" t="s">
        <v>268</v>
      </c>
    </row>
    <row r="24" spans="1:2">
      <c s="4" r="A24" t="s">
        <v>269</v>
      </c>
      <c s="4" r="B24" t="s">
        <v>270</v>
      </c>
    </row>
    <row r="25" spans="1:2">
      <c s="4" r="A25" t="s">
        <v>271</v>
      </c>
      <c s="4" r="B25" t="s">
        <v>272</v>
      </c>
    </row>
    <row r="26" spans="1:2">
      <c s="4" r="A26" t="s">
        <v>273</v>
      </c>
      <c s="4" r="B26" t="s">
        <v>274</v>
      </c>
    </row>
    <row r="27" spans="1:2">
      <c s="4" r="A27" t="s">
        <v>275</v>
      </c>
      <c s="4" r="B27" t="s">
        <v>276</v>
      </c>
    </row>
    <row r="28" spans="1:2">
      <c s="4" r="A28" t="s">
        <v>277</v>
      </c>
      <c s="4" r="B28" t="s">
        <v>278</v>
      </c>
    </row>
    <row r="29" spans="1:2">
      <c s="4" r="A29" t="s">
        <v>279</v>
      </c>
      <c s="4" r="B29"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281</v>
      </c>
      <c s="2" r="B1" t="s">
        <v>1</v>
      </c>
    </row>
    <row r="2" spans="1:2">
      <c s="2" r="B2" t="s">
        <v>2</v>
      </c>
    </row>
    <row r="3" spans="1:2">
      <c s="3" r="A3" t="s">
        <v>177</v>
      </c>
    </row>
    <row r="4" spans="1:2">
      <c s="4" r="A4" t="s">
        <v>282</v>
      </c>
      <c s="4" r="B4" t="s">
        <v>283</v>
      </c>
    </row>
    <row r="5" spans="1:2">
      <c s="4" r="A5" t="s">
        <v>284</v>
      </c>
      <c s="4" r="B5" t="s">
        <v>285</v>
      </c>
    </row>
    <row r="6" spans="1:2">
      <c s="4" r="A6" t="s">
        <v>286</v>
      </c>
      <c s="4" r="B6"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88</v>
      </c>
      <c s="2" r="B1" t="s">
        <v>1</v>
      </c>
    </row>
    <row r="2" spans="1:2">
      <c s="2" r="B2" t="s">
        <v>2</v>
      </c>
    </row>
    <row r="3" spans="1:2">
      <c s="3" r="A3" t="s">
        <v>180</v>
      </c>
    </row>
    <row r="4" spans="1:2">
      <c s="4" r="A4" t="s">
        <v>289</v>
      </c>
      <c s="4" r="B4" t="s">
        <v>290</v>
      </c>
    </row>
    <row r="5" spans="1:2">
      <c s="4" r="A5" t="s">
        <v>291</v>
      </c>
      <c s="4" r="B5"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v>
      </c>
      <c s="2" r="C1" t="s">
        <v>30</v>
      </c>
    </row>
    <row r="2" spans="1:3">
      <c s="3" r="A2" t="s">
        <v>68</v>
      </c>
    </row>
    <row r="3" spans="1:3">
      <c s="4" r="A3" t="s">
        <v>69</v>
      </c>
      <c s="8" r="B3" t="n">
        <v>89187</v>
      </c>
      <c s="8" r="C3" t="n">
        <v>192037</v>
      </c>
    </row>
    <row r="4" spans="1:3">
      <c s="4" r="A4" t="s">
        <v>70</v>
      </c>
      <c s="6" r="B4" t="n">
        <v>12645</v>
      </c>
      <c s="6" r="C4" t="n">
        <v>13187</v>
      </c>
    </row>
    <row r="5" spans="1:3">
      <c s="4" r="A5" t="s">
        <v>71</v>
      </c>
      <c s="6" r="B5" t="n">
        <v>224976</v>
      </c>
      <c s="6" r="C5" t="n">
        <v>241721</v>
      </c>
    </row>
    <row r="6" spans="1:3">
      <c s="4" r="A6" t="s">
        <v>72</v>
      </c>
      <c s="6" r="B6" t="n">
        <v>208393</v>
      </c>
      <c s="6" r="C6" t="n">
        <v>222732</v>
      </c>
    </row>
    <row r="7" spans="1:3">
      <c s="4" r="A7" t="s">
        <v>73</v>
      </c>
      <c s="6" r="B7" t="n">
        <v>21983</v>
      </c>
      <c s="6" r="C7" t="n">
        <v>21103</v>
      </c>
    </row>
    <row r="8" spans="1:3">
      <c s="4" r="A8" t="s">
        <v>74</v>
      </c>
      <c s="6" r="B8" t="n">
        <v>1762</v>
      </c>
      <c s="6" r="C8" t="n">
        <v>1796</v>
      </c>
    </row>
    <row r="9" spans="1:3">
      <c s="4" r="A9" t="s">
        <v>75</v>
      </c>
      <c s="6" r="B9" t="n">
        <v>558946</v>
      </c>
      <c s="6" r="C9" t="n">
        <v>692576</v>
      </c>
    </row>
    <row r="10" spans="1:3">
      <c s="4" r="A10" t="s">
        <v>76</v>
      </c>
      <c s="6" r="B10" t="n">
        <v>534234</v>
      </c>
      <c s="6" r="C10" t="n">
        <v>576234</v>
      </c>
    </row>
    <row r="11" spans="1:3">
      <c s="4" r="A11" t="s">
        <v>77</v>
      </c>
      <c s="6" r="B11" t="n">
        <v>18811</v>
      </c>
      <c s="6" r="C11" t="n">
        <v>8827</v>
      </c>
    </row>
    <row r="12" spans="1:3">
      <c s="4" r="A12" t="s">
        <v>78</v>
      </c>
      <c s="6" r="B12" t="n">
        <v>128170</v>
      </c>
      <c s="6" r="C12" t="n">
        <v>99199</v>
      </c>
    </row>
    <row r="13" spans="1:3">
      <c s="4" r="A13" t="s">
        <v>79</v>
      </c>
      <c s="6" r="B13" t="n">
        <v>225932</v>
      </c>
      <c s="6" r="C13" t="n">
        <v>203372</v>
      </c>
    </row>
    <row r="14" spans="1:3">
      <c s="4" r="A14" t="s">
        <v>80</v>
      </c>
      <c s="6" r="B14" t="n">
        <v>16899</v>
      </c>
      <c s="6" r="C14" t="n">
        <v>19194</v>
      </c>
    </row>
    <row r="15" spans="1:3">
      <c s="4" r="A15" t="s">
        <v>81</v>
      </c>
      <c s="6" r="B15" t="n">
        <v>16157</v>
      </c>
      <c s="6" r="C15" t="n">
        <v>16744</v>
      </c>
    </row>
    <row r="16" spans="1:3">
      <c s="4" r="A16" t="s">
        <v>82</v>
      </c>
      <c s="6" r="B16" t="n">
        <v>1499149</v>
      </c>
      <c s="6" r="C16" t="n">
        <v>1616146</v>
      </c>
    </row>
    <row r="17" spans="1:3">
      <c s="3" r="A17" t="s">
        <v>83</v>
      </c>
    </row>
    <row r="18" spans="1:3">
      <c s="4" r="A18" t="s">
        <v>84</v>
      </c>
      <c s="6" r="B18" t="n">
        <v>96480</v>
      </c>
      <c s="6" r="C18" t="n">
        <v>98199</v>
      </c>
    </row>
    <row r="19" spans="1:3">
      <c s="4" r="A19" t="s">
        <v>85</v>
      </c>
      <c s="6" r="B19" t="n">
        <v>136029</v>
      </c>
      <c s="6" r="C19" t="n">
        <v>137681</v>
      </c>
    </row>
    <row r="20" spans="1:3">
      <c s="4" r="A20" t="s">
        <v>86</v>
      </c>
      <c s="6" r="B20" t="n">
        <v>9</v>
      </c>
      <c s="6" r="C20" t="n">
        <v>1361</v>
      </c>
    </row>
    <row r="21" spans="1:3">
      <c s="4" r="A21" t="s">
        <v>87</v>
      </c>
      <c s="8" r="B21" t="n">
        <v>232518</v>
      </c>
      <c s="8" r="C21" t="n">
        <v>237241</v>
      </c>
    </row>
    <row r="22" spans="1:3">
      <c s="4" r="A22" t="s">
        <v>88</v>
      </c>
      <c s="4" r="B22" t="s">
        <v>89</v>
      </c>
      <c s="4" r="C22" t="s">
        <v>89</v>
      </c>
    </row>
    <row r="23" spans="1:3">
      <c s="4" r="A23" t="s">
        <v>90</v>
      </c>
      <c s="8" r="B23" t="n">
        <v>468856</v>
      </c>
      <c s="8" r="C23" t="n">
        <v>503785</v>
      </c>
    </row>
    <row r="24" spans="1:3">
      <c s="4" r="A24" t="s">
        <v>80</v>
      </c>
      <c s="6" r="B24" t="n">
        <v>98682</v>
      </c>
      <c s="6" r="C24" t="n">
        <v>85507</v>
      </c>
    </row>
    <row r="25" spans="1:3">
      <c s="4" r="A25" t="s">
        <v>91</v>
      </c>
      <c s="6" r="B25" t="n">
        <v>43527</v>
      </c>
      <c s="6" r="C25" t="n">
        <v>54114</v>
      </c>
    </row>
    <row r="26" spans="1:3">
      <c s="4" r="A26" t="s">
        <v>92</v>
      </c>
      <c s="8" r="B26" t="n">
        <v>843583</v>
      </c>
      <c s="8" r="C26" t="n">
        <v>880647</v>
      </c>
    </row>
    <row r="27" spans="1:3">
      <c s="4" r="A27" t="s">
        <v>88</v>
      </c>
      <c s="4" r="B27" t="s">
        <v>89</v>
      </c>
      <c s="4" r="C27" t="s">
        <v>89</v>
      </c>
    </row>
    <row r="28" spans="1:3">
      <c s="3" r="A28" t="s">
        <v>93</v>
      </c>
    </row>
    <row r="29" spans="1:3">
      <c s="4" r="A29" t="s">
        <v>94</v>
      </c>
      <c s="8" r="B29" t="n">
        <v>663600</v>
      </c>
      <c s="8" r="C29" t="n">
        <v>657292</v>
      </c>
    </row>
    <row r="30" spans="1:3">
      <c s="4" r="A30" t="s">
        <v>95</v>
      </c>
      <c s="6" r="B30" t="n">
        <v>231363</v>
      </c>
      <c s="6" r="C30" t="n">
        <v>225918</v>
      </c>
    </row>
    <row r="31" spans="1:3">
      <c s="4" r="A31" t="s">
        <v>96</v>
      </c>
      <c s="6" r="B31" t="n">
        <v>-144628</v>
      </c>
      <c s="6" r="C31" t="n">
        <v>-97517</v>
      </c>
    </row>
    <row r="32" spans="1:3">
      <c s="4" r="A32" t="s">
        <v>97</v>
      </c>
      <c s="6" r="B32" t="n">
        <v>-107948</v>
      </c>
      <c s="6" r="C32" t="n">
        <v>-76259</v>
      </c>
    </row>
    <row r="33" spans="1:3">
      <c s="4" r="A33" t="s">
        <v>98</v>
      </c>
      <c s="6" r="B33" t="n">
        <v>642387</v>
      </c>
      <c s="6" r="C33" t="n">
        <v>709434</v>
      </c>
    </row>
    <row r="34" spans="1:3">
      <c s="4" r="A34" t="s">
        <v>99</v>
      </c>
      <c s="6" r="B34" t="n">
        <v>13179</v>
      </c>
      <c s="6" r="C34" t="n">
        <v>26065</v>
      </c>
    </row>
    <row r="35" spans="1:3">
      <c s="4" r="A35" t="s">
        <v>100</v>
      </c>
      <c s="6" r="B35" t="n">
        <v>655566</v>
      </c>
      <c s="6" r="C35" t="n">
        <v>735499</v>
      </c>
    </row>
    <row r="36" spans="1:3">
      <c s="4" r="A36" t="s">
        <v>101</v>
      </c>
      <c s="8" r="B36" t="n">
        <v>1499149</v>
      </c>
      <c s="8" r="C36" t="n">
        <v>16161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293</v>
      </c>
      <c s="2" r="B1" t="s">
        <v>1</v>
      </c>
    </row>
    <row r="2" spans="1:2">
      <c s="2" r="B2" t="s">
        <v>2</v>
      </c>
    </row>
    <row r="3" spans="1:2">
      <c s="3" r="A3" t="s">
        <v>183</v>
      </c>
    </row>
    <row r="4" spans="1:2">
      <c s="4" r="A4" t="s">
        <v>294</v>
      </c>
      <c s="4" r="B4" t="s">
        <v>295</v>
      </c>
    </row>
    <row r="5" spans="1:2">
      <c s="4" r="A5" t="s">
        <v>296</v>
      </c>
      <c s="4" r="B5" t="s">
        <v>297</v>
      </c>
    </row>
    <row r="6" spans="1:2">
      <c s="4" r="A6" t="s">
        <v>298</v>
      </c>
      <c s="4" r="B6"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00</v>
      </c>
      <c s="2" r="B1" t="s">
        <v>1</v>
      </c>
    </row>
    <row r="2" spans="1:2">
      <c s="2" r="B2" t="s">
        <v>2</v>
      </c>
    </row>
    <row r="3" spans="1:2">
      <c s="3" r="A3" t="s">
        <v>186</v>
      </c>
    </row>
    <row r="4" spans="1:2">
      <c s="4" r="A4" t="s">
        <v>301</v>
      </c>
      <c s="4" r="B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303</v>
      </c>
      <c s="2" r="B1" t="s">
        <v>1</v>
      </c>
    </row>
    <row r="2" spans="1:2">
      <c s="2" r="B2" t="s">
        <v>2</v>
      </c>
    </row>
    <row r="3" spans="1:2">
      <c s="3" r="A3" t="s">
        <v>188</v>
      </c>
    </row>
    <row r="4" spans="1:2">
      <c s="4" r="A4" t="s">
        <v>149</v>
      </c>
      <c s="4" r="B4" t="s">
        <v>304</v>
      </c>
    </row>
    <row r="5" spans="1:2">
      <c s="4" r="A5" t="s">
        <v>305</v>
      </c>
      <c s="4" r="B5"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07</v>
      </c>
      <c s="2" r="B1" t="s">
        <v>1</v>
      </c>
    </row>
    <row r="2" spans="1:2">
      <c s="2" r="B2" t="s">
        <v>2</v>
      </c>
    </row>
    <row r="3" spans="1:2">
      <c s="3" r="A3" t="s">
        <v>191</v>
      </c>
    </row>
    <row r="4" spans="1:2">
      <c s="4" r="A4" t="s">
        <v>308</v>
      </c>
      <c s="4" r="B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10</v>
      </c>
      <c s="2" r="B1" t="s">
        <v>1</v>
      </c>
    </row>
    <row r="2" spans="1:2">
      <c s="2" r="B2" t="s">
        <v>2</v>
      </c>
    </row>
    <row r="3" spans="1:2">
      <c s="3" r="A3" t="s">
        <v>194</v>
      </c>
    </row>
    <row r="4" spans="1:2">
      <c s="4" r="A4" t="s">
        <v>311</v>
      </c>
      <c s="4" r="B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197</v>
      </c>
    </row>
    <row r="4" spans="1:2">
      <c s="4" r="A4" t="s">
        <v>314</v>
      </c>
      <c s="4" r="B4" t="s">
        <v>315</v>
      </c>
    </row>
    <row r="5" spans="1:2">
      <c s="4" r="A5" t="s">
        <v>316</v>
      </c>
      <c s="4" r="B5" t="s">
        <v>317</v>
      </c>
    </row>
    <row r="6" spans="1:2">
      <c s="4" r="A6" t="s">
        <v>318</v>
      </c>
      <c s="4" r="B6" t="s">
        <v>319</v>
      </c>
    </row>
    <row r="7" spans="1:2">
      <c s="4" r="A7" t="s">
        <v>320</v>
      </c>
      <c s="4" r="B7"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322</v>
      </c>
      <c s="2" r="B1" t="s">
        <v>1</v>
      </c>
    </row>
    <row r="2" spans="1:2">
      <c s="2" r="B2" t="s">
        <v>2</v>
      </c>
    </row>
    <row r="3" spans="1:2">
      <c s="3" r="A3" t="s">
        <v>323</v>
      </c>
    </row>
    <row r="4" spans="1:2">
      <c s="4" r="A4" t="s">
        <v>324</v>
      </c>
      <c s="4" r="B4" t="s">
        <v>325</v>
      </c>
    </row>
    <row r="5" spans="1:2">
      <c s="4" r="A5" t="s">
        <v>326</v>
      </c>
    </row>
    <row r="6" spans="1:2">
      <c s="3" r="A6" t="s">
        <v>323</v>
      </c>
    </row>
    <row r="7" spans="1:2">
      <c s="4" r="A7" t="s">
        <v>327</v>
      </c>
      <c s="4" r="B7" t="s">
        <v>328</v>
      </c>
    </row>
    <row r="8" spans="1:2">
      <c s="4" r="A8" t="s">
        <v>329</v>
      </c>
      <c s="4" r="B8" t="s">
        <v>330</v>
      </c>
    </row>
    <row r="9" spans="1:2">
      <c s="4" r="A9" t="s">
        <v>331</v>
      </c>
      <c s="4" r="B9" t="s">
        <v>332</v>
      </c>
    </row>
    <row r="10" spans="1:2">
      <c s="4" r="A10" t="s">
        <v>333</v>
      </c>
      <c s="4" r="B10" t="s">
        <v>334</v>
      </c>
    </row>
    <row r="11" spans="1:2">
      <c s="4" r="A11" t="s">
        <v>335</v>
      </c>
    </row>
    <row r="12" spans="1:2">
      <c s="3" r="A12" t="s">
        <v>323</v>
      </c>
    </row>
    <row r="13" spans="1:2">
      <c s="4" r="A13" t="s">
        <v>327</v>
      </c>
      <c s="4" r="B13" t="s">
        <v>336</v>
      </c>
    </row>
    <row r="14" spans="1:2">
      <c s="4" r="A14" t="s">
        <v>329</v>
      </c>
      <c s="4" r="B14" t="s">
        <v>337</v>
      </c>
    </row>
    <row r="15" spans="1:2">
      <c s="4" r="A15" t="s">
        <v>331</v>
      </c>
      <c s="4" r="B15" t="s">
        <v>338</v>
      </c>
    </row>
    <row r="16" spans="1:2">
      <c s="4" r="A16" t="s">
        <v>333</v>
      </c>
      <c s="4" r="B16"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40</v>
      </c>
      <c s="2" r="B1" t="s">
        <v>1</v>
      </c>
    </row>
    <row r="2" spans="1:2">
      <c s="2" r="B2" t="s">
        <v>2</v>
      </c>
    </row>
    <row r="3" spans="1:2">
      <c s="3" r="A3" t="s">
        <v>203</v>
      </c>
    </row>
    <row r="4" spans="1:2">
      <c s="4" r="A4" t="s">
        <v>341</v>
      </c>
      <c s="4" r="B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43</v>
      </c>
      <c s="2" r="B1" t="s">
        <v>1</v>
      </c>
    </row>
    <row r="2" spans="1:2">
      <c s="2" r="B2" t="s">
        <v>2</v>
      </c>
    </row>
    <row r="3" spans="1:2">
      <c s="3" r="A3" t="s">
        <v>206</v>
      </c>
    </row>
    <row r="4" spans="1:2">
      <c s="4" r="A4" t="s">
        <v>344</v>
      </c>
      <c s="4" r="B4" t="s">
        <v>345</v>
      </c>
    </row>
    <row r="5" spans="1:2">
      <c s="4" r="A5" t="s">
        <v>346</v>
      </c>
      <c s="4" r="B5"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s="1" r="A1" t="s">
        <v>348</v>
      </c>
      <c s="2" r="B1" t="s">
        <v>1</v>
      </c>
    </row>
    <row r="2" spans="1:2">
      <c s="2" r="B2" t="s">
        <v>2</v>
      </c>
    </row>
    <row r="3" spans="1:2">
      <c s="3" r="A3" t="s">
        <v>212</v>
      </c>
    </row>
    <row r="4" spans="1:2">
      <c s="4" r="A4" t="s">
        <v>349</v>
      </c>
      <c s="4" r="B4" t="s">
        <v>350</v>
      </c>
    </row>
    <row r="5" spans="1:2">
      <c s="4" r="A5" t="s">
        <v>351</v>
      </c>
      <c s="4" r="B5" t="s">
        <v>352</v>
      </c>
    </row>
    <row r="6" spans="1:2">
      <c s="4" r="A6" t="s">
        <v>353</v>
      </c>
      <c s="4" r="B6" t="s">
        <v>354</v>
      </c>
    </row>
    <row r="7" spans="1:2">
      <c s="4" r="A7" t="s">
        <v>355</v>
      </c>
      <c s="4" r="B7" t="s">
        <v>356</v>
      </c>
    </row>
    <row r="8" spans="1:2">
      <c s="4" r="A8" t="s">
        <v>357</v>
      </c>
      <c s="4" r="B8" t="s">
        <v>358</v>
      </c>
    </row>
    <row r="9" spans="1:2">
      <c s="4" r="A9" t="s">
        <v>359</v>
      </c>
      <c s="4" r="B9" t="s">
        <v>360</v>
      </c>
    </row>
    <row r="10" spans="1:2">
      <c s="4" r="A10" t="s">
        <v>361</v>
      </c>
      <c s="4" r="B10"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102</v>
      </c>
      <c s="2" r="B1" t="s">
        <v>2</v>
      </c>
      <c s="2" r="C1" t="s">
        <v>30</v>
      </c>
    </row>
    <row r="2" spans="1:3">
      <c s="3" r="A2" t="s">
        <v>103</v>
      </c>
    </row>
    <row r="3" spans="1:3">
      <c s="4" r="A3" t="s">
        <v>104</v>
      </c>
      <c s="6" r="B3" t="n">
        <v>30427865</v>
      </c>
      <c s="6" r="C3" t="n">
        <v>30015321</v>
      </c>
    </row>
    <row r="4" spans="1:3">
      <c s="4" r="A4" t="s">
        <v>105</v>
      </c>
      <c s="6" r="B4" t="n">
        <v>30427865</v>
      </c>
      <c s="6" r="C4" t="n">
        <v>300153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63</v>
      </c>
      <c s="2" r="B1" t="s">
        <v>1</v>
      </c>
    </row>
    <row r="2" spans="1:2">
      <c s="2" r="B2" t="s">
        <v>2</v>
      </c>
    </row>
    <row r="3" spans="1:2">
      <c s="3" r="A3" t="s">
        <v>215</v>
      </c>
    </row>
    <row r="4" spans="1:2">
      <c s="4" r="A4" t="s">
        <v>364</v>
      </c>
      <c s="4" r="B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66</v>
      </c>
      <c s="2" r="B1" t="s">
        <v>1</v>
      </c>
    </row>
    <row r="2" spans="1:2">
      <c s="2" r="B2" t="s">
        <v>2</v>
      </c>
    </row>
    <row r="3" spans="1:2">
      <c s="3" r="A3" t="s">
        <v>218</v>
      </c>
    </row>
    <row r="4" spans="1:2">
      <c s="4" r="A4" t="s">
        <v>367</v>
      </c>
      <c s="4" r="B4" t="s">
        <v>368</v>
      </c>
    </row>
    <row r="5" spans="1:2">
      <c s="4" r="A5" t="s">
        <v>369</v>
      </c>
      <c s="4" r="B5" t="s">
        <v>370</v>
      </c>
    </row>
    <row r="6" spans="1:2">
      <c s="4" r="A6" t="s">
        <v>371</v>
      </c>
      <c s="4" r="B6" t="s">
        <v>372</v>
      </c>
    </row>
    <row r="7" spans="1:2">
      <c s="4" r="A7" t="s">
        <v>373</v>
      </c>
      <c s="4" r="B7" t="s">
        <v>374</v>
      </c>
    </row>
    <row r="8" spans="1:2">
      <c s="4" r="A8" t="s">
        <v>375</v>
      </c>
      <c s="4" r="B8"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77</v>
      </c>
      <c s="2" r="B1" t="s">
        <v>1</v>
      </c>
    </row>
    <row r="2" spans="1:2">
      <c s="2" r="B2" t="s">
        <v>2</v>
      </c>
    </row>
    <row r="3" spans="1:2">
      <c s="3" r="A3" t="s">
        <v>224</v>
      </c>
    </row>
    <row r="4" spans="1:2">
      <c s="4" r="A4" t="s">
        <v>378</v>
      </c>
      <c s="4" r="B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80</v>
      </c>
      <c s="2" r="B1" t="s">
        <v>1</v>
      </c>
    </row>
    <row r="2" spans="1:2">
      <c s="2" r="B2" t="s">
        <v>2</v>
      </c>
    </row>
    <row r="3" spans="1:2">
      <c s="3" r="A3" t="s">
        <v>227</v>
      </c>
    </row>
    <row r="4" spans="1:2">
      <c s="4" r="A4" t="s">
        <v>381</v>
      </c>
      <c s="4" r="B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3</v>
      </c>
      <c s="2" r="B1" t="s">
        <v>1</v>
      </c>
    </row>
    <row r="2" spans="1:2">
      <c s="2" r="B2" t="s">
        <v>2</v>
      </c>
    </row>
    <row r="3" spans="1:2">
      <c s="3" r="A3" t="s">
        <v>230</v>
      </c>
    </row>
    <row r="4" spans="1:2">
      <c s="4" r="A4" t="s">
        <v>384</v>
      </c>
      <c s="4" r="B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86</v>
      </c>
      <c s="2" r="B1" t="s">
        <v>1</v>
      </c>
    </row>
    <row r="2" spans="1:2">
      <c s="2" r="B2" t="s">
        <v>2</v>
      </c>
    </row>
    <row r="3" spans="1:2">
      <c s="3" r="A3" t="s">
        <v>233</v>
      </c>
    </row>
    <row r="4" spans="1:2">
      <c s="4" r="A4" t="s">
        <v>387</v>
      </c>
      <c s="4" r="B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9"/>
    <col customWidth="1" max="2" min="2" width="36"/>
    <col customWidth="1" max="3" min="3" width="21"/>
    <col customWidth="1" max="4" min="4" width="21"/>
  </cols>
  <sheetData>
    <row r="1" spans="1:4">
      <c s="1" r="A1" t="s">
        <v>389</v>
      </c>
      <c s="2" r="B1" t="s">
        <v>1</v>
      </c>
    </row>
    <row r="2" spans="1:4">
      <c s="2" r="B2" t="s">
        <v>390</v>
      </c>
      <c s="2" r="C2" t="s">
        <v>391</v>
      </c>
      <c s="2" r="D2" t="s">
        <v>392</v>
      </c>
    </row>
    <row r="3" spans="1:4">
      <c s="3" r="A3" t="s">
        <v>393</v>
      </c>
    </row>
    <row r="4" spans="1:4">
      <c s="4" r="A4" t="s">
        <v>394</v>
      </c>
      <c s="6" r="B4" t="n">
        <v>64</v>
      </c>
    </row>
    <row r="5" spans="1:4">
      <c s="4" r="A5" t="s">
        <v>395</v>
      </c>
      <c s="6" r="B5" t="n">
        <v>9</v>
      </c>
    </row>
    <row r="6" spans="1:4">
      <c s="4" r="A6" t="s">
        <v>396</v>
      </c>
      <c s="8" r="B6" t="n">
        <v>16899</v>
      </c>
      <c s="8" r="C6" t="n">
        <v>19194</v>
      </c>
    </row>
    <row r="7" spans="1:4">
      <c s="4" r="A7" t="s">
        <v>397</v>
      </c>
      <c s="6" r="B7" t="n">
        <v>98682</v>
      </c>
      <c s="6" r="C7" t="n">
        <v>85507</v>
      </c>
    </row>
    <row r="8" spans="1:4">
      <c s="4" r="A8" t="s">
        <v>81</v>
      </c>
      <c s="6" r="B8" t="n">
        <v>16157</v>
      </c>
      <c s="6" r="C8" t="n">
        <v>16744</v>
      </c>
    </row>
    <row r="9" spans="1:4">
      <c s="4" r="A9" t="s">
        <v>267</v>
      </c>
      <c s="6" r="B9" t="n">
        <v>8700</v>
      </c>
      <c s="6" r="C9" t="n">
        <v>7700</v>
      </c>
      <c s="8" r="D9" t="n">
        <v>6300</v>
      </c>
    </row>
    <row r="10" spans="1:4">
      <c s="4" r="A10" t="s">
        <v>269</v>
      </c>
      <c s="8" r="B10" t="n">
        <v>6400</v>
      </c>
      <c s="6" r="C10" t="n">
        <v>6100</v>
      </c>
      <c s="8" r="D10" t="n">
        <v>4100</v>
      </c>
    </row>
    <row r="11" spans="1:4">
      <c s="4" r="A11" t="s">
        <v>398</v>
      </c>
    </row>
    <row r="12" spans="1:4">
      <c s="3" r="A12" t="s">
        <v>393</v>
      </c>
    </row>
    <row r="13" spans="1:4">
      <c s="4" r="A13" t="s">
        <v>399</v>
      </c>
      <c s="4" r="B13" t="s">
        <v>400</v>
      </c>
    </row>
    <row r="14" spans="1:4">
      <c s="4" r="A14" t="s">
        <v>401</v>
      </c>
    </row>
    <row r="15" spans="1:4">
      <c s="3" r="A15" t="s">
        <v>393</v>
      </c>
    </row>
    <row r="16" spans="1:4">
      <c s="4" r="A16" t="s">
        <v>399</v>
      </c>
      <c s="4" r="B16" t="s">
        <v>402</v>
      </c>
    </row>
    <row r="17" spans="1:4">
      <c s="4" r="A17" t="s">
        <v>403</v>
      </c>
    </row>
    <row r="18" spans="1:4">
      <c s="3" r="A18" t="s">
        <v>393</v>
      </c>
    </row>
    <row r="19" spans="1:4">
      <c s="4" r="A19" t="s">
        <v>399</v>
      </c>
      <c s="4" r="B19" t="s">
        <v>404</v>
      </c>
    </row>
    <row r="20" spans="1:4">
      <c s="4" r="A20" t="s">
        <v>405</v>
      </c>
    </row>
    <row r="21" spans="1:4">
      <c s="3" r="A21" t="s">
        <v>393</v>
      </c>
    </row>
    <row r="22" spans="1:4">
      <c s="4" r="A22" t="s">
        <v>399</v>
      </c>
      <c s="4" r="B22" t="s">
        <v>406</v>
      </c>
    </row>
    <row r="23" spans="1:4">
      <c s="4" r="A23" t="s">
        <v>407</v>
      </c>
    </row>
    <row r="24" spans="1:4">
      <c s="3" r="A24" t="s">
        <v>393</v>
      </c>
    </row>
    <row r="25" spans="1:4">
      <c s="4" r="A25" t="s">
        <v>399</v>
      </c>
      <c s="4" r="B25" t="s">
        <v>408</v>
      </c>
    </row>
    <row r="26" spans="1:4">
      <c s="4" r="A26" t="s">
        <v>409</v>
      </c>
    </row>
    <row r="27" spans="1:4">
      <c s="3" r="A27" t="s">
        <v>393</v>
      </c>
    </row>
    <row r="28" spans="1:4">
      <c s="4" r="A28" t="s">
        <v>399</v>
      </c>
      <c s="4" r="B28" t="s">
        <v>406</v>
      </c>
    </row>
    <row r="29" spans="1:4">
      <c s="4" r="A29" t="s">
        <v>410</v>
      </c>
    </row>
    <row r="30" spans="1:4">
      <c s="3" r="A30" t="s">
        <v>393</v>
      </c>
    </row>
    <row r="31" spans="1:4">
      <c s="4" r="A31" t="s">
        <v>399</v>
      </c>
      <c s="4" r="B31" t="s">
        <v>411</v>
      </c>
    </row>
    <row r="32" spans="1:4">
      <c s="4" r="A32" t="s">
        <v>412</v>
      </c>
    </row>
    <row r="33" spans="1:4">
      <c s="3" r="A33" t="s">
        <v>393</v>
      </c>
    </row>
    <row r="34" spans="1:4">
      <c s="4" r="A34" t="s">
        <v>399</v>
      </c>
      <c s="4" r="B34" t="s">
        <v>406</v>
      </c>
    </row>
    <row r="35" spans="1:4">
      <c s="4" r="A35" t="s">
        <v>413</v>
      </c>
    </row>
    <row r="36" spans="1:4">
      <c s="3" r="A36" t="s">
        <v>393</v>
      </c>
    </row>
    <row r="37" spans="1:4">
      <c s="4" r="A37" t="s">
        <v>399</v>
      </c>
      <c s="4" r="B37" t="s">
        <v>414</v>
      </c>
    </row>
    <row r="38" spans="1:4">
      <c s="4" r="A38" t="s">
        <v>415</v>
      </c>
    </row>
    <row r="39" spans="1:4">
      <c s="3" r="A39" t="s">
        <v>393</v>
      </c>
    </row>
    <row r="40" spans="1:4">
      <c s="4" r="A40" t="s">
        <v>399</v>
      </c>
      <c s="4" r="B40" t="s">
        <v>411</v>
      </c>
    </row>
    <row r="41" spans="1:4">
      <c s="4" r="A41" t="s">
        <v>416</v>
      </c>
    </row>
    <row r="42" spans="1:4">
      <c s="3" r="A42" t="s">
        <v>393</v>
      </c>
    </row>
    <row r="43" spans="1:4">
      <c s="4" r="A43" t="s">
        <v>399</v>
      </c>
      <c s="4" r="B43" t="s">
        <v>408</v>
      </c>
    </row>
    <row r="44" spans="1:4">
      <c s="4" r="A44" t="s">
        <v>417</v>
      </c>
    </row>
    <row r="45" spans="1:4">
      <c s="3" r="A45" t="s">
        <v>393</v>
      </c>
    </row>
    <row r="46" spans="1:4">
      <c s="4" r="A46" t="s">
        <v>399</v>
      </c>
      <c s="4" r="B46" t="s">
        <v>418</v>
      </c>
    </row>
    <row r="47" spans="1:4">
      <c s="4" r="A47" t="s">
        <v>419</v>
      </c>
    </row>
    <row r="48" spans="1:4">
      <c s="3" r="A48" t="s">
        <v>393</v>
      </c>
    </row>
    <row r="49" spans="1:4">
      <c s="4" r="A49" t="s">
        <v>420</v>
      </c>
      <c s="4" r="B49" t="s">
        <v>404</v>
      </c>
    </row>
    <row r="50" spans="1:4">
      <c s="4" r="A50" t="s">
        <v>421</v>
      </c>
    </row>
    <row r="51" spans="1:4">
      <c s="3" r="A51" t="s">
        <v>393</v>
      </c>
    </row>
    <row r="52" spans="1:4">
      <c s="4" r="A52" t="s">
        <v>420</v>
      </c>
      <c s="4" r="B52" t="s">
        <v>422</v>
      </c>
    </row>
    <row r="53" spans="1:4">
      <c s="4" r="A53" t="s">
        <v>423</v>
      </c>
    </row>
    <row r="54" spans="1:4">
      <c s="3" r="A54" t="s">
        <v>393</v>
      </c>
    </row>
    <row r="55" spans="1:4">
      <c s="4" r="A55" t="s">
        <v>420</v>
      </c>
      <c s="4" r="B55" t="s">
        <v>408</v>
      </c>
    </row>
    <row r="56" spans="1:4">
      <c s="4" r="A56" t="s">
        <v>424</v>
      </c>
    </row>
    <row r="57" spans="1:4">
      <c s="3" r="A57" t="s">
        <v>393</v>
      </c>
    </row>
    <row r="58" spans="1:4">
      <c s="4" r="A58" t="s">
        <v>425</v>
      </c>
      <c s="6" r="C58" t="n">
        <v>-20800</v>
      </c>
    </row>
    <row r="59" spans="1:4">
      <c s="4" r="A59" t="s">
        <v>396</v>
      </c>
      <c s="6" r="C59" t="n">
        <v>-1500</v>
      </c>
    </row>
    <row r="60" spans="1:4">
      <c s="4" r="A60" t="s">
        <v>397</v>
      </c>
      <c s="6" r="C60" t="n">
        <v>-22300</v>
      </c>
    </row>
    <row r="61" spans="1:4">
      <c s="4" r="A61" t="s">
        <v>81</v>
      </c>
      <c s="6" r="C61" t="n">
        <v>-8100</v>
      </c>
    </row>
    <row r="62" spans="1:4">
      <c s="4" r="A62" t="s">
        <v>90</v>
      </c>
      <c s="8" r="C62" t="n">
        <v>-8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6</v>
      </c>
      <c s="2" r="B1" t="s">
        <v>1</v>
      </c>
    </row>
    <row r="2" spans="1:4">
      <c s="2" r="B2" t="s">
        <v>2</v>
      </c>
      <c s="2" r="C2" t="s">
        <v>30</v>
      </c>
      <c s="2" r="D2" t="s">
        <v>31</v>
      </c>
    </row>
    <row r="3" spans="1:4">
      <c s="3" r="A3" t="s">
        <v>427</v>
      </c>
    </row>
    <row r="4" spans="1:4">
      <c s="4" r="A4" t="s">
        <v>428</v>
      </c>
      <c s="8" r="B4" t="n">
        <v>3555</v>
      </c>
      <c s="8" r="C4" t="n">
        <v>1914</v>
      </c>
      <c s="8" r="D4" t="n">
        <v>1368</v>
      </c>
    </row>
    <row r="5" spans="1:4">
      <c s="4" r="A5" t="s">
        <v>429</v>
      </c>
      <c s="6" r="B5" t="n">
        <v>3113</v>
      </c>
      <c s="6" r="C5" t="n">
        <v>4674</v>
      </c>
      <c s="6" r="D5" t="n">
        <v>1851</v>
      </c>
    </row>
    <row r="6" spans="1:4">
      <c s="4" r="A6" t="s">
        <v>430</v>
      </c>
      <c s="6" r="B6" t="n">
        <v>-3350</v>
      </c>
      <c s="6" r="C6" t="n">
        <v>-3033</v>
      </c>
      <c s="6" r="D6" t="n">
        <v>-1305</v>
      </c>
    </row>
    <row r="7" spans="1:4">
      <c s="4" r="A7" t="s">
        <v>431</v>
      </c>
      <c s="8" r="B7" t="n">
        <v>3318</v>
      </c>
      <c s="8" r="C7" t="n">
        <v>3555</v>
      </c>
      <c s="8" r="D7" t="n">
        <v>19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5"/>
    <col customWidth="1" max="5" min="5" width="14"/>
    <col customWidth="1" max="6" min="6" width="26"/>
    <col customWidth="1" max="7" min="7" width="14"/>
    <col customWidth="1" max="8" min="8" width="14"/>
    <col customWidth="1" max="9" min="9" width="14"/>
    <col customWidth="1" max="10" min="10" width="14"/>
  </cols>
  <sheetData>
    <row r="1" spans="1:10">
      <c s="1" r="A1" t="s">
        <v>432</v>
      </c>
      <c s="2" r="B1" t="s">
        <v>433</v>
      </c>
      <c s="2" r="C1" t="s">
        <v>434</v>
      </c>
      <c s="2" r="D1" t="s">
        <v>435</v>
      </c>
      <c s="2" r="E1" t="s">
        <v>436</v>
      </c>
      <c s="2" r="F1" t="s">
        <v>437</v>
      </c>
      <c s="2" r="G1" t="s">
        <v>438</v>
      </c>
      <c s="2" r="H1" t="s">
        <v>2</v>
      </c>
      <c s="2" r="I1" t="s">
        <v>30</v>
      </c>
      <c s="2" r="J1" t="s">
        <v>31</v>
      </c>
    </row>
    <row r="2" spans="1:10">
      <c s="3" r="A2" t="s">
        <v>439</v>
      </c>
    </row>
    <row r="3" spans="1:10">
      <c s="4" r="A3" t="s">
        <v>440</v>
      </c>
      <c s="8" r="H3" t="n">
        <v>117398</v>
      </c>
      <c s="8" r="I3" t="n">
        <v>54256</v>
      </c>
      <c s="8" r="J3" t="n">
        <v>15376</v>
      </c>
    </row>
    <row r="4" spans="1:10">
      <c s="4" r="A4" t="s">
        <v>441</v>
      </c>
    </row>
    <row r="5" spans="1:10">
      <c s="3" r="A5" t="s">
        <v>439</v>
      </c>
    </row>
    <row r="6" spans="1:10">
      <c s="4" r="A6" t="s">
        <v>442</v>
      </c>
      <c s="4" r="B6" t="s">
        <v>443</v>
      </c>
    </row>
    <row r="7" spans="1:10">
      <c s="4" r="A7" t="s">
        <v>440</v>
      </c>
      <c s="8" r="B7" t="n">
        <v>13698</v>
      </c>
    </row>
    <row r="8" spans="1:10">
      <c s="4" r="A8" t="s">
        <v>78</v>
      </c>
      <c s="6" r="B8" t="n">
        <v>8921</v>
      </c>
    </row>
    <row r="9" spans="1:10">
      <c s="4" r="A9" t="s">
        <v>444</v>
      </c>
      <c s="8" r="B9" t="n">
        <v>1700</v>
      </c>
    </row>
    <row r="10" spans="1:10">
      <c s="4" r="A10" t="s">
        <v>445</v>
      </c>
    </row>
    <row r="11" spans="1:10">
      <c s="3" r="A11" t="s">
        <v>439</v>
      </c>
    </row>
    <row r="12" spans="1:10">
      <c s="4" r="A12" t="s">
        <v>442</v>
      </c>
      <c s="4" r="C12" t="s">
        <v>443</v>
      </c>
    </row>
    <row r="13" spans="1:10">
      <c s="4" r="A13" t="s">
        <v>440</v>
      </c>
      <c s="8" r="C13" t="n">
        <v>87976</v>
      </c>
    </row>
    <row r="14" spans="1:10">
      <c s="4" r="A14" t="s">
        <v>78</v>
      </c>
      <c s="6" r="C14" t="n">
        <v>18215</v>
      </c>
    </row>
    <row r="15" spans="1:10">
      <c s="4" r="A15" t="s">
        <v>444</v>
      </c>
      <c s="8" r="C15" t="n">
        <v>21000</v>
      </c>
    </row>
    <row r="16" spans="1:10">
      <c s="4" r="A16" t="s">
        <v>446</v>
      </c>
    </row>
    <row r="17" spans="1:10">
      <c s="3" r="A17" t="s">
        <v>439</v>
      </c>
    </row>
    <row r="18" spans="1:10">
      <c s="4" r="A18" t="s">
        <v>442</v>
      </c>
      <c s="4" r="D18" t="s">
        <v>443</v>
      </c>
    </row>
    <row r="19" spans="1:10">
      <c s="4" r="A19" t="s">
        <v>440</v>
      </c>
      <c s="8" r="D19" t="n">
        <v>15724</v>
      </c>
    </row>
    <row r="20" spans="1:10">
      <c s="4" r="A20" t="s">
        <v>78</v>
      </c>
      <c s="6" r="D20" t="n">
        <v>3145</v>
      </c>
    </row>
    <row r="21" spans="1:10">
      <c s="4" r="A21" t="s">
        <v>444</v>
      </c>
      <c s="8" r="D21" t="n">
        <v>2600</v>
      </c>
    </row>
    <row r="22" spans="1:10">
      <c s="4" r="A22" t="s">
        <v>447</v>
      </c>
    </row>
    <row r="23" spans="1:10">
      <c s="3" r="A23" t="s">
        <v>439</v>
      </c>
    </row>
    <row r="24" spans="1:10">
      <c s="4" r="A24" t="s">
        <v>442</v>
      </c>
      <c s="4" r="E24" t="s">
        <v>443</v>
      </c>
    </row>
    <row r="25" spans="1:10">
      <c s="4" r="A25" t="s">
        <v>440</v>
      </c>
      <c s="8" r="E25" t="n">
        <v>3901</v>
      </c>
    </row>
    <row r="26" spans="1:10">
      <c s="4" r="A26" t="s">
        <v>78</v>
      </c>
      <c s="6" r="E26" t="n">
        <v>1951</v>
      </c>
    </row>
    <row r="27" spans="1:10">
      <c s="4" r="A27" t="s">
        <v>444</v>
      </c>
      <c s="8" r="E27" t="n">
        <v>1200</v>
      </c>
    </row>
    <row r="28" spans="1:10">
      <c s="4" r="A28" t="s">
        <v>448</v>
      </c>
    </row>
    <row r="29" spans="1:10">
      <c s="3" r="A29" t="s">
        <v>439</v>
      </c>
    </row>
    <row r="30" spans="1:10">
      <c s="4" r="A30" t="s">
        <v>442</v>
      </c>
      <c s="4" r="F30" t="s">
        <v>443</v>
      </c>
    </row>
    <row r="31" spans="1:10">
      <c s="4" r="A31" t="s">
        <v>440</v>
      </c>
      <c s="8" r="F31" t="n">
        <v>50355</v>
      </c>
    </row>
    <row r="32" spans="1:10">
      <c s="4" r="A32" t="s">
        <v>78</v>
      </c>
      <c s="6" r="F32" t="n">
        <v>20359</v>
      </c>
    </row>
    <row r="33" spans="1:10">
      <c s="4" r="A33" t="s">
        <v>444</v>
      </c>
      <c s="8" r="F33" t="n">
        <v>2800</v>
      </c>
    </row>
    <row r="34" spans="1:10">
      <c s="4" r="A34" t="s">
        <v>449</v>
      </c>
    </row>
    <row r="35" spans="1:10">
      <c s="3" r="A35" t="s">
        <v>439</v>
      </c>
    </row>
    <row r="36" spans="1:10">
      <c s="4" r="A36" t="s">
        <v>440</v>
      </c>
      <c s="8" r="G36" t="n">
        <v>12226</v>
      </c>
    </row>
    <row r="37" spans="1:10">
      <c s="4" r="A37" t="s">
        <v>78</v>
      </c>
      <c s="8" r="G37" t="n">
        <v>316</v>
      </c>
    </row>
    <row r="38" spans="1:10">
      <c s="4" r="A38" t="s">
        <v>450</v>
      </c>
    </row>
    <row r="39" spans="1:10">
      <c s="3" r="A39" t="s">
        <v>439</v>
      </c>
    </row>
    <row r="40" spans="1:10">
      <c s="4" r="A40" t="s">
        <v>451</v>
      </c>
      <c s="4" r="C40" t="s">
        <v>452</v>
      </c>
    </row>
    <row r="41" spans="1:10">
      <c s="4" r="A41" t="s">
        <v>453</v>
      </c>
    </row>
    <row r="42" spans="1:10">
      <c s="3" r="A42" t="s">
        <v>439</v>
      </c>
    </row>
    <row r="43" spans="1:10">
      <c s="4" r="A43" t="s">
        <v>451</v>
      </c>
      <c s="4" r="D43" t="s">
        <v>454</v>
      </c>
    </row>
    <row r="44" spans="1:10">
      <c s="4" r="A44" t="s">
        <v>455</v>
      </c>
    </row>
    <row r="45" spans="1:10">
      <c s="3" r="A45" t="s">
        <v>439</v>
      </c>
    </row>
    <row r="46" spans="1:10">
      <c s="4" r="A46" t="s">
        <v>451</v>
      </c>
      <c s="4" r="F46" t="s">
        <v>4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457</v>
      </c>
      <c s="2" r="B1" t="s">
        <v>433</v>
      </c>
      <c s="2" r="C1" t="s">
        <v>434</v>
      </c>
      <c s="2" r="D1" t="s">
        <v>435</v>
      </c>
      <c s="2" r="E1" t="s">
        <v>436</v>
      </c>
      <c s="2" r="F1" t="s">
        <v>437</v>
      </c>
      <c s="2" r="G1" t="s">
        <v>438</v>
      </c>
      <c s="2" r="H1" t="s">
        <v>2</v>
      </c>
      <c s="2" r="I1" t="s">
        <v>30</v>
      </c>
      <c s="2" r="J1" t="s">
        <v>31</v>
      </c>
    </row>
    <row r="2" spans="1:10">
      <c s="3" r="A2" t="s">
        <v>439</v>
      </c>
    </row>
    <row r="3" spans="1:10">
      <c s="4" r="A3" t="s">
        <v>440</v>
      </c>
      <c s="8" r="H3" t="n">
        <v>117398</v>
      </c>
      <c s="8" r="I3" t="n">
        <v>54256</v>
      </c>
      <c s="8" r="J3" t="n">
        <v>15376</v>
      </c>
    </row>
    <row r="4" spans="1:10">
      <c s="4" r="A4" t="s">
        <v>445</v>
      </c>
    </row>
    <row r="5" spans="1:10">
      <c s="3" r="A5" t="s">
        <v>439</v>
      </c>
    </row>
    <row r="6" spans="1:10">
      <c s="4" r="A6" t="s">
        <v>148</v>
      </c>
      <c s="8" r="C6" t="n">
        <v>20870</v>
      </c>
    </row>
    <row r="7" spans="1:10">
      <c s="4" r="A7" t="s">
        <v>458</v>
      </c>
      <c s="6" r="C7" t="n">
        <v>11090</v>
      </c>
    </row>
    <row r="8" spans="1:10">
      <c s="4" r="A8" t="s">
        <v>248</v>
      </c>
      <c s="6" r="C8" t="n">
        <v>14057</v>
      </c>
    </row>
    <row r="9" spans="1:10">
      <c s="4" r="A9" t="s">
        <v>78</v>
      </c>
      <c s="6" r="C9" t="n">
        <v>18215</v>
      </c>
    </row>
    <row r="10" spans="1:10">
      <c s="4" r="A10" t="s">
        <v>251</v>
      </c>
      <c s="6" r="C10" t="n">
        <v>55634</v>
      </c>
    </row>
    <row r="11" spans="1:10">
      <c s="4" r="A11" t="s">
        <v>150</v>
      </c>
      <c s="6" r="C11" t="n">
        <v>-23972</v>
      </c>
    </row>
    <row r="12" spans="1:10">
      <c s="4" r="A12" t="s">
        <v>459</v>
      </c>
      <c s="6" r="C12" t="n">
        <v>-7918</v>
      </c>
    </row>
    <row r="13" spans="1:10">
      <c s="4" r="A13" t="s">
        <v>440</v>
      </c>
      <c s="8" r="C13" t="n">
        <v>87976</v>
      </c>
    </row>
    <row r="14" spans="1:10">
      <c s="4" r="A14" t="s">
        <v>446</v>
      </c>
    </row>
    <row r="15" spans="1:10">
      <c s="3" r="A15" t="s">
        <v>439</v>
      </c>
    </row>
    <row r="16" spans="1:10">
      <c s="4" r="A16" t="s">
        <v>148</v>
      </c>
      <c s="8" r="D16" t="n">
        <v>3000</v>
      </c>
    </row>
    <row r="17" spans="1:10">
      <c s="4" r="A17" t="s">
        <v>458</v>
      </c>
      <c s="6" r="D17" t="n">
        <v>1438</v>
      </c>
    </row>
    <row r="18" spans="1:10">
      <c s="4" r="A18" t="s">
        <v>248</v>
      </c>
      <c s="6" r="D18" t="n">
        <v>5684</v>
      </c>
    </row>
    <row r="19" spans="1:10">
      <c s="4" r="A19" t="s">
        <v>78</v>
      </c>
      <c s="6" r="D19" t="n">
        <v>3145</v>
      </c>
    </row>
    <row r="20" spans="1:10">
      <c s="4" r="A20" t="s">
        <v>251</v>
      </c>
      <c s="6" r="D20" t="n">
        <v>6437</v>
      </c>
    </row>
    <row r="21" spans="1:10">
      <c s="4" r="A21" t="s">
        <v>150</v>
      </c>
      <c s="6" r="D21" t="n">
        <v>-2218</v>
      </c>
    </row>
    <row r="22" spans="1:10">
      <c s="4" r="A22" t="s">
        <v>459</v>
      </c>
      <c s="6" r="D22" t="n">
        <v>-1762</v>
      </c>
    </row>
    <row r="23" spans="1:10">
      <c s="4" r="A23" t="s">
        <v>440</v>
      </c>
      <c s="8" r="D23" t="n">
        <v>15724</v>
      </c>
    </row>
    <row r="24" spans="1:10">
      <c s="4" r="A24" t="s">
        <v>441</v>
      </c>
    </row>
    <row r="25" spans="1:10">
      <c s="3" r="A25" t="s">
        <v>439</v>
      </c>
    </row>
    <row r="26" spans="1:10">
      <c s="4" r="A26" t="s">
        <v>148</v>
      </c>
      <c s="8" r="B26" t="n">
        <v>2235</v>
      </c>
    </row>
    <row r="27" spans="1:10">
      <c s="4" r="A27" t="s">
        <v>458</v>
      </c>
      <c s="6" r="B27" t="n">
        <v>1677</v>
      </c>
    </row>
    <row r="28" spans="1:10">
      <c s="4" r="A28" t="s">
        <v>248</v>
      </c>
      <c s="6" r="B28" t="n">
        <v>2600</v>
      </c>
    </row>
    <row r="29" spans="1:10">
      <c s="4" r="A29" t="s">
        <v>78</v>
      </c>
      <c s="6" r="B29" t="n">
        <v>8921</v>
      </c>
    </row>
    <row r="30" spans="1:10">
      <c s="4" r="A30" t="s">
        <v>251</v>
      </c>
      <c s="6" r="B30" t="n">
        <v>0</v>
      </c>
    </row>
    <row r="31" spans="1:10">
      <c s="4" r="A31" t="s">
        <v>150</v>
      </c>
      <c s="6" r="B31" t="n">
        <v>-1654</v>
      </c>
    </row>
    <row r="32" spans="1:10">
      <c s="4" r="A32" t="s">
        <v>459</v>
      </c>
      <c s="6" r="B32" t="n">
        <v>-81</v>
      </c>
    </row>
    <row r="33" spans="1:10">
      <c s="4" r="A33" t="s">
        <v>440</v>
      </c>
      <c s="8" r="B33" t="n">
        <v>13698</v>
      </c>
    </row>
    <row r="34" spans="1:10">
      <c s="4" r="A34" t="s">
        <v>447</v>
      </c>
    </row>
    <row r="35" spans="1:10">
      <c s="3" r="A35" t="s">
        <v>439</v>
      </c>
    </row>
    <row r="36" spans="1:10">
      <c s="4" r="A36" t="s">
        <v>148</v>
      </c>
      <c s="8" r="E36" t="n">
        <v>1180</v>
      </c>
    </row>
    <row r="37" spans="1:10">
      <c s="4" r="A37" t="s">
        <v>458</v>
      </c>
      <c s="6" r="E37" t="n">
        <v>443</v>
      </c>
    </row>
    <row r="38" spans="1:10">
      <c s="4" r="A38" t="s">
        <v>248</v>
      </c>
      <c s="6" r="E38" t="n">
        <v>1167</v>
      </c>
    </row>
    <row r="39" spans="1:10">
      <c s="4" r="A39" t="s">
        <v>78</v>
      </c>
      <c s="6" r="E39" t="n">
        <v>1951</v>
      </c>
    </row>
    <row r="40" spans="1:10">
      <c s="4" r="A40" t="s">
        <v>251</v>
      </c>
      <c s="6" r="E40" t="n">
        <v>0</v>
      </c>
    </row>
    <row r="41" spans="1:10">
      <c s="4" r="A41" t="s">
        <v>150</v>
      </c>
      <c s="6" r="E41" t="n">
        <v>-731</v>
      </c>
    </row>
    <row r="42" spans="1:10">
      <c s="4" r="A42" t="s">
        <v>459</v>
      </c>
      <c s="6" r="E42" t="n">
        <v>109</v>
      </c>
    </row>
    <row r="43" spans="1:10">
      <c s="4" r="A43" t="s">
        <v>440</v>
      </c>
      <c s="8" r="E43" t="n">
        <v>3901</v>
      </c>
    </row>
    <row r="44" spans="1:10">
      <c s="4" r="A44" t="s">
        <v>448</v>
      </c>
    </row>
    <row r="45" spans="1:10">
      <c s="3" r="A45" t="s">
        <v>439</v>
      </c>
    </row>
    <row r="46" spans="1:10">
      <c s="4" r="A46" t="s">
        <v>148</v>
      </c>
      <c s="8" r="F46" t="n">
        <v>2648</v>
      </c>
    </row>
    <row r="47" spans="1:10">
      <c s="4" r="A47" t="s">
        <v>458</v>
      </c>
      <c s="6" r="F47" t="n">
        <v>2665</v>
      </c>
    </row>
    <row r="48" spans="1:10">
      <c s="4" r="A48" t="s">
        <v>248</v>
      </c>
      <c s="6" r="F48" t="n">
        <v>4303</v>
      </c>
    </row>
    <row r="49" spans="1:10">
      <c s="4" r="A49" t="s">
        <v>78</v>
      </c>
      <c s="6" r="F49" t="n">
        <v>20359</v>
      </c>
    </row>
    <row r="50" spans="1:10">
      <c s="4" r="A50" t="s">
        <v>251</v>
      </c>
      <c s="6" r="F50" t="n">
        <v>28776</v>
      </c>
    </row>
    <row r="51" spans="1:10">
      <c s="4" r="A51" t="s">
        <v>150</v>
      </c>
      <c s="6" r="F51" t="n">
        <v>-3492</v>
      </c>
    </row>
    <row r="52" spans="1:10">
      <c s="4" r="A52" t="s">
        <v>459</v>
      </c>
      <c s="6" r="F52" t="n">
        <v>4904</v>
      </c>
    </row>
    <row r="53" spans="1:10">
      <c s="4" r="A53" t="s">
        <v>440</v>
      </c>
      <c s="8" r="F53" t="n">
        <v>50355</v>
      </c>
    </row>
    <row r="54" spans="1:10">
      <c s="4" r="A54" t="s">
        <v>449</v>
      </c>
    </row>
    <row r="55" spans="1:10">
      <c s="3" r="A55" t="s">
        <v>439</v>
      </c>
    </row>
    <row r="56" spans="1:10">
      <c s="4" r="A56" t="s">
        <v>458</v>
      </c>
      <c s="8" r="G56" t="n">
        <v>5174</v>
      </c>
    </row>
    <row r="57" spans="1:10">
      <c s="4" r="A57" t="s">
        <v>248</v>
      </c>
      <c s="6" r="G57" t="n">
        <v>6228</v>
      </c>
    </row>
    <row r="58" spans="1:10">
      <c s="4" r="A58" t="s">
        <v>78</v>
      </c>
      <c s="6" r="G58" t="n">
        <v>316</v>
      </c>
    </row>
    <row r="59" spans="1:10">
      <c s="4" r="A59" t="s">
        <v>459</v>
      </c>
      <c s="6" r="G59" t="n">
        <v>-508</v>
      </c>
    </row>
    <row r="60" spans="1:10">
      <c s="4" r="A60" t="s">
        <v>440</v>
      </c>
      <c s="6" r="G60" t="n">
        <v>12226</v>
      </c>
    </row>
    <row r="61" spans="1:10">
      <c s="4" r="A61" t="s">
        <v>460</v>
      </c>
      <c s="8" r="G61" t="n">
        <v>12200</v>
      </c>
    </row>
    <row r="62" spans="1:10">
      <c s="4" r="A62" t="s">
        <v>461</v>
      </c>
    </row>
    <row r="63" spans="1:10">
      <c s="3" r="A63" t="s">
        <v>439</v>
      </c>
    </row>
    <row r="64" spans="1:10">
      <c s="4" r="A64" t="s">
        <v>148</v>
      </c>
      <c s="6" r="H64" t="n">
        <v>26105</v>
      </c>
    </row>
    <row r="65" spans="1:10">
      <c s="4" r="A65" t="s">
        <v>458</v>
      </c>
      <c s="6" r="H65" t="n">
        <v>14205</v>
      </c>
    </row>
    <row r="66" spans="1:10">
      <c s="4" r="A66" t="s">
        <v>248</v>
      </c>
      <c s="6" r="H66" t="n">
        <v>22341</v>
      </c>
    </row>
    <row r="67" spans="1:10">
      <c s="4" r="A67" t="s">
        <v>78</v>
      </c>
      <c s="6" r="H67" t="n">
        <v>30281</v>
      </c>
    </row>
    <row r="68" spans="1:10">
      <c s="4" r="A68" t="s">
        <v>251</v>
      </c>
      <c s="6" r="H68" t="n">
        <v>62071</v>
      </c>
    </row>
    <row r="69" spans="1:10">
      <c s="4" r="A69" t="s">
        <v>150</v>
      </c>
      <c s="6" r="H69" t="n">
        <v>-27844</v>
      </c>
    </row>
    <row r="70" spans="1:10">
      <c s="4" r="A70" t="s">
        <v>459</v>
      </c>
      <c s="6" r="H70" t="n">
        <v>-9761</v>
      </c>
    </row>
    <row r="71" spans="1:10">
      <c s="4" r="A71" t="s">
        <v>440</v>
      </c>
      <c s="8" r="H71" t="n">
        <v>117398</v>
      </c>
    </row>
    <row r="72" spans="1:10">
      <c s="4" r="A72" t="s">
        <v>462</v>
      </c>
    </row>
    <row r="73" spans="1:10">
      <c s="3" r="A73" t="s">
        <v>439</v>
      </c>
    </row>
    <row r="74" spans="1:10">
      <c s="4" r="A74" t="s">
        <v>148</v>
      </c>
      <c s="6" r="I74" t="n">
        <v>3828</v>
      </c>
    </row>
    <row r="75" spans="1:10">
      <c s="4" r="A75" t="s">
        <v>458</v>
      </c>
      <c s="6" r="I75" t="n">
        <v>3108</v>
      </c>
    </row>
    <row r="76" spans="1:10">
      <c s="4" r="A76" t="s">
        <v>248</v>
      </c>
      <c s="6" r="I76" t="n">
        <v>5470</v>
      </c>
    </row>
    <row r="77" spans="1:10">
      <c s="4" r="A77" t="s">
        <v>78</v>
      </c>
      <c s="6" r="I77" t="n">
        <v>22310</v>
      </c>
    </row>
    <row r="78" spans="1:10">
      <c s="4" r="A78" t="s">
        <v>251</v>
      </c>
      <c s="6" r="I78" t="n">
        <v>28776</v>
      </c>
    </row>
    <row r="79" spans="1:10">
      <c s="4" r="A79" t="s">
        <v>150</v>
      </c>
      <c s="6" r="I79" t="n">
        <v>-4223</v>
      </c>
    </row>
    <row r="80" spans="1:10">
      <c s="4" r="A80" t="s">
        <v>459</v>
      </c>
      <c s="6" r="I80" t="n">
        <v>5013</v>
      </c>
    </row>
    <row r="81" spans="1:10">
      <c s="4" r="A81" t="s">
        <v>440</v>
      </c>
      <c s="8" r="I81" t="n">
        <v>542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 customWidth="1" max="7" min="7" width="38"/>
    <col customWidth="1" max="8" min="8" width="48"/>
  </cols>
  <sheetData>
    <row r="1" spans="1:8">
      <c s="1" r="A1" t="s">
        <v>106</v>
      </c>
      <c s="2" r="B1" t="s">
        <v>107</v>
      </c>
      <c s="2" r="C1" t="s">
        <v>108</v>
      </c>
      <c s="2" r="D1" t="s">
        <v>109</v>
      </c>
      <c s="2" r="E1" t="s">
        <v>110</v>
      </c>
      <c s="2" r="F1" t="s">
        <v>111</v>
      </c>
      <c s="2" r="G1" t="s">
        <v>112</v>
      </c>
      <c s="2" r="H1" t="s">
        <v>113</v>
      </c>
    </row>
    <row r="2" spans="1:8">
      <c s="4" r="A2" t="s">
        <v>114</v>
      </c>
      <c s="6" r="C2" t="n">
        <v>27943774</v>
      </c>
    </row>
    <row r="3" spans="1:8">
      <c s="4" r="A3" t="s">
        <v>115</v>
      </c>
      <c s="8" r="B3" t="n">
        <v>837815</v>
      </c>
      <c s="8" r="C3" t="n">
        <v>633910</v>
      </c>
      <c s="8" r="D3" t="n">
        <v>240784</v>
      </c>
      <c s="8" r="E3" t="n">
        <v>-49167</v>
      </c>
      <c s="8" r="F3" t="n">
        <v>-18984</v>
      </c>
      <c s="8" r="G3" t="n">
        <v>806543</v>
      </c>
      <c s="8" r="H3" t="n">
        <v>31272</v>
      </c>
    </row>
    <row r="4" spans="1:8">
      <c s="3" r="A4" t="s">
        <v>116</v>
      </c>
    </row>
    <row r="5" spans="1:8">
      <c s="4" r="A5" t="s">
        <v>48</v>
      </c>
      <c s="6" r="B5" t="n">
        <v>-8960</v>
      </c>
      <c s="6" r="E5" t="n">
        <v>-11010</v>
      </c>
      <c s="6" r="G5" t="n">
        <v>-11010</v>
      </c>
      <c s="6" r="H5" t="n">
        <v>2050</v>
      </c>
    </row>
    <row r="6" spans="1:8">
      <c s="4" r="A6" t="s">
        <v>117</v>
      </c>
      <c s="6" r="B6" t="n">
        <v>-1378</v>
      </c>
      <c s="6" r="F6" t="n">
        <v>-617</v>
      </c>
      <c s="6" r="G6" t="n">
        <v>-617</v>
      </c>
      <c s="6" r="H6" t="n">
        <v>-761</v>
      </c>
    </row>
    <row r="7" spans="1:8">
      <c s="4" r="A7" t="s">
        <v>118</v>
      </c>
      <c s="6" r="B7" t="n">
        <v>-3723</v>
      </c>
      <c s="6" r="G7" t="n">
        <v>0</v>
      </c>
      <c s="6" r="H7" t="n">
        <v>-3723</v>
      </c>
    </row>
    <row r="8" spans="1:8">
      <c s="4" r="A8" t="s">
        <v>119</v>
      </c>
      <c s="6" r="B8" t="n">
        <v>7752</v>
      </c>
      <c s="6" r="D8" t="n">
        <v>7752</v>
      </c>
      <c s="6" r="G8" t="n">
        <v>7752</v>
      </c>
    </row>
    <row r="9" spans="1:8">
      <c s="4" r="A9" t="s">
        <v>120</v>
      </c>
      <c s="6" r="C9" t="n">
        <v>1141247</v>
      </c>
    </row>
    <row r="10" spans="1:8">
      <c s="4" r="A10" t="s">
        <v>121</v>
      </c>
      <c s="6" r="B10" t="n">
        <v>0</v>
      </c>
      <c s="8" r="C10" t="n">
        <v>12286</v>
      </c>
      <c s="6" r="D10" t="n">
        <v>-12286</v>
      </c>
      <c s="6" r="G10" t="n">
        <v>0</v>
      </c>
    </row>
    <row r="11" spans="1:8">
      <c s="4" r="A11" t="s">
        <v>122</v>
      </c>
      <c s="6" r="B11" t="n">
        <v>-5944</v>
      </c>
      <c s="6" r="D11" t="n">
        <v>-5944</v>
      </c>
      <c s="6" r="G11" t="n">
        <v>-5944</v>
      </c>
    </row>
    <row r="12" spans="1:8">
      <c s="4" r="A12" t="s">
        <v>123</v>
      </c>
      <c s="6" r="C12" t="n">
        <v>29085021</v>
      </c>
    </row>
    <row r="13" spans="1:8">
      <c s="4" r="A13" t="s">
        <v>124</v>
      </c>
      <c s="6" r="B13" t="n">
        <v>825562</v>
      </c>
      <c s="8" r="C13" t="n">
        <v>646196</v>
      </c>
      <c s="6" r="D13" t="n">
        <v>230306</v>
      </c>
      <c s="6" r="E13" t="n">
        <v>-60177</v>
      </c>
      <c s="6" r="F13" t="n">
        <v>-19601</v>
      </c>
      <c s="6" r="G13" t="n">
        <v>796724</v>
      </c>
      <c s="6" r="H13" t="n">
        <v>28838</v>
      </c>
    </row>
    <row r="14" spans="1:8">
      <c s="3" r="A14" t="s">
        <v>116</v>
      </c>
    </row>
    <row r="15" spans="1:8">
      <c s="4" r="A15" t="s">
        <v>48</v>
      </c>
      <c s="6" r="B15" t="n">
        <v>-34118</v>
      </c>
      <c s="6" r="E15" t="n">
        <v>-37340</v>
      </c>
      <c s="6" r="G15" t="n">
        <v>-37340</v>
      </c>
      <c s="6" r="H15" t="n">
        <v>3222</v>
      </c>
    </row>
    <row r="16" spans="1:8">
      <c s="4" r="A16" t="s">
        <v>117</v>
      </c>
      <c s="6" r="B16" t="n">
        <v>-57636</v>
      </c>
      <c s="6" r="F16" t="n">
        <v>-56658</v>
      </c>
      <c s="6" r="G16" t="n">
        <v>-56658</v>
      </c>
      <c s="6" r="H16" t="n">
        <v>-978</v>
      </c>
    </row>
    <row r="17" spans="1:8">
      <c s="4" r="A17" t="s">
        <v>118</v>
      </c>
      <c s="6" r="B17" t="n">
        <v>-5017</v>
      </c>
      <c s="6" r="G17" t="n">
        <v>0</v>
      </c>
      <c s="6" r="H17" t="n">
        <v>-5017</v>
      </c>
    </row>
    <row r="18" spans="1:8">
      <c s="4" r="A18" t="s">
        <v>119</v>
      </c>
      <c s="6" r="B18" t="n">
        <v>9605</v>
      </c>
      <c s="6" r="D18" t="n">
        <v>9605</v>
      </c>
      <c s="6" r="G18" t="n">
        <v>9605</v>
      </c>
    </row>
    <row r="19" spans="1:8">
      <c s="4" r="A19" t="s">
        <v>120</v>
      </c>
      <c s="6" r="C19" t="n">
        <v>650892</v>
      </c>
    </row>
    <row r="20" spans="1:8">
      <c s="4" r="A20" t="s">
        <v>121</v>
      </c>
      <c s="8" r="B20" t="n">
        <v>0</v>
      </c>
      <c s="8" r="C20" t="n">
        <v>6996</v>
      </c>
      <c s="6" r="D20" t="n">
        <v>-6996</v>
      </c>
      <c s="6" r="G20" t="n">
        <v>0</v>
      </c>
    </row>
    <row r="21" spans="1:8">
      <c s="4" r="A21" t="s">
        <v>125</v>
      </c>
      <c s="6" r="B21" t="n">
        <v>279408</v>
      </c>
      <c s="6" r="C21" t="n">
        <v>279408</v>
      </c>
    </row>
    <row r="22" spans="1:8">
      <c s="4" r="A22" t="s">
        <v>126</v>
      </c>
      <c s="8" r="B22" t="n">
        <v>263</v>
      </c>
      <c s="8" r="C22" t="n">
        <v>4100</v>
      </c>
      <c s="6" r="D22" t="n">
        <v>-3837</v>
      </c>
      <c s="6" r="G22" t="n">
        <v>263</v>
      </c>
    </row>
    <row r="23" spans="1:8">
      <c s="4" r="A23" t="s">
        <v>122</v>
      </c>
      <c s="8" r="B23" t="n">
        <v>-3160</v>
      </c>
      <c s="6" r="D23" t="n">
        <v>-3160</v>
      </c>
      <c s="6" r="G23" t="n">
        <v>-3160</v>
      </c>
    </row>
    <row r="24" spans="1:8">
      <c s="4" r="A24" t="s">
        <v>127</v>
      </c>
      <c s="6" r="B24" t="n">
        <v>30015321</v>
      </c>
      <c s="6" r="C24" t="n">
        <v>30015321</v>
      </c>
    </row>
    <row r="25" spans="1:8">
      <c s="4" r="A25" t="s">
        <v>128</v>
      </c>
      <c s="8" r="B25" t="n">
        <v>735499</v>
      </c>
      <c s="8" r="C25" t="n">
        <v>657292</v>
      </c>
      <c s="6" r="D25" t="n">
        <v>225918</v>
      </c>
      <c s="6" r="E25" t="n">
        <v>-97517</v>
      </c>
      <c s="6" r="F25" t="n">
        <v>-76259</v>
      </c>
      <c s="6" r="G25" t="n">
        <v>709434</v>
      </c>
      <c s="6" r="H25" t="n">
        <v>26065</v>
      </c>
    </row>
    <row r="26" spans="1:8">
      <c s="3" r="A26" t="s">
        <v>116</v>
      </c>
    </row>
    <row r="27" spans="1:8">
      <c s="4" r="A27" t="s">
        <v>48</v>
      </c>
      <c s="6" r="B27" t="n">
        <v>-42649</v>
      </c>
      <c s="6" r="E27" t="n">
        <v>-47111</v>
      </c>
      <c s="6" r="G27" t="n">
        <v>-47111</v>
      </c>
      <c s="6" r="H27" t="n">
        <v>4462</v>
      </c>
    </row>
    <row r="28" spans="1:8">
      <c s="4" r="A28" t="s">
        <v>117</v>
      </c>
      <c s="6" r="B28" t="n">
        <v>-32789</v>
      </c>
      <c s="6" r="F28" t="n">
        <v>-31689</v>
      </c>
      <c s="6" r="G28" t="n">
        <v>-31689</v>
      </c>
      <c s="6" r="H28" t="n">
        <v>-1100</v>
      </c>
    </row>
    <row r="29" spans="1:8">
      <c s="4" r="A29" t="s">
        <v>118</v>
      </c>
      <c s="6" r="B29" t="n">
        <v>-5797</v>
      </c>
      <c s="6" r="G29" t="n">
        <v>0</v>
      </c>
      <c s="6" r="H29" t="n">
        <v>-5797</v>
      </c>
    </row>
    <row r="30" spans="1:8">
      <c s="4" r="A30" t="s">
        <v>129</v>
      </c>
      <c s="6" r="B30" t="n">
        <v>-10451</v>
      </c>
      <c s="6" r="H30" t="n">
        <v>-10451</v>
      </c>
    </row>
    <row r="31" spans="1:8">
      <c s="4" r="A31" t="s">
        <v>119</v>
      </c>
      <c s="6" r="B31" t="n">
        <v>13236</v>
      </c>
      <c s="6" r="D31" t="n">
        <v>13236</v>
      </c>
      <c s="6" r="G31" t="n">
        <v>13236</v>
      </c>
    </row>
    <row r="32" spans="1:8">
      <c s="4" r="A32" t="s">
        <v>120</v>
      </c>
      <c s="6" r="C32" t="n">
        <v>399198</v>
      </c>
    </row>
    <row r="33" spans="1:8">
      <c s="4" r="A33" t="s">
        <v>121</v>
      </c>
      <c s="6" r="B33" t="n">
        <v>0</v>
      </c>
      <c s="8" r="C33" t="n">
        <v>5460</v>
      </c>
      <c s="6" r="D33" t="n">
        <v>-5460</v>
      </c>
      <c s="6" r="G33" t="n">
        <v>0</v>
      </c>
    </row>
    <row r="34" spans="1:8">
      <c s="4" r="A34" t="s">
        <v>125</v>
      </c>
      <c s="6" r="C34" t="n">
        <v>433</v>
      </c>
    </row>
    <row r="35" spans="1:8">
      <c s="4" r="A35" t="s">
        <v>126</v>
      </c>
      <c s="6" r="B35" t="n">
        <v>0</v>
      </c>
      <c s="8" r="C35" t="n">
        <v>2</v>
      </c>
      <c s="6" r="D35" t="n">
        <v>-2</v>
      </c>
      <c s="6" r="G35" t="n">
        <v>0</v>
      </c>
    </row>
    <row r="36" spans="1:8">
      <c s="4" r="A36" t="s">
        <v>122</v>
      </c>
      <c s="6" r="B36" t="n">
        <v>-2114</v>
      </c>
      <c s="6" r="D36" t="n">
        <v>-2114</v>
      </c>
      <c s="6" r="G36" t="n">
        <v>-2114</v>
      </c>
    </row>
    <row r="37" spans="1:8">
      <c s="4" r="A37" t="s">
        <v>130</v>
      </c>
      <c s="6" r="C37" t="n">
        <v>12913</v>
      </c>
    </row>
    <row r="38" spans="1:8">
      <c s="4" r="A38" t="s">
        <v>131</v>
      </c>
      <c s="8" r="B38" t="n">
        <v>631</v>
      </c>
      <c s="8" r="C38" t="n">
        <v>846</v>
      </c>
      <c s="6" r="D38" t="n">
        <v>-215</v>
      </c>
      <c s="6" r="G38" t="n">
        <v>631</v>
      </c>
    </row>
    <row r="39" spans="1:8">
      <c s="4" r="A39" t="s">
        <v>132</v>
      </c>
      <c s="6" r="B39" t="n">
        <v>30427865</v>
      </c>
      <c s="6" r="C39" t="n">
        <v>30427865</v>
      </c>
    </row>
    <row r="40" spans="1:8">
      <c s="4" r="A40" t="s">
        <v>133</v>
      </c>
      <c s="8" r="B40" t="n">
        <v>655566</v>
      </c>
      <c s="8" r="C40" t="n">
        <v>663600</v>
      </c>
      <c s="8" r="D40" t="n">
        <v>231363</v>
      </c>
      <c s="8" r="E40" t="n">
        <v>-144628</v>
      </c>
      <c s="8" r="F40" t="n">
        <v>-107948</v>
      </c>
      <c s="8" r="G40" t="n">
        <v>642387</v>
      </c>
      <c s="8" r="H40" t="n">
        <v>131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3</v>
      </c>
      <c s="2" r="B1" t="s">
        <v>1</v>
      </c>
    </row>
    <row r="2" spans="1:3">
      <c s="2" r="B2" t="s">
        <v>2</v>
      </c>
      <c s="2" r="C2" t="s">
        <v>30</v>
      </c>
    </row>
    <row r="3" spans="1:3">
      <c s="4" r="A3" t="s">
        <v>445</v>
      </c>
    </row>
    <row r="4" spans="1:3">
      <c s="3" r="A4" t="s">
        <v>439</v>
      </c>
    </row>
    <row r="5" spans="1:3">
      <c s="4" r="A5" t="s">
        <v>464</v>
      </c>
      <c s="8" r="B5" t="n">
        <v>46657</v>
      </c>
    </row>
    <row r="6" spans="1:3">
      <c s="4" r="A6" t="s">
        <v>50</v>
      </c>
      <c s="6" r="B6" t="n">
        <v>813</v>
      </c>
    </row>
    <row r="7" spans="1:3">
      <c s="4" r="A7" t="s">
        <v>446</v>
      </c>
    </row>
    <row r="8" spans="1:3">
      <c s="3" r="A8" t="s">
        <v>439</v>
      </c>
    </row>
    <row r="9" spans="1:3">
      <c s="4" r="A9" t="s">
        <v>464</v>
      </c>
      <c s="6" r="B9" t="n">
        <v>7059</v>
      </c>
    </row>
    <row r="10" spans="1:3">
      <c s="4" r="A10" t="s">
        <v>50</v>
      </c>
      <c s="6" r="B10" t="n">
        <v>-251</v>
      </c>
    </row>
    <row r="11" spans="1:3">
      <c s="4" r="A11" t="s">
        <v>441</v>
      </c>
    </row>
    <row r="12" spans="1:3">
      <c s="3" r="A12" t="s">
        <v>439</v>
      </c>
    </row>
    <row r="13" spans="1:3">
      <c s="4" r="A13" t="s">
        <v>464</v>
      </c>
      <c s="6" r="B13" t="n">
        <v>4790</v>
      </c>
    </row>
    <row r="14" spans="1:3">
      <c s="4" r="A14" t="s">
        <v>50</v>
      </c>
      <c s="6" r="B14" t="n">
        <v>367</v>
      </c>
    </row>
    <row r="15" spans="1:3">
      <c s="4" r="A15" t="s">
        <v>461</v>
      </c>
    </row>
    <row r="16" spans="1:3">
      <c s="3" r="A16" t="s">
        <v>439</v>
      </c>
    </row>
    <row r="17" spans="1:3">
      <c s="4" r="A17" t="s">
        <v>464</v>
      </c>
      <c s="6" r="B17" t="n">
        <v>58506</v>
      </c>
    </row>
    <row r="18" spans="1:3">
      <c s="4" r="A18" t="s">
        <v>50</v>
      </c>
      <c s="6" r="B18" t="n">
        <v>929</v>
      </c>
    </row>
    <row r="19" spans="1:3">
      <c s="4" r="A19" t="s">
        <v>448</v>
      </c>
    </row>
    <row r="20" spans="1:3">
      <c s="3" r="A20" t="s">
        <v>439</v>
      </c>
    </row>
    <row r="21" spans="1:3">
      <c s="4" r="A21" t="s">
        <v>464</v>
      </c>
      <c s="6" r="B21" t="n">
        <v>54335</v>
      </c>
      <c s="8" r="C21" t="n">
        <v>42498</v>
      </c>
    </row>
    <row r="22" spans="1:3">
      <c s="4" r="A22" t="s">
        <v>50</v>
      </c>
      <c s="8" r="B22" t="n">
        <v>9119</v>
      </c>
      <c s="8" r="C22" t="n">
        <v>48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65</v>
      </c>
      <c s="2" r="B1" t="s">
        <v>466</v>
      </c>
      <c s="2" r="J1" t="s">
        <v>1</v>
      </c>
    </row>
    <row r="2" spans="1:12">
      <c s="2" r="B2" t="s">
        <v>2</v>
      </c>
      <c s="2" r="C2" t="s">
        <v>467</v>
      </c>
      <c s="2" r="D2" t="s">
        <v>4</v>
      </c>
      <c s="2" r="E2" t="s">
        <v>468</v>
      </c>
      <c s="2" r="F2" t="s">
        <v>30</v>
      </c>
      <c s="2" r="G2" t="s">
        <v>469</v>
      </c>
      <c s="2" r="H2" t="s">
        <v>470</v>
      </c>
      <c s="2" r="I2" t="s">
        <v>471</v>
      </c>
      <c s="2" r="J2" t="s">
        <v>2</v>
      </c>
      <c s="2" r="K2" t="s">
        <v>30</v>
      </c>
      <c s="2" r="L2" t="s">
        <v>31</v>
      </c>
    </row>
    <row r="3" spans="1:12">
      <c s="3" r="A3" t="s">
        <v>472</v>
      </c>
    </row>
    <row r="4" spans="1:12">
      <c s="4" r="A4" t="s">
        <v>33</v>
      </c>
      <c s="8" r="B4" t="n">
        <v>485422</v>
      </c>
      <c s="8" r="C4" t="n">
        <v>475650</v>
      </c>
      <c s="8" r="D4" t="n">
        <v>476428</v>
      </c>
      <c s="8" r="E4" t="n">
        <v>434465</v>
      </c>
      <c s="8" r="F4" t="n">
        <v>448940</v>
      </c>
      <c s="8" r="G4" t="n">
        <v>476124</v>
      </c>
      <c s="8" r="H4" t="n">
        <v>490176</v>
      </c>
      <c s="8" r="I4" t="n">
        <v>422460</v>
      </c>
      <c s="8" r="J4" t="n">
        <v>1871965</v>
      </c>
      <c s="8" r="K4" t="n">
        <v>1837700</v>
      </c>
      <c s="8" r="L4" t="n">
        <v>1731143</v>
      </c>
    </row>
    <row r="5" spans="1:12">
      <c s="4" r="A5" t="s">
        <v>473</v>
      </c>
      <c s="6" r="J5" t="n">
        <v>1949353</v>
      </c>
      <c s="6" r="K5" t="n">
        <v>1972518</v>
      </c>
      <c s="6" r="L5" t="n">
        <v>1769967</v>
      </c>
    </row>
    <row r="6" spans="1:12">
      <c s="4" r="A6" t="s">
        <v>50</v>
      </c>
      <c s="8" r="B6" t="n">
        <v>-13218</v>
      </c>
      <c s="8" r="C6" t="n">
        <v>-16283</v>
      </c>
      <c s="8" r="D6" t="n">
        <v>13442</v>
      </c>
      <c s="8" r="E6" t="n">
        <v>-31052</v>
      </c>
      <c s="8" r="F6" t="n">
        <v>-16367</v>
      </c>
      <c s="8" r="G6" t="n">
        <v>-9967</v>
      </c>
      <c s="8" r="H6" t="n">
        <v>5580</v>
      </c>
      <c s="8" r="I6" t="n">
        <v>-16586</v>
      </c>
      <c s="6" r="J6" t="n">
        <v>-47111</v>
      </c>
      <c s="6" r="K6" t="n">
        <v>-37340</v>
      </c>
      <c s="6" r="L6" t="n">
        <v>-11010</v>
      </c>
    </row>
    <row r="7" spans="1:12">
      <c s="4" r="A7" t="s">
        <v>474</v>
      </c>
      <c s="6" r="J7" t="n">
        <v>-43953</v>
      </c>
      <c s="6" r="K7" t="n">
        <v>-35122</v>
      </c>
      <c s="8" r="L7" t="n">
        <v>-7783</v>
      </c>
    </row>
    <row r="8" spans="1:12">
      <c s="4" r="A8" t="s">
        <v>475</v>
      </c>
      <c s="6" r="J8" t="n">
        <v>-11625</v>
      </c>
      <c s="6" r="K8" t="n">
        <v>-17081</v>
      </c>
    </row>
    <row r="9" spans="1:12">
      <c s="4" r="A9" t="s">
        <v>476</v>
      </c>
      <c s="8" r="J9" t="n">
        <v>-1951</v>
      </c>
      <c s="8" r="K9" t="n">
        <v>-2269</v>
      </c>
    </row>
    <row r="10" spans="1:12">
      <c s="4" r="A10" t="s">
        <v>477</v>
      </c>
      <c s="9" r="B10" t="n">
        <v>-0.43</v>
      </c>
      <c s="9" r="C10" t="n">
        <v>-0.54</v>
      </c>
      <c s="9" r="D10" t="n">
        <v>0.44</v>
      </c>
      <c s="9" r="E10" t="n">
        <v>-1.03</v>
      </c>
      <c s="9" r="F10" t="n">
        <v>-0.55</v>
      </c>
      <c s="9" r="G10" t="n">
        <v>-0.34</v>
      </c>
      <c s="9" r="H10" t="n">
        <v>0.19</v>
      </c>
      <c s="9" r="I10" t="n">
        <v>-0.5600000000000001</v>
      </c>
      <c s="9" r="J10" t="n">
        <v>-1.56</v>
      </c>
      <c s="9" r="K10" t="n">
        <v>-1.26</v>
      </c>
      <c s="9" r="L10" t="n">
        <v>-0.39</v>
      </c>
    </row>
    <row r="11" spans="1:12">
      <c s="4" r="A11" t="s">
        <v>478</v>
      </c>
      <c s="10" r="J11" t="n">
        <v>-1.45</v>
      </c>
      <c s="10" r="K11" t="n">
        <v>-1.19</v>
      </c>
      <c s="10" r="L11" t="n">
        <v>-0.28</v>
      </c>
    </row>
    <row r="12" spans="1:12">
      <c s="4" r="A12" t="s">
        <v>53</v>
      </c>
      <c s="9" r="B12" t="n">
        <v>-0.43</v>
      </c>
      <c s="9" r="C12" t="n">
        <v>-0.54</v>
      </c>
      <c s="9" r="D12" t="n">
        <v>0.42</v>
      </c>
      <c s="9" r="E12" t="n">
        <v>-1.03</v>
      </c>
      <c s="9" r="F12" t="n">
        <v>-0.55</v>
      </c>
      <c s="9" r="G12" t="n">
        <v>-0.34</v>
      </c>
      <c s="9" r="H12" t="n">
        <v>0.18</v>
      </c>
      <c s="9" r="I12" t="n">
        <v>-0.5600000000000001</v>
      </c>
      <c s="10" r="J12" t="n">
        <v>-1.56</v>
      </c>
      <c s="10" r="K12" t="n">
        <v>-1.26</v>
      </c>
      <c s="10" r="L12" t="n">
        <v>-0.39</v>
      </c>
    </row>
    <row r="13" spans="1:12">
      <c s="4" r="A13" t="s">
        <v>479</v>
      </c>
      <c s="9" r="J13" t="n">
        <v>-1.45</v>
      </c>
      <c s="9" r="K13" t="n">
        <v>-1.19</v>
      </c>
      <c s="9" r="L13" t="n">
        <v>-0.28</v>
      </c>
    </row>
    <row r="14" spans="1:12">
      <c s="4" r="A14" t="s">
        <v>461</v>
      </c>
    </row>
    <row r="15" spans="1:12">
      <c s="3" r="A15" t="s">
        <v>472</v>
      </c>
    </row>
    <row r="16" spans="1:12">
      <c s="4" r="A16" t="s">
        <v>473</v>
      </c>
      <c s="8" r="J16" t="n">
        <v>89013</v>
      </c>
      <c s="8" r="K16" t="n">
        <v>145240</v>
      </c>
    </row>
    <row r="17" spans="1:12">
      <c s="4" r="A17" t="s">
        <v>474</v>
      </c>
      <c s="8" r="J17" t="n">
        <v>5109</v>
      </c>
      <c s="6" r="K17" t="n">
        <v>3863</v>
      </c>
    </row>
    <row r="18" spans="1:12">
      <c s="4" r="A18" t="s">
        <v>448</v>
      </c>
    </row>
    <row r="19" spans="1:12">
      <c s="3" r="A19" t="s">
        <v>472</v>
      </c>
    </row>
    <row r="20" spans="1:12">
      <c s="4" r="A20" t="s">
        <v>473</v>
      </c>
      <c s="6" r="K20" t="n">
        <v>6659</v>
      </c>
      <c s="8" r="L20" t="n">
        <v>38824</v>
      </c>
    </row>
    <row r="21" spans="1:12">
      <c s="4" r="A21" t="s">
        <v>474</v>
      </c>
      <c s="8" r="K21" t="n">
        <v>624</v>
      </c>
      <c s="8" r="L21" t="n">
        <v>322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80</v>
      </c>
      <c s="2" r="B1" t="s">
        <v>466</v>
      </c>
      <c s="2" r="J1" t="s">
        <v>1</v>
      </c>
    </row>
    <row r="2" spans="1:12">
      <c s="2" r="B2" t="s">
        <v>2</v>
      </c>
      <c s="2" r="C2" t="s">
        <v>467</v>
      </c>
      <c s="2" r="D2" t="s">
        <v>4</v>
      </c>
      <c s="2" r="E2" t="s">
        <v>468</v>
      </c>
      <c s="2" r="F2" t="s">
        <v>30</v>
      </c>
      <c s="2" r="G2" t="s">
        <v>469</v>
      </c>
      <c s="2" r="H2" t="s">
        <v>470</v>
      </c>
      <c s="2" r="I2" t="s">
        <v>471</v>
      </c>
      <c s="2" r="J2" t="s">
        <v>2</v>
      </c>
      <c s="2" r="K2" t="s">
        <v>30</v>
      </c>
      <c s="2" r="L2" t="s">
        <v>31</v>
      </c>
    </row>
    <row r="3" spans="1:12">
      <c s="3" r="A3" t="s">
        <v>481</v>
      </c>
    </row>
    <row r="4" spans="1:12">
      <c s="4" r="A4" t="s">
        <v>39</v>
      </c>
      <c s="8" r="B4" t="n">
        <v>30263</v>
      </c>
      <c s="8" r="C4" t="n">
        <v>29721</v>
      </c>
      <c s="8" r="D4" t="n">
        <v>0</v>
      </c>
      <c s="8" r="E4" t="n">
        <v>0</v>
      </c>
      <c s="8" r="J4" t="n">
        <v>59984</v>
      </c>
      <c s="8" r="K4" t="n">
        <v>0</v>
      </c>
      <c s="8" r="L4" t="n">
        <v>0</v>
      </c>
    </row>
    <row r="5" spans="1:12">
      <c s="4" r="A5" t="s">
        <v>482</v>
      </c>
      <c s="6" r="J5" t="n">
        <v>29027</v>
      </c>
      <c s="6" r="K5" t="n">
        <v>-585</v>
      </c>
      <c s="6" r="L5" t="n">
        <v>0</v>
      </c>
    </row>
    <row r="6" spans="1:12">
      <c s="4" r="A6" t="s">
        <v>38</v>
      </c>
      <c s="6" r="B6" t="n">
        <v>0</v>
      </c>
      <c s="8" r="C6" t="n">
        <v>9439</v>
      </c>
      <c s="8" r="D6" t="n">
        <v>0</v>
      </c>
      <c s="8" r="E6" t="n">
        <v>0</v>
      </c>
      <c s="8" r="F6" t="n">
        <v>18202</v>
      </c>
      <c s="8" r="G6" t="n">
        <v>0</v>
      </c>
      <c s="8" r="H6" t="n">
        <v>0</v>
      </c>
      <c s="8" r="I6" t="n">
        <v>0</v>
      </c>
      <c s="6" r="J6" t="n">
        <v>9439</v>
      </c>
      <c s="6" r="K6" t="n">
        <v>18202</v>
      </c>
      <c s="8" r="L6" t="n">
        <v>1904</v>
      </c>
    </row>
    <row r="7" spans="1:12">
      <c s="4" r="A7" t="s">
        <v>77</v>
      </c>
      <c s="6" r="B7" t="n">
        <v>18811</v>
      </c>
      <c s="8" r="F7" t="n">
        <v>8827</v>
      </c>
      <c s="6" r="J7" t="n">
        <v>18811</v>
      </c>
      <c s="8" r="K7" t="n">
        <v>8827</v>
      </c>
    </row>
    <row r="8" spans="1:12">
      <c s="4" r="A8" t="s">
        <v>483</v>
      </c>
    </row>
    <row r="9" spans="1:12">
      <c s="3" r="A9" t="s">
        <v>481</v>
      </c>
    </row>
    <row r="10" spans="1:12">
      <c s="4" r="A10" t="s">
        <v>39</v>
      </c>
      <c s="6" r="J10" t="n">
        <v>-30300</v>
      </c>
    </row>
    <row r="11" spans="1:12">
      <c s="4" r="A11" t="s">
        <v>484</v>
      </c>
      <c s="6" r="B11" t="n">
        <v>26200</v>
      </c>
      <c s="6" r="J11" t="n">
        <v>26200</v>
      </c>
    </row>
    <row r="12" spans="1:12">
      <c s="4" r="A12" t="s">
        <v>482</v>
      </c>
      <c s="6" r="J12" t="n">
        <v>24600</v>
      </c>
    </row>
    <row r="13" spans="1:12">
      <c s="4" r="A13" t="s">
        <v>38</v>
      </c>
      <c s="6" r="J13" t="n">
        <v>-10500</v>
      </c>
    </row>
    <row r="14" spans="1:12">
      <c s="4" r="A14" t="s">
        <v>77</v>
      </c>
      <c s="8" r="B14" t="n">
        <v>-10000</v>
      </c>
      <c s="8" r="J14" t="n">
        <v>-10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85</v>
      </c>
      <c s="2" r="B1" t="s">
        <v>466</v>
      </c>
      <c s="2" r="J1" t="s">
        <v>1</v>
      </c>
    </row>
    <row r="2" spans="1:12">
      <c s="2" r="B2" t="s">
        <v>2</v>
      </c>
      <c s="2" r="C2" t="s">
        <v>467</v>
      </c>
      <c s="2" r="D2" t="s">
        <v>4</v>
      </c>
      <c s="2" r="E2" t="s">
        <v>468</v>
      </c>
      <c s="2" r="F2" t="s">
        <v>30</v>
      </c>
      <c s="2" r="G2" t="s">
        <v>469</v>
      </c>
      <c s="2" r="H2" t="s">
        <v>470</v>
      </c>
      <c s="2" r="I2" t="s">
        <v>471</v>
      </c>
      <c s="2" r="J2" t="s">
        <v>2</v>
      </c>
      <c s="2" r="K2" t="s">
        <v>30</v>
      </c>
      <c s="2" r="L2" t="s">
        <v>31</v>
      </c>
    </row>
    <row r="3" spans="1:12">
      <c s="3" r="A3" t="s">
        <v>481</v>
      </c>
    </row>
    <row r="4" spans="1:12">
      <c s="4" r="A4" t="s">
        <v>39</v>
      </c>
      <c s="8" r="B4" t="n">
        <v>30263</v>
      </c>
      <c s="8" r="C4" t="n">
        <v>29721</v>
      </c>
      <c s="8" r="D4" t="n">
        <v>0</v>
      </c>
      <c s="8" r="E4" t="n">
        <v>0</v>
      </c>
      <c s="8" r="J4" t="n">
        <v>59984</v>
      </c>
      <c s="8" r="K4" t="n">
        <v>0</v>
      </c>
      <c s="8" r="L4" t="n">
        <v>0</v>
      </c>
    </row>
    <row r="5" spans="1:12">
      <c s="4" r="A5" t="s">
        <v>482</v>
      </c>
      <c s="6" r="J5" t="n">
        <v>29027</v>
      </c>
      <c s="6" r="K5" t="n">
        <v>-585</v>
      </c>
      <c s="6" r="L5" t="n">
        <v>0</v>
      </c>
    </row>
    <row r="6" spans="1:12">
      <c s="4" r="A6" t="s">
        <v>38</v>
      </c>
      <c s="6" r="B6" t="n">
        <v>0</v>
      </c>
      <c s="6" r="C6" t="n">
        <v>9439</v>
      </c>
      <c s="6" r="D6" t="n">
        <v>0</v>
      </c>
      <c s="6" r="E6" t="n">
        <v>0</v>
      </c>
      <c s="8" r="F6" t="n">
        <v>18202</v>
      </c>
      <c s="8" r="G6" t="n">
        <v>0</v>
      </c>
      <c s="8" r="H6" t="n">
        <v>0</v>
      </c>
      <c s="8" r="I6" t="n">
        <v>0</v>
      </c>
      <c s="6" r="J6" t="n">
        <v>9439</v>
      </c>
      <c s="6" r="K6" t="n">
        <v>18202</v>
      </c>
      <c s="6" r="L6" t="n">
        <v>1904</v>
      </c>
    </row>
    <row r="7" spans="1:12">
      <c s="4" r="A7" t="s">
        <v>45</v>
      </c>
      <c s="6" r="B7" t="n">
        <v>-1595</v>
      </c>
      <c s="8" r="C7" t="n">
        <v>-2510</v>
      </c>
      <c s="8" r="D7" t="n">
        <v>15013</v>
      </c>
      <c s="8" r="E7" t="n">
        <v>3264</v>
      </c>
      <c s="8" r="F7" t="n">
        <v>1131</v>
      </c>
      <c s="8" r="G7" t="n">
        <v>2004</v>
      </c>
      <c s="8" r="H7" t="n">
        <v>1379</v>
      </c>
      <c s="8" r="I7" t="n">
        <v>19</v>
      </c>
      <c s="6" r="J7" t="n">
        <v>14172</v>
      </c>
      <c s="6" r="K7" t="n">
        <v>4533</v>
      </c>
      <c s="6" r="L7" t="n">
        <v>-21377</v>
      </c>
    </row>
    <row r="8" spans="1:12">
      <c s="4" r="A8" t="s">
        <v>486</v>
      </c>
    </row>
    <row r="9" spans="1:12">
      <c s="3" r="A9" t="s">
        <v>481</v>
      </c>
    </row>
    <row r="10" spans="1:12">
      <c s="4" r="A10" t="s">
        <v>39</v>
      </c>
      <c s="6" r="J10" t="n">
        <v>-29700</v>
      </c>
    </row>
    <row r="11" spans="1:12">
      <c s="4" r="A11" t="s">
        <v>484</v>
      </c>
      <c s="8" r="B11" t="n">
        <v>25300</v>
      </c>
      <c s="6" r="J11" t="n">
        <v>25300</v>
      </c>
    </row>
    <row r="12" spans="1:12">
      <c s="4" r="A12" t="s">
        <v>482</v>
      </c>
      <c s="6" r="J12" t="n">
        <v>4400</v>
      </c>
    </row>
    <row r="13" spans="1:12">
      <c s="4" r="A13" t="s">
        <v>38</v>
      </c>
      <c s="6" r="J13" t="n">
        <v>9400</v>
      </c>
    </row>
    <row r="14" spans="1:12">
      <c s="4" r="A14" t="s">
        <v>45</v>
      </c>
      <c s="6" r="J14" t="n">
        <v>-3200</v>
      </c>
    </row>
    <row r="15" spans="1:12">
      <c s="4" r="A15" t="s">
        <v>487</v>
      </c>
      <c s="8" r="J15" t="n">
        <v>-13400</v>
      </c>
      <c s="8" r="K15" t="n">
        <v>-22000</v>
      </c>
      <c s="8" r="L15" t="n">
        <v>-1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488</v>
      </c>
      <c s="2" r="B1" t="s">
        <v>1</v>
      </c>
    </row>
    <row r="2" spans="1:3">
      <c s="2" r="B2" t="s">
        <v>2</v>
      </c>
      <c s="2" r="C2" t="s">
        <v>30</v>
      </c>
    </row>
    <row r="3" spans="1:3">
      <c s="3" r="A3" t="s">
        <v>489</v>
      </c>
    </row>
    <row r="4" spans="1:3">
      <c s="4" r="A4" t="s">
        <v>490</v>
      </c>
      <c s="8" r="B4" t="n">
        <v>99199</v>
      </c>
    </row>
    <row r="5" spans="1:3">
      <c s="4" r="A5" t="s">
        <v>491</v>
      </c>
      <c s="6" r="B5" t="n">
        <v>128170</v>
      </c>
      <c s="8" r="C5" t="n">
        <v>99199</v>
      </c>
    </row>
    <row r="6" spans="1:3">
      <c s="4" r="A6" t="s">
        <v>492</v>
      </c>
    </row>
    <row r="7" spans="1:3">
      <c s="3" r="A7" t="s">
        <v>489</v>
      </c>
    </row>
    <row r="8" spans="1:3">
      <c s="4" r="A8" t="s">
        <v>490</v>
      </c>
      <c s="6" r="B8" t="n">
        <v>79818</v>
      </c>
      <c s="6" r="C8" t="n">
        <v>78404</v>
      </c>
    </row>
    <row r="9" spans="1:3">
      <c s="4" r="A9" t="s">
        <v>493</v>
      </c>
      <c s="6" r="B9" t="n">
        <v>8921</v>
      </c>
      <c s="6" r="C9" t="n">
        <v>1951</v>
      </c>
    </row>
    <row r="10" spans="1:3">
      <c s="4" r="A10" t="s">
        <v>494</v>
      </c>
      <c s="6" r="B10" t="n">
        <v>-248</v>
      </c>
      <c s="6" r="C10" t="n">
        <v>-537</v>
      </c>
    </row>
    <row r="11" spans="1:3">
      <c s="4" r="A11" t="s">
        <v>491</v>
      </c>
      <c s="6" r="B11" t="n">
        <v>88491</v>
      </c>
      <c s="6" r="C11" t="n">
        <v>79818</v>
      </c>
    </row>
    <row r="12" spans="1:3">
      <c s="4" r="A12" t="s">
        <v>495</v>
      </c>
    </row>
    <row r="13" spans="1:3">
      <c s="3" r="A13" t="s">
        <v>489</v>
      </c>
    </row>
    <row r="14" spans="1:3">
      <c s="4" r="A14" t="s">
        <v>490</v>
      </c>
      <c s="6" r="B14" t="n">
        <v>19381</v>
      </c>
      <c s="6" r="C14" t="n">
        <v>0</v>
      </c>
    </row>
    <row r="15" spans="1:3">
      <c s="4" r="A15" t="s">
        <v>493</v>
      </c>
      <c s="6" r="B15" t="n">
        <v>21360</v>
      </c>
      <c s="6" r="C15" t="n">
        <v>20359</v>
      </c>
    </row>
    <row r="16" spans="1:3">
      <c s="4" r="A16" t="s">
        <v>494</v>
      </c>
      <c s="6" r="B16" t="n">
        <v>-1062</v>
      </c>
      <c s="6" r="C16" t="n">
        <v>-978</v>
      </c>
    </row>
    <row r="17" spans="1:3">
      <c s="4" r="A17" t="s">
        <v>491</v>
      </c>
      <c s="6" r="B17" t="n">
        <v>39679</v>
      </c>
      <c s="6" r="C17" t="n">
        <v>19381</v>
      </c>
    </row>
    <row r="18" spans="1:3">
      <c s="4" r="A18" t="s">
        <v>496</v>
      </c>
    </row>
    <row r="19" spans="1:3">
      <c s="3" r="A19" t="s">
        <v>489</v>
      </c>
    </row>
    <row r="20" spans="1:3">
      <c s="4" r="A20" t="s">
        <v>490</v>
      </c>
      <c s="6" r="B20" t="n">
        <v>99199</v>
      </c>
      <c s="6" r="C20" t="n">
        <v>78404</v>
      </c>
    </row>
    <row r="21" spans="1:3">
      <c s="4" r="A21" t="s">
        <v>493</v>
      </c>
      <c s="6" r="B21" t="n">
        <v>30281</v>
      </c>
      <c s="6" r="C21" t="n">
        <v>22310</v>
      </c>
    </row>
    <row r="22" spans="1:3">
      <c s="4" r="A22" t="s">
        <v>494</v>
      </c>
      <c s="6" r="B22" t="n">
        <v>-1310</v>
      </c>
      <c s="6" r="C22" t="n">
        <v>-1515</v>
      </c>
    </row>
    <row r="23" spans="1:3">
      <c s="4" r="A23" t="s">
        <v>491</v>
      </c>
      <c s="8" r="B23" t="n">
        <v>128170</v>
      </c>
      <c s="8" r="C23" t="n">
        <v>991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7</v>
      </c>
      <c s="2" r="B1" t="s">
        <v>1</v>
      </c>
    </row>
    <row r="2" spans="1:4">
      <c s="2" r="B2" t="s">
        <v>2</v>
      </c>
      <c s="2" r="C2" t="s">
        <v>30</v>
      </c>
      <c s="2" r="D2" t="s">
        <v>31</v>
      </c>
    </row>
    <row r="3" spans="1:4">
      <c s="3" r="A3" t="s">
        <v>498</v>
      </c>
    </row>
    <row r="4" spans="1:4">
      <c s="4" r="A4" t="s">
        <v>499</v>
      </c>
      <c s="8" r="B4" t="n">
        <v>96260</v>
      </c>
    </row>
    <row r="5" spans="1:4">
      <c s="4" r="A5" t="s">
        <v>500</v>
      </c>
      <c s="6" r="B5" t="n">
        <v>-22224</v>
      </c>
      <c s="8" r="C5" t="n">
        <v>-19606</v>
      </c>
      <c s="8" r="D5" t="n">
        <v>-17100</v>
      </c>
    </row>
    <row r="6" spans="1:4">
      <c s="4" r="A6" t="s">
        <v>501</v>
      </c>
      <c s="6" r="B6" t="n">
        <v>123139</v>
      </c>
      <c s="6" r="C6" t="n">
        <v>96260</v>
      </c>
    </row>
    <row r="7" spans="1:4">
      <c s="3" r="A7" t="s">
        <v>502</v>
      </c>
    </row>
    <row r="8" spans="1:4">
      <c s="4" r="A8" t="s">
        <v>503</v>
      </c>
      <c s="6" r="B8" t="n">
        <v>203372</v>
      </c>
      <c s="6" r="C8" t="n">
        <v>203714</v>
      </c>
    </row>
    <row r="9" spans="1:4">
      <c s="4" r="A9" t="s">
        <v>504</v>
      </c>
      <c s="6" r="B9" t="n">
        <v>62071</v>
      </c>
      <c s="6" r="C9" t="n">
        <v>28776</v>
      </c>
    </row>
    <row r="10" spans="1:4">
      <c s="4" r="A10" t="s">
        <v>505</v>
      </c>
      <c s="6" r="B10" t="n">
        <v>-8206</v>
      </c>
      <c s="6" r="C10" t="n">
        <v>-2280</v>
      </c>
    </row>
    <row r="11" spans="1:4">
      <c s="4" r="A11" t="s">
        <v>500</v>
      </c>
      <c s="6" r="B11" t="n">
        <v>-22224</v>
      </c>
      <c s="6" r="C11" t="n">
        <v>-19606</v>
      </c>
      <c s="6" r="D11" t="n">
        <v>-17100</v>
      </c>
    </row>
    <row r="12" spans="1:4">
      <c s="4" r="A12" t="s">
        <v>506</v>
      </c>
      <c s="6" r="B12" t="n">
        <v>-9081</v>
      </c>
      <c s="6" r="C12" t="n">
        <v>-7232</v>
      </c>
    </row>
    <row r="13" spans="1:4">
      <c s="4" r="A13" t="s">
        <v>507</v>
      </c>
      <c s="6" r="B13" t="n">
        <v>225932</v>
      </c>
      <c s="6" r="C13" t="n">
        <v>203372</v>
      </c>
      <c s="6" r="D13" t="n">
        <v>203714</v>
      </c>
    </row>
    <row r="14" spans="1:4">
      <c s="4" r="A14" t="s">
        <v>508</v>
      </c>
    </row>
    <row r="15" spans="1:4">
      <c s="3" r="A15" t="s">
        <v>509</v>
      </c>
    </row>
    <row r="16" spans="1:4">
      <c s="4" r="A16" t="s">
        <v>510</v>
      </c>
      <c s="6" r="B16" t="n">
        <v>107112</v>
      </c>
      <c s="6" r="C16" t="n">
        <v>110703</v>
      </c>
    </row>
    <row r="17" spans="1:4">
      <c s="4" r="A17" t="s">
        <v>504</v>
      </c>
      <c s="6" r="B17" t="n">
        <v>10702</v>
      </c>
      <c s="6" r="C17" t="n">
        <v>2667</v>
      </c>
    </row>
    <row r="18" spans="1:4">
      <c s="4" r="A18" t="s">
        <v>505</v>
      </c>
      <c s="6" r="B18" t="n">
        <v>-10217</v>
      </c>
      <c s="6" r="C18" t="n">
        <v>-1403</v>
      </c>
    </row>
    <row r="19" spans="1:4">
      <c s="4" r="A19" t="s">
        <v>506</v>
      </c>
      <c s="6" r="B19" t="n">
        <v>-4804</v>
      </c>
      <c s="6" r="C19" t="n">
        <v>-4855</v>
      </c>
    </row>
    <row r="20" spans="1:4">
      <c s="4" r="A20" t="s">
        <v>511</v>
      </c>
      <c s="6" r="B20" t="n">
        <v>102793</v>
      </c>
      <c s="6" r="C20" t="n">
        <v>107112</v>
      </c>
      <c s="6" r="D20" t="n">
        <v>110703</v>
      </c>
    </row>
    <row r="21" spans="1:4">
      <c s="4" r="A21" t="s">
        <v>512</v>
      </c>
    </row>
    <row r="22" spans="1:4">
      <c s="3" r="A22" t="s">
        <v>498</v>
      </c>
    </row>
    <row r="23" spans="1:4">
      <c s="4" r="A23" t="s">
        <v>499</v>
      </c>
      <c s="6" r="B23" t="n">
        <v>71840</v>
      </c>
      <c s="6" r="C23" t="n">
        <v>60487</v>
      </c>
    </row>
    <row r="24" spans="1:4">
      <c s="4" r="A24" t="s">
        <v>504</v>
      </c>
      <c s="6" r="B24" t="n">
        <v>48546</v>
      </c>
      <c s="6" r="C24" t="n">
        <v>25501</v>
      </c>
    </row>
    <row r="25" spans="1:4">
      <c s="4" r="A25" t="s">
        <v>505</v>
      </c>
      <c s="6" r="B25" t="n">
        <v>0</v>
      </c>
      <c s="6" r="C25" t="n">
        <v>-453</v>
      </c>
    </row>
    <row r="26" spans="1:4">
      <c s="4" r="A26" t="s">
        <v>500</v>
      </c>
      <c s="6" r="B26" t="n">
        <v>-14844</v>
      </c>
      <c s="6" r="C26" t="n">
        <v>-12010</v>
      </c>
    </row>
    <row r="27" spans="1:4">
      <c s="4" r="A27" t="s">
        <v>506</v>
      </c>
      <c s="6" r="B27" t="n">
        <v>-3288</v>
      </c>
      <c s="6" r="C27" t="n">
        <v>-1685</v>
      </c>
    </row>
    <row r="28" spans="1:4">
      <c s="4" r="A28" t="s">
        <v>501</v>
      </c>
      <c s="6" r="B28" t="n">
        <v>102254</v>
      </c>
      <c s="6" r="C28" t="n">
        <v>71840</v>
      </c>
      <c s="6" r="D28" t="n">
        <v>60487</v>
      </c>
    </row>
    <row r="29" spans="1:4">
      <c s="3" r="A29" t="s">
        <v>502</v>
      </c>
    </row>
    <row r="30" spans="1:4">
      <c s="4" r="A30" t="s">
        <v>500</v>
      </c>
      <c s="6" r="B30" t="n">
        <v>-14844</v>
      </c>
      <c s="6" r="C30" t="n">
        <v>-12010</v>
      </c>
    </row>
    <row r="31" spans="1:4">
      <c s="4" r="A31" t="s">
        <v>513</v>
      </c>
    </row>
    <row r="32" spans="1:4">
      <c s="3" r="A32" t="s">
        <v>498</v>
      </c>
    </row>
    <row r="33" spans="1:4">
      <c s="4" r="A33" t="s">
        <v>499</v>
      </c>
      <c s="6" r="B33" t="n">
        <v>13626</v>
      </c>
      <c s="6" r="C33" t="n">
        <v>15595</v>
      </c>
    </row>
    <row r="34" spans="1:4">
      <c s="4" r="A34" t="s">
        <v>504</v>
      </c>
      <c s="6" r="B34" t="n">
        <v>0</v>
      </c>
      <c s="6" r="C34" t="n">
        <v>0</v>
      </c>
    </row>
    <row r="35" spans="1:4">
      <c s="4" r="A35" t="s">
        <v>505</v>
      </c>
      <c s="6" r="B35" t="n">
        <v>1013</v>
      </c>
      <c s="6" r="C35" t="n">
        <v>1084</v>
      </c>
    </row>
    <row r="36" spans="1:4">
      <c s="4" r="A36" t="s">
        <v>500</v>
      </c>
      <c s="6" r="B36" t="n">
        <v>-2472</v>
      </c>
      <c s="6" r="C36" t="n">
        <v>-2591</v>
      </c>
    </row>
    <row r="37" spans="1:4">
      <c s="4" r="A37" t="s">
        <v>506</v>
      </c>
      <c s="6" r="B37" t="n">
        <v>-577</v>
      </c>
      <c s="6" r="C37" t="n">
        <v>-462</v>
      </c>
    </row>
    <row r="38" spans="1:4">
      <c s="4" r="A38" t="s">
        <v>501</v>
      </c>
      <c s="6" r="B38" t="n">
        <v>11590</v>
      </c>
      <c s="6" r="C38" t="n">
        <v>13626</v>
      </c>
      <c s="6" r="D38" t="n">
        <v>15595</v>
      </c>
    </row>
    <row r="39" spans="1:4">
      <c s="3" r="A39" t="s">
        <v>502</v>
      </c>
    </row>
    <row r="40" spans="1:4">
      <c s="4" r="A40" t="s">
        <v>500</v>
      </c>
      <c s="6" r="B40" t="n">
        <v>-2472</v>
      </c>
      <c s="6" r="C40" t="n">
        <v>-2591</v>
      </c>
    </row>
    <row r="41" spans="1:4">
      <c s="4" r="A41" t="s">
        <v>514</v>
      </c>
    </row>
    <row r="42" spans="1:4">
      <c s="3" r="A42" t="s">
        <v>498</v>
      </c>
    </row>
    <row r="43" spans="1:4">
      <c s="4" r="A43" t="s">
        <v>499</v>
      </c>
      <c s="6" r="B43" t="n">
        <v>9573</v>
      </c>
      <c s="6" r="C43" t="n">
        <v>11895</v>
      </c>
    </row>
    <row r="44" spans="1:4">
      <c s="4" r="A44" t="s">
        <v>504</v>
      </c>
      <c s="6" r="B44" t="n">
        <v>0</v>
      </c>
      <c s="6" r="C44" t="n">
        <v>333</v>
      </c>
    </row>
    <row r="45" spans="1:4">
      <c s="4" r="A45" t="s">
        <v>505</v>
      </c>
      <c s="6" r="B45" t="n">
        <v>998</v>
      </c>
      <c s="6" r="C45" t="n">
        <v>1233</v>
      </c>
    </row>
    <row r="46" spans="1:4">
      <c s="4" r="A46" t="s">
        <v>500</v>
      </c>
      <c s="6" r="B46" t="n">
        <v>-3865</v>
      </c>
      <c s="6" r="C46" t="n">
        <v>-3652</v>
      </c>
    </row>
    <row r="47" spans="1:4">
      <c s="4" r="A47" t="s">
        <v>506</v>
      </c>
      <c s="6" r="B47" t="n">
        <v>-271</v>
      </c>
      <c s="6" r="C47" t="n">
        <v>-236</v>
      </c>
    </row>
    <row r="48" spans="1:4">
      <c s="4" r="A48" t="s">
        <v>501</v>
      </c>
      <c s="6" r="B48" t="n">
        <v>6435</v>
      </c>
      <c s="6" r="C48" t="n">
        <v>9573</v>
      </c>
      <c s="6" r="D48" t="n">
        <v>11895</v>
      </c>
    </row>
    <row r="49" spans="1:4">
      <c s="3" r="A49" t="s">
        <v>502</v>
      </c>
    </row>
    <row r="50" spans="1:4">
      <c s="4" r="A50" t="s">
        <v>500</v>
      </c>
      <c s="6" r="B50" t="n">
        <v>-3865</v>
      </c>
      <c s="6" r="C50" t="n">
        <v>-3652</v>
      </c>
    </row>
    <row r="51" spans="1:4">
      <c s="4" r="A51" t="s">
        <v>515</v>
      </c>
    </row>
    <row r="52" spans="1:4">
      <c s="3" r="A52" t="s">
        <v>498</v>
      </c>
    </row>
    <row r="53" spans="1:4">
      <c s="4" r="A53" t="s">
        <v>499</v>
      </c>
      <c s="6" r="B53" t="n">
        <v>1221</v>
      </c>
      <c s="6" r="C53" t="n">
        <v>5034</v>
      </c>
    </row>
    <row r="54" spans="1:4">
      <c s="4" r="A54" t="s">
        <v>504</v>
      </c>
      <c s="6" r="B54" t="n">
        <v>2823</v>
      </c>
      <c s="6" r="C54" t="n">
        <v>275</v>
      </c>
    </row>
    <row r="55" spans="1:4">
      <c s="4" r="A55" t="s">
        <v>505</v>
      </c>
      <c s="6" r="B55" t="n">
        <v>0</v>
      </c>
      <c s="6" r="C55" t="n">
        <v>-2741</v>
      </c>
    </row>
    <row r="56" spans="1:4">
      <c s="4" r="A56" t="s">
        <v>500</v>
      </c>
      <c s="6" r="B56" t="n">
        <v>-1043</v>
      </c>
      <c s="6" r="C56" t="n">
        <v>-1353</v>
      </c>
    </row>
    <row r="57" spans="1:4">
      <c s="4" r="A57" t="s">
        <v>506</v>
      </c>
      <c s="6" r="B57" t="n">
        <v>-141</v>
      </c>
      <c s="6" r="C57" t="n">
        <v>6</v>
      </c>
    </row>
    <row r="58" spans="1:4">
      <c s="4" r="A58" t="s">
        <v>501</v>
      </c>
      <c s="6" r="B58" t="n">
        <v>2860</v>
      </c>
      <c s="6" r="C58" t="n">
        <v>1221</v>
      </c>
      <c s="8" r="D58" t="n">
        <v>5034</v>
      </c>
    </row>
    <row r="59" spans="1:4">
      <c s="3" r="A59" t="s">
        <v>502</v>
      </c>
    </row>
    <row r="60" spans="1:4">
      <c s="4" r="A60" t="s">
        <v>500</v>
      </c>
      <c s="8" r="B60" t="n">
        <v>-1043</v>
      </c>
      <c s="8" r="C60" t="n">
        <v>-13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16</v>
      </c>
      <c s="2" r="B1" t="s">
        <v>2</v>
      </c>
      <c s="2" r="C1" t="s">
        <v>30</v>
      </c>
      <c s="2" r="D1" t="s">
        <v>31</v>
      </c>
    </row>
    <row r="2" spans="1:4">
      <c s="3" r="A2" t="s">
        <v>517</v>
      </c>
    </row>
    <row r="3" spans="1:4">
      <c s="4" r="A3" t="s">
        <v>518</v>
      </c>
      <c s="8" r="B3" t="n">
        <v>227680</v>
      </c>
      <c s="8" r="C3" t="n">
        <v>174300</v>
      </c>
    </row>
    <row r="4" spans="1:4">
      <c s="4" r="A4" t="s">
        <v>519</v>
      </c>
      <c s="6" r="B4" t="n">
        <v>96233</v>
      </c>
      <c s="6" r="C4" t="n">
        <v>74009</v>
      </c>
    </row>
    <row r="5" spans="1:4">
      <c s="4" r="A5" t="s">
        <v>520</v>
      </c>
      <c s="6" r="B5" t="n">
        <v>-8308</v>
      </c>
      <c s="6" r="C5" t="n">
        <v>-4031</v>
      </c>
    </row>
    <row r="6" spans="1:4">
      <c s="4" r="A6" t="s">
        <v>521</v>
      </c>
      <c s="6" r="B6" t="n">
        <v>123139</v>
      </c>
      <c s="6" r="C6" t="n">
        <v>96260</v>
      </c>
    </row>
    <row r="7" spans="1:4">
      <c s="4" r="A7" t="s">
        <v>522</v>
      </c>
      <c s="6" r="B7" t="n">
        <v>-17053</v>
      </c>
      <c s="6" r="C7" t="n">
        <v>-7972</v>
      </c>
    </row>
    <row r="8" spans="1:4">
      <c s="4" r="A8" t="s">
        <v>523</v>
      </c>
      <c s="6" r="B8" t="n">
        <v>339218</v>
      </c>
      <c s="6" r="C8" t="n">
        <v>285353</v>
      </c>
    </row>
    <row r="9" spans="1:4">
      <c s="4" r="A9" t="s">
        <v>524</v>
      </c>
      <c s="6" r="B9" t="n">
        <v>225932</v>
      </c>
      <c s="6" r="C9" t="n">
        <v>203372</v>
      </c>
      <c s="8" r="D9" t="n">
        <v>203714</v>
      </c>
    </row>
    <row r="10" spans="1:4">
      <c s="4" r="A10" t="s">
        <v>512</v>
      </c>
    </row>
    <row r="11" spans="1:4">
      <c s="3" r="A11" t="s">
        <v>517</v>
      </c>
    </row>
    <row r="12" spans="1:4">
      <c s="4" r="A12" t="s">
        <v>518</v>
      </c>
      <c s="6" r="B12" t="n">
        <v>155927</v>
      </c>
      <c s="6" r="C12" t="n">
        <v>107381</v>
      </c>
    </row>
    <row r="13" spans="1:4">
      <c s="4" r="A13" t="s">
        <v>519</v>
      </c>
      <c s="6" r="B13" t="n">
        <v>48025</v>
      </c>
      <c s="6" r="C13" t="n">
        <v>33181</v>
      </c>
    </row>
    <row r="14" spans="1:4">
      <c s="4" r="A14" t="s">
        <v>520</v>
      </c>
      <c s="6" r="B14" t="n">
        <v>-5648</v>
      </c>
      <c s="6" r="C14" t="n">
        <v>-2360</v>
      </c>
    </row>
    <row r="15" spans="1:4">
      <c s="4" r="A15" t="s">
        <v>521</v>
      </c>
      <c s="6" r="B15" t="n">
        <v>102254</v>
      </c>
      <c s="6" r="C15" t="n">
        <v>71840</v>
      </c>
      <c s="6" r="D15" t="n">
        <v>60487</v>
      </c>
    </row>
    <row r="16" spans="1:4">
      <c s="4" r="A16" t="s">
        <v>513</v>
      </c>
    </row>
    <row r="17" spans="1:4">
      <c s="3" r="A17" t="s">
        <v>517</v>
      </c>
    </row>
    <row r="18" spans="1:4">
      <c s="4" r="A18" t="s">
        <v>518</v>
      </c>
      <c s="6" r="B18" t="n">
        <v>29643</v>
      </c>
      <c s="6" r="C18" t="n">
        <v>28630</v>
      </c>
    </row>
    <row r="19" spans="1:4">
      <c s="4" r="A19" t="s">
        <v>519</v>
      </c>
      <c s="6" r="B19" t="n">
        <v>17168</v>
      </c>
      <c s="6" r="C19" t="n">
        <v>14696</v>
      </c>
    </row>
    <row r="20" spans="1:4">
      <c s="4" r="A20" t="s">
        <v>520</v>
      </c>
      <c s="6" r="B20" t="n">
        <v>-885</v>
      </c>
      <c s="6" r="C20" t="n">
        <v>-308</v>
      </c>
    </row>
    <row r="21" spans="1:4">
      <c s="4" r="A21" t="s">
        <v>521</v>
      </c>
      <c s="6" r="B21" t="n">
        <v>11590</v>
      </c>
      <c s="6" r="C21" t="n">
        <v>13626</v>
      </c>
      <c s="6" r="D21" t="n">
        <v>15595</v>
      </c>
    </row>
    <row r="22" spans="1:4">
      <c s="4" r="A22" t="s">
        <v>514</v>
      </c>
    </row>
    <row r="23" spans="1:4">
      <c s="3" r="A23" t="s">
        <v>517</v>
      </c>
    </row>
    <row r="24" spans="1:4">
      <c s="4" r="A24" t="s">
        <v>518</v>
      </c>
      <c s="6" r="B24" t="n">
        <v>29830</v>
      </c>
      <c s="6" r="C24" t="n">
        <v>28832</v>
      </c>
    </row>
    <row r="25" spans="1:4">
      <c s="4" r="A25" t="s">
        <v>519</v>
      </c>
      <c s="6" r="B25" t="n">
        <v>23187</v>
      </c>
      <c s="6" r="C25" t="n">
        <v>19322</v>
      </c>
    </row>
    <row r="26" spans="1:4">
      <c s="4" r="A26" t="s">
        <v>520</v>
      </c>
      <c s="6" r="B26" t="n">
        <v>-208</v>
      </c>
      <c s="6" r="C26" t="n">
        <v>63</v>
      </c>
    </row>
    <row r="27" spans="1:4">
      <c s="4" r="A27" t="s">
        <v>521</v>
      </c>
      <c s="6" r="B27" t="n">
        <v>6435</v>
      </c>
      <c s="6" r="C27" t="n">
        <v>9573</v>
      </c>
      <c s="6" r="D27" t="n">
        <v>11895</v>
      </c>
    </row>
    <row r="28" spans="1:4">
      <c s="4" r="A28" t="s">
        <v>515</v>
      </c>
    </row>
    <row r="29" spans="1:4">
      <c s="3" r="A29" t="s">
        <v>517</v>
      </c>
    </row>
    <row r="30" spans="1:4">
      <c s="4" r="A30" t="s">
        <v>518</v>
      </c>
      <c s="6" r="B30" t="n">
        <v>12280</v>
      </c>
      <c s="6" r="C30" t="n">
        <v>9457</v>
      </c>
    </row>
    <row r="31" spans="1:4">
      <c s="4" r="A31" t="s">
        <v>519</v>
      </c>
      <c s="6" r="B31" t="n">
        <v>7853</v>
      </c>
      <c s="6" r="C31" t="n">
        <v>6810</v>
      </c>
    </row>
    <row r="32" spans="1:4">
      <c s="4" r="A32" t="s">
        <v>520</v>
      </c>
      <c s="6" r="B32" t="n">
        <v>-1567</v>
      </c>
      <c s="6" r="C32" t="n">
        <v>-1426</v>
      </c>
    </row>
    <row r="33" spans="1:4">
      <c s="4" r="A33" t="s">
        <v>521</v>
      </c>
      <c s="6" r="B33" t="n">
        <v>2860</v>
      </c>
      <c s="6" r="C33" t="n">
        <v>1221</v>
      </c>
      <c s="6" r="D33" t="n">
        <v>5034</v>
      </c>
    </row>
    <row r="34" spans="1:4">
      <c s="4" r="A34" t="s">
        <v>508</v>
      </c>
    </row>
    <row r="35" spans="1:4">
      <c s="3" r="A35" t="s">
        <v>517</v>
      </c>
    </row>
    <row r="36" spans="1:4">
      <c s="4" r="A36" t="s">
        <v>519</v>
      </c>
      <c s="6" r="B36" t="n">
        <v>0</v>
      </c>
      <c s="6" r="C36" t="n">
        <v>0</v>
      </c>
    </row>
    <row r="37" spans="1:4">
      <c s="4" r="A37" t="s">
        <v>525</v>
      </c>
      <c s="6" r="B37" t="n">
        <v>111538</v>
      </c>
      <c s="6" r="C37" t="n">
        <v>111053</v>
      </c>
    </row>
    <row r="38" spans="1:4">
      <c s="4" r="A38" t="s">
        <v>522</v>
      </c>
      <c s="6" r="B38" t="n">
        <v>-8745</v>
      </c>
      <c s="6" r="C38" t="n">
        <v>-3941</v>
      </c>
    </row>
    <row r="39" spans="1:4">
      <c s="4" r="A39" t="s">
        <v>526</v>
      </c>
      <c s="8" r="B39" t="n">
        <v>102793</v>
      </c>
      <c s="8" r="C39" t="n">
        <v>107112</v>
      </c>
      <c s="8" r="D39" t="n">
        <v>1107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27</v>
      </c>
      <c s="2" r="B1" t="s">
        <v>528</v>
      </c>
    </row>
    <row r="2" spans="1:2">
      <c s="3" r="A2" t="s">
        <v>183</v>
      </c>
    </row>
    <row r="3" spans="1:2">
      <c s="6" r="A3" t="n">
        <v>2016</v>
      </c>
      <c s="8" r="B3" t="n">
        <v>24227</v>
      </c>
    </row>
    <row r="4" spans="1:2">
      <c s="6" r="A4" t="n">
        <v>2017</v>
      </c>
      <c s="6" r="B4" t="n">
        <v>21358</v>
      </c>
    </row>
    <row r="5" spans="1:2">
      <c s="6" r="A5" t="n">
        <v>2018</v>
      </c>
      <c s="6" r="B5" t="n">
        <v>16504</v>
      </c>
    </row>
    <row r="6" spans="1:2">
      <c s="6" r="A6" t="n">
        <v>2019</v>
      </c>
      <c s="6" r="B6" t="n">
        <v>15317</v>
      </c>
    </row>
    <row r="7" spans="1:2">
      <c s="6" r="A7" t="n">
        <v>2020</v>
      </c>
      <c s="8" r="B7" t="n">
        <v>129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9</v>
      </c>
      <c s="2" r="B1" t="s">
        <v>2</v>
      </c>
      <c s="2" r="C1" t="s">
        <v>30</v>
      </c>
    </row>
    <row r="2" spans="1:3">
      <c s="3" r="A2" t="s">
        <v>530</v>
      </c>
    </row>
    <row r="3" spans="1:3">
      <c s="4" r="A3" t="s">
        <v>78</v>
      </c>
      <c s="8" r="B3" t="n">
        <v>128170</v>
      </c>
      <c s="8" r="C3" t="n">
        <v>99199</v>
      </c>
    </row>
    <row r="4" spans="1:3">
      <c s="4" r="A4" t="s">
        <v>531</v>
      </c>
    </row>
    <row r="5" spans="1:3">
      <c s="3" r="A5" t="s">
        <v>530</v>
      </c>
    </row>
    <row r="6" spans="1:3">
      <c s="4" r="A6" t="s">
        <v>78</v>
      </c>
      <c s="8" r="B6" t="n">
        <v>85200</v>
      </c>
    </row>
    <row r="7" spans="1:3">
      <c s="4" r="A7" t="s">
        <v>532</v>
      </c>
      <c s="4" r="B7" t="s">
        <v>5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534</v>
      </c>
      <c s="2" r="B1" t="s">
        <v>1</v>
      </c>
    </row>
    <row r="2" spans="1:4">
      <c s="2" r="B2" t="s">
        <v>2</v>
      </c>
      <c s="2" r="C2" t="s">
        <v>30</v>
      </c>
      <c s="2" r="D2" t="s">
        <v>31</v>
      </c>
    </row>
    <row r="3" spans="1:4">
      <c s="3" r="A3" t="s">
        <v>183</v>
      </c>
    </row>
    <row r="4" spans="1:4">
      <c s="4" r="A4" t="s">
        <v>500</v>
      </c>
      <c s="8" r="B4" t="n">
        <v>22224</v>
      </c>
      <c s="8" r="C4" t="n">
        <v>19606</v>
      </c>
      <c s="8" r="D4" t="n">
        <v>17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v>
      </c>
      <c s="2" r="B1" t="s">
        <v>1</v>
      </c>
    </row>
    <row r="2" spans="1:4">
      <c s="2" r="B2" t="s">
        <v>2</v>
      </c>
      <c s="2" r="C2" t="s">
        <v>30</v>
      </c>
      <c s="2" r="D2" t="s">
        <v>31</v>
      </c>
    </row>
    <row r="3" spans="1:4">
      <c s="3" r="A3" t="s">
        <v>135</v>
      </c>
    </row>
    <row r="4" spans="1:4">
      <c s="4" r="A4" t="s">
        <v>48</v>
      </c>
      <c s="8" r="B4" t="n">
        <v>-42649</v>
      </c>
      <c s="8" r="C4" t="n">
        <v>-34118</v>
      </c>
      <c s="8" r="D4" t="n">
        <v>-8960</v>
      </c>
    </row>
    <row r="5" spans="1:4">
      <c s="3" r="A5" t="s">
        <v>136</v>
      </c>
    </row>
    <row r="6" spans="1:4">
      <c s="4" r="A6" t="s">
        <v>137</v>
      </c>
      <c s="6" r="B6" t="n">
        <v>908</v>
      </c>
      <c s="6" r="C6" t="n">
        <v>630</v>
      </c>
      <c s="6" r="D6" t="n">
        <v>598</v>
      </c>
    </row>
    <row r="7" spans="1:4">
      <c s="4" r="A7" t="s">
        <v>39</v>
      </c>
      <c s="6" r="B7" t="n">
        <v>59984</v>
      </c>
      <c s="6" r="C7" t="n">
        <v>0</v>
      </c>
      <c s="6" r="D7" t="n">
        <v>0</v>
      </c>
    </row>
    <row r="8" spans="1:4">
      <c s="4" r="A8" t="s">
        <v>138</v>
      </c>
      <c s="6" r="B8" t="n">
        <v>0</v>
      </c>
      <c s="6" r="C8" t="n">
        <v>7577</v>
      </c>
      <c s="6" r="D8" t="n">
        <v>1367</v>
      </c>
    </row>
    <row r="9" spans="1:4">
      <c s="4" r="A9" t="s">
        <v>42</v>
      </c>
      <c s="6" r="B9" t="n">
        <v>28046</v>
      </c>
      <c s="6" r="C9" t="n">
        <v>0</v>
      </c>
      <c s="6" r="D9" t="n">
        <v>0</v>
      </c>
    </row>
    <row r="10" spans="1:4">
      <c s="4" r="A10" t="s">
        <v>139</v>
      </c>
      <c s="6" r="B10" t="n">
        <v>59160</v>
      </c>
      <c s="6" r="C10" t="n">
        <v>60622</v>
      </c>
      <c s="6" r="D10" t="n">
        <v>62080</v>
      </c>
    </row>
    <row r="11" spans="1:4">
      <c s="4" r="A11" t="s">
        <v>140</v>
      </c>
      <c s="6" r="B11" t="n">
        <v>23725</v>
      </c>
      <c s="6" r="C11" t="n">
        <v>21722</v>
      </c>
      <c s="6" r="D11" t="n">
        <v>17058</v>
      </c>
    </row>
    <row r="12" spans="1:4">
      <c s="4" r="A12" t="s">
        <v>119</v>
      </c>
      <c s="6" r="B12" t="n">
        <v>13236</v>
      </c>
      <c s="6" r="C12" t="n">
        <v>9605</v>
      </c>
      <c s="6" r="D12" t="n">
        <v>7752</v>
      </c>
    </row>
    <row r="13" spans="1:4">
      <c s="4" r="A13" t="s">
        <v>141</v>
      </c>
      <c s="6" r="B13" t="n">
        <v>9097</v>
      </c>
      <c s="6" r="C13" t="n">
        <v>-1970</v>
      </c>
      <c s="6" r="D13" t="n">
        <v>-23177</v>
      </c>
    </row>
    <row r="14" spans="1:4">
      <c s="4" r="A14" t="s">
        <v>142</v>
      </c>
      <c s="6" r="B14" t="n">
        <v>-3238</v>
      </c>
      <c s="6" r="C14" t="n">
        <v>328</v>
      </c>
      <c s="6" r="D14" t="n">
        <v>2928</v>
      </c>
    </row>
    <row r="15" spans="1:4">
      <c s="4" r="A15" t="s">
        <v>143</v>
      </c>
      <c s="6" r="B15" t="n">
        <v>-1473</v>
      </c>
      <c s="6" r="C15" t="n">
        <v>-1344</v>
      </c>
      <c s="6" r="D15" t="n">
        <v>-1020</v>
      </c>
    </row>
    <row r="16" spans="1:4">
      <c s="4" r="A16" t="s">
        <v>144</v>
      </c>
      <c s="6" r="B16" t="n">
        <v>1440</v>
      </c>
      <c s="6" r="C16" t="n">
        <v>0</v>
      </c>
      <c s="6" r="D16" t="n">
        <v>1170</v>
      </c>
    </row>
    <row r="17" spans="1:4">
      <c s="4" r="A17" t="s">
        <v>145</v>
      </c>
      <c s="6" r="B17" t="n">
        <v>-3727</v>
      </c>
      <c s="6" r="C17" t="n">
        <v>-6827</v>
      </c>
      <c s="6" r="D17" t="n">
        <v>-1855</v>
      </c>
    </row>
    <row r="18" spans="1:4">
      <c s="4" r="A18" t="s">
        <v>146</v>
      </c>
      <c s="6" r="B18" t="n">
        <v>1587</v>
      </c>
      <c s="6" r="C18" t="n">
        <v>-365</v>
      </c>
      <c s="6" r="D18" t="n">
        <v>915</v>
      </c>
    </row>
    <row r="19" spans="1:4">
      <c s="4" r="A19" t="s">
        <v>147</v>
      </c>
      <c s="6" r="B19" t="n">
        <v>1371</v>
      </c>
      <c s="6" r="C19" t="n">
        <v>3816</v>
      </c>
      <c s="6" r="D19" t="n">
        <v>-1775</v>
      </c>
    </row>
    <row r="20" spans="1:4">
      <c s="4" r="A20" t="s">
        <v>38</v>
      </c>
      <c s="6" r="B20" t="n">
        <v>9439</v>
      </c>
      <c s="6" r="C20" t="n">
        <v>18202</v>
      </c>
      <c s="6" r="D20" t="n">
        <v>1904</v>
      </c>
    </row>
    <row r="21" spans="1:4">
      <c s="4" r="A21" t="s">
        <v>148</v>
      </c>
      <c s="6" r="B21" t="n">
        <v>27150</v>
      </c>
      <c s="6" r="C21" t="n">
        <v>-14047</v>
      </c>
      <c s="6" r="D21" t="n">
        <v>9168</v>
      </c>
    </row>
    <row r="22" spans="1:4">
      <c s="4" r="A22" t="s">
        <v>149</v>
      </c>
      <c s="6" r="B22" t="n">
        <v>-2071</v>
      </c>
      <c s="6" r="C22" t="n">
        <v>-12843</v>
      </c>
      <c s="6" r="D22" t="n">
        <v>-8720</v>
      </c>
    </row>
    <row r="23" spans="1:4">
      <c s="4" r="A23" t="s">
        <v>73</v>
      </c>
      <c s="6" r="B23" t="n">
        <v>-5424</v>
      </c>
      <c s="6" r="C23" t="n">
        <v>1387</v>
      </c>
      <c s="6" r="D23" t="n">
        <v>-3527</v>
      </c>
    </row>
    <row r="24" spans="1:4">
      <c s="4" r="A24" t="s">
        <v>150</v>
      </c>
      <c s="6" r="B24" t="n">
        <v>-8246</v>
      </c>
      <c s="6" r="C24" t="n">
        <v>23592</v>
      </c>
      <c s="6" r="D24" t="n">
        <v>-5095</v>
      </c>
    </row>
    <row r="25" spans="1:4">
      <c s="4" r="A25" t="s">
        <v>151</v>
      </c>
      <c s="6" r="B25" t="n">
        <v>-7304</v>
      </c>
      <c s="6" r="C25" t="n">
        <v>1419</v>
      </c>
      <c s="6" r="D25" t="n">
        <v>-3358</v>
      </c>
    </row>
    <row r="26" spans="1:4">
      <c s="4" r="A26" t="s">
        <v>152</v>
      </c>
      <c s="6" r="B26" t="n">
        <v>161011</v>
      </c>
      <c s="6" r="C26" t="n">
        <v>77386</v>
      </c>
      <c s="6" r="D26" t="n">
        <v>47453</v>
      </c>
    </row>
    <row r="27" spans="1:4">
      <c s="3" r="A27" t="s">
        <v>153</v>
      </c>
    </row>
    <row r="28" spans="1:4">
      <c s="4" r="A28" t="s">
        <v>154</v>
      </c>
      <c s="6" r="B28" t="n">
        <v>1316</v>
      </c>
      <c s="6" r="C28" t="n">
        <v>6976</v>
      </c>
      <c s="6" r="D28" t="n">
        <v>9586</v>
      </c>
    </row>
    <row r="29" spans="1:4">
      <c s="4" r="A29" t="s">
        <v>155</v>
      </c>
      <c s="6" r="B29" t="n">
        <v>-51065</v>
      </c>
      <c s="6" r="C29" t="n">
        <v>-50147</v>
      </c>
      <c s="6" r="D29" t="n">
        <v>-45971</v>
      </c>
    </row>
    <row r="30" spans="1:4">
      <c s="4" r="A30" t="s">
        <v>156</v>
      </c>
      <c s="6" r="B30" t="n">
        <v>-117398</v>
      </c>
      <c s="6" r="C30" t="n">
        <v>-54256</v>
      </c>
      <c s="6" r="D30" t="n">
        <v>-15376</v>
      </c>
    </row>
    <row r="31" spans="1:4">
      <c s="4" r="A31" t="s">
        <v>157</v>
      </c>
      <c s="6" r="B31" t="n">
        <v>-11851</v>
      </c>
      <c s="6" r="C31" t="n">
        <v>-1087</v>
      </c>
      <c s="6" r="D31" t="n">
        <v>0</v>
      </c>
    </row>
    <row r="32" spans="1:4">
      <c s="4" r="A32" t="s">
        <v>70</v>
      </c>
      <c s="6" r="B32" t="n">
        <v>539</v>
      </c>
      <c s="6" r="C32" t="n">
        <v>644</v>
      </c>
      <c s="6" r="D32" t="n">
        <v>-1062</v>
      </c>
    </row>
    <row r="33" spans="1:4">
      <c s="4" r="A33" t="s">
        <v>158</v>
      </c>
      <c s="6" r="B33" t="n">
        <v>-1765</v>
      </c>
      <c s="6" r="C33" t="n">
        <v>-3038</v>
      </c>
      <c s="6" r="D33" t="n">
        <v>-1650</v>
      </c>
    </row>
    <row r="34" spans="1:4">
      <c s="4" r="A34" t="s">
        <v>159</v>
      </c>
      <c s="6" r="B34" t="n">
        <v>-180224</v>
      </c>
      <c s="6" r="C34" t="n">
        <v>-100908</v>
      </c>
      <c s="6" r="D34" t="n">
        <v>-54473</v>
      </c>
    </row>
    <row r="35" spans="1:4">
      <c s="3" r="A35" t="s">
        <v>160</v>
      </c>
    </row>
    <row r="36" spans="1:4">
      <c s="4" r="A36" t="s">
        <v>161</v>
      </c>
      <c s="6" r="B36" t="n">
        <v>475000</v>
      </c>
      <c s="6" r="C36" t="n">
        <v>138688</v>
      </c>
      <c s="6" r="D36" t="n">
        <v>0</v>
      </c>
    </row>
    <row r="37" spans="1:4">
      <c s="4" r="A37" t="s">
        <v>162</v>
      </c>
      <c s="6" r="B37" t="n">
        <v>-500038</v>
      </c>
      <c s="6" r="C37" t="n">
        <v>0</v>
      </c>
      <c s="6" r="D37" t="n">
        <v>0</v>
      </c>
    </row>
    <row r="38" spans="1:4">
      <c s="4" r="A38" t="s">
        <v>163</v>
      </c>
      <c s="6" r="B38" t="n">
        <v>-31691</v>
      </c>
      <c s="6" r="C38" t="n">
        <v>0</v>
      </c>
      <c s="6" r="D38" t="n">
        <v>0</v>
      </c>
    </row>
    <row r="39" spans="1:4">
      <c s="4" r="A39" t="s">
        <v>164</v>
      </c>
      <c s="6" r="B39" t="n">
        <v>-7393</v>
      </c>
      <c s="6" r="C39" t="n">
        <v>-1925</v>
      </c>
      <c s="6" r="D39" t="n">
        <v>0</v>
      </c>
    </row>
    <row r="40" spans="1:4">
      <c s="4" r="A40" t="s">
        <v>165</v>
      </c>
      <c s="6" r="B40" t="n">
        <v>17000</v>
      </c>
      <c s="6" r="C40" t="n">
        <v>0</v>
      </c>
      <c s="6" r="D40" t="n">
        <v>0</v>
      </c>
    </row>
    <row r="41" spans="1:4">
      <c s="4" r="A41" t="s">
        <v>166</v>
      </c>
      <c s="6" r="B41" t="n">
        <v>-17000</v>
      </c>
      <c s="6" r="C41" t="n">
        <v>0</v>
      </c>
      <c s="6" r="D41" t="n">
        <v>0</v>
      </c>
    </row>
    <row r="42" spans="1:4">
      <c s="4" r="A42" t="s">
        <v>167</v>
      </c>
      <c s="6" r="B42" t="n">
        <v>-2114</v>
      </c>
      <c s="6" r="C42" t="n">
        <v>-3160</v>
      </c>
      <c s="6" r="D42" t="n">
        <v>-5944</v>
      </c>
    </row>
    <row r="43" spans="1:4">
      <c s="4" r="A43" t="s">
        <v>168</v>
      </c>
      <c s="6" r="B43" t="n">
        <v>-5797</v>
      </c>
      <c s="6" r="C43" t="n">
        <v>-5017</v>
      </c>
      <c s="6" r="D43" t="n">
        <v>-3723</v>
      </c>
    </row>
    <row r="44" spans="1:4">
      <c s="4" r="A44" t="s">
        <v>169</v>
      </c>
      <c s="6" r="B44" t="n">
        <v>0</v>
      </c>
      <c s="6" r="C44" t="n">
        <v>263</v>
      </c>
      <c s="6" r="D44" t="n">
        <v>0</v>
      </c>
    </row>
    <row r="45" spans="1:4">
      <c s="4" r="A45" t="s">
        <v>170</v>
      </c>
      <c s="6" r="B45" t="n">
        <v>0</v>
      </c>
      <c s="6" r="C45" t="n">
        <v>0</v>
      </c>
      <c s="6" r="D45" t="n">
        <v>-1471</v>
      </c>
    </row>
    <row r="46" spans="1:4">
      <c s="4" r="A46" t="s">
        <v>171</v>
      </c>
      <c s="6" r="B46" t="n">
        <v>-72033</v>
      </c>
      <c s="6" r="C46" t="n">
        <v>128849</v>
      </c>
      <c s="6" r="D46" t="n">
        <v>-11138</v>
      </c>
    </row>
    <row r="47" spans="1:4">
      <c s="4" r="A47" t="s">
        <v>172</v>
      </c>
      <c s="6" r="B47" t="n">
        <v>-11604</v>
      </c>
      <c s="6" r="C47" t="n">
        <v>-14163</v>
      </c>
      <c s="6" r="D47" t="n">
        <v>-3283</v>
      </c>
    </row>
    <row r="48" spans="1:4">
      <c s="4" r="A48" t="s">
        <v>173</v>
      </c>
      <c s="6" r="B48" t="n">
        <v>-102850</v>
      </c>
      <c s="6" r="C48" t="n">
        <v>91164</v>
      </c>
      <c s="6" r="D48" t="n">
        <v>-21441</v>
      </c>
    </row>
    <row r="49" spans="1:4">
      <c s="4" r="A49" t="s">
        <v>174</v>
      </c>
      <c s="6" r="B49" t="n">
        <v>192037</v>
      </c>
      <c s="6" r="C49" t="n">
        <v>100873</v>
      </c>
      <c s="6" r="D49" t="n">
        <v>122314</v>
      </c>
    </row>
    <row r="50" spans="1:4">
      <c s="4" r="A50" t="s">
        <v>175</v>
      </c>
      <c s="8" r="B50" t="n">
        <v>89187</v>
      </c>
      <c s="8" r="C50" t="n">
        <v>192037</v>
      </c>
      <c s="8" r="D50" t="n">
        <v>1008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535</v>
      </c>
      <c s="2" r="B1" t="s">
        <v>1</v>
      </c>
    </row>
    <row r="2" spans="1:4">
      <c s="2" r="B2" t="s">
        <v>2</v>
      </c>
      <c s="2" r="C2" t="s">
        <v>30</v>
      </c>
      <c s="2" r="D2" t="s">
        <v>31</v>
      </c>
    </row>
    <row r="3" spans="1:4">
      <c s="3" r="A3" t="s">
        <v>536</v>
      </c>
    </row>
    <row r="4" spans="1:4">
      <c s="4" r="A4" t="s">
        <v>428</v>
      </c>
      <c s="8" r="B4" t="n">
        <v>2616</v>
      </c>
      <c s="8" r="C4" t="n">
        <v>3764</v>
      </c>
      <c s="8" r="D4" t="n">
        <v>3871</v>
      </c>
    </row>
    <row r="5" spans="1:4">
      <c s="4" r="A5" t="s">
        <v>429</v>
      </c>
      <c s="6" r="B5" t="n">
        <v>2083</v>
      </c>
      <c s="6" r="C5" t="n">
        <v>2522</v>
      </c>
      <c s="6" r="D5" t="n">
        <v>1989</v>
      </c>
    </row>
    <row r="6" spans="1:4">
      <c s="4" r="A6" t="s">
        <v>430</v>
      </c>
      <c s="6" r="B6" t="n">
        <v>-1574</v>
      </c>
      <c s="6" r="C6" t="n">
        <v>-3670</v>
      </c>
      <c s="6" r="D6" t="n">
        <v>-2096</v>
      </c>
    </row>
    <row r="7" spans="1:4">
      <c s="4" r="A7" t="s">
        <v>431</v>
      </c>
      <c s="8" r="B7" t="n">
        <v>3125</v>
      </c>
      <c s="8" r="C7" t="n">
        <v>2616</v>
      </c>
      <c s="8" r="D7" t="n">
        <v>3764</v>
      </c>
    </row>
    <row r="8" spans="1:4">
      <c s="4" r="A8" t="s">
        <v>537</v>
      </c>
    </row>
    <row r="9" spans="1:4">
      <c s="3" r="A9" t="s">
        <v>538</v>
      </c>
    </row>
    <row r="10" spans="1:4">
      <c s="4" r="A10" t="s">
        <v>539</v>
      </c>
      <c s="6" r="B10" t="n">
        <v>10</v>
      </c>
      <c s="6" r="C10" t="n">
        <v>10</v>
      </c>
    </row>
    <row r="11" spans="1:4">
      <c s="4" r="A11" t="s">
        <v>540</v>
      </c>
      <c s="4" r="B11" t="s">
        <v>541</v>
      </c>
      <c s="4" r="C11" t="s">
        <v>5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s="1" r="A1" t="s">
        <v>543</v>
      </c>
      <c s="2" r="B1" t="s">
        <v>2</v>
      </c>
      <c s="2" r="C1" t="s">
        <v>30</v>
      </c>
      <c s="2" r="D1" t="s">
        <v>31</v>
      </c>
      <c s="2" r="E1" t="s">
        <v>544</v>
      </c>
    </row>
    <row r="2" spans="1:5">
      <c s="3" r="A2" t="s">
        <v>188</v>
      </c>
    </row>
    <row r="3" spans="1:5">
      <c s="4" r="A3" t="s">
        <v>545</v>
      </c>
      <c s="8" r="B3" t="n">
        <v>145856</v>
      </c>
      <c s="8" r="C3" t="n">
        <v>159763</v>
      </c>
    </row>
    <row r="4" spans="1:5">
      <c s="4" r="A4" t="s">
        <v>546</v>
      </c>
      <c s="6" r="B4" t="n">
        <v>69045</v>
      </c>
      <c s="6" r="C4" t="n">
        <v>69517</v>
      </c>
    </row>
    <row r="5" spans="1:5">
      <c s="4" r="A5" t="s">
        <v>547</v>
      </c>
      <c s="6" r="B5" t="n">
        <v>-6508</v>
      </c>
      <c s="6" r="C5" t="n">
        <v>-6548</v>
      </c>
      <c s="8" r="D5" t="n">
        <v>-8351</v>
      </c>
      <c s="8" r="E5" t="n">
        <v>-7561</v>
      </c>
    </row>
    <row r="6" spans="1:5">
      <c s="4" r="A6" t="s">
        <v>72</v>
      </c>
      <c s="8" r="B6" t="n">
        <v>208393</v>
      </c>
      <c s="8" r="C6" t="n">
        <v>22273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548</v>
      </c>
      <c s="2" r="B1" t="s">
        <v>1</v>
      </c>
    </row>
    <row r="2" spans="1:4">
      <c s="2" r="B2" t="s">
        <v>2</v>
      </c>
      <c s="2" r="C2" t="s">
        <v>30</v>
      </c>
      <c s="2" r="D2" t="s">
        <v>31</v>
      </c>
    </row>
    <row r="3" spans="1:4">
      <c s="3" r="A3" t="s">
        <v>549</v>
      </c>
    </row>
    <row r="4" spans="1:4">
      <c s="4" r="A4" t="s">
        <v>428</v>
      </c>
      <c s="8" r="B4" t="n">
        <v>6548</v>
      </c>
      <c s="8" r="C4" t="n">
        <v>8351</v>
      </c>
      <c s="8" r="D4" t="n">
        <v>7561</v>
      </c>
    </row>
    <row r="5" spans="1:4">
      <c s="4" r="A5" t="s">
        <v>429</v>
      </c>
      <c s="6" r="B5" t="n">
        <v>2713</v>
      </c>
      <c s="6" r="C5" t="n">
        <v>1730</v>
      </c>
      <c s="6" r="D5" t="n">
        <v>2051</v>
      </c>
    </row>
    <row r="6" spans="1:4">
      <c s="4" r="A6" t="s">
        <v>430</v>
      </c>
      <c s="6" r="B6" t="n">
        <v>-2753</v>
      </c>
      <c s="6" r="C6" t="n">
        <v>-3533</v>
      </c>
      <c s="6" r="D6" t="n">
        <v>-1261</v>
      </c>
    </row>
    <row r="7" spans="1:4">
      <c s="4" r="A7" t="s">
        <v>431</v>
      </c>
      <c s="8" r="B7" t="n">
        <v>6508</v>
      </c>
      <c s="8" r="C7" t="n">
        <v>6548</v>
      </c>
      <c s="8" r="D7" t="n">
        <v>83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r="A1" t="s">
        <v>550</v>
      </c>
      <c s="2" r="B1" t="s">
        <v>2</v>
      </c>
      <c s="2" r="C1" t="s">
        <v>30</v>
      </c>
      <c s="2" r="D1" t="s">
        <v>31</v>
      </c>
    </row>
    <row r="2" spans="1:4">
      <c s="3" r="A2" t="s">
        <v>393</v>
      </c>
    </row>
    <row r="3" spans="1:4">
      <c s="4" r="A3" t="s">
        <v>551</v>
      </c>
      <c s="8" r="B3" t="n">
        <v>732289</v>
      </c>
      <c s="8" r="C3" t="n">
        <v>745914</v>
      </c>
    </row>
    <row r="4" spans="1:4">
      <c s="4" r="A4" t="s">
        <v>552</v>
      </c>
      <c s="6" r="B4" t="n">
        <v>-198055</v>
      </c>
      <c s="6" r="C4" t="n">
        <v>-169680</v>
      </c>
    </row>
    <row r="5" spans="1:4">
      <c s="4" r="A5" t="s">
        <v>76</v>
      </c>
      <c s="6" r="B5" t="n">
        <v>534234</v>
      </c>
      <c s="6" r="C5" t="n">
        <v>576234</v>
      </c>
      <c s="8" r="D5" t="n">
        <v>630279</v>
      </c>
    </row>
    <row r="6" spans="1:4">
      <c s="4" r="A6" t="s">
        <v>553</v>
      </c>
    </row>
    <row r="7" spans="1:4">
      <c s="3" r="A7" t="s">
        <v>393</v>
      </c>
    </row>
    <row r="8" spans="1:4">
      <c s="4" r="A8" t="s">
        <v>551</v>
      </c>
      <c s="6" r="B8" t="n">
        <v>25316</v>
      </c>
      <c s="6" r="C8" t="n">
        <v>44971</v>
      </c>
    </row>
    <row r="9" spans="1:4">
      <c s="4" r="A9" t="s">
        <v>554</v>
      </c>
    </row>
    <row r="10" spans="1:4">
      <c s="3" r="A10" t="s">
        <v>393</v>
      </c>
    </row>
    <row r="11" spans="1:4">
      <c s="4" r="A11" t="s">
        <v>551</v>
      </c>
      <c s="6" r="B11" t="n">
        <v>155709</v>
      </c>
      <c s="6" r="C11" t="n">
        <v>170344</v>
      </c>
    </row>
    <row r="12" spans="1:4">
      <c s="4" r="A12" t="s">
        <v>555</v>
      </c>
    </row>
    <row r="13" spans="1:4">
      <c s="3" r="A13" t="s">
        <v>393</v>
      </c>
    </row>
    <row r="14" spans="1:4">
      <c s="4" r="A14" t="s">
        <v>551</v>
      </c>
      <c s="8" r="B14" t="n">
        <v>551264</v>
      </c>
      <c s="8" r="C14" t="n">
        <v>5305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556</v>
      </c>
      <c s="2" r="B1" t="s">
        <v>1</v>
      </c>
    </row>
    <row r="2" spans="1:4">
      <c s="2" r="B2" t="s">
        <v>2</v>
      </c>
      <c s="2" r="C2" t="s">
        <v>30</v>
      </c>
      <c s="2" r="D2" t="s">
        <v>31</v>
      </c>
    </row>
    <row r="3" spans="1:4">
      <c s="3" r="A3" t="s">
        <v>393</v>
      </c>
    </row>
    <row r="4" spans="1:4">
      <c s="4" r="A4" t="s">
        <v>139</v>
      </c>
      <c s="8" r="B4" t="n">
        <v>59160</v>
      </c>
      <c s="8" r="C4" t="n">
        <v>60622</v>
      </c>
      <c s="8" r="D4" t="n">
        <v>62080</v>
      </c>
    </row>
    <row r="5" spans="1:4">
      <c s="4" r="A5" t="s">
        <v>557</v>
      </c>
    </row>
    <row r="6" spans="1:4">
      <c s="3" r="A6" t="s">
        <v>393</v>
      </c>
    </row>
    <row r="7" spans="1:4">
      <c s="4" r="A7" t="s">
        <v>558</v>
      </c>
      <c s="8" r="B7" t="n">
        <v>2400</v>
      </c>
      <c s="8" r="C7" t="n">
        <v>3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s="1" r="A1" t="s">
        <v>559</v>
      </c>
      <c s="2" r="B1" t="s">
        <v>560</v>
      </c>
      <c s="2" r="C1" t="s">
        <v>561</v>
      </c>
      <c s="2" r="D1" t="s">
        <v>562</v>
      </c>
      <c s="2" r="E1" t="s">
        <v>563</v>
      </c>
      <c s="2" r="F1" t="s">
        <v>2</v>
      </c>
      <c s="2" r="G1" t="s">
        <v>30</v>
      </c>
    </row>
    <row r="2" spans="1:7">
      <c s="3" r="A2" t="s">
        <v>564</v>
      </c>
    </row>
    <row r="3" spans="1:7">
      <c s="4" r="A3" t="s">
        <v>565</v>
      </c>
      <c s="8" r="F3" t="n">
        <v>88</v>
      </c>
      <c s="8" r="G3" t="n">
        <v>0</v>
      </c>
    </row>
    <row r="4" spans="1:7">
      <c s="4" r="A4" t="s">
        <v>566</v>
      </c>
      <c s="6" r="F4" t="n">
        <v>468856</v>
      </c>
      <c s="6" r="G4" t="n">
        <v>503785</v>
      </c>
    </row>
    <row r="5" spans="1:7">
      <c s="4" r="A5" t="s">
        <v>567</v>
      </c>
    </row>
    <row r="6" spans="1:7">
      <c s="3" r="A6" t="s">
        <v>564</v>
      </c>
    </row>
    <row r="7" spans="1:7">
      <c s="4" r="A7" t="s">
        <v>90</v>
      </c>
      <c s="6" r="F7" t="n">
        <v>475000</v>
      </c>
      <c s="6" r="G7" t="n">
        <v>0</v>
      </c>
    </row>
    <row r="8" spans="1:7">
      <c s="4" r="A8" t="s">
        <v>568</v>
      </c>
      <c s="8" r="B8" t="n">
        <v>-7100</v>
      </c>
      <c s="6" r="F8" t="n">
        <v>-6232</v>
      </c>
      <c s="6" r="G8" t="n">
        <v>0</v>
      </c>
    </row>
    <row r="9" spans="1:7">
      <c s="4" r="A9" t="s">
        <v>569</v>
      </c>
    </row>
    <row r="10" spans="1:7">
      <c s="3" r="A10" t="s">
        <v>564</v>
      </c>
    </row>
    <row r="11" spans="1:7">
      <c s="4" r="A11" t="s">
        <v>90</v>
      </c>
      <c s="6" r="F11" t="n">
        <v>0</v>
      </c>
      <c s="6" r="G11" t="n">
        <v>500000</v>
      </c>
    </row>
    <row r="12" spans="1:7">
      <c s="4" r="A12" t="s">
        <v>568</v>
      </c>
      <c s="8" r="C12" t="n">
        <v>-1900</v>
      </c>
      <c s="8" r="D12" t="n">
        <v>-2000</v>
      </c>
      <c s="8" r="E12" t="n">
        <v>-9500</v>
      </c>
      <c s="6" r="F12" t="n">
        <v>0</v>
      </c>
      <c s="6" r="G12" t="n">
        <v>-8135</v>
      </c>
    </row>
    <row r="13" spans="1:7">
      <c s="4" r="A13" t="s">
        <v>570</v>
      </c>
      <c s="8" r="C13" t="n">
        <v>10900</v>
      </c>
      <c s="8" r="D13" t="n">
        <v>3500</v>
      </c>
      <c s="8" r="F13" t="n">
        <v>0</v>
      </c>
      <c s="8" r="G13" t="n">
        <v>119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 customWidth="1" max="15" min="15" width="21"/>
  </cols>
  <sheetData>
    <row r="1" spans="1:15">
      <c s="1" r="A1" t="s">
        <v>571</v>
      </c>
      <c s="2" r="B1" t="s">
        <v>572</v>
      </c>
      <c s="2" r="C1" t="s">
        <v>573</v>
      </c>
      <c s="2" r="D1" t="s">
        <v>574</v>
      </c>
      <c s="2" r="E1" t="s">
        <v>575</v>
      </c>
      <c s="2" r="F1" t="s">
        <v>576</v>
      </c>
      <c s="2" r="G1" t="s">
        <v>577</v>
      </c>
      <c s="2" r="H1" t="s">
        <v>528</v>
      </c>
      <c s="2" r="I1" t="s">
        <v>578</v>
      </c>
      <c s="2" r="J1" t="s">
        <v>579</v>
      </c>
      <c s="2" r="K1" t="s">
        <v>580</v>
      </c>
      <c s="2" r="L1" t="s">
        <v>581</v>
      </c>
      <c s="2" r="M1" t="s">
        <v>391</v>
      </c>
      <c s="2" r="N1" t="s">
        <v>392</v>
      </c>
      <c s="2" r="O1" t="s">
        <v>582</v>
      </c>
    </row>
    <row r="2" spans="1:15">
      <c s="3" r="A2" t="s">
        <v>564</v>
      </c>
    </row>
    <row r="3" spans="1:15">
      <c s="4" r="A3" t="s">
        <v>161</v>
      </c>
      <c s="8" r="L3" t="n">
        <v>475000000</v>
      </c>
      <c s="8" r="M3" t="n">
        <v>138688000</v>
      </c>
      <c s="8" r="N3" t="n">
        <v>0</v>
      </c>
    </row>
    <row r="4" spans="1:15">
      <c s="4" r="A4" t="s">
        <v>583</v>
      </c>
      <c s="8" r="F4" t="n">
        <v>124900000</v>
      </c>
    </row>
    <row r="5" spans="1:15">
      <c s="4" r="A5" t="s">
        <v>584</v>
      </c>
      <c s="9" r="F5" t="n">
        <v>4.54</v>
      </c>
    </row>
    <row r="6" spans="1:15">
      <c s="4" r="A6" t="s">
        <v>585</v>
      </c>
      <c s="6" r="L6" t="n">
        <v>8</v>
      </c>
    </row>
    <row r="7" spans="1:15">
      <c s="4" r="A7" t="s">
        <v>586</v>
      </c>
      <c s="8" r="L7" t="n">
        <v>297500000</v>
      </c>
    </row>
    <row r="8" spans="1:15">
      <c s="4" r="A8" t="s">
        <v>42</v>
      </c>
      <c s="8" r="H8" t="n">
        <v>0</v>
      </c>
      <c s="8" r="I8" t="n">
        <v>0</v>
      </c>
      <c s="8" r="J8" t="n">
        <v>0</v>
      </c>
      <c s="8" r="K8" t="n">
        <v>28046000</v>
      </c>
      <c s="6" r="L8" t="n">
        <v>28046000</v>
      </c>
      <c s="6" r="M8" t="n">
        <v>0</v>
      </c>
      <c s="6" r="N8" t="n">
        <v>0</v>
      </c>
    </row>
    <row r="9" spans="1:15">
      <c s="4" r="A9" t="s">
        <v>587</v>
      </c>
    </row>
    <row r="10" spans="1:15">
      <c s="3" r="A10" t="s">
        <v>564</v>
      </c>
    </row>
    <row r="11" spans="1:15">
      <c s="4" r="A11" t="s">
        <v>568</v>
      </c>
      <c s="8" r="C11" t="n">
        <v>7800000</v>
      </c>
    </row>
    <row r="12" spans="1:15">
      <c s="4" r="A12" t="s">
        <v>588</v>
      </c>
      <c s="6" r="C12" t="n">
        <v>11500000</v>
      </c>
    </row>
    <row r="13" spans="1:15">
      <c s="4" r="A13" t="s">
        <v>589</v>
      </c>
      <c s="6" r="C13" t="n">
        <v>31700000</v>
      </c>
    </row>
    <row r="14" spans="1:15">
      <c s="4" r="A14" t="s">
        <v>42</v>
      </c>
      <c s="6" r="C14" t="n">
        <v>28000000</v>
      </c>
    </row>
    <row r="15" spans="1:15">
      <c s="4" r="A15" t="s">
        <v>569</v>
      </c>
    </row>
    <row r="16" spans="1:15">
      <c s="3" r="A16" t="s">
        <v>564</v>
      </c>
    </row>
    <row r="17" spans="1:15">
      <c s="4" r="A17" t="s">
        <v>590</v>
      </c>
      <c s="6" r="M17" t="n">
        <v>39400000</v>
      </c>
      <c s="8" r="N17" t="n">
        <v>31900000</v>
      </c>
    </row>
    <row r="18" spans="1:15">
      <c s="4" r="A18" t="s">
        <v>591</v>
      </c>
      <c s="8" r="D18" t="n">
        <v>125000000</v>
      </c>
      <c s="8" r="E18" t="n">
        <v>100000000</v>
      </c>
      <c s="8" r="G18" t="n">
        <v>275000000</v>
      </c>
      <c s="8" r="M18" t="n">
        <v>500000000</v>
      </c>
    </row>
    <row r="19" spans="1:15">
      <c s="4" r="A19" t="s">
        <v>592</v>
      </c>
      <c s="4" r="M19" t="s">
        <v>593</v>
      </c>
    </row>
    <row r="20" spans="1:15">
      <c s="4" r="A20" t="s">
        <v>161</v>
      </c>
      <c s="6" r="D20" t="n">
        <v>136800000</v>
      </c>
      <c s="6" r="E20" t="n">
        <v>101500000</v>
      </c>
      <c s="6" r="G20" t="n">
        <v>265500000</v>
      </c>
    </row>
    <row r="21" spans="1:15">
      <c s="4" r="A21" t="s">
        <v>568</v>
      </c>
      <c s="8" r="D21" t="n">
        <v>1900000</v>
      </c>
      <c s="8" r="E21" t="n">
        <v>2000000</v>
      </c>
      <c s="8" r="G21" t="n">
        <v>9500000</v>
      </c>
      <c s="6" r="L21" t="n">
        <v>0</v>
      </c>
      <c s="8" r="M21" t="n">
        <v>8135000</v>
      </c>
    </row>
    <row r="22" spans="1:15">
      <c s="4" r="A22" t="s">
        <v>594</v>
      </c>
      <c s="4" r="D22" t="s">
        <v>595</v>
      </c>
      <c s="4" r="E22" t="s">
        <v>596</v>
      </c>
    </row>
    <row r="23" spans="1:15">
      <c s="4" r="A23" t="s">
        <v>588</v>
      </c>
      <c s="8" r="D23" t="n">
        <v>-10900000</v>
      </c>
      <c s="8" r="E23" t="n">
        <v>-3500000</v>
      </c>
      <c s="8" r="H23" t="n">
        <v>0</v>
      </c>
      <c s="8" r="L23" t="n">
        <v>0</v>
      </c>
      <c s="6" r="M23" t="n">
        <v>-11920000</v>
      </c>
    </row>
    <row r="24" spans="1:15">
      <c s="4" r="A24" t="s">
        <v>567</v>
      </c>
    </row>
    <row r="25" spans="1:15">
      <c s="3" r="A25" t="s">
        <v>564</v>
      </c>
    </row>
    <row r="26" spans="1:15">
      <c s="4" r="A26" t="s">
        <v>591</v>
      </c>
      <c s="6" r="C26" t="n">
        <v>475000000</v>
      </c>
    </row>
    <row r="27" spans="1:15">
      <c s="4" r="A27" t="s">
        <v>592</v>
      </c>
      <c s="4" r="H27" t="s">
        <v>597</v>
      </c>
      <c s="4" r="L27" t="s">
        <v>597</v>
      </c>
    </row>
    <row r="28" spans="1:15">
      <c s="4" r="A28" t="s">
        <v>161</v>
      </c>
      <c s="8" r="L28" t="n">
        <v>467900000</v>
      </c>
    </row>
    <row r="29" spans="1:15">
      <c s="4" r="A29" t="s">
        <v>568</v>
      </c>
      <c s="8" r="C29" t="n">
        <v>7100000</v>
      </c>
      <c s="8" r="L29" t="n">
        <v>6232000</v>
      </c>
      <c s="6" r="M29" t="n">
        <v>0</v>
      </c>
    </row>
    <row r="30" spans="1:15">
      <c s="4" r="A30" t="s">
        <v>598</v>
      </c>
    </row>
    <row r="31" spans="1:15">
      <c s="3" r="A31" t="s">
        <v>564</v>
      </c>
    </row>
    <row r="32" spans="1:15">
      <c s="4" r="A32" t="s">
        <v>599</v>
      </c>
      <c s="4" r="L32" t="s">
        <v>443</v>
      </c>
    </row>
    <row r="33" spans="1:15">
      <c s="4" r="A33" t="s">
        <v>600</v>
      </c>
      <c s="4" r="L33" t="s">
        <v>601</v>
      </c>
    </row>
    <row r="34" spans="1:15">
      <c s="4" r="A34" t="s">
        <v>602</v>
      </c>
    </row>
    <row r="35" spans="1:15">
      <c s="3" r="A35" t="s">
        <v>564</v>
      </c>
    </row>
    <row r="36" spans="1:15">
      <c s="4" r="A36" t="s">
        <v>600</v>
      </c>
      <c s="4" r="L36" t="s">
        <v>603</v>
      </c>
    </row>
    <row r="37" spans="1:15">
      <c s="4" r="A37" t="s">
        <v>604</v>
      </c>
    </row>
    <row r="38" spans="1:15">
      <c s="3" r="A38" t="s">
        <v>564</v>
      </c>
    </row>
    <row r="39" spans="1:15">
      <c s="4" r="A39" t="s">
        <v>599</v>
      </c>
      <c s="4" r="L39" t="s">
        <v>605</v>
      </c>
    </row>
    <row r="40" spans="1:15">
      <c s="4" r="A40" t="s">
        <v>606</v>
      </c>
    </row>
    <row r="41" spans="1:15">
      <c s="3" r="A41" t="s">
        <v>564</v>
      </c>
    </row>
    <row r="42" spans="1:15">
      <c s="4" r="A42" t="s">
        <v>590</v>
      </c>
      <c s="8" r="L42" t="n">
        <v>32000000</v>
      </c>
    </row>
    <row r="43" spans="1:15">
      <c s="4" r="A43" t="s">
        <v>607</v>
      </c>
    </row>
    <row r="44" spans="1:15">
      <c s="3" r="A44" t="s">
        <v>564</v>
      </c>
    </row>
    <row r="45" spans="1:15">
      <c s="4" r="A45" t="s">
        <v>608</v>
      </c>
      <c s="8" r="B45" t="n">
        <v>150000000</v>
      </c>
    </row>
    <row r="46" spans="1:15">
      <c s="4" r="A46" t="s">
        <v>609</v>
      </c>
      <c s="11" r="L46" t="n">
        <v>4.5</v>
      </c>
    </row>
    <row r="47" spans="1:15">
      <c s="4" r="A47" t="s">
        <v>610</v>
      </c>
      <c s="8" r="H47" t="n">
        <v>0</v>
      </c>
      <c s="8" r="L47" t="n">
        <v>0</v>
      </c>
      <c s="8" r="M47" t="n">
        <v>0</v>
      </c>
    </row>
    <row r="48" spans="1:15">
      <c s="4" r="A48" t="s">
        <v>611</v>
      </c>
    </row>
    <row r="49" spans="1:15">
      <c s="3" r="A49" t="s">
        <v>564</v>
      </c>
    </row>
    <row r="50" spans="1:15">
      <c s="4" r="A50" t="s">
        <v>608</v>
      </c>
      <c s="8" r="O50" t="n">
        <v>125000000</v>
      </c>
    </row>
    <row r="51" spans="1:15">
      <c s="4" r="A51" t="s">
        <v>612</v>
      </c>
    </row>
    <row r="52" spans="1:15">
      <c s="3" r="A52" t="s">
        <v>564</v>
      </c>
    </row>
    <row r="53" spans="1:15">
      <c s="4" r="A53" t="s">
        <v>613</v>
      </c>
      <c s="4" r="L53" t="s">
        <v>614</v>
      </c>
    </row>
    <row r="54" spans="1:15">
      <c s="4" r="A54" t="s">
        <v>615</v>
      </c>
    </row>
    <row r="55" spans="1:15">
      <c s="3" r="A55" t="s">
        <v>564</v>
      </c>
    </row>
    <row r="56" spans="1:15">
      <c s="4" r="A56" t="s">
        <v>616</v>
      </c>
      <c s="4" r="L56" t="s">
        <v>614</v>
      </c>
    </row>
    <row r="57" spans="1:15">
      <c s="4" r="A57" t="s">
        <v>617</v>
      </c>
    </row>
    <row r="58" spans="1:15">
      <c s="3" r="A58" t="s">
        <v>564</v>
      </c>
    </row>
    <row r="59" spans="1:15">
      <c s="4" r="A59" t="s">
        <v>616</v>
      </c>
      <c s="4" r="B59" t="s">
        <v>618</v>
      </c>
    </row>
    <row r="60" spans="1:15">
      <c s="4" r="A60" t="s">
        <v>619</v>
      </c>
    </row>
    <row r="61" spans="1:15">
      <c s="3" r="A61" t="s">
        <v>564</v>
      </c>
    </row>
    <row r="62" spans="1:15">
      <c s="4" r="A62" t="s">
        <v>616</v>
      </c>
      <c s="4" r="L62" t="s">
        <v>620</v>
      </c>
    </row>
    <row r="63" spans="1:15">
      <c s="4" r="A63" t="s">
        <v>621</v>
      </c>
    </row>
    <row r="64" spans="1:15">
      <c s="3" r="A64" t="s">
        <v>564</v>
      </c>
    </row>
    <row r="65" spans="1:15">
      <c s="4" r="A65" t="s">
        <v>616</v>
      </c>
      <c s="4" r="B65" t="s">
        <v>6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r="1" spans="1:9">
      <c s="1" r="A1" t="s">
        <v>623</v>
      </c>
      <c s="2" r="B1" t="s">
        <v>624</v>
      </c>
      <c s="2" r="C1" t="s">
        <v>625</v>
      </c>
      <c s="2" r="D1" t="s">
        <v>626</v>
      </c>
      <c s="2" r="E1" t="s">
        <v>2</v>
      </c>
      <c s="2" r="F1" t="s">
        <v>30</v>
      </c>
      <c s="2" r="G1" t="s">
        <v>31</v>
      </c>
      <c s="2" r="H1" t="s">
        <v>627</v>
      </c>
      <c s="2" r="I1" t="s">
        <v>628</v>
      </c>
    </row>
    <row r="2" spans="1:9">
      <c s="3" r="A2" t="s">
        <v>629</v>
      </c>
    </row>
    <row r="3" spans="1:9">
      <c s="4" r="A3" t="s">
        <v>630</v>
      </c>
      <c s="8" r="E3" t="n">
        <v>13236</v>
      </c>
      <c s="8" r="F3" t="n">
        <v>9605</v>
      </c>
      <c s="8" r="G3" t="n">
        <v>7752</v>
      </c>
    </row>
    <row r="4" spans="1:9">
      <c s="4" r="A4" t="s">
        <v>631</v>
      </c>
      <c s="8" r="E4" t="n">
        <v>15500</v>
      </c>
    </row>
    <row r="5" spans="1:9">
      <c s="4" r="A5" t="s">
        <v>632</v>
      </c>
      <c s="4" r="E5" t="s">
        <v>633</v>
      </c>
    </row>
    <row r="6" spans="1:9">
      <c s="4" r="A6" t="s">
        <v>634</v>
      </c>
      <c s="8" r="E6" t="n">
        <v>1600</v>
      </c>
    </row>
    <row r="7" spans="1:9">
      <c s="4" r="A7" t="s">
        <v>635</v>
      </c>
      <c s="9" r="D7" t="n">
        <v>4.54</v>
      </c>
    </row>
    <row r="8" spans="1:9">
      <c s="4" r="A8" t="s">
        <v>636</v>
      </c>
      <c s="6" r="F8" t="n">
        <v>2500001</v>
      </c>
      <c s="6" r="G8" t="n">
        <v>5833335</v>
      </c>
      <c s="6" r="I8" t="n">
        <v>5833335</v>
      </c>
    </row>
    <row r="9" spans="1:9">
      <c s="4" r="A9" t="s">
        <v>637</v>
      </c>
      <c s="9" r="D9" t="n">
        <v>50.77</v>
      </c>
      <c s="9" r="I9" t="n">
        <v>55.31</v>
      </c>
    </row>
    <row r="10" spans="1:9">
      <c s="4" r="A10" t="s">
        <v>638</v>
      </c>
    </row>
    <row r="11" spans="1:9">
      <c s="3" r="A11" t="s">
        <v>629</v>
      </c>
    </row>
    <row r="12" spans="1:9">
      <c s="4" r="A12" t="s">
        <v>636</v>
      </c>
      <c s="6" r="F12" t="n">
        <v>0</v>
      </c>
      <c s="6" r="G12" t="n">
        <v>3333334</v>
      </c>
      <c s="6" r="I12" t="n">
        <v>3333334</v>
      </c>
    </row>
    <row r="13" spans="1:9">
      <c s="4" r="A13" t="s">
        <v>639</v>
      </c>
    </row>
    <row r="14" spans="1:9">
      <c s="3" r="A14" t="s">
        <v>629</v>
      </c>
    </row>
    <row r="15" spans="1:9">
      <c s="4" r="A15" t="s">
        <v>636</v>
      </c>
      <c s="6" r="E15" t="n">
        <v>2497971</v>
      </c>
      <c s="6" r="F15" t="n">
        <v>2500001</v>
      </c>
      <c s="6" r="G15" t="n">
        <v>2500001</v>
      </c>
      <c s="6" r="I15" t="n">
        <v>2500001</v>
      </c>
    </row>
    <row r="16" spans="1:9">
      <c s="4" r="A16" t="s">
        <v>640</v>
      </c>
    </row>
    <row r="17" spans="1:9">
      <c s="3" r="A17" t="s">
        <v>629</v>
      </c>
    </row>
    <row r="18" spans="1:9">
      <c s="4" r="A18" t="s">
        <v>641</v>
      </c>
      <c s="4" r="H18" t="s">
        <v>642</v>
      </c>
    </row>
    <row r="19" spans="1:9">
      <c s="4" r="A19" t="s">
        <v>643</v>
      </c>
      <c s="6" r="H19" t="n">
        <v>3554811</v>
      </c>
    </row>
    <row r="20" spans="1:9">
      <c s="4" r="A20" t="s">
        <v>644</v>
      </c>
    </row>
    <row r="21" spans="1:9">
      <c s="3" r="A21" t="s">
        <v>629</v>
      </c>
    </row>
    <row r="22" spans="1:9">
      <c s="4" r="A22" t="s">
        <v>641</v>
      </c>
      <c s="4" r="H22" t="s">
        <v>645</v>
      </c>
    </row>
    <row r="23" spans="1:9">
      <c s="4" r="A23" t="s">
        <v>643</v>
      </c>
      <c s="6" r="H23" t="n">
        <v>335004</v>
      </c>
    </row>
    <row r="24" spans="1:9">
      <c s="4" r="A24" t="s">
        <v>646</v>
      </c>
    </row>
    <row r="25" spans="1:9">
      <c s="3" r="A25" t="s">
        <v>629</v>
      </c>
    </row>
    <row r="26" spans="1:9">
      <c s="4" r="A26" t="s">
        <v>647</v>
      </c>
      <c s="4" r="C26" t="s">
        <v>404</v>
      </c>
    </row>
    <row r="27" spans="1:9">
      <c s="4" r="A27" t="s">
        <v>648</v>
      </c>
    </row>
    <row r="28" spans="1:9">
      <c s="3" r="A28" t="s">
        <v>629</v>
      </c>
    </row>
    <row r="29" spans="1:9">
      <c s="4" r="A29" t="s">
        <v>643</v>
      </c>
      <c s="6" r="B29" t="n">
        <v>2000000</v>
      </c>
      <c s="6" r="C29" t="n">
        <v>1500000</v>
      </c>
    </row>
    <row r="30" spans="1:9">
      <c s="4" r="A30" t="s">
        <v>649</v>
      </c>
      <c s="6" r="B30" t="n">
        <v>500000</v>
      </c>
    </row>
    <row r="31" spans="1:9">
      <c s="4" r="A31" t="s">
        <v>650</v>
      </c>
      <c s="6" r="E31" t="n">
        <v>1825284</v>
      </c>
    </row>
    <row r="32" spans="1:9">
      <c s="4" r="A32" t="s">
        <v>651</v>
      </c>
    </row>
    <row r="33" spans="1:9">
      <c s="3" r="A33" t="s">
        <v>629</v>
      </c>
    </row>
    <row r="34" spans="1:9">
      <c s="4" r="A34" t="s">
        <v>647</v>
      </c>
      <c s="4" r="E34" t="s">
        <v>404</v>
      </c>
    </row>
    <row r="35" spans="1:9">
      <c s="4" r="A35" t="s">
        <v>652</v>
      </c>
      <c s="4" r="E35" t="s">
        <v>653</v>
      </c>
    </row>
    <row r="36" spans="1:9">
      <c s="4" r="A36" t="s">
        <v>654</v>
      </c>
      <c s="8" r="E36" t="n">
        <v>600</v>
      </c>
      <c s="8" r="F36" t="n">
        <v>700</v>
      </c>
      <c s="8" r="G36" t="n">
        <v>2500</v>
      </c>
    </row>
    <row r="37" spans="1:9">
      <c s="4" r="A37" t="s">
        <v>655</v>
      </c>
    </row>
    <row r="38" spans="1:9">
      <c s="3" r="A38" t="s">
        <v>629</v>
      </c>
    </row>
    <row r="39" spans="1:9">
      <c s="4" r="A39" t="s">
        <v>652</v>
      </c>
      <c s="4" r="E39" t="s">
        <v>414</v>
      </c>
    </row>
    <row r="40" spans="1:9">
      <c s="4" r="A40" t="s">
        <v>654</v>
      </c>
      <c s="8" r="E40" t="n">
        <v>4900</v>
      </c>
    </row>
    <row r="41" spans="1:9">
      <c s="4" r="A41" t="s">
        <v>656</v>
      </c>
      <c s="8" r="E41" t="n">
        <v>15900</v>
      </c>
    </row>
    <row r="42" spans="1:9">
      <c s="4" r="A42" t="s">
        <v>657</v>
      </c>
      <c s="4" r="E42" t="s">
        <v>658</v>
      </c>
    </row>
    <row r="43" spans="1:9">
      <c s="4" r="A43" t="s">
        <v>659</v>
      </c>
      <c s="6" r="E43" t="n">
        <v>189479</v>
      </c>
    </row>
    <row r="44" spans="1:9">
      <c s="4" r="A44" t="s">
        <v>660</v>
      </c>
    </row>
    <row r="45" spans="1:9">
      <c s="3" r="A45" t="s">
        <v>629</v>
      </c>
    </row>
    <row r="46" spans="1:9">
      <c s="4" r="A46" t="s">
        <v>661</v>
      </c>
      <c s="4" r="E46" t="s">
        <v>662</v>
      </c>
    </row>
    <row r="47" spans="1:9">
      <c s="4" r="A47" t="s">
        <v>663</v>
      </c>
    </row>
    <row r="48" spans="1:9">
      <c s="3" r="A48" t="s">
        <v>629</v>
      </c>
    </row>
    <row r="49" spans="1:9">
      <c s="4" r="A49" t="s">
        <v>661</v>
      </c>
      <c s="4" r="E49" t="s">
        <v>66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6"/>
    <col customWidth="1" max="5" min="5" width="26"/>
    <col customWidth="1" max="6" min="6" width="25"/>
    <col customWidth="1" max="7" min="7" width="26"/>
  </cols>
  <sheetData>
    <row r="1" spans="1:7">
      <c s="1" r="A1" t="s">
        <v>664</v>
      </c>
      <c s="2" r="B1" t="s">
        <v>30</v>
      </c>
      <c s="2" r="C1" t="s">
        <v>31</v>
      </c>
      <c s="2" r="D1" t="s">
        <v>2</v>
      </c>
      <c s="2" r="E1" t="s">
        <v>30</v>
      </c>
      <c s="2" r="F1" t="s">
        <v>31</v>
      </c>
      <c s="2" r="G1" t="s">
        <v>544</v>
      </c>
    </row>
    <row r="2" spans="1:7">
      <c s="3" r="A2" t="s">
        <v>665</v>
      </c>
    </row>
    <row r="3" spans="1:7">
      <c s="4" r="A3" t="s">
        <v>666</v>
      </c>
      <c s="6" r="D3" t="n">
        <v>1231468</v>
      </c>
      <c s="6" r="E3" t="n">
        <v>1812658</v>
      </c>
      <c s="6" r="F3" t="n">
        <v>2628448</v>
      </c>
    </row>
    <row r="4" spans="1:7">
      <c s="4" r="A4" t="s">
        <v>667</v>
      </c>
      <c s="6" r="F4" t="n">
        <v>245238</v>
      </c>
    </row>
    <row r="5" spans="1:7">
      <c s="4" r="A5" t="s">
        <v>668</v>
      </c>
      <c s="6" r="D5" t="n">
        <v>-326933</v>
      </c>
      <c s="6" r="E5" t="n">
        <v>-560568</v>
      </c>
      <c s="6" r="F5" t="n">
        <v>-1017137</v>
      </c>
    </row>
    <row r="6" spans="1:7">
      <c s="4" r="A6" t="s">
        <v>669</v>
      </c>
      <c s="6" r="D6" t="n">
        <v>-13388</v>
      </c>
      <c s="6" r="E6" t="n">
        <v>-20622</v>
      </c>
      <c s="6" r="F6" t="n">
        <v>-43891</v>
      </c>
    </row>
    <row r="7" spans="1:7">
      <c s="4" r="A7" t="s">
        <v>670</v>
      </c>
      <c s="6" r="B7" t="n">
        <v>1231468</v>
      </c>
      <c s="6" r="C7" t="n">
        <v>1812658</v>
      </c>
      <c s="6" r="D7" t="n">
        <v>891147</v>
      </c>
      <c s="6" r="E7" t="n">
        <v>1231468</v>
      </c>
      <c s="6" r="F7" t="n">
        <v>1812658</v>
      </c>
      <c s="6" r="G7" t="n">
        <v>2628448</v>
      </c>
    </row>
    <row r="8" spans="1:7">
      <c s="4" r="A8" t="s">
        <v>671</v>
      </c>
      <c s="6" r="B8" t="n">
        <v>907716</v>
      </c>
      <c s="6" r="C8" t="n">
        <v>1350928</v>
      </c>
      <c s="6" r="D8" t="n">
        <v>703827</v>
      </c>
      <c s="6" r="E8" t="n">
        <v>907716</v>
      </c>
      <c s="6" r="F8" t="n">
        <v>1350928</v>
      </c>
    </row>
    <row r="9" spans="1:7">
      <c s="3" r="A9" t="s">
        <v>672</v>
      </c>
    </row>
    <row r="10" spans="1:7">
      <c s="4" r="A10" t="s">
        <v>673</v>
      </c>
      <c s="8" r="D10" t="n">
        <v>48516</v>
      </c>
      <c s="8" r="E10" t="n">
        <v>59525</v>
      </c>
      <c s="8" r="F10" t="n">
        <v>21005</v>
      </c>
    </row>
    <row r="11" spans="1:7">
      <c s="4" r="A11" t="s">
        <v>674</v>
      </c>
      <c s="6" r="D11" t="n">
        <v>15943</v>
      </c>
      <c s="6" r="E11" t="n">
        <v>23400</v>
      </c>
      <c s="6" r="F11" t="n">
        <v>33418</v>
      </c>
    </row>
    <row r="12" spans="1:7">
      <c s="4" r="A12" t="s">
        <v>675</v>
      </c>
      <c s="8" r="B12" t="n">
        <v>48516</v>
      </c>
      <c s="8" r="C12" t="n">
        <v>59525</v>
      </c>
      <c s="6" r="D12" t="n">
        <v>36681</v>
      </c>
      <c s="6" r="E12" t="n">
        <v>48516</v>
      </c>
      <c s="6" r="F12" t="n">
        <v>59525</v>
      </c>
      <c s="8" r="G12" t="n">
        <v>21005</v>
      </c>
    </row>
    <row r="13" spans="1:7">
      <c s="4" r="A13" t="s">
        <v>676</v>
      </c>
      <c s="8" r="B13" t="n">
        <v>38589</v>
      </c>
      <c s="8" r="C13" t="n">
        <v>48690</v>
      </c>
      <c s="8" r="D13" t="n">
        <v>31395</v>
      </c>
      <c s="8" r="E13" t="n">
        <v>38589</v>
      </c>
      <c s="8" r="F13" t="n">
        <v>48690</v>
      </c>
    </row>
    <row r="14" spans="1:7">
      <c s="4" r="A14" t="s">
        <v>677</v>
      </c>
      <c s="4" r="B14" t="s">
        <v>678</v>
      </c>
      <c s="4" r="C14" t="s">
        <v>679</v>
      </c>
      <c s="4" r="D14" t="s">
        <v>680</v>
      </c>
      <c s="4" r="E14" t="s">
        <v>678</v>
      </c>
      <c s="4" r="F14" t="s">
        <v>679</v>
      </c>
      <c s="4" r="G14" t="s">
        <v>681</v>
      </c>
    </row>
    <row r="15" spans="1:7">
      <c s="4" r="A15" t="s">
        <v>682</v>
      </c>
      <c s="4" r="B15" t="s">
        <v>678</v>
      </c>
      <c s="4" r="C15" t="s">
        <v>679</v>
      </c>
      <c s="4" r="D15" t="s">
        <v>680</v>
      </c>
      <c s="4" r="E15" t="s">
        <v>678</v>
      </c>
      <c s="4" r="F15" t="s">
        <v>679</v>
      </c>
      <c s="4" r="G15" t="s">
        <v>681</v>
      </c>
    </row>
    <row r="16" spans="1:7">
      <c s="4" r="A16" t="s">
        <v>683</v>
      </c>
      <c s="4" r="D16" t="s">
        <v>684</v>
      </c>
      <c s="4" r="E16" t="s">
        <v>685</v>
      </c>
      <c s="4" r="F16" t="s">
        <v>686</v>
      </c>
    </row>
    <row r="17" spans="1:7">
      <c s="3" r="A17" t="s">
        <v>687</v>
      </c>
    </row>
    <row r="18" spans="1:7">
      <c s="4" r="A18" t="s">
        <v>688</v>
      </c>
      <c s="9" r="D18" t="n">
        <v>19.59</v>
      </c>
      <c s="9" r="E18" t="n">
        <v>18.16</v>
      </c>
      <c s="9" r="F18" t="n">
        <v>15.76</v>
      </c>
    </row>
    <row r="19" spans="1:7">
      <c s="4" r="A19" t="s">
        <v>689</v>
      </c>
      <c s="10" r="F19" t="n">
        <v>34.87</v>
      </c>
    </row>
    <row r="20" spans="1:7">
      <c s="4" r="A20" t="s">
        <v>690</v>
      </c>
      <c s="10" r="D20" t="n">
        <v>17.15</v>
      </c>
      <c s="10" r="E20" t="n">
        <v>14.15</v>
      </c>
      <c s="10" r="F20" t="n">
        <v>16.13</v>
      </c>
    </row>
    <row r="21" spans="1:7">
      <c s="4" r="A21" t="s">
        <v>691</v>
      </c>
      <c s="10" r="D21" t="n">
        <v>47.64</v>
      </c>
      <c s="10" r="E21" t="n">
        <v>38.48</v>
      </c>
      <c s="10" r="F21" t="n">
        <v>15.89</v>
      </c>
    </row>
    <row r="22" spans="1:7">
      <c s="4" r="A22" t="s">
        <v>692</v>
      </c>
      <c s="9" r="B22" t="n">
        <v>19.59</v>
      </c>
      <c s="9" r="C22" t="n">
        <v>18.16</v>
      </c>
      <c s="10" r="D22" t="n">
        <v>20.07</v>
      </c>
      <c s="10" r="E22" t="n">
        <v>19.59</v>
      </c>
      <c s="10" r="F22" t="n">
        <v>18.16</v>
      </c>
      <c s="9" r="G22" t="n">
        <v>15.76</v>
      </c>
    </row>
    <row r="23" spans="1:7">
      <c s="4" r="A23" t="s">
        <v>693</v>
      </c>
      <c s="9" r="B23" t="n">
        <v>16.48</v>
      </c>
      <c s="9" r="C23" t="n">
        <v>14.96</v>
      </c>
      <c s="9" r="D23" t="n">
        <v>16.62</v>
      </c>
      <c s="9" r="E23" t="n">
        <v>16.48</v>
      </c>
      <c s="9" r="F23" t="n">
        <v>14.9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s="1" r="A1" t="s">
        <v>694</v>
      </c>
      <c s="2" r="B1" t="s">
        <v>1</v>
      </c>
    </row>
    <row r="2" spans="1:2">
      <c s="2" r="B2" t="s">
        <v>695</v>
      </c>
    </row>
    <row r="3" spans="1:2">
      <c s="3" r="A3" t="s">
        <v>629</v>
      </c>
    </row>
    <row r="4" spans="1:2">
      <c s="4" r="A4" t="s">
        <v>696</v>
      </c>
      <c s="9" r="B4" t="n">
        <v>9.68</v>
      </c>
    </row>
    <row r="5" spans="1:2">
      <c s="4" r="A5" t="s">
        <v>697</v>
      </c>
      <c s="4" r="B5" t="s">
        <v>698</v>
      </c>
    </row>
    <row r="6" spans="1:2">
      <c s="4" r="A6" t="s">
        <v>699</v>
      </c>
      <c s="4" r="B6" t="s">
        <v>700</v>
      </c>
    </row>
    <row r="7" spans="1:2">
      <c s="4" r="A7" t="s">
        <v>701</v>
      </c>
      <c s="4" r="B7" t="s">
        <v>702</v>
      </c>
    </row>
    <row r="8" spans="1:2">
      <c s="4" r="A8" t="s">
        <v>703</v>
      </c>
      <c s="4" r="B8" t="s">
        <v>6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s="1" r="A1" t="s">
        <v>704</v>
      </c>
      <c s="2" r="B1" t="s">
        <v>1</v>
      </c>
    </row>
    <row r="2" spans="1:5">
      <c s="2" r="B2" t="s">
        <v>2</v>
      </c>
      <c s="2" r="D2" t="s">
        <v>30</v>
      </c>
      <c s="2" r="E2" t="s">
        <v>31</v>
      </c>
    </row>
    <row r="3" spans="1:5">
      <c s="3" r="A3" t="s">
        <v>705</v>
      </c>
    </row>
    <row r="4" spans="1:5">
      <c s="4" r="A4" t="s">
        <v>706</v>
      </c>
      <c s="6" r="B4" t="n">
        <v>543373</v>
      </c>
      <c s="6" r="D4" t="n">
        <v>618963</v>
      </c>
      <c s="6" r="E4" t="n">
        <v>921946</v>
      </c>
    </row>
    <row r="5" spans="1:5">
      <c s="4" r="A5" t="s">
        <v>707</v>
      </c>
      <c s="6" r="B5" t="n">
        <v>257775</v>
      </c>
      <c s="6" r="D5" t="n">
        <v>209240</v>
      </c>
      <c s="6" r="E5" t="n">
        <v>339038</v>
      </c>
    </row>
    <row r="6" spans="1:5">
      <c s="4" r="A6" t="s">
        <v>708</v>
      </c>
      <c s="6" r="B6" t="n">
        <v>-157356</v>
      </c>
      <c s="6" r="D6" t="n">
        <v>-208477</v>
      </c>
      <c s="6" r="E6" t="n">
        <v>-566376</v>
      </c>
    </row>
    <row r="7" spans="1:5">
      <c s="4" r="A7" t="s">
        <v>709</v>
      </c>
      <c s="6" r="B7" t="n">
        <v>-32123</v>
      </c>
      <c s="4" r="C7" t="s">
        <v>710</v>
      </c>
      <c s="6" r="D7" t="n">
        <v>-59066</v>
      </c>
      <c s="6" r="E7" t="n">
        <v>-65406</v>
      </c>
    </row>
    <row r="8" spans="1:5">
      <c s="4" r="A8" t="s">
        <v>711</v>
      </c>
      <c s="6" r="B8" t="n">
        <v>-84739</v>
      </c>
      <c s="6" r="D8" t="n">
        <v>-17287</v>
      </c>
      <c s="6" r="E8" t="n">
        <v>-10239</v>
      </c>
    </row>
    <row r="9" spans="1:5">
      <c s="4" r="A9" t="s">
        <v>712</v>
      </c>
      <c s="6" r="B9" t="n">
        <v>526930</v>
      </c>
      <c s="6" r="D9" t="n">
        <v>543373</v>
      </c>
      <c s="6" r="E9" t="n">
        <v>618963</v>
      </c>
    </row>
    <row r="10" spans="1:5">
      <c s="3" r="A10" t="s">
        <v>713</v>
      </c>
    </row>
    <row r="11" spans="1:5">
      <c s="4" r="A11" t="s">
        <v>714</v>
      </c>
      <c s="9" r="B11" t="n">
        <v>34.56</v>
      </c>
      <c s="9" r="D11" t="n">
        <v>22.09</v>
      </c>
      <c s="9" r="E11" t="n">
        <v>17.75</v>
      </c>
    </row>
    <row r="12" spans="1:5">
      <c s="4" r="A12" t="s">
        <v>715</v>
      </c>
      <c s="10" r="B12" t="n">
        <v>61.56</v>
      </c>
    </row>
    <row r="13" spans="1:5">
      <c s="4" r="A13" t="s">
        <v>716</v>
      </c>
      <c s="9" r="B13" t="n">
        <v>49.31</v>
      </c>
      <c s="9" r="D13" t="n">
        <v>34.56</v>
      </c>
      <c s="9" r="E13" t="n">
        <v>22.09</v>
      </c>
    </row>
    <row r="14" spans="1:5">
      <c r="A14" t="n"/>
    </row>
    <row r="15" spans="1:5">
      <c s="4" r="A15" t="s">
        <v>710</v>
      </c>
      <c s="4" r="B15" t="s">
        <v>717</v>
      </c>
    </row>
  </sheetData>
  <mergeCells count="5">
    <mergeCell ref="A1:A2"/>
    <mergeCell ref="B1:E1"/>
    <mergeCell ref="B2:C2"/>
    <mergeCell ref="A14:E14"/>
    <mergeCell ref="B15:E1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718</v>
      </c>
      <c s="2" r="B1" t="s">
        <v>1</v>
      </c>
    </row>
    <row r="2" spans="1:3">
      <c s="2" r="B2" t="s">
        <v>2</v>
      </c>
      <c s="2" r="C2" t="s">
        <v>30</v>
      </c>
    </row>
    <row r="3" spans="1:3">
      <c s="3" r="A3" t="s">
        <v>719</v>
      </c>
    </row>
    <row r="4" spans="1:3">
      <c s="4" r="A4" t="s">
        <v>720</v>
      </c>
      <c s="6" r="B4" t="n">
        <v>2500001</v>
      </c>
      <c s="6" r="C4" t="n">
        <v>5833335</v>
      </c>
    </row>
    <row r="5" spans="1:3">
      <c s="4" r="A5" t="s">
        <v>721</v>
      </c>
      <c s="6" r="C5" t="n">
        <v>-3289146</v>
      </c>
    </row>
    <row r="6" spans="1:3">
      <c s="4" r="A6" t="s">
        <v>722</v>
      </c>
      <c s="6" r="C6" t="n">
        <v>-44188</v>
      </c>
    </row>
    <row r="7" spans="1:3">
      <c s="4" r="A7" t="s">
        <v>723</v>
      </c>
      <c s="6" r="C7" t="n">
        <v>2500001</v>
      </c>
    </row>
    <row r="8" spans="1:3">
      <c s="4" r="A8" t="s">
        <v>724</v>
      </c>
      <c s="8" r="C8" t="n">
        <v>263</v>
      </c>
    </row>
    <row r="9" spans="1:3">
      <c s="4" r="A9" t="s">
        <v>725</v>
      </c>
      <c s="6" r="C9" t="n">
        <v>279408</v>
      </c>
    </row>
    <row r="10" spans="1:3">
      <c s="4" r="A10" t="s">
        <v>639</v>
      </c>
    </row>
    <row r="11" spans="1:3">
      <c s="3" r="A11" t="s">
        <v>719</v>
      </c>
    </row>
    <row r="12" spans="1:3">
      <c s="4" r="A12" t="s">
        <v>720</v>
      </c>
      <c s="6" r="B12" t="n">
        <v>2500001</v>
      </c>
      <c s="6" r="C12" t="n">
        <v>2500001</v>
      </c>
    </row>
    <row r="13" spans="1:3">
      <c s="4" r="A13" t="s">
        <v>721</v>
      </c>
      <c s="6" r="B13" t="n">
        <v>-2030</v>
      </c>
      <c s="6" r="C13" t="n">
        <v>0</v>
      </c>
    </row>
    <row r="14" spans="1:3">
      <c s="4" r="A14" t="s">
        <v>722</v>
      </c>
      <c s="6" r="B14" t="n">
        <v>0</v>
      </c>
      <c s="6" r="C14" t="n">
        <v>0</v>
      </c>
    </row>
    <row r="15" spans="1:3">
      <c s="4" r="A15" t="s">
        <v>723</v>
      </c>
      <c s="6" r="B15" t="n">
        <v>2497971</v>
      </c>
      <c s="6" r="C15" t="n">
        <v>2500001</v>
      </c>
    </row>
    <row r="16" spans="1:3">
      <c s="4" r="A16" t="s">
        <v>724</v>
      </c>
      <c s="8" r="B16" t="n">
        <v>0</v>
      </c>
      <c s="8" r="C16" t="n">
        <v>0</v>
      </c>
    </row>
    <row r="17" spans="1:3">
      <c s="4" r="A17" t="s">
        <v>725</v>
      </c>
      <c s="6" r="B17" t="n">
        <v>433</v>
      </c>
      <c s="6" r="C17" t="n">
        <v>0</v>
      </c>
    </row>
    <row r="18" spans="1:3">
      <c s="4" r="A18" t="s">
        <v>638</v>
      </c>
    </row>
    <row r="19" spans="1:3">
      <c s="3" r="A19" t="s">
        <v>719</v>
      </c>
    </row>
    <row r="20" spans="1:3">
      <c s="4" r="A20" t="s">
        <v>720</v>
      </c>
      <c s="6" r="B20" t="n">
        <v>0</v>
      </c>
      <c s="6" r="C20" t="n">
        <v>3333334</v>
      </c>
    </row>
    <row r="21" spans="1:3">
      <c s="4" r="A21" t="s">
        <v>721</v>
      </c>
      <c s="6" r="C21" t="n">
        <v>-3289146</v>
      </c>
    </row>
    <row r="22" spans="1:3">
      <c s="4" r="A22" t="s">
        <v>722</v>
      </c>
      <c s="6" r="C22" t="n">
        <v>-44188</v>
      </c>
    </row>
    <row r="23" spans="1:3">
      <c s="4" r="A23" t="s">
        <v>723</v>
      </c>
      <c s="6" r="C23" t="n">
        <v>0</v>
      </c>
    </row>
    <row r="24" spans="1:3">
      <c s="4" r="A24" t="s">
        <v>724</v>
      </c>
      <c s="8" r="C24" t="n">
        <v>263</v>
      </c>
    </row>
    <row r="25" spans="1:3">
      <c s="4" r="A25" t="s">
        <v>725</v>
      </c>
      <c s="6" r="C25" t="n">
        <v>2794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6</v>
      </c>
      <c s="2" r="B1" t="s">
        <v>1</v>
      </c>
    </row>
    <row r="2" spans="1:4">
      <c s="2" r="B2" t="s">
        <v>2</v>
      </c>
      <c s="2" r="C2" t="s">
        <v>30</v>
      </c>
      <c s="2" r="D2" t="s">
        <v>31</v>
      </c>
    </row>
    <row r="3" spans="1:4">
      <c s="3" r="A3" t="s">
        <v>727</v>
      </c>
    </row>
    <row r="4" spans="1:4">
      <c s="4" r="A4" t="s">
        <v>728</v>
      </c>
      <c s="8" r="B4" t="n">
        <v>-2400</v>
      </c>
      <c s="8" r="C4" t="n">
        <v>0</v>
      </c>
      <c s="8" r="D4" t="n">
        <v>0</v>
      </c>
    </row>
    <row r="5" spans="1:4">
      <c s="4" r="A5" t="s">
        <v>326</v>
      </c>
    </row>
    <row r="6" spans="1:4">
      <c s="3" r="A6" t="s">
        <v>727</v>
      </c>
    </row>
    <row r="7" spans="1:4">
      <c s="4" r="A7" t="s">
        <v>729</v>
      </c>
      <c s="6" r="B7" t="n">
        <v>288</v>
      </c>
      <c s="6" r="C7" t="n">
        <v>261</v>
      </c>
      <c s="6" r="D7" t="n">
        <v>384</v>
      </c>
    </row>
    <row r="8" spans="1:4">
      <c s="4" r="A8" t="s">
        <v>730</v>
      </c>
      <c s="6" r="B8" t="n">
        <v>4627</v>
      </c>
      <c s="6" r="C8" t="n">
        <v>5062</v>
      </c>
      <c s="6" r="D8" t="n">
        <v>4662</v>
      </c>
    </row>
    <row r="9" spans="1:4">
      <c s="4" r="A9" t="s">
        <v>731</v>
      </c>
      <c s="6" r="B9" t="n">
        <v>-6350</v>
      </c>
      <c s="6" r="C9" t="n">
        <v>-5951</v>
      </c>
      <c s="6" r="D9" t="n">
        <v>-5116</v>
      </c>
    </row>
    <row r="10" spans="1:4">
      <c s="4" r="A10" t="s">
        <v>60</v>
      </c>
      <c s="6" r="B10" t="n">
        <v>889</v>
      </c>
      <c s="6" r="C10" t="n">
        <v>0</v>
      </c>
      <c s="6" r="D10" t="n">
        <v>1413</v>
      </c>
    </row>
    <row r="11" spans="1:4">
      <c s="4" r="A11" t="s">
        <v>728</v>
      </c>
      <c s="6" r="B11" t="n">
        <v>2400</v>
      </c>
      <c s="6" r="C11" t="n">
        <v>0</v>
      </c>
      <c s="6" r="D11" t="n">
        <v>0</v>
      </c>
    </row>
    <row r="12" spans="1:4">
      <c s="4" r="A12" t="s">
        <v>732</v>
      </c>
      <c s="6" r="B12" t="n">
        <v>1854</v>
      </c>
      <c s="6" r="C12" t="n">
        <v>-628</v>
      </c>
      <c s="6" r="D12" t="n">
        <v>1343</v>
      </c>
    </row>
    <row r="13" spans="1:4">
      <c s="4" r="A13" t="s">
        <v>733</v>
      </c>
      <c s="6" r="B13" t="n">
        <v>12604</v>
      </c>
      <c s="6" r="C13" t="n">
        <v>0</v>
      </c>
    </row>
    <row r="14" spans="1:4">
      <c s="4" r="A14" t="s">
        <v>335</v>
      </c>
    </row>
    <row r="15" spans="1:4">
      <c s="3" r="A15" t="s">
        <v>727</v>
      </c>
    </row>
    <row r="16" spans="1:4">
      <c s="4" r="A16" t="s">
        <v>730</v>
      </c>
      <c s="6" r="B16" t="n">
        <v>1098</v>
      </c>
      <c s="6" r="C16" t="n">
        <v>1335</v>
      </c>
      <c s="6" r="D16" t="n">
        <v>1329</v>
      </c>
    </row>
    <row r="17" spans="1:4">
      <c s="4" r="A17" t="s">
        <v>731</v>
      </c>
      <c s="6" r="B17" t="n">
        <v>-756</v>
      </c>
      <c s="6" r="C17" t="n">
        <v>-1041</v>
      </c>
      <c s="6" r="D17" t="n">
        <v>-974</v>
      </c>
    </row>
    <row r="18" spans="1:4">
      <c s="4" r="A18" t="s">
        <v>732</v>
      </c>
      <c s="8" r="B18" t="n">
        <v>342</v>
      </c>
      <c s="8" r="C18" t="n">
        <v>294</v>
      </c>
      <c s="8" r="D18" t="n">
        <v>3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734</v>
      </c>
      <c s="2" r="B1" t="s">
        <v>1</v>
      </c>
    </row>
    <row r="2" spans="1:4">
      <c s="2" r="B2" t="s">
        <v>2</v>
      </c>
      <c s="2" r="C2" t="s">
        <v>30</v>
      </c>
      <c s="2" r="D2" t="s">
        <v>31</v>
      </c>
    </row>
    <row r="3" spans="1:4">
      <c s="4" r="A3" t="s">
        <v>326</v>
      </c>
    </row>
    <row r="4" spans="1:4">
      <c s="3" r="A4" t="s">
        <v>735</v>
      </c>
    </row>
    <row r="5" spans="1:4">
      <c s="4" r="A5" t="s">
        <v>736</v>
      </c>
      <c s="8" r="B5" t="n">
        <v>90724</v>
      </c>
      <c s="8" r="C5" t="n">
        <v>84501</v>
      </c>
    </row>
    <row r="6" spans="1:4">
      <c s="4" r="A6" t="s">
        <v>737</v>
      </c>
      <c s="6" r="B6" t="n">
        <v>5178</v>
      </c>
      <c s="6" r="C6" t="n">
        <v>5441</v>
      </c>
    </row>
    <row r="7" spans="1:4">
      <c s="4" r="A7" t="s">
        <v>738</v>
      </c>
      <c s="6" r="B7" t="n">
        <v>-939</v>
      </c>
      <c s="6" r="C7" t="n">
        <v>6480</v>
      </c>
    </row>
    <row r="8" spans="1:4">
      <c s="4" r="A8" t="s">
        <v>739</v>
      </c>
      <c s="6" r="B8" t="n">
        <v>-12604</v>
      </c>
      <c s="6" r="C8" t="n">
        <v>0</v>
      </c>
    </row>
    <row r="9" spans="1:4">
      <c s="4" r="A9" t="s">
        <v>740</v>
      </c>
      <c s="6" r="B9" t="n">
        <v>-5262</v>
      </c>
      <c s="6" r="C9" t="n">
        <v>-5350</v>
      </c>
    </row>
    <row r="10" spans="1:4">
      <c s="4" r="A10" t="s">
        <v>741</v>
      </c>
      <c s="6" r="B10" t="n">
        <v>-406</v>
      </c>
      <c s="6" r="C10" t="n">
        <v>-348</v>
      </c>
    </row>
    <row r="11" spans="1:4">
      <c s="4" r="A11" t="s">
        <v>742</v>
      </c>
      <c s="6" r="B11" t="n">
        <v>76691</v>
      </c>
      <c s="6" r="C11" t="n">
        <v>90724</v>
      </c>
      <c s="8" r="D11" t="n">
        <v>84501</v>
      </c>
    </row>
    <row r="12" spans="1:4">
      <c s="3" r="A12" t="s">
        <v>743</v>
      </c>
    </row>
    <row r="13" spans="1:4">
      <c s="4" r="A13" t="s">
        <v>744</v>
      </c>
      <c s="6" r="B13" t="n">
        <v>116303</v>
      </c>
      <c s="6" r="C13" t="n">
        <v>105821</v>
      </c>
    </row>
    <row r="14" spans="1:4">
      <c s="4" r="A14" t="s">
        <v>745</v>
      </c>
      <c s="6" r="B14" t="n">
        <v>288</v>
      </c>
      <c s="6" r="C14" t="n">
        <v>261</v>
      </c>
      <c s="6" r="D14" t="n">
        <v>384</v>
      </c>
    </row>
    <row r="15" spans="1:4">
      <c s="4" r="A15" t="s">
        <v>730</v>
      </c>
      <c s="6" r="B15" t="n">
        <v>4627</v>
      </c>
      <c s="6" r="C15" t="n">
        <v>5062</v>
      </c>
      <c s="6" r="D15" t="n">
        <v>4662</v>
      </c>
    </row>
    <row r="16" spans="1:4">
      <c s="4" r="A16" t="s">
        <v>739</v>
      </c>
      <c s="6" r="B16" t="n">
        <v>-12604</v>
      </c>
      <c s="6" r="C16" t="n">
        <v>0</v>
      </c>
    </row>
    <row r="17" spans="1:4">
      <c s="4" r="A17" t="s">
        <v>746</v>
      </c>
      <c s="6" r="B17" t="n">
        <v>-5260</v>
      </c>
      <c s="6" r="C17" t="n">
        <v>10857</v>
      </c>
    </row>
    <row r="18" spans="1:4">
      <c s="4" r="A18" t="s">
        <v>740</v>
      </c>
      <c s="6" r="B18" t="n">
        <v>-5262</v>
      </c>
      <c s="6" r="C18" t="n">
        <v>-5350</v>
      </c>
    </row>
    <row r="19" spans="1:4">
      <c s="4" r="A19" t="s">
        <v>741</v>
      </c>
      <c s="6" r="B19" t="n">
        <v>-406</v>
      </c>
      <c s="6" r="C19" t="n">
        <v>-348</v>
      </c>
    </row>
    <row r="20" spans="1:4">
      <c s="4" r="A20" t="s">
        <v>747</v>
      </c>
      <c s="6" r="B20" t="n">
        <v>97686</v>
      </c>
      <c s="6" r="C20" t="n">
        <v>116303</v>
      </c>
      <c s="6" r="D20" t="n">
        <v>105821</v>
      </c>
    </row>
    <row r="21" spans="1:4">
      <c s="4" r="A21" t="s">
        <v>748</v>
      </c>
      <c s="6" r="B21" t="n">
        <v>20995</v>
      </c>
      <c s="6" r="C21" t="n">
        <v>25579</v>
      </c>
    </row>
    <row r="22" spans="1:4">
      <c s="4" r="A22" t="s">
        <v>335</v>
      </c>
    </row>
    <row r="23" spans="1:4">
      <c s="3" r="A23" t="s">
        <v>735</v>
      </c>
    </row>
    <row r="24" spans="1:4">
      <c s="4" r="A24" t="s">
        <v>736</v>
      </c>
      <c s="6" r="B24" t="n">
        <v>23089</v>
      </c>
      <c s="6" r="C24" t="n">
        <v>22239</v>
      </c>
    </row>
    <row r="25" spans="1:4">
      <c s="4" r="A25" t="s">
        <v>737</v>
      </c>
      <c s="6" r="B25" t="n">
        <v>873</v>
      </c>
      <c s="6" r="C25" t="n">
        <v>789</v>
      </c>
    </row>
    <row r="26" spans="1:4">
      <c s="4" r="A26" t="s">
        <v>738</v>
      </c>
      <c s="6" r="B26" t="n">
        <v>223</v>
      </c>
      <c s="6" r="C26" t="n">
        <v>2594</v>
      </c>
    </row>
    <row r="27" spans="1:4">
      <c s="4" r="A27" t="s">
        <v>740</v>
      </c>
      <c s="6" r="B27" t="n">
        <v>-1166</v>
      </c>
      <c s="6" r="C27" t="n">
        <v>-1285</v>
      </c>
    </row>
    <row r="28" spans="1:4">
      <c s="4" r="A28" t="s">
        <v>506</v>
      </c>
      <c s="6" r="B28" t="n">
        <v>-1097</v>
      </c>
      <c s="6" r="C28" t="n">
        <v>-1248</v>
      </c>
    </row>
    <row r="29" spans="1:4">
      <c s="4" r="A29" t="s">
        <v>742</v>
      </c>
      <c s="6" r="B29" t="n">
        <v>21922</v>
      </c>
      <c s="6" r="C29" t="n">
        <v>23089</v>
      </c>
      <c s="6" r="D29" t="n">
        <v>22239</v>
      </c>
    </row>
    <row r="30" spans="1:4">
      <c s="3" r="A30" t="s">
        <v>743</v>
      </c>
    </row>
    <row r="31" spans="1:4">
      <c s="4" r="A31" t="s">
        <v>744</v>
      </c>
      <c s="6" r="B31" t="n">
        <v>31588</v>
      </c>
      <c s="6" r="C31" t="n">
        <v>30627</v>
      </c>
    </row>
    <row r="32" spans="1:4">
      <c s="4" r="A32" t="s">
        <v>730</v>
      </c>
      <c s="6" r="B32" t="n">
        <v>1098</v>
      </c>
      <c s="6" r="C32" t="n">
        <v>1335</v>
      </c>
      <c s="6" r="D32" t="n">
        <v>1329</v>
      </c>
    </row>
    <row r="33" spans="1:4">
      <c s="4" r="A33" t="s">
        <v>746</v>
      </c>
      <c s="6" r="B33" t="n">
        <v>-676</v>
      </c>
      <c s="6" r="C33" t="n">
        <v>2615</v>
      </c>
    </row>
    <row r="34" spans="1:4">
      <c s="4" r="A34" t="s">
        <v>740</v>
      </c>
      <c s="6" r="B34" t="n">
        <v>-1166</v>
      </c>
      <c s="6" r="C34" t="n">
        <v>-1285</v>
      </c>
    </row>
    <row r="35" spans="1:4">
      <c s="4" r="A35" t="s">
        <v>506</v>
      </c>
      <c s="6" r="B35" t="n">
        <v>-1483</v>
      </c>
      <c s="6" r="C35" t="n">
        <v>-1704</v>
      </c>
    </row>
    <row r="36" spans="1:4">
      <c s="4" r="A36" t="s">
        <v>747</v>
      </c>
      <c s="6" r="B36" t="n">
        <v>29361</v>
      </c>
      <c s="6" r="C36" t="n">
        <v>31588</v>
      </c>
      <c s="8" r="D36" t="n">
        <v>30627</v>
      </c>
    </row>
    <row r="37" spans="1:4">
      <c s="4" r="A37" t="s">
        <v>748</v>
      </c>
      <c s="8" r="B37" t="n">
        <v>7439</v>
      </c>
      <c s="8" r="C37" t="n">
        <v>84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9</v>
      </c>
      <c s="2" r="B1" t="s">
        <v>1</v>
      </c>
    </row>
    <row r="2" spans="1:4">
      <c s="2" r="B2" t="s">
        <v>2</v>
      </c>
      <c s="2" r="C2" t="s">
        <v>30</v>
      </c>
      <c s="2" r="D2" t="s">
        <v>31</v>
      </c>
    </row>
    <row r="3" spans="1:4">
      <c s="4" r="A3" t="s">
        <v>326</v>
      </c>
    </row>
    <row r="4" spans="1:4">
      <c s="3" r="A4" t="s">
        <v>323</v>
      </c>
    </row>
    <row r="5" spans="1:4">
      <c s="4" r="A5" t="s">
        <v>750</v>
      </c>
      <c s="8" r="B5" t="n">
        <v>76691</v>
      </c>
      <c s="8" r="C5" t="n">
        <v>90724</v>
      </c>
      <c s="8" r="D5" t="n">
        <v>84501</v>
      </c>
    </row>
    <row r="6" spans="1:4">
      <c s="4" r="A6" t="s">
        <v>751</v>
      </c>
      <c s="4" r="B6" t="s">
        <v>443</v>
      </c>
      <c s="4" r="C6" t="s">
        <v>443</v>
      </c>
    </row>
    <row r="7" spans="1:4">
      <c s="4" r="A7" t="s">
        <v>752</v>
      </c>
    </row>
    <row r="8" spans="1:4">
      <c s="3" r="A8" t="s">
        <v>323</v>
      </c>
    </row>
    <row r="9" spans="1:4">
      <c s="4" r="A9" t="s">
        <v>750</v>
      </c>
      <c s="8" r="B9" t="n">
        <v>44635</v>
      </c>
      <c s="8" r="C9" t="n">
        <v>54434</v>
      </c>
    </row>
    <row r="10" spans="1:4">
      <c s="4" r="A10" t="s">
        <v>751</v>
      </c>
      <c s="4" r="B10" t="s">
        <v>753</v>
      </c>
      <c s="4" r="C10" t="s">
        <v>754</v>
      </c>
    </row>
    <row r="11" spans="1:4">
      <c s="4" r="A11" t="s">
        <v>755</v>
      </c>
      <c s="4" r="B11" t="s">
        <v>754</v>
      </c>
    </row>
    <row r="12" spans="1:4">
      <c s="4" r="A12" t="s">
        <v>756</v>
      </c>
    </row>
    <row r="13" spans="1:4">
      <c s="3" r="A13" t="s">
        <v>323</v>
      </c>
    </row>
    <row r="14" spans="1:4">
      <c s="4" r="A14" t="s">
        <v>750</v>
      </c>
      <c s="8" r="B14" t="n">
        <v>28452</v>
      </c>
      <c s="8" r="C14" t="n">
        <v>35382</v>
      </c>
    </row>
    <row r="15" spans="1:4">
      <c s="4" r="A15" t="s">
        <v>751</v>
      </c>
      <c s="4" r="B15" t="s">
        <v>757</v>
      </c>
      <c s="4" r="C15" t="s">
        <v>758</v>
      </c>
    </row>
    <row r="16" spans="1:4">
      <c s="4" r="A16" t="s">
        <v>755</v>
      </c>
      <c s="4" r="B16" t="s">
        <v>759</v>
      </c>
    </row>
    <row r="17" spans="1:4">
      <c s="4" r="A17" t="s">
        <v>760</v>
      </c>
    </row>
    <row r="18" spans="1:4">
      <c s="3" r="A18" t="s">
        <v>323</v>
      </c>
    </row>
    <row r="19" spans="1:4">
      <c s="4" r="A19" t="s">
        <v>750</v>
      </c>
      <c s="8" r="B19" t="n">
        <v>3604</v>
      </c>
      <c s="8" r="C19" t="n">
        <v>908</v>
      </c>
    </row>
    <row r="20" spans="1:4">
      <c s="4" r="A20" t="s">
        <v>751</v>
      </c>
      <c s="4" r="B20" t="s">
        <v>761</v>
      </c>
      <c s="4" r="C20" t="s">
        <v>601</v>
      </c>
    </row>
    <row r="21" spans="1:4">
      <c s="4" r="A21" t="s">
        <v>755</v>
      </c>
      <c s="4" r="B21" t="s">
        <v>762</v>
      </c>
    </row>
    <row r="22" spans="1:4">
      <c s="4" r="A22" t="s">
        <v>335</v>
      </c>
    </row>
    <row r="23" spans="1:4">
      <c s="3" r="A23" t="s">
        <v>323</v>
      </c>
    </row>
    <row r="24" spans="1:4">
      <c s="4" r="A24" t="s">
        <v>750</v>
      </c>
      <c s="8" r="B24" t="n">
        <v>21922</v>
      </c>
      <c s="8" r="C24" t="n">
        <v>23089</v>
      </c>
      <c s="8" r="D24" t="n">
        <v>22239</v>
      </c>
    </row>
    <row r="25" spans="1:4">
      <c s="4" r="A25" t="s">
        <v>751</v>
      </c>
      <c s="4" r="B25" t="s">
        <v>443</v>
      </c>
      <c s="4" r="C25" t="s">
        <v>443</v>
      </c>
    </row>
    <row r="26" spans="1:4">
      <c s="4" r="A26" t="s">
        <v>763</v>
      </c>
    </row>
    <row r="27" spans="1:4">
      <c s="3" r="A27" t="s">
        <v>323</v>
      </c>
    </row>
    <row r="28" spans="1:4">
      <c s="4" r="A28" t="s">
        <v>750</v>
      </c>
      <c s="8" r="B28" t="n">
        <v>9752</v>
      </c>
      <c s="8" r="C28" t="n">
        <v>10784</v>
      </c>
    </row>
    <row r="29" spans="1:4">
      <c s="4" r="A29" t="s">
        <v>751</v>
      </c>
      <c s="4" r="B29" t="s">
        <v>764</v>
      </c>
      <c s="4" r="C29" t="s">
        <v>765</v>
      </c>
    </row>
    <row r="30" spans="1:4">
      <c s="4" r="A30" t="s">
        <v>755</v>
      </c>
      <c s="4" r="B30" t="s">
        <v>662</v>
      </c>
    </row>
    <row r="31" spans="1:4">
      <c s="4" r="A31" t="s">
        <v>766</v>
      </c>
    </row>
    <row r="32" spans="1:4">
      <c s="3" r="A32" t="s">
        <v>323</v>
      </c>
    </row>
    <row r="33" spans="1:4">
      <c s="4" r="A33" t="s">
        <v>750</v>
      </c>
      <c s="8" r="B33" t="n">
        <v>11576</v>
      </c>
      <c s="8" r="C33" t="n">
        <v>12238</v>
      </c>
    </row>
    <row r="34" spans="1:4">
      <c s="4" r="A34" t="s">
        <v>751</v>
      </c>
      <c s="4" r="B34" t="s">
        <v>767</v>
      </c>
      <c s="4" r="C34" t="s">
        <v>768</v>
      </c>
    </row>
    <row r="35" spans="1:4">
      <c s="4" r="A35" t="s">
        <v>755</v>
      </c>
      <c s="4" r="B35" t="s">
        <v>662</v>
      </c>
    </row>
    <row r="36" spans="1:4">
      <c s="4" r="A36" t="s">
        <v>769</v>
      </c>
    </row>
    <row r="37" spans="1:4">
      <c s="3" r="A37" t="s">
        <v>323</v>
      </c>
    </row>
    <row r="38" spans="1:4">
      <c s="4" r="A38" t="s">
        <v>750</v>
      </c>
      <c s="8" r="B38" t="n">
        <v>594</v>
      </c>
      <c s="8" r="C38" t="n">
        <v>67</v>
      </c>
    </row>
    <row r="39" spans="1:4">
      <c s="4" r="A39" t="s">
        <v>751</v>
      </c>
      <c s="4" r="B39" t="s">
        <v>770</v>
      </c>
      <c s="4" r="C39" t="s">
        <v>7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772</v>
      </c>
      <c s="2" r="B1" t="s">
        <v>1</v>
      </c>
    </row>
    <row r="2" spans="1:4">
      <c s="2" r="B2" t="s">
        <v>2</v>
      </c>
      <c s="2" r="C2" t="s">
        <v>30</v>
      </c>
      <c s="2" r="D2" t="s">
        <v>31</v>
      </c>
    </row>
    <row r="3" spans="1:4">
      <c s="4" r="A3" t="s">
        <v>326</v>
      </c>
    </row>
    <row r="4" spans="1:4">
      <c s="3" r="A4" t="s">
        <v>773</v>
      </c>
    </row>
    <row r="5" spans="1:4">
      <c s="4" r="A5" t="s">
        <v>774</v>
      </c>
      <c s="4" r="B5" t="s">
        <v>775</v>
      </c>
      <c s="4" r="C5" t="s">
        <v>776</v>
      </c>
      <c s="4" r="D5" t="s">
        <v>777</v>
      </c>
    </row>
    <row r="6" spans="1:4">
      <c s="4" r="A6" t="s">
        <v>778</v>
      </c>
      <c s="4" r="B6" t="s">
        <v>776</v>
      </c>
      <c s="4" r="C6" t="s">
        <v>777</v>
      </c>
      <c s="4" r="D6" t="s">
        <v>776</v>
      </c>
    </row>
    <row r="7" spans="1:4">
      <c s="4" r="A7" t="s">
        <v>779</v>
      </c>
      <c s="4" r="B7" t="s">
        <v>780</v>
      </c>
      <c s="4" r="C7" t="s">
        <v>780</v>
      </c>
      <c s="4" r="D7" t="s">
        <v>780</v>
      </c>
    </row>
    <row r="8" spans="1:4">
      <c s="4" r="A8" t="s">
        <v>781</v>
      </c>
      <c s="4" r="B8" t="s">
        <v>782</v>
      </c>
    </row>
    <row r="9" spans="1:4">
      <c s="4" r="A9" t="s">
        <v>335</v>
      </c>
    </row>
    <row r="10" spans="1:4">
      <c s="3" r="A10" t="s">
        <v>773</v>
      </c>
    </row>
    <row r="11" spans="1:4">
      <c s="4" r="A11" t="s">
        <v>774</v>
      </c>
      <c s="4" r="B11" t="s">
        <v>783</v>
      </c>
      <c s="4" r="C11" t="s">
        <v>784</v>
      </c>
      <c s="4" r="D11" t="s">
        <v>785</v>
      </c>
    </row>
    <row r="12" spans="1:4">
      <c s="4" r="A12" t="s">
        <v>778</v>
      </c>
      <c s="4" r="B12" t="s">
        <v>786</v>
      </c>
      <c s="4" r="C12" t="s">
        <v>784</v>
      </c>
      <c s="4" r="D12" t="s">
        <v>785</v>
      </c>
    </row>
    <row r="13" spans="1:4">
      <c s="4" r="A13" t="s">
        <v>779</v>
      </c>
      <c s="4" r="B13" t="s">
        <v>787</v>
      </c>
      <c s="4" r="C13" t="s">
        <v>788</v>
      </c>
      <c s="4" r="D13" t="s">
        <v>789</v>
      </c>
    </row>
    <row r="14" spans="1:4">
      <c s="4" r="A14" t="s">
        <v>781</v>
      </c>
      <c s="4" r="B14" t="s">
        <v>4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790</v>
      </c>
      <c s="2" r="B1" t="s">
        <v>1</v>
      </c>
    </row>
    <row r="2" spans="1:2">
      <c s="2" r="B2" t="s">
        <v>528</v>
      </c>
    </row>
    <row r="3" spans="1:2">
      <c s="3" r="A3" t="s">
        <v>200</v>
      </c>
    </row>
    <row r="4" spans="1:2">
      <c s="4" r="A4" t="s">
        <v>791</v>
      </c>
      <c s="8" r="B4" t="n">
        <v>0</v>
      </c>
    </row>
    <row r="5" spans="1:2">
      <c s="4" r="A5" t="s">
        <v>792</v>
      </c>
      <c s="6" r="B5" t="n">
        <v>0</v>
      </c>
    </row>
    <row r="6" spans="1:2">
      <c s="4" r="A6" t="s">
        <v>793</v>
      </c>
      <c s="6" r="B6" t="n">
        <v>1200</v>
      </c>
    </row>
    <row r="7" spans="1:2">
      <c s="3" r="A7" t="s">
        <v>794</v>
      </c>
    </row>
    <row r="8" spans="1:2">
      <c s="6" r="A8" t="n">
        <v>2016</v>
      </c>
      <c s="6" r="B8" t="n">
        <v>6471</v>
      </c>
    </row>
    <row r="9" spans="1:2">
      <c s="6" r="A9" t="n">
        <v>2017</v>
      </c>
      <c s="6" r="B9" t="n">
        <v>6621</v>
      </c>
    </row>
    <row r="10" spans="1:2">
      <c s="6" r="A10" t="n">
        <v>2018</v>
      </c>
      <c s="6" r="B10" t="n">
        <v>6846</v>
      </c>
    </row>
    <row r="11" spans="1:2">
      <c s="6" r="A11" t="n">
        <v>2019</v>
      </c>
      <c s="6" r="B11" t="n">
        <v>7035</v>
      </c>
    </row>
    <row r="12" spans="1:2">
      <c s="6" r="A12" t="n">
        <v>2020</v>
      </c>
      <c s="6" r="B12" t="n">
        <v>7253</v>
      </c>
    </row>
    <row r="13" spans="1:2">
      <c s="4" r="A13" t="s">
        <v>795</v>
      </c>
      <c s="6" r="B13" t="n">
        <v>37471</v>
      </c>
    </row>
    <row r="14" spans="1:2">
      <c s="4" r="A14" t="s">
        <v>796</v>
      </c>
      <c s="6" r="B14" t="n">
        <v>71697</v>
      </c>
    </row>
    <row r="15" spans="1:2">
      <c s="4" r="A15" t="s">
        <v>797</v>
      </c>
      <c s="8" r="B15" t="n">
        <v>59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s="1" r="A1" t="s">
        <v>798</v>
      </c>
      <c s="2" r="B1" t="s">
        <v>528</v>
      </c>
    </row>
    <row r="2" spans="1:2">
      <c s="3" r="A2" t="s">
        <v>203</v>
      </c>
    </row>
    <row r="3" spans="1:2">
      <c s="6" r="A3" t="n">
        <v>2016</v>
      </c>
      <c s="8" r="B3" t="n">
        <v>18789</v>
      </c>
    </row>
    <row r="4" spans="1:2">
      <c s="6" r="A4" t="n">
        <v>2017</v>
      </c>
      <c s="6" r="B4" t="n">
        <v>17104</v>
      </c>
    </row>
    <row r="5" spans="1:2">
      <c s="6" r="A5" t="n">
        <v>2018</v>
      </c>
      <c s="6" r="B5" t="n">
        <v>15978</v>
      </c>
    </row>
    <row r="6" spans="1:2">
      <c s="6" r="A6" t="n">
        <v>2019</v>
      </c>
      <c s="6" r="B6" t="n">
        <v>14692</v>
      </c>
    </row>
    <row r="7" spans="1:2">
      <c s="6" r="A7" t="n">
        <v>2020</v>
      </c>
      <c s="6" r="B7" t="n">
        <v>12422</v>
      </c>
    </row>
    <row r="8" spans="1:2">
      <c s="4" r="A8" t="s">
        <v>799</v>
      </c>
      <c s="6" r="B8" t="n">
        <v>71380</v>
      </c>
    </row>
    <row r="9" spans="1:2">
      <c s="4" r="A9" t="s">
        <v>800</v>
      </c>
      <c s="8" r="B9" t="n">
        <v>15036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33"/>
    <col customWidth="1" max="3" min="3" width="21"/>
    <col customWidth="1" max="4" min="4" width="21"/>
  </cols>
  <sheetData>
    <row r="1" spans="1:4">
      <c s="1" r="A1" t="s">
        <v>801</v>
      </c>
      <c s="2" r="B1" t="s">
        <v>1</v>
      </c>
    </row>
    <row r="2" spans="1:4">
      <c s="2" r="B2" t="s">
        <v>802</v>
      </c>
      <c s="2" r="C2" t="s">
        <v>391</v>
      </c>
      <c s="2" r="D2" t="s">
        <v>392</v>
      </c>
    </row>
    <row r="3" spans="1:4">
      <c s="3" r="A3" t="s">
        <v>803</v>
      </c>
    </row>
    <row r="4" spans="1:4">
      <c s="4" r="A4" t="s">
        <v>804</v>
      </c>
      <c s="4" r="B4" t="s">
        <v>408</v>
      </c>
    </row>
    <row r="5" spans="1:4">
      <c s="4" r="A5" t="s">
        <v>805</v>
      </c>
      <c s="8" r="B5" t="n">
        <v>24</v>
      </c>
      <c s="7" r="C5" t="n">
        <v>24.6</v>
      </c>
      <c s="7" r="D5" t="n">
        <v>24.9</v>
      </c>
    </row>
    <row r="6" spans="1:4">
      <c s="4" r="A6" t="s">
        <v>806</v>
      </c>
    </row>
    <row r="7" spans="1:4">
      <c s="3" r="A7" t="s">
        <v>803</v>
      </c>
    </row>
    <row r="8" spans="1:4">
      <c s="4" r="A8" t="s">
        <v>807</v>
      </c>
      <c s="6" r="B8" t="n">
        <v>0</v>
      </c>
    </row>
    <row r="9" spans="1:4">
      <c s="4" r="A9" t="s">
        <v>808</v>
      </c>
    </row>
    <row r="10" spans="1:4">
      <c s="3" r="A10" t="s">
        <v>803</v>
      </c>
    </row>
    <row r="11" spans="1:4">
      <c s="4" r="A11" t="s">
        <v>807</v>
      </c>
      <c s="6" r="B11"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M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809</v>
      </c>
      <c s="2" r="B1" t="s">
        <v>466</v>
      </c>
      <c s="2" r="J1" t="s">
        <v>1</v>
      </c>
    </row>
    <row r="2" spans="1:13">
      <c s="2" r="B2" t="s">
        <v>2</v>
      </c>
      <c s="2" r="C2" t="s">
        <v>467</v>
      </c>
      <c s="2" r="D2" t="s">
        <v>4</v>
      </c>
      <c s="2" r="E2" t="s">
        <v>468</v>
      </c>
      <c s="2" r="F2" t="s">
        <v>30</v>
      </c>
      <c s="2" r="G2" t="s">
        <v>469</v>
      </c>
      <c s="2" r="H2" t="s">
        <v>470</v>
      </c>
      <c s="2" r="I2" t="s">
        <v>471</v>
      </c>
      <c s="2" r="J2" t="s">
        <v>2</v>
      </c>
      <c s="2" r="K2" t="s">
        <v>30</v>
      </c>
      <c s="2" r="L2" t="s">
        <v>31</v>
      </c>
      <c s="2" r="M2" t="s">
        <v>544</v>
      </c>
    </row>
    <row r="3" spans="1:13">
      <c s="3" r="A3" t="s">
        <v>810</v>
      </c>
    </row>
    <row r="4" spans="1:13">
      <c s="4" r="A4" t="s">
        <v>811</v>
      </c>
      <c s="8" r="B4" t="n">
        <v>2390</v>
      </c>
      <c s="8" r="F4" t="n">
        <v>2333</v>
      </c>
      <c s="8" r="J4" t="n">
        <v>2390</v>
      </c>
      <c s="8" r="K4" t="n">
        <v>2333</v>
      </c>
      <c s="8" r="L4" t="n">
        <v>4409</v>
      </c>
      <c s="8" r="M4" t="n">
        <v>4568</v>
      </c>
    </row>
    <row r="5" spans="1:13">
      <c s="4" r="A5" t="s">
        <v>37</v>
      </c>
      <c s="6" r="B5" t="n">
        <v>1195</v>
      </c>
      <c s="8" r="C5" t="n">
        <v>1139</v>
      </c>
      <c s="8" r="D5" t="n">
        <v>988</v>
      </c>
      <c s="8" r="E5" t="n">
        <v>2356</v>
      </c>
      <c s="6" r="F5" t="n">
        <v>-57</v>
      </c>
      <c s="8" r="G5" t="n">
        <v>9913</v>
      </c>
      <c s="8" r="H5" t="n">
        <v>560</v>
      </c>
      <c s="8" r="I5" t="n">
        <v>721</v>
      </c>
      <c s="6" r="J5" t="n">
        <v>5678</v>
      </c>
      <c s="6" r="K5" t="n">
        <v>11137</v>
      </c>
      <c s="6" r="L5" t="n">
        <v>10630</v>
      </c>
    </row>
    <row r="6" spans="1:13">
      <c s="4" r="A6" t="s">
        <v>812</v>
      </c>
      <c s="6" r="J6" t="n">
        <v>5621</v>
      </c>
      <c s="6" r="K6" t="n">
        <v>5636</v>
      </c>
      <c s="6" r="L6" t="n">
        <v>9422</v>
      </c>
    </row>
    <row r="7" spans="1:13">
      <c s="4" r="A7" t="s">
        <v>813</v>
      </c>
      <c s="6" r="K7" t="n">
        <v>7577</v>
      </c>
      <c s="6" r="L7" t="n">
        <v>1367</v>
      </c>
    </row>
    <row r="8" spans="1:13">
      <c s="4" r="A8" t="s">
        <v>814</v>
      </c>
      <c s="6" r="B8" t="n">
        <v>53541</v>
      </c>
      <c s="6" r="J8" t="n">
        <v>53541</v>
      </c>
    </row>
    <row r="9" spans="1:13">
      <c s="4" r="A9" t="s">
        <v>492</v>
      </c>
    </row>
    <row r="10" spans="1:13">
      <c s="3" r="A10" t="s">
        <v>810</v>
      </c>
    </row>
    <row r="11" spans="1:13">
      <c s="4" r="A11" t="s">
        <v>37</v>
      </c>
      <c s="6" r="J11" t="n">
        <v>2067</v>
      </c>
      <c s="6" r="K11" t="n">
        <v>633</v>
      </c>
      <c s="6" r="L11" t="n">
        <v>2791</v>
      </c>
    </row>
    <row r="12" spans="1:13">
      <c s="4" r="A12" t="s">
        <v>814</v>
      </c>
      <c s="6" r="B12" t="n">
        <v>15412</v>
      </c>
      <c s="6" r="J12" t="n">
        <v>15412</v>
      </c>
    </row>
    <row r="13" spans="1:13">
      <c s="4" r="A13" t="s">
        <v>495</v>
      </c>
    </row>
    <row r="14" spans="1:13">
      <c s="3" r="A14" t="s">
        <v>810</v>
      </c>
    </row>
    <row r="15" spans="1:13">
      <c s="4" r="A15" t="s">
        <v>37</v>
      </c>
      <c s="6" r="J15" t="n">
        <v>2501</v>
      </c>
      <c s="6" r="K15" t="n">
        <v>10497</v>
      </c>
      <c s="6" r="L15" t="n">
        <v>6697</v>
      </c>
    </row>
    <row r="16" spans="1:13">
      <c s="4" r="A16" t="s">
        <v>814</v>
      </c>
      <c s="6" r="B16" t="n">
        <v>35870</v>
      </c>
      <c s="6" r="J16" t="n">
        <v>35870</v>
      </c>
    </row>
    <row r="17" spans="1:13">
      <c s="4" r="A17" t="s">
        <v>557</v>
      </c>
    </row>
    <row r="18" spans="1:13">
      <c s="3" r="A18" t="s">
        <v>810</v>
      </c>
    </row>
    <row r="19" spans="1:13">
      <c s="4" r="A19" t="s">
        <v>37</v>
      </c>
      <c s="6" r="J19" t="n">
        <v>1110</v>
      </c>
      <c s="6" r="K19" t="n">
        <v>7</v>
      </c>
      <c s="6" r="L19" t="n">
        <v>1142</v>
      </c>
    </row>
    <row r="20" spans="1:13">
      <c s="4" r="A20" t="s">
        <v>814</v>
      </c>
      <c s="6" r="B20" t="n">
        <v>2259</v>
      </c>
      <c s="6" r="J20" t="n">
        <v>2259</v>
      </c>
    </row>
    <row r="21" spans="1:13">
      <c s="4" r="A21" t="s">
        <v>815</v>
      </c>
    </row>
    <row r="22" spans="1:13">
      <c s="3" r="A22" t="s">
        <v>810</v>
      </c>
    </row>
    <row r="23" spans="1:13">
      <c s="4" r="A23" t="s">
        <v>811</v>
      </c>
      <c s="6" r="B23" t="n">
        <v>774</v>
      </c>
      <c s="6" r="F23" t="n">
        <v>0</v>
      </c>
      <c s="6" r="J23" t="n">
        <v>774</v>
      </c>
      <c s="6" r="K23" t="n">
        <v>0</v>
      </c>
    </row>
    <row r="24" spans="1:13">
      <c s="4" r="A24" t="s">
        <v>37</v>
      </c>
      <c s="6" r="J24" t="n">
        <v>5484</v>
      </c>
      <c s="6" r="K24" t="n">
        <v>0</v>
      </c>
      <c s="6" r="L24" t="n">
        <v>0</v>
      </c>
    </row>
    <row r="25" spans="1:13">
      <c s="4" r="A25" t="s">
        <v>812</v>
      </c>
      <c s="6" r="J25" t="n">
        <v>4710</v>
      </c>
    </row>
    <row r="26" spans="1:13">
      <c s="4" r="A26" t="s">
        <v>814</v>
      </c>
      <c s="6" r="B26" t="n">
        <v>5484</v>
      </c>
      <c s="6" r="J26" t="n">
        <v>5484</v>
      </c>
    </row>
    <row r="27" spans="1:13">
      <c s="4" r="A27" t="s">
        <v>816</v>
      </c>
    </row>
    <row r="28" spans="1:13">
      <c s="3" r="A28" t="s">
        <v>810</v>
      </c>
    </row>
    <row r="29" spans="1:13">
      <c s="4" r="A29" t="s">
        <v>37</v>
      </c>
      <c s="6" r="J29" t="n">
        <v>2058</v>
      </c>
      <c s="6" r="K29" t="n">
        <v>0</v>
      </c>
      <c s="6" r="L29" t="n">
        <v>0</v>
      </c>
    </row>
    <row r="30" spans="1:13">
      <c s="4" r="A30" t="s">
        <v>814</v>
      </c>
      <c s="6" r="B30" t="n">
        <v>2058</v>
      </c>
      <c s="6" r="J30" t="n">
        <v>2058</v>
      </c>
    </row>
    <row r="31" spans="1:13">
      <c s="4" r="A31" t="s">
        <v>817</v>
      </c>
    </row>
    <row r="32" spans="1:13">
      <c s="3" r="A32" t="s">
        <v>810</v>
      </c>
    </row>
    <row r="33" spans="1:13">
      <c s="4" r="A33" t="s">
        <v>37</v>
      </c>
      <c s="6" r="J33" t="n">
        <v>2316</v>
      </c>
      <c s="6" r="K33" t="n">
        <v>0</v>
      </c>
      <c s="6" r="L33" t="n">
        <v>0</v>
      </c>
    </row>
    <row r="34" spans="1:13">
      <c s="4" r="A34" t="s">
        <v>814</v>
      </c>
      <c s="6" r="B34" t="n">
        <v>2316</v>
      </c>
      <c s="6" r="J34" t="n">
        <v>2316</v>
      </c>
    </row>
    <row r="35" spans="1:13">
      <c s="4" r="A35" t="s">
        <v>818</v>
      </c>
    </row>
    <row r="36" spans="1:13">
      <c s="3" r="A36" t="s">
        <v>810</v>
      </c>
    </row>
    <row r="37" spans="1:13">
      <c s="4" r="A37" t="s">
        <v>37</v>
      </c>
      <c s="6" r="J37" t="n">
        <v>1110</v>
      </c>
      <c s="6" r="K37" t="n">
        <v>0</v>
      </c>
      <c s="6" r="L37" t="n">
        <v>0</v>
      </c>
    </row>
    <row r="38" spans="1:13">
      <c s="4" r="A38" t="s">
        <v>814</v>
      </c>
      <c s="6" r="B38" t="n">
        <v>1110</v>
      </c>
      <c s="6" r="J38" t="n">
        <v>1110</v>
      </c>
    </row>
    <row r="39" spans="1:13">
      <c s="4" r="A39" t="s">
        <v>819</v>
      </c>
    </row>
    <row r="40" spans="1:13">
      <c s="3" r="A40" t="s">
        <v>810</v>
      </c>
    </row>
    <row r="41" spans="1:13">
      <c s="4" r="A41" t="s">
        <v>811</v>
      </c>
      <c s="6" r="B41" t="n">
        <v>442</v>
      </c>
      <c s="6" r="F41" t="n">
        <v>839</v>
      </c>
      <c s="6" r="J41" t="n">
        <v>442</v>
      </c>
      <c s="6" r="K41" t="n">
        <v>839</v>
      </c>
      <c s="6" r="L41" t="n">
        <v>0</v>
      </c>
    </row>
    <row r="42" spans="1:13">
      <c s="4" r="A42" t="s">
        <v>37</v>
      </c>
      <c s="6" r="J42" t="n">
        <v>0</v>
      </c>
      <c s="6" r="K42" t="n">
        <v>9503</v>
      </c>
      <c s="6" r="L42" t="n">
        <v>0</v>
      </c>
    </row>
    <row r="43" spans="1:13">
      <c s="4" r="A43" t="s">
        <v>812</v>
      </c>
      <c s="6" r="J43" t="n">
        <v>397</v>
      </c>
      <c s="6" r="K43" t="n">
        <v>1087</v>
      </c>
    </row>
    <row r="44" spans="1:13">
      <c s="4" r="A44" t="s">
        <v>813</v>
      </c>
      <c s="6" r="K44" t="n">
        <v>7577</v>
      </c>
    </row>
    <row r="45" spans="1:13">
      <c s="4" r="A45" t="s">
        <v>814</v>
      </c>
      <c s="6" r="B45" t="n">
        <v>9503</v>
      </c>
      <c s="6" r="J45" t="n">
        <v>9503</v>
      </c>
    </row>
    <row r="46" spans="1:13">
      <c s="4" r="A46" t="s">
        <v>820</v>
      </c>
    </row>
    <row r="47" spans="1:13">
      <c s="3" r="A47" t="s">
        <v>810</v>
      </c>
    </row>
    <row r="48" spans="1:13">
      <c s="4" r="A48" t="s">
        <v>37</v>
      </c>
      <c s="6" r="J48" t="n">
        <v>0</v>
      </c>
      <c s="6" r="K48" t="n">
        <v>0</v>
      </c>
      <c s="6" r="L48" t="n">
        <v>0</v>
      </c>
    </row>
    <row r="49" spans="1:13">
      <c s="4" r="A49" t="s">
        <v>814</v>
      </c>
      <c s="6" r="B49" t="n">
        <v>0</v>
      </c>
      <c s="6" r="J49" t="n">
        <v>0</v>
      </c>
    </row>
    <row r="50" spans="1:13">
      <c s="4" r="A50" t="s">
        <v>821</v>
      </c>
    </row>
    <row r="51" spans="1:13">
      <c s="3" r="A51" t="s">
        <v>810</v>
      </c>
    </row>
    <row r="52" spans="1:13">
      <c s="4" r="A52" t="s">
        <v>37</v>
      </c>
      <c s="6" r="J52" t="n">
        <v>0</v>
      </c>
      <c s="6" r="K52" t="n">
        <v>9503</v>
      </c>
      <c s="6" r="L52" t="n">
        <v>0</v>
      </c>
    </row>
    <row r="53" spans="1:13">
      <c s="4" r="A53" t="s">
        <v>814</v>
      </c>
      <c s="6" r="B53" t="n">
        <v>9503</v>
      </c>
      <c s="6" r="J53" t="n">
        <v>9503</v>
      </c>
    </row>
    <row r="54" spans="1:13">
      <c s="4" r="A54" t="s">
        <v>822</v>
      </c>
    </row>
    <row r="55" spans="1:13">
      <c s="3" r="A55" t="s">
        <v>810</v>
      </c>
    </row>
    <row r="56" spans="1:13">
      <c s="4" r="A56" t="s">
        <v>37</v>
      </c>
      <c s="6" r="J56" t="n">
        <v>0</v>
      </c>
      <c s="6" r="K56" t="n">
        <v>0</v>
      </c>
      <c s="6" r="L56" t="n">
        <v>0</v>
      </c>
    </row>
    <row r="57" spans="1:13">
      <c s="4" r="A57" t="s">
        <v>814</v>
      </c>
      <c s="6" r="B57" t="n">
        <v>0</v>
      </c>
      <c s="6" r="J57" t="n">
        <v>0</v>
      </c>
    </row>
    <row r="58" spans="1:13">
      <c s="4" r="A58" t="s">
        <v>823</v>
      </c>
    </row>
    <row r="59" spans="1:13">
      <c s="3" r="A59" t="s">
        <v>810</v>
      </c>
    </row>
    <row r="60" spans="1:13">
      <c s="4" r="A60" t="s">
        <v>811</v>
      </c>
      <c s="6" r="B60" t="n">
        <v>316</v>
      </c>
      <c s="6" r="F60" t="n">
        <v>341</v>
      </c>
      <c s="6" r="J60" t="n">
        <v>316</v>
      </c>
      <c s="6" r="K60" t="n">
        <v>341</v>
      </c>
      <c s="6" r="L60" t="n">
        <v>2348</v>
      </c>
      <c s="6" r="M60" t="n">
        <v>0</v>
      </c>
    </row>
    <row r="61" spans="1:13">
      <c s="4" r="A61" t="s">
        <v>37</v>
      </c>
      <c s="6" r="J61" t="n">
        <v>153</v>
      </c>
      <c s="6" r="K61" t="n">
        <v>1204</v>
      </c>
      <c s="6" r="L61" t="n">
        <v>6558</v>
      </c>
    </row>
    <row r="62" spans="1:13">
      <c s="4" r="A62" t="s">
        <v>812</v>
      </c>
      <c s="6" r="J62" t="n">
        <v>178</v>
      </c>
      <c s="6" r="K62" t="n">
        <v>3211</v>
      </c>
      <c s="6" r="L62" t="n">
        <v>2843</v>
      </c>
    </row>
    <row r="63" spans="1:13">
      <c s="4" r="A63" t="s">
        <v>813</v>
      </c>
      <c s="6" r="K63" t="n">
        <v>0</v>
      </c>
      <c s="6" r="L63" t="n">
        <v>1367</v>
      </c>
    </row>
    <row r="64" spans="1:13">
      <c s="4" r="A64" t="s">
        <v>814</v>
      </c>
      <c s="6" r="B64" t="n">
        <v>7915</v>
      </c>
      <c s="6" r="J64" t="n">
        <v>7915</v>
      </c>
    </row>
    <row r="65" spans="1:13">
      <c s="4" r="A65" t="s">
        <v>824</v>
      </c>
    </row>
    <row r="66" spans="1:13">
      <c s="3" r="A66" t="s">
        <v>810</v>
      </c>
    </row>
    <row r="67" spans="1:13">
      <c s="4" r="A67" t="s">
        <v>37</v>
      </c>
      <c s="6" r="J67" t="n">
        <v>9</v>
      </c>
      <c s="6" r="K67" t="n">
        <v>541</v>
      </c>
      <c s="6" r="L67" t="n">
        <v>2408</v>
      </c>
    </row>
    <row r="68" spans="1:13">
      <c s="4" r="A68" t="s">
        <v>814</v>
      </c>
      <c s="6" r="B68" t="n">
        <v>2958</v>
      </c>
      <c s="6" r="J68" t="n">
        <v>2958</v>
      </c>
    </row>
    <row r="69" spans="1:13">
      <c s="4" r="A69" t="s">
        <v>825</v>
      </c>
    </row>
    <row r="70" spans="1:13">
      <c s="3" r="A70" t="s">
        <v>810</v>
      </c>
    </row>
    <row r="71" spans="1:13">
      <c s="4" r="A71" t="s">
        <v>37</v>
      </c>
      <c s="6" r="J71" t="n">
        <v>144</v>
      </c>
      <c s="6" r="K71" t="n">
        <v>656</v>
      </c>
      <c s="6" r="L71" t="n">
        <v>3008</v>
      </c>
    </row>
    <row r="72" spans="1:13">
      <c s="4" r="A72" t="s">
        <v>814</v>
      </c>
      <c s="6" r="B72" t="n">
        <v>3808</v>
      </c>
      <c s="6" r="J72" t="n">
        <v>3808</v>
      </c>
    </row>
    <row r="73" spans="1:13">
      <c s="4" r="A73" t="s">
        <v>826</v>
      </c>
    </row>
    <row r="74" spans="1:13">
      <c s="3" r="A74" t="s">
        <v>810</v>
      </c>
    </row>
    <row r="75" spans="1:13">
      <c s="4" r="A75" t="s">
        <v>37</v>
      </c>
      <c s="6" r="J75" t="n">
        <v>0</v>
      </c>
      <c s="6" r="K75" t="n">
        <v>7</v>
      </c>
      <c s="6" r="L75" t="n">
        <v>1142</v>
      </c>
    </row>
    <row r="76" spans="1:13">
      <c s="4" r="A76" t="s">
        <v>814</v>
      </c>
      <c s="6" r="B76" t="n">
        <v>1149</v>
      </c>
      <c s="6" r="J76" t="n">
        <v>1149</v>
      </c>
    </row>
    <row r="77" spans="1:13">
      <c s="4" r="A77" t="s">
        <v>827</v>
      </c>
    </row>
    <row r="78" spans="1:13">
      <c s="3" r="A78" t="s">
        <v>810</v>
      </c>
    </row>
    <row r="79" spans="1:13">
      <c s="4" r="A79" t="s">
        <v>811</v>
      </c>
      <c s="6" r="B79" t="n">
        <v>858</v>
      </c>
      <c s="8" r="F79" t="n">
        <v>1153</v>
      </c>
      <c s="6" r="J79" t="n">
        <v>858</v>
      </c>
      <c s="6" r="K79" t="n">
        <v>1153</v>
      </c>
      <c s="6" r="L79" t="n">
        <v>2061</v>
      </c>
      <c s="8" r="M79" t="n">
        <v>4568</v>
      </c>
    </row>
    <row r="80" spans="1:13">
      <c s="4" r="A80" t="s">
        <v>37</v>
      </c>
      <c s="6" r="J80" t="n">
        <v>41</v>
      </c>
      <c s="6" r="K80" t="n">
        <v>430</v>
      </c>
      <c s="6" r="L80" t="n">
        <v>4072</v>
      </c>
    </row>
    <row r="81" spans="1:13">
      <c s="4" r="A81" t="s">
        <v>812</v>
      </c>
      <c s="6" r="J81" t="n">
        <v>336</v>
      </c>
      <c s="6" r="K81" t="n">
        <v>1338</v>
      </c>
      <c s="6" r="L81" t="n">
        <v>6579</v>
      </c>
    </row>
    <row r="82" spans="1:13">
      <c s="4" r="A82" t="s">
        <v>813</v>
      </c>
      <c s="6" r="K82" t="n">
        <v>0</v>
      </c>
      <c s="6" r="L82" t="n">
        <v>0</v>
      </c>
    </row>
    <row r="83" spans="1:13">
      <c s="4" r="A83" t="s">
        <v>814</v>
      </c>
      <c s="6" r="B83" t="n">
        <v>30639</v>
      </c>
      <c s="6" r="J83" t="n">
        <v>30639</v>
      </c>
    </row>
    <row r="84" spans="1:13">
      <c s="4" r="A84" t="s">
        <v>828</v>
      </c>
    </row>
    <row r="85" spans="1:13">
      <c s="3" r="A85" t="s">
        <v>810</v>
      </c>
    </row>
    <row r="86" spans="1:13">
      <c s="4" r="A86" t="s">
        <v>37</v>
      </c>
      <c s="6" r="J86" t="n">
        <v>0</v>
      </c>
      <c s="6" r="K86" t="n">
        <v>92</v>
      </c>
      <c s="6" r="L86" t="n">
        <v>383</v>
      </c>
    </row>
    <row r="87" spans="1:13">
      <c s="4" r="A87" t="s">
        <v>814</v>
      </c>
      <c s="6" r="B87" t="n">
        <v>10396</v>
      </c>
      <c s="6" r="J87" t="n">
        <v>10396</v>
      </c>
    </row>
    <row r="88" spans="1:13">
      <c s="4" r="A88" t="s">
        <v>829</v>
      </c>
    </row>
    <row r="89" spans="1:13">
      <c s="3" r="A89" t="s">
        <v>810</v>
      </c>
    </row>
    <row r="90" spans="1:13">
      <c s="4" r="A90" t="s">
        <v>37</v>
      </c>
      <c s="6" r="J90" t="n">
        <v>41</v>
      </c>
      <c s="6" r="K90" t="n">
        <v>338</v>
      </c>
      <c s="6" r="L90" t="n">
        <v>3689</v>
      </c>
    </row>
    <row r="91" spans="1:13">
      <c s="4" r="A91" t="s">
        <v>814</v>
      </c>
      <c s="6" r="B91" t="n">
        <v>20243</v>
      </c>
      <c s="6" r="J91" t="n">
        <v>20243</v>
      </c>
    </row>
    <row r="92" spans="1:13">
      <c s="4" r="A92" t="s">
        <v>830</v>
      </c>
    </row>
    <row r="93" spans="1:13">
      <c s="3" r="A93" t="s">
        <v>810</v>
      </c>
    </row>
    <row r="94" spans="1:13">
      <c s="4" r="A94" t="s">
        <v>37</v>
      </c>
      <c s="6" r="J94" t="n">
        <v>0</v>
      </c>
      <c s="6" r="K94" t="n">
        <v>0</v>
      </c>
      <c s="6" r="L94" t="n">
        <v>0</v>
      </c>
    </row>
    <row r="95" spans="1:13">
      <c s="4" r="A95" t="s">
        <v>814</v>
      </c>
      <c s="8" r="B95" t="n">
        <v>0</v>
      </c>
      <c s="6" r="J95" t="n">
        <v>0</v>
      </c>
    </row>
    <row r="96" spans="1:13">
      <c s="4" r="A96" t="s">
        <v>831</v>
      </c>
    </row>
    <row r="97" spans="1:13">
      <c s="3" r="A97" t="s">
        <v>810</v>
      </c>
    </row>
    <row r="98" spans="1:13">
      <c s="4" r="A98" t="s">
        <v>37</v>
      </c>
      <c s="6" r="J98" t="n">
        <v>2519</v>
      </c>
      <c s="6" r="K98" t="n">
        <v>214</v>
      </c>
      <c s="6" r="L98" t="n">
        <v>5278</v>
      </c>
    </row>
    <row r="99" spans="1:13">
      <c s="4" r="A99" t="s">
        <v>832</v>
      </c>
    </row>
    <row r="100" spans="1:13">
      <c s="3" r="A100" t="s">
        <v>810</v>
      </c>
    </row>
    <row r="101" spans="1:13">
      <c s="4" r="A101" t="s">
        <v>37</v>
      </c>
      <c s="6" r="J101" t="n">
        <v>2519</v>
      </c>
    </row>
    <row r="102" spans="1:13">
      <c s="4" r="A102" t="s">
        <v>833</v>
      </c>
    </row>
    <row r="103" spans="1:13">
      <c s="3" r="A103" t="s">
        <v>810</v>
      </c>
    </row>
    <row r="104" spans="1:13">
      <c s="4" r="A104" t="s">
        <v>37</v>
      </c>
      <c s="6" r="J104" t="n">
        <v>0</v>
      </c>
      <c s="6" r="K104" t="n">
        <v>0</v>
      </c>
    </row>
    <row r="105" spans="1:13">
      <c s="4" r="A105" t="s">
        <v>834</v>
      </c>
    </row>
    <row r="106" spans="1:13">
      <c s="3" r="A106" t="s">
        <v>810</v>
      </c>
    </row>
    <row r="107" spans="1:13">
      <c s="4" r="A107" t="s">
        <v>37</v>
      </c>
      <c s="6" r="J107" t="n">
        <v>0</v>
      </c>
      <c s="6" r="K107" t="n">
        <v>-22</v>
      </c>
      <c s="6" r="L107" t="n">
        <v>4901</v>
      </c>
    </row>
    <row r="108" spans="1:13">
      <c s="4" r="A108" t="s">
        <v>835</v>
      </c>
    </row>
    <row r="109" spans="1:13">
      <c s="3" r="A109" t="s">
        <v>810</v>
      </c>
    </row>
    <row r="110" spans="1:13">
      <c s="4" r="A110" t="s">
        <v>37</v>
      </c>
      <c s="6" r="J110" t="n">
        <v>0</v>
      </c>
      <c s="6" r="K110" t="n">
        <v>236</v>
      </c>
      <c s="6" r="L110" t="n">
        <v>377</v>
      </c>
    </row>
    <row r="111" spans="1:13">
      <c s="4" r="A111" t="s">
        <v>836</v>
      </c>
    </row>
    <row r="112" spans="1:13">
      <c s="3" r="A112" t="s">
        <v>810</v>
      </c>
    </row>
    <row r="113" spans="1:13">
      <c s="4" r="A113" t="s">
        <v>37</v>
      </c>
      <c s="6" r="J113" t="n">
        <v>3159</v>
      </c>
      <c s="6" r="K113" t="n">
        <v>10923</v>
      </c>
      <c s="6" r="L113" t="n">
        <v>5352</v>
      </c>
    </row>
    <row r="114" spans="1:13">
      <c s="4" r="A114" t="s">
        <v>837</v>
      </c>
    </row>
    <row r="115" spans="1:13">
      <c s="3" r="A115" t="s">
        <v>810</v>
      </c>
    </row>
    <row r="116" spans="1:13">
      <c s="4" r="A116" t="s">
        <v>37</v>
      </c>
      <c s="6" r="J116" t="n">
        <v>2965</v>
      </c>
    </row>
    <row r="117" spans="1:13">
      <c s="4" r="A117" t="s">
        <v>838</v>
      </c>
    </row>
    <row r="118" spans="1:13">
      <c s="3" r="A118" t="s">
        <v>810</v>
      </c>
    </row>
    <row r="119" spans="1:13">
      <c s="4" r="A119" t="s">
        <v>37</v>
      </c>
      <c s="6" r="J119" t="n">
        <v>0</v>
      </c>
      <c s="6" r="K119" t="n">
        <v>9503</v>
      </c>
    </row>
    <row r="120" spans="1:13">
      <c s="4" r="A120" t="s">
        <v>839</v>
      </c>
    </row>
    <row r="121" spans="1:13">
      <c s="3" r="A121" t="s">
        <v>810</v>
      </c>
    </row>
    <row r="122" spans="1:13">
      <c s="4" r="A122" t="s">
        <v>37</v>
      </c>
      <c s="6" r="J122" t="n">
        <v>153</v>
      </c>
      <c s="6" r="K122" t="n">
        <v>1226</v>
      </c>
      <c s="6" r="L122" t="n">
        <v>1657</v>
      </c>
    </row>
    <row r="123" spans="1:13">
      <c s="4" r="A123" t="s">
        <v>840</v>
      </c>
    </row>
    <row r="124" spans="1:13">
      <c s="3" r="A124" t="s">
        <v>810</v>
      </c>
    </row>
    <row r="125" spans="1:13">
      <c s="4" r="A125" t="s">
        <v>37</v>
      </c>
      <c s="8" r="J125" t="n">
        <v>41</v>
      </c>
      <c s="8" r="K125" t="n">
        <v>194</v>
      </c>
      <c s="8" r="L125" t="n">
        <v>369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41</v>
      </c>
      <c s="2" r="B1" t="s">
        <v>466</v>
      </c>
      <c s="2" r="J1" t="s">
        <v>1</v>
      </c>
    </row>
    <row r="2" spans="1:12">
      <c s="2" r="B2" t="s">
        <v>2</v>
      </c>
      <c s="2" r="C2" t="s">
        <v>467</v>
      </c>
      <c s="2" r="D2" t="s">
        <v>4</v>
      </c>
      <c s="2" r="E2" t="s">
        <v>468</v>
      </c>
      <c s="2" r="F2" t="s">
        <v>30</v>
      </c>
      <c s="2" r="G2" t="s">
        <v>469</v>
      </c>
      <c s="2" r="H2" t="s">
        <v>470</v>
      </c>
      <c s="2" r="I2" t="s">
        <v>471</v>
      </c>
      <c s="2" r="J2" t="s">
        <v>2</v>
      </c>
      <c s="2" r="K2" t="s">
        <v>30</v>
      </c>
      <c s="2" r="L2" t="s">
        <v>31</v>
      </c>
    </row>
    <row r="3" spans="1:12">
      <c s="3" r="A3" t="s">
        <v>810</v>
      </c>
    </row>
    <row r="4" spans="1:12">
      <c s="4" r="A4" t="s">
        <v>37</v>
      </c>
      <c s="8" r="B4" t="n">
        <v>1195</v>
      </c>
      <c s="8" r="C4" t="n">
        <v>1139</v>
      </c>
      <c s="8" r="D4" t="n">
        <v>988</v>
      </c>
      <c s="8" r="E4" t="n">
        <v>2356</v>
      </c>
      <c s="8" r="F4" t="n">
        <v>-57</v>
      </c>
      <c s="8" r="G4" t="n">
        <v>9913</v>
      </c>
      <c s="8" r="H4" t="n">
        <v>560</v>
      </c>
      <c s="8" r="I4" t="n">
        <v>721</v>
      </c>
      <c s="8" r="J4" t="n">
        <v>5678</v>
      </c>
      <c s="8" r="K4" t="n">
        <v>11137</v>
      </c>
      <c s="8" r="L4" t="n">
        <v>10630</v>
      </c>
    </row>
    <row r="5" spans="1:12">
      <c s="4" r="A5" t="s">
        <v>38</v>
      </c>
      <c s="6" r="J5" t="n">
        <v>9439</v>
      </c>
      <c s="6" r="K5" t="n">
        <v>18202</v>
      </c>
      <c s="6" r="L5" t="n">
        <v>1904</v>
      </c>
    </row>
    <row r="6" spans="1:12">
      <c s="4" r="A6" t="s">
        <v>138</v>
      </c>
      <c s="6" r="J6" t="n">
        <v>0</v>
      </c>
      <c s="6" r="K6" t="n">
        <v>7577</v>
      </c>
      <c s="6" r="L6" t="n">
        <v>1367</v>
      </c>
    </row>
    <row r="7" spans="1:12">
      <c s="4" r="A7" t="s">
        <v>482</v>
      </c>
      <c s="6" r="J7" t="n">
        <v>29027</v>
      </c>
      <c s="6" r="K7" t="n">
        <v>-585</v>
      </c>
      <c s="6" r="L7" t="n">
        <v>0</v>
      </c>
    </row>
    <row r="8" spans="1:12">
      <c s="4" r="A8" t="s">
        <v>842</v>
      </c>
    </row>
    <row r="9" spans="1:12">
      <c s="3" r="A9" t="s">
        <v>810</v>
      </c>
    </row>
    <row r="10" spans="1:12">
      <c s="4" r="A10" t="s">
        <v>37</v>
      </c>
      <c s="6" r="J10" t="n">
        <v>3159</v>
      </c>
      <c s="6" r="K10" t="n">
        <v>10923</v>
      </c>
      <c s="6" r="L10" t="n">
        <v>5352</v>
      </c>
    </row>
    <row r="11" spans="1:12">
      <c s="4" r="A11" t="s">
        <v>843</v>
      </c>
    </row>
    <row r="12" spans="1:12">
      <c s="3" r="A12" t="s">
        <v>810</v>
      </c>
    </row>
    <row r="13" spans="1:12">
      <c s="4" r="A13" t="s">
        <v>37</v>
      </c>
      <c s="6" r="K13" t="n">
        <v>9500</v>
      </c>
    </row>
    <row r="14" spans="1:12">
      <c s="4" r="A14" t="s">
        <v>495</v>
      </c>
    </row>
    <row r="15" spans="1:12">
      <c s="3" r="A15" t="s">
        <v>810</v>
      </c>
    </row>
    <row r="16" spans="1:12">
      <c s="4" r="A16" t="s">
        <v>37</v>
      </c>
      <c s="8" r="J16" t="n">
        <v>2501</v>
      </c>
      <c s="6" r="K16" t="n">
        <v>10497</v>
      </c>
      <c s="8" r="L16" t="n">
        <v>6697</v>
      </c>
    </row>
    <row r="17" spans="1:12">
      <c s="4" r="A17" t="s">
        <v>844</v>
      </c>
    </row>
    <row r="18" spans="1:12">
      <c s="3" r="A18" t="s">
        <v>810</v>
      </c>
    </row>
    <row r="19" spans="1:12">
      <c s="4" r="A19" t="s">
        <v>38</v>
      </c>
      <c s="6" r="K19" t="n">
        <v>1400</v>
      </c>
    </row>
    <row r="20" spans="1:12">
      <c s="4" r="A20" t="s">
        <v>138</v>
      </c>
      <c s="6" r="K20" t="n">
        <v>6800</v>
      </c>
    </row>
    <row r="21" spans="1:12">
      <c s="4" r="A21" t="s">
        <v>845</v>
      </c>
      <c s="6" r="K21" t="n">
        <v>1900</v>
      </c>
    </row>
    <row r="22" spans="1:12">
      <c s="4" r="A22" t="s">
        <v>482</v>
      </c>
      <c s="8" r="K22" t="n">
        <v>6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46</v>
      </c>
      <c s="2" r="B1" t="s">
        <v>466</v>
      </c>
      <c s="2" r="J1" t="s">
        <v>1</v>
      </c>
    </row>
    <row r="2" spans="1:12">
      <c s="2" r="B2" t="s">
        <v>2</v>
      </c>
      <c s="2" r="C2" t="s">
        <v>467</v>
      </c>
      <c s="2" r="D2" t="s">
        <v>4</v>
      </c>
      <c s="2" r="E2" t="s">
        <v>468</v>
      </c>
      <c s="2" r="F2" t="s">
        <v>30</v>
      </c>
      <c s="2" r="G2" t="s">
        <v>469</v>
      </c>
      <c s="2" r="H2" t="s">
        <v>470</v>
      </c>
      <c s="2" r="I2" t="s">
        <v>471</v>
      </c>
      <c s="2" r="J2" t="s">
        <v>2</v>
      </c>
      <c s="2" r="K2" t="s">
        <v>30</v>
      </c>
      <c s="2" r="L2" t="s">
        <v>31</v>
      </c>
    </row>
    <row r="3" spans="1:12">
      <c s="3" r="A3" t="s">
        <v>847</v>
      </c>
    </row>
    <row r="4" spans="1:12">
      <c s="4" r="A4" t="s">
        <v>848</v>
      </c>
      <c s="8" r="E4" t="n">
        <v>2333</v>
      </c>
      <c s="8" r="I4" t="n">
        <v>4409</v>
      </c>
      <c s="8" r="J4" t="n">
        <v>2333</v>
      </c>
      <c s="8" r="K4" t="n">
        <v>4409</v>
      </c>
      <c s="8" r="L4" t="n">
        <v>4568</v>
      </c>
    </row>
    <row r="5" spans="1:12">
      <c s="4" r="A5" t="s">
        <v>849</v>
      </c>
      <c s="8" r="B5" t="n">
        <v>1195</v>
      </c>
      <c s="8" r="C5" t="n">
        <v>1139</v>
      </c>
      <c s="8" r="D5" t="n">
        <v>988</v>
      </c>
      <c s="6" r="E5" t="n">
        <v>2356</v>
      </c>
      <c s="8" r="F5" t="n">
        <v>-57</v>
      </c>
      <c s="8" r="G5" t="n">
        <v>9913</v>
      </c>
      <c s="8" r="H5" t="n">
        <v>560</v>
      </c>
      <c s="6" r="I5" t="n">
        <v>721</v>
      </c>
      <c s="6" r="J5" t="n">
        <v>5678</v>
      </c>
      <c s="6" r="K5" t="n">
        <v>11137</v>
      </c>
      <c s="6" r="L5" t="n">
        <v>10630</v>
      </c>
    </row>
    <row r="6" spans="1:12">
      <c s="4" r="A6" t="s">
        <v>850</v>
      </c>
      <c s="6" r="J6" t="n">
        <v>5621</v>
      </c>
      <c s="6" r="K6" t="n">
        <v>5636</v>
      </c>
      <c s="6" r="L6" t="n">
        <v>9422</v>
      </c>
    </row>
    <row r="7" spans="1:12">
      <c s="4" r="A7" t="s">
        <v>851</v>
      </c>
      <c s="6" r="K7" t="n">
        <v>7577</v>
      </c>
      <c s="6" r="L7" t="n">
        <v>1367</v>
      </c>
    </row>
    <row r="8" spans="1:12">
      <c s="4" r="A8" t="s">
        <v>852</v>
      </c>
      <c s="6" r="B8" t="n">
        <v>2390</v>
      </c>
      <c s="6" r="F8" t="n">
        <v>2333</v>
      </c>
      <c s="6" r="J8" t="n">
        <v>2390</v>
      </c>
      <c s="6" r="K8" t="n">
        <v>2333</v>
      </c>
      <c s="6" r="L8" t="n">
        <v>4409</v>
      </c>
    </row>
    <row r="9" spans="1:12">
      <c s="4" r="A9" t="s">
        <v>853</v>
      </c>
    </row>
    <row r="10" spans="1:12">
      <c s="3" r="A10" t="s">
        <v>847</v>
      </c>
    </row>
    <row r="11" spans="1:12">
      <c s="4" r="A11" t="s">
        <v>849</v>
      </c>
      <c s="6" r="J11" t="n">
        <v>2519</v>
      </c>
      <c s="6" r="K11" t="n">
        <v>214</v>
      </c>
      <c s="6" r="L11" t="n">
        <v>5278</v>
      </c>
    </row>
    <row r="12" spans="1:12">
      <c s="4" r="A12" t="s">
        <v>842</v>
      </c>
    </row>
    <row r="13" spans="1:12">
      <c s="3" r="A13" t="s">
        <v>847</v>
      </c>
    </row>
    <row r="14" spans="1:12">
      <c s="4" r="A14" t="s">
        <v>849</v>
      </c>
      <c s="6" r="J14" t="n">
        <v>3159</v>
      </c>
      <c s="6" r="K14" t="n">
        <v>10923</v>
      </c>
      <c s="6" r="L14" t="n">
        <v>5352</v>
      </c>
    </row>
    <row r="15" spans="1:12">
      <c s="4" r="A15" t="s">
        <v>815</v>
      </c>
    </row>
    <row r="16" spans="1:12">
      <c s="3" r="A16" t="s">
        <v>847</v>
      </c>
    </row>
    <row r="17" spans="1:12">
      <c s="4" r="A17" t="s">
        <v>848</v>
      </c>
      <c s="6" r="E17" t="n">
        <v>0</v>
      </c>
      <c s="6" r="J17" t="n">
        <v>0</v>
      </c>
    </row>
    <row r="18" spans="1:12">
      <c s="4" r="A18" t="s">
        <v>849</v>
      </c>
      <c s="6" r="J18" t="n">
        <v>5484</v>
      </c>
      <c s="6" r="K18" t="n">
        <v>0</v>
      </c>
      <c s="6" r="L18" t="n">
        <v>0</v>
      </c>
    </row>
    <row r="19" spans="1:12">
      <c s="4" r="A19" t="s">
        <v>850</v>
      </c>
      <c s="6" r="J19" t="n">
        <v>4710</v>
      </c>
    </row>
    <row r="20" spans="1:12">
      <c s="4" r="A20" t="s">
        <v>852</v>
      </c>
      <c s="6" r="B20" t="n">
        <v>774</v>
      </c>
      <c s="6" r="F20" t="n">
        <v>0</v>
      </c>
      <c s="6" r="J20" t="n">
        <v>774</v>
      </c>
      <c s="6" r="K20" t="n">
        <v>0</v>
      </c>
    </row>
    <row r="21" spans="1:12">
      <c s="4" r="A21" t="s">
        <v>854</v>
      </c>
    </row>
    <row r="22" spans="1:12">
      <c s="3" r="A22" t="s">
        <v>847</v>
      </c>
    </row>
    <row r="23" spans="1:12">
      <c s="4" r="A23" t="s">
        <v>849</v>
      </c>
      <c s="6" r="J23" t="n">
        <v>2519</v>
      </c>
    </row>
    <row r="24" spans="1:12">
      <c s="4" r="A24" t="s">
        <v>855</v>
      </c>
    </row>
    <row r="25" spans="1:12">
      <c s="3" r="A25" t="s">
        <v>847</v>
      </c>
    </row>
    <row r="26" spans="1:12">
      <c s="4" r="A26" t="s">
        <v>849</v>
      </c>
      <c s="6" r="J26" t="n">
        <v>2965</v>
      </c>
    </row>
    <row r="27" spans="1:12">
      <c s="4" r="A27" t="s">
        <v>819</v>
      </c>
    </row>
    <row r="28" spans="1:12">
      <c s="3" r="A28" t="s">
        <v>847</v>
      </c>
    </row>
    <row r="29" spans="1:12">
      <c s="4" r="A29" t="s">
        <v>848</v>
      </c>
      <c s="6" r="E29" t="n">
        <v>839</v>
      </c>
      <c s="6" r="I29" t="n">
        <v>0</v>
      </c>
      <c s="6" r="J29" t="n">
        <v>839</v>
      </c>
      <c s="6" r="K29" t="n">
        <v>0</v>
      </c>
    </row>
    <row r="30" spans="1:12">
      <c s="4" r="A30" t="s">
        <v>849</v>
      </c>
      <c s="6" r="J30" t="n">
        <v>0</v>
      </c>
      <c s="6" r="K30" t="n">
        <v>9503</v>
      </c>
      <c s="6" r="L30" t="n">
        <v>0</v>
      </c>
    </row>
    <row r="31" spans="1:12">
      <c s="4" r="A31" t="s">
        <v>850</v>
      </c>
      <c s="6" r="J31" t="n">
        <v>397</v>
      </c>
      <c s="6" r="K31" t="n">
        <v>1087</v>
      </c>
    </row>
    <row r="32" spans="1:12">
      <c s="4" r="A32" t="s">
        <v>851</v>
      </c>
      <c s="6" r="K32" t="n">
        <v>7577</v>
      </c>
    </row>
    <row r="33" spans="1:12">
      <c s="4" r="A33" t="s">
        <v>852</v>
      </c>
      <c s="6" r="B33" t="n">
        <v>442</v>
      </c>
      <c s="6" r="F33" t="n">
        <v>839</v>
      </c>
      <c s="6" r="J33" t="n">
        <v>442</v>
      </c>
      <c s="6" r="K33" t="n">
        <v>839</v>
      </c>
      <c s="6" r="L33" t="n">
        <v>0</v>
      </c>
    </row>
    <row r="34" spans="1:12">
      <c s="4" r="A34" t="s">
        <v>856</v>
      </c>
    </row>
    <row r="35" spans="1:12">
      <c s="3" r="A35" t="s">
        <v>847</v>
      </c>
    </row>
    <row r="36" spans="1:12">
      <c s="4" r="A36" t="s">
        <v>849</v>
      </c>
      <c s="6" r="J36" t="n">
        <v>0</v>
      </c>
      <c s="6" r="K36" t="n">
        <v>0</v>
      </c>
    </row>
    <row r="37" spans="1:12">
      <c s="4" r="A37" t="s">
        <v>857</v>
      </c>
    </row>
    <row r="38" spans="1:12">
      <c s="3" r="A38" t="s">
        <v>847</v>
      </c>
    </row>
    <row r="39" spans="1:12">
      <c s="4" r="A39" t="s">
        <v>849</v>
      </c>
      <c s="6" r="J39" t="n">
        <v>0</v>
      </c>
      <c s="6" r="K39" t="n">
        <v>9503</v>
      </c>
    </row>
    <row r="40" spans="1:12">
      <c s="4" r="A40" t="s">
        <v>823</v>
      </c>
    </row>
    <row r="41" spans="1:12">
      <c s="3" r="A41" t="s">
        <v>847</v>
      </c>
    </row>
    <row r="42" spans="1:12">
      <c s="4" r="A42" t="s">
        <v>848</v>
      </c>
      <c s="6" r="E42" t="n">
        <v>341</v>
      </c>
      <c s="6" r="I42" t="n">
        <v>2348</v>
      </c>
      <c s="6" r="J42" t="n">
        <v>341</v>
      </c>
      <c s="6" r="K42" t="n">
        <v>2348</v>
      </c>
      <c s="6" r="L42" t="n">
        <v>0</v>
      </c>
    </row>
    <row r="43" spans="1:12">
      <c s="4" r="A43" t="s">
        <v>849</v>
      </c>
      <c s="6" r="J43" t="n">
        <v>153</v>
      </c>
      <c s="6" r="K43" t="n">
        <v>1204</v>
      </c>
      <c s="6" r="L43" t="n">
        <v>6558</v>
      </c>
    </row>
    <row r="44" spans="1:12">
      <c s="4" r="A44" t="s">
        <v>850</v>
      </c>
      <c s="6" r="J44" t="n">
        <v>178</v>
      </c>
      <c s="6" r="K44" t="n">
        <v>3211</v>
      </c>
      <c s="6" r="L44" t="n">
        <v>2843</v>
      </c>
    </row>
    <row r="45" spans="1:12">
      <c s="4" r="A45" t="s">
        <v>851</v>
      </c>
      <c s="6" r="K45" t="n">
        <v>0</v>
      </c>
      <c s="6" r="L45" t="n">
        <v>1367</v>
      </c>
    </row>
    <row r="46" spans="1:12">
      <c s="4" r="A46" t="s">
        <v>852</v>
      </c>
      <c s="6" r="B46" t="n">
        <v>316</v>
      </c>
      <c s="6" r="F46" t="n">
        <v>341</v>
      </c>
      <c s="6" r="J46" t="n">
        <v>316</v>
      </c>
      <c s="6" r="K46" t="n">
        <v>341</v>
      </c>
      <c s="6" r="L46" t="n">
        <v>2348</v>
      </c>
    </row>
    <row r="47" spans="1:12">
      <c s="4" r="A47" t="s">
        <v>858</v>
      </c>
    </row>
    <row r="48" spans="1:12">
      <c s="3" r="A48" t="s">
        <v>847</v>
      </c>
    </row>
    <row r="49" spans="1:12">
      <c s="4" r="A49" t="s">
        <v>849</v>
      </c>
      <c s="6" r="J49" t="n">
        <v>0</v>
      </c>
      <c s="6" r="K49" t="n">
        <v>-22</v>
      </c>
      <c s="6" r="L49" t="n">
        <v>4901</v>
      </c>
    </row>
    <row r="50" spans="1:12">
      <c s="4" r="A50" t="s">
        <v>859</v>
      </c>
    </row>
    <row r="51" spans="1:12">
      <c s="3" r="A51" t="s">
        <v>847</v>
      </c>
    </row>
    <row r="52" spans="1:12">
      <c s="4" r="A52" t="s">
        <v>849</v>
      </c>
      <c s="6" r="J52" t="n">
        <v>153</v>
      </c>
      <c s="6" r="K52" t="n">
        <v>1226</v>
      </c>
      <c s="6" r="L52" t="n">
        <v>1657</v>
      </c>
    </row>
    <row r="53" spans="1:12">
      <c s="4" r="A53" t="s">
        <v>827</v>
      </c>
    </row>
    <row r="54" spans="1:12">
      <c s="3" r="A54" t="s">
        <v>847</v>
      </c>
    </row>
    <row r="55" spans="1:12">
      <c s="4" r="A55" t="s">
        <v>848</v>
      </c>
      <c s="8" r="E55" t="n">
        <v>1153</v>
      </c>
      <c s="8" r="I55" t="n">
        <v>2061</v>
      </c>
      <c s="6" r="J55" t="n">
        <v>1153</v>
      </c>
      <c s="6" r="K55" t="n">
        <v>2061</v>
      </c>
      <c s="6" r="L55" t="n">
        <v>4568</v>
      </c>
    </row>
    <row r="56" spans="1:12">
      <c s="4" r="A56" t="s">
        <v>849</v>
      </c>
      <c s="6" r="J56" t="n">
        <v>41</v>
      </c>
      <c s="6" r="K56" t="n">
        <v>430</v>
      </c>
      <c s="6" r="L56" t="n">
        <v>4072</v>
      </c>
    </row>
    <row r="57" spans="1:12">
      <c s="4" r="A57" t="s">
        <v>850</v>
      </c>
      <c s="6" r="J57" t="n">
        <v>336</v>
      </c>
      <c s="6" r="K57" t="n">
        <v>1338</v>
      </c>
      <c s="6" r="L57" t="n">
        <v>6579</v>
      </c>
    </row>
    <row r="58" spans="1:12">
      <c s="4" r="A58" t="s">
        <v>851</v>
      </c>
      <c s="6" r="K58" t="n">
        <v>0</v>
      </c>
      <c s="6" r="L58" t="n">
        <v>0</v>
      </c>
    </row>
    <row r="59" spans="1:12">
      <c s="4" r="A59" t="s">
        <v>852</v>
      </c>
      <c s="8" r="B59" t="n">
        <v>858</v>
      </c>
      <c s="8" r="F59" t="n">
        <v>1153</v>
      </c>
      <c s="6" r="J59" t="n">
        <v>858</v>
      </c>
      <c s="6" r="K59" t="n">
        <v>1153</v>
      </c>
      <c s="6" r="L59" t="n">
        <v>2061</v>
      </c>
    </row>
    <row r="60" spans="1:12">
      <c s="4" r="A60" t="s">
        <v>860</v>
      </c>
    </row>
    <row r="61" spans="1:12">
      <c s="3" r="A61" t="s">
        <v>847</v>
      </c>
    </row>
    <row r="62" spans="1:12">
      <c s="4" r="A62" t="s">
        <v>849</v>
      </c>
      <c s="6" r="J62" t="n">
        <v>0</v>
      </c>
      <c s="6" r="K62" t="n">
        <v>236</v>
      </c>
      <c s="6" r="L62" t="n">
        <v>377</v>
      </c>
    </row>
    <row r="63" spans="1:12">
      <c s="4" r="A63" t="s">
        <v>861</v>
      </c>
    </row>
    <row r="64" spans="1:12">
      <c s="3" r="A64" t="s">
        <v>847</v>
      </c>
    </row>
    <row r="65" spans="1:12">
      <c s="4" r="A65" t="s">
        <v>849</v>
      </c>
      <c s="8" r="J65" t="n">
        <v>41</v>
      </c>
      <c s="8" r="K65" t="n">
        <v>194</v>
      </c>
      <c s="8" r="L65" t="n">
        <v>369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s="1" r="A1" t="s">
        <v>862</v>
      </c>
      <c s="2" r="B1" t="s">
        <v>466</v>
      </c>
      <c s="2" r="J1" t="s">
        <v>1</v>
      </c>
    </row>
    <row r="2" spans="1:12">
      <c s="2" r="B2" t="s">
        <v>528</v>
      </c>
      <c s="2" r="C2" t="s">
        <v>578</v>
      </c>
      <c s="2" r="D2" t="s">
        <v>579</v>
      </c>
      <c s="2" r="E2" t="s">
        <v>580</v>
      </c>
      <c s="2" r="F2" t="s">
        <v>391</v>
      </c>
      <c s="2" r="G2" t="s">
        <v>863</v>
      </c>
      <c s="2" r="H2" t="s">
        <v>864</v>
      </c>
      <c s="2" r="I2" t="s">
        <v>865</v>
      </c>
      <c s="2" r="J2" t="s">
        <v>528</v>
      </c>
      <c s="2" r="K2" t="s">
        <v>391</v>
      </c>
      <c s="2" r="L2" t="s">
        <v>392</v>
      </c>
    </row>
    <row r="3" spans="1:12">
      <c s="3" r="A3" t="s">
        <v>866</v>
      </c>
    </row>
    <row r="4" spans="1:12">
      <c s="4" r="A4" t="s">
        <v>38</v>
      </c>
      <c s="8" r="B4" t="n">
        <v>0</v>
      </c>
      <c s="8" r="C4" t="n">
        <v>9439000</v>
      </c>
      <c s="8" r="D4" t="n">
        <v>0</v>
      </c>
      <c s="8" r="E4" t="n">
        <v>0</v>
      </c>
      <c s="8" r="F4" t="n">
        <v>18202000</v>
      </c>
      <c s="8" r="G4" t="n">
        <v>0</v>
      </c>
      <c s="8" r="H4" t="n">
        <v>0</v>
      </c>
      <c s="8" r="I4" t="n">
        <v>0</v>
      </c>
      <c s="8" r="J4" t="n">
        <v>9439000</v>
      </c>
      <c s="8" r="K4" t="n">
        <v>18202000</v>
      </c>
      <c s="8" r="L4" t="n">
        <v>1904000</v>
      </c>
    </row>
    <row r="5" spans="1:12">
      <c s="4" r="A5" t="s">
        <v>867</v>
      </c>
      <c s="6" r="K5" t="n">
        <v>15000000</v>
      </c>
    </row>
    <row r="6" spans="1:12">
      <c s="4" r="A6" t="s">
        <v>868</v>
      </c>
      <c s="6" r="K6" t="n">
        <v>3200000</v>
      </c>
    </row>
    <row r="7" spans="1:12">
      <c s="4" r="A7" t="s">
        <v>495</v>
      </c>
    </row>
    <row r="8" spans="1:12">
      <c s="3" r="A8" t="s">
        <v>866</v>
      </c>
    </row>
    <row r="9" spans="1:12">
      <c s="4" r="A9" t="s">
        <v>38</v>
      </c>
      <c s="8" r="K9" t="n">
        <v>200000</v>
      </c>
    </row>
    <row r="10" spans="1:12">
      <c s="4" r="A10" t="s">
        <v>869</v>
      </c>
      <c s="6" r="K10" t="n">
        <v>3</v>
      </c>
    </row>
    <row r="11" spans="1:12">
      <c s="4" r="A11" t="s">
        <v>870</v>
      </c>
      <c s="6" r="K11" t="n">
        <v>2</v>
      </c>
    </row>
    <row r="12" spans="1:12">
      <c s="4" r="A12" t="s">
        <v>871</v>
      </c>
    </row>
    <row r="13" spans="1:12">
      <c s="3" r="A13" t="s">
        <v>866</v>
      </c>
    </row>
    <row r="14" spans="1:12">
      <c s="4" r="A14" t="s">
        <v>872</v>
      </c>
      <c s="8" r="K14" t="n">
        <v>0</v>
      </c>
    </row>
    <row r="15" spans="1:12">
      <c s="4" r="A15" t="s">
        <v>873</v>
      </c>
    </row>
    <row r="16" spans="1:12">
      <c s="3" r="A16" t="s">
        <v>866</v>
      </c>
    </row>
    <row r="17" spans="1:12">
      <c s="4" r="A17" t="s">
        <v>872</v>
      </c>
      <c s="6" r="K17" t="n">
        <v>700000</v>
      </c>
    </row>
    <row r="18" spans="1:12">
      <c s="4" r="A18" t="s">
        <v>874</v>
      </c>
    </row>
    <row r="19" spans="1:12">
      <c s="3" r="A19" t="s">
        <v>866</v>
      </c>
    </row>
    <row r="20" spans="1:12">
      <c s="4" r="A20" t="s">
        <v>875</v>
      </c>
      <c s="6" r="F20" t="n">
        <v>4200000</v>
      </c>
      <c s="6" r="K20" t="n">
        <v>4200000</v>
      </c>
    </row>
    <row r="21" spans="1:12">
      <c s="4" r="A21" t="s">
        <v>876</v>
      </c>
    </row>
    <row r="22" spans="1:12">
      <c s="3" r="A22" t="s">
        <v>866</v>
      </c>
    </row>
    <row r="23" spans="1:12">
      <c s="4" r="A23" t="s">
        <v>875</v>
      </c>
      <c s="6" r="F23" t="n">
        <v>2100000</v>
      </c>
      <c s="6" r="K23" t="n">
        <v>2100000</v>
      </c>
    </row>
    <row r="24" spans="1:12">
      <c s="4" r="A24" t="s">
        <v>877</v>
      </c>
    </row>
    <row r="25" spans="1:12">
      <c s="3" r="A25" t="s">
        <v>866</v>
      </c>
    </row>
    <row r="26" spans="1:12">
      <c s="4" r="A26" t="s">
        <v>875</v>
      </c>
      <c s="8" r="F26" t="n">
        <v>12400000</v>
      </c>
      <c s="8" r="K26" t="n">
        <v>12400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78</v>
      </c>
      <c s="2" r="B1" t="s">
        <v>466</v>
      </c>
      <c s="2" r="J1" t="s">
        <v>1</v>
      </c>
    </row>
    <row r="2" spans="1:12">
      <c s="2" r="B2" t="s">
        <v>2</v>
      </c>
      <c s="2" r="C2" t="s">
        <v>467</v>
      </c>
      <c s="2" r="D2" t="s">
        <v>4</v>
      </c>
      <c s="2" r="E2" t="s">
        <v>468</v>
      </c>
      <c s="2" r="F2" t="s">
        <v>30</v>
      </c>
      <c s="2" r="G2" t="s">
        <v>469</v>
      </c>
      <c s="2" r="H2" t="s">
        <v>470</v>
      </c>
      <c s="2" r="I2" t="s">
        <v>471</v>
      </c>
      <c s="2" r="J2" t="s">
        <v>2</v>
      </c>
      <c s="2" r="K2" t="s">
        <v>30</v>
      </c>
      <c s="2" r="L2" t="s">
        <v>31</v>
      </c>
    </row>
    <row r="3" spans="1:12">
      <c s="3" r="A3" t="s">
        <v>212</v>
      </c>
    </row>
    <row r="4" spans="1:12">
      <c s="4" r="A4" t="s">
        <v>879</v>
      </c>
      <c s="8" r="J4" t="n">
        <v>-97626</v>
      </c>
      <c s="8" r="K4" t="n">
        <v>-32093</v>
      </c>
      <c s="8" r="L4" t="n">
        <v>-12976</v>
      </c>
    </row>
    <row r="5" spans="1:12">
      <c s="4" r="A5" t="s">
        <v>880</v>
      </c>
      <c s="6" r="J5" t="n">
        <v>70057</v>
      </c>
      <c s="6" r="K5" t="n">
        <v>3138</v>
      </c>
      <c s="6" r="L5" t="n">
        <v>-16763</v>
      </c>
    </row>
    <row r="6" spans="1:12">
      <c s="4" r="A6" t="s">
        <v>44</v>
      </c>
      <c s="8" r="B6" t="n">
        <v>-12983</v>
      </c>
      <c s="8" r="C6" t="n">
        <v>-17839</v>
      </c>
      <c s="8" r="D6" t="n">
        <v>29076</v>
      </c>
      <c s="8" r="E6" t="n">
        <v>-25823</v>
      </c>
      <c s="8" r="F6" t="n">
        <v>-13318</v>
      </c>
      <c s="8" r="G6" t="n">
        <v>-7581</v>
      </c>
      <c s="8" r="H6" t="n">
        <v>7628</v>
      </c>
      <c s="8" r="I6" t="n">
        <v>-15684</v>
      </c>
      <c s="8" r="J6" t="n">
        <v>-27569</v>
      </c>
      <c s="8" r="K6" t="n">
        <v>-28955</v>
      </c>
      <c s="8" r="L6" t="n">
        <v>-2973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81</v>
      </c>
      <c s="2" r="B1" t="s">
        <v>466</v>
      </c>
      <c s="2" r="J1" t="s">
        <v>1</v>
      </c>
    </row>
    <row r="2" spans="1:12">
      <c s="2" r="B2" t="s">
        <v>2</v>
      </c>
      <c s="2" r="C2" t="s">
        <v>467</v>
      </c>
      <c s="2" r="D2" t="s">
        <v>4</v>
      </c>
      <c s="2" r="E2" t="s">
        <v>468</v>
      </c>
      <c s="2" r="F2" t="s">
        <v>30</v>
      </c>
      <c s="2" r="G2" t="s">
        <v>469</v>
      </c>
      <c s="2" r="H2" t="s">
        <v>470</v>
      </c>
      <c s="2" r="I2" t="s">
        <v>471</v>
      </c>
      <c s="2" r="J2" t="s">
        <v>2</v>
      </c>
      <c s="2" r="K2" t="s">
        <v>30</v>
      </c>
      <c s="2" r="L2" t="s">
        <v>31</v>
      </c>
    </row>
    <row r="3" spans="1:12">
      <c s="3" r="A3" t="s">
        <v>882</v>
      </c>
    </row>
    <row r="4" spans="1:12">
      <c s="4" r="A4" t="s">
        <v>879</v>
      </c>
      <c s="8" r="J4" t="n">
        <v>5541</v>
      </c>
      <c s="8" r="K4" t="n">
        <v>4458</v>
      </c>
      <c s="8" r="L4" t="n">
        <v>4160</v>
      </c>
    </row>
    <row r="5" spans="1:12">
      <c s="4" r="A5" t="s">
        <v>880</v>
      </c>
      <c s="6" r="J5" t="n">
        <v>-466</v>
      </c>
      <c s="6" r="K5" t="n">
        <v>2045</v>
      </c>
      <c s="6" r="L5" t="n">
        <v>-2360</v>
      </c>
    </row>
    <row r="6" spans="1:12">
      <c s="4" r="A6" t="s">
        <v>883</v>
      </c>
      <c s="6" r="J6" t="n">
        <v>5075</v>
      </c>
      <c s="6" r="K6" t="n">
        <v>6503</v>
      </c>
      <c s="6" r="L6" t="n">
        <v>1800</v>
      </c>
    </row>
    <row r="7" spans="1:12">
      <c s="3" r="A7" t="s">
        <v>884</v>
      </c>
    </row>
    <row r="8" spans="1:12">
      <c s="4" r="A8" t="s">
        <v>879</v>
      </c>
      <c s="6" r="J8" t="n">
        <v>2063</v>
      </c>
      <c s="6" r="K8" t="n">
        <v>1345</v>
      </c>
      <c s="6" r="L8" t="n">
        <v>-9354</v>
      </c>
    </row>
    <row r="9" spans="1:12">
      <c s="4" r="A9" t="s">
        <v>880</v>
      </c>
      <c s="6" r="J9" t="n">
        <v>7034</v>
      </c>
      <c s="6" r="K9" t="n">
        <v>-3315</v>
      </c>
      <c s="6" r="L9" t="n">
        <v>-13823</v>
      </c>
    </row>
    <row r="10" spans="1:12">
      <c s="4" r="A10" t="s">
        <v>885</v>
      </c>
      <c s="6" r="J10" t="n">
        <v>9097</v>
      </c>
      <c s="6" r="K10" t="n">
        <v>-1970</v>
      </c>
      <c s="6" r="L10" t="n">
        <v>-23177</v>
      </c>
    </row>
    <row r="11" spans="1:12">
      <c s="4" r="A11" t="s">
        <v>45</v>
      </c>
      <c s="8" r="B11" t="n">
        <v>-1595</v>
      </c>
      <c s="8" r="C11" t="n">
        <v>-2510</v>
      </c>
      <c s="8" r="D11" t="n">
        <v>15013</v>
      </c>
      <c s="8" r="E11" t="n">
        <v>3264</v>
      </c>
      <c s="8" r="F11" t="n">
        <v>1131</v>
      </c>
      <c s="8" r="G11" t="n">
        <v>2004</v>
      </c>
      <c s="8" r="H11" t="n">
        <v>1379</v>
      </c>
      <c s="8" r="I11" t="n">
        <v>19</v>
      </c>
      <c s="8" r="J11" t="n">
        <v>14172</v>
      </c>
      <c s="8" r="K11" t="n">
        <v>4533</v>
      </c>
      <c s="8" r="L11" t="n">
        <v>-2137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886</v>
      </c>
      <c s="2" r="B1" t="s">
        <v>466</v>
      </c>
      <c s="2" r="J1" t="s">
        <v>1</v>
      </c>
    </row>
    <row r="2" spans="1:13">
      <c s="2" r="B2" t="s">
        <v>2</v>
      </c>
      <c s="2" r="C2" t="s">
        <v>467</v>
      </c>
      <c s="2" r="D2" t="s">
        <v>4</v>
      </c>
      <c s="2" r="E2" t="s">
        <v>468</v>
      </c>
      <c s="2" r="F2" t="s">
        <v>30</v>
      </c>
      <c s="2" r="G2" t="s">
        <v>469</v>
      </c>
      <c s="2" r="H2" t="s">
        <v>470</v>
      </c>
      <c s="2" r="I2" t="s">
        <v>471</v>
      </c>
      <c s="2" r="J2" t="s">
        <v>2</v>
      </c>
      <c s="2" r="K2" t="s">
        <v>30</v>
      </c>
      <c s="2" r="L2" t="s">
        <v>31</v>
      </c>
      <c s="2" r="M2" t="s">
        <v>544</v>
      </c>
    </row>
    <row r="3" spans="1:13">
      <c s="3" r="A3" t="s">
        <v>887</v>
      </c>
    </row>
    <row r="4" spans="1:13">
      <c s="4" r="A4" t="s">
        <v>888</v>
      </c>
      <c s="4" r="J4" t="s">
        <v>889</v>
      </c>
      <c s="4" r="K4" t="s">
        <v>890</v>
      </c>
      <c s="4" r="L4" t="s">
        <v>891</v>
      </c>
    </row>
    <row r="5" spans="1:13">
      <c s="4" r="A5" t="s">
        <v>892</v>
      </c>
      <c s="8" r="J5" t="n">
        <v>-7325</v>
      </c>
      <c s="8" r="K5" t="n">
        <v>-7679</v>
      </c>
      <c s="8" r="L5" t="n">
        <v>-7842</v>
      </c>
    </row>
    <row r="6" spans="1:13">
      <c s="4" r="A6" t="s">
        <v>893</v>
      </c>
      <c s="6" r="J6" t="n">
        <v>-637</v>
      </c>
      <c s="6" r="K6" t="n">
        <v>248</v>
      </c>
      <c s="6" r="L6" t="n">
        <v>-2586</v>
      </c>
    </row>
    <row r="7" spans="1:13">
      <c s="4" r="A7" t="s">
        <v>894</v>
      </c>
      <c s="6" r="J7" t="n">
        <v>1166</v>
      </c>
      <c s="6" r="K7" t="n">
        <v>-1314</v>
      </c>
      <c s="6" r="L7" t="n">
        <v>698</v>
      </c>
    </row>
    <row r="8" spans="1:13">
      <c s="4" r="A8" t="s">
        <v>895</v>
      </c>
      <c s="6" r="J8" t="n">
        <v>15354</v>
      </c>
      <c s="6" r="K8" t="n">
        <v>-1679</v>
      </c>
      <c s="6" r="L8" t="n">
        <v>0</v>
      </c>
    </row>
    <row r="9" spans="1:13">
      <c s="4" r="A9" t="s">
        <v>896</v>
      </c>
      <c s="6" r="J9" t="n">
        <v>1436</v>
      </c>
      <c s="6" r="K9" t="n">
        <v>1623</v>
      </c>
      <c s="6" r="L9" t="n">
        <v>-794</v>
      </c>
    </row>
    <row r="10" spans="1:13">
      <c s="4" r="A10" t="s">
        <v>897</v>
      </c>
      <c s="6" r="J10" t="n">
        <v>18906</v>
      </c>
      <c s="6" r="K10" t="n">
        <v>23352</v>
      </c>
      <c s="6" r="L10" t="n">
        <v>-6251</v>
      </c>
    </row>
    <row r="11" spans="1:13">
      <c s="4" r="A11" t="s">
        <v>898</v>
      </c>
      <c s="6" r="J11" t="n">
        <v>-9855</v>
      </c>
      <c s="6" r="K11" t="n">
        <v>-9643</v>
      </c>
      <c s="6" r="L11" t="n">
        <v>-9168</v>
      </c>
    </row>
    <row r="12" spans="1:13">
      <c s="4" r="A12" t="s">
        <v>899</v>
      </c>
      <c s="6" r="J12" t="n">
        <v>-1542</v>
      </c>
      <c s="6" r="K12" t="n">
        <v>270</v>
      </c>
      <c s="6" r="L12" t="n">
        <v>919</v>
      </c>
    </row>
    <row r="13" spans="1:13">
      <c s="4" r="A13" t="s">
        <v>900</v>
      </c>
      <c s="6" r="J13" t="n">
        <v>-2026</v>
      </c>
      <c s="6" r="K13" t="n">
        <v>0</v>
      </c>
      <c s="6" r="L13" t="n">
        <v>0</v>
      </c>
    </row>
    <row r="14" spans="1:13">
      <c s="4" r="A14" t="s">
        <v>901</v>
      </c>
      <c s="6" r="J14" t="n">
        <v>-2020</v>
      </c>
      <c s="6" r="K14" t="n">
        <v>-573</v>
      </c>
      <c s="6" r="L14" t="n">
        <v>-2001</v>
      </c>
    </row>
    <row r="15" spans="1:13">
      <c s="4" r="A15" t="s">
        <v>902</v>
      </c>
      <c s="6" r="J15" t="n">
        <v>-142</v>
      </c>
      <c s="6" r="K15" t="n">
        <v>104</v>
      </c>
      <c s="6" r="L15" t="n">
        <v>-3851</v>
      </c>
    </row>
    <row r="16" spans="1:13">
      <c s="4" r="A16" t="s">
        <v>903</v>
      </c>
      <c s="6" r="J16" t="n">
        <v>1240</v>
      </c>
      <c s="6" r="K16" t="n">
        <v>1055</v>
      </c>
      <c s="6" r="L16" t="n">
        <v>2840</v>
      </c>
    </row>
    <row r="17" spans="1:13">
      <c s="4" r="A17" t="s">
        <v>904</v>
      </c>
      <c s="6" r="J17" t="n">
        <v>16</v>
      </c>
      <c s="6" r="K17" t="n">
        <v>-787</v>
      </c>
      <c s="6" r="L17" t="n">
        <v>2874</v>
      </c>
    </row>
    <row r="18" spans="1:13">
      <c s="4" r="A18" t="s">
        <v>905</v>
      </c>
      <c s="6" r="J18" t="n">
        <v>-293</v>
      </c>
      <c s="6" r="K18" t="n">
        <v>-900</v>
      </c>
      <c s="6" r="L18" t="n">
        <v>2657</v>
      </c>
    </row>
    <row r="19" spans="1:13">
      <c s="4" r="A19" t="s">
        <v>515</v>
      </c>
      <c s="6" r="J19" t="n">
        <v>-106</v>
      </c>
      <c s="6" r="K19" t="n">
        <v>456</v>
      </c>
      <c s="6" r="L19" t="n">
        <v>1128</v>
      </c>
    </row>
    <row r="20" spans="1:13">
      <c s="4" r="A20" t="s">
        <v>45</v>
      </c>
      <c s="8" r="B20" t="n">
        <v>-1595</v>
      </c>
      <c s="8" r="C20" t="n">
        <v>-2510</v>
      </c>
      <c s="8" r="D20" t="n">
        <v>15013</v>
      </c>
      <c s="8" r="E20" t="n">
        <v>3264</v>
      </c>
      <c s="8" r="F20" t="n">
        <v>1131</v>
      </c>
      <c s="8" r="G20" t="n">
        <v>2004</v>
      </c>
      <c s="8" r="H20" t="n">
        <v>1379</v>
      </c>
      <c s="8" r="I20" t="n">
        <v>19</v>
      </c>
      <c s="6" r="J20" t="n">
        <v>14172</v>
      </c>
      <c s="6" r="K20" t="n">
        <v>4533</v>
      </c>
      <c s="6" r="L20" t="n">
        <v>-21377</v>
      </c>
    </row>
    <row r="21" spans="1:13">
      <c s="4" r="A21" t="s">
        <v>906</v>
      </c>
      <c s="8" r="B21" t="n">
        <v>40857</v>
      </c>
      <c s="8" r="F21" t="n">
        <v>35766</v>
      </c>
      <c s="8" r="J21" t="n">
        <v>40857</v>
      </c>
      <c s="8" r="K21" t="n">
        <v>35766</v>
      </c>
      <c s="8" r="L21" t="n">
        <v>16949</v>
      </c>
      <c s="8" r="M21" t="n">
        <v>2426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s="1" r="A1" t="s">
        <v>907</v>
      </c>
      <c s="2" r="B1" t="s">
        <v>908</v>
      </c>
      <c s="2" r="C1" t="s">
        <v>2</v>
      </c>
      <c s="2" r="D1" t="s">
        <v>30</v>
      </c>
      <c s="2" r="E1" t="s">
        <v>31</v>
      </c>
      <c s="2" r="F1" t="s">
        <v>544</v>
      </c>
    </row>
    <row r="2" spans="1:6">
      <c s="3" r="A2" t="s">
        <v>909</v>
      </c>
    </row>
    <row r="3" spans="1:6">
      <c s="4" r="A3" t="s">
        <v>910</v>
      </c>
      <c s="8" r="C3" t="n">
        <v>-40857</v>
      </c>
      <c s="8" r="D3" t="n">
        <v>-35766</v>
      </c>
      <c s="8" r="E3" t="n">
        <v>-16949</v>
      </c>
      <c s="8" r="F3" t="n">
        <v>-24260</v>
      </c>
    </row>
    <row r="4" spans="1:6">
      <c s="4" r="A4" t="s">
        <v>911</v>
      </c>
      <c s="6" r="C4" t="n">
        <v>123229</v>
      </c>
      <c s="6" r="D4" t="n">
        <v>132024</v>
      </c>
    </row>
    <row r="5" spans="1:6">
      <c s="3" r="A5" t="s">
        <v>912</v>
      </c>
    </row>
    <row r="6" spans="1:6">
      <c s="4" r="A6" t="s">
        <v>913</v>
      </c>
      <c s="6" r="C6" t="n">
        <v>46050</v>
      </c>
      <c s="6" r="D6" t="n">
        <v>65497</v>
      </c>
    </row>
    <row r="7" spans="1:6">
      <c s="4" r="A7" t="s">
        <v>914</v>
      </c>
      <c s="6" r="C7" t="n">
        <v>13406</v>
      </c>
      <c s="6" r="D7" t="n">
        <v>3678</v>
      </c>
    </row>
    <row r="8" spans="1:6">
      <c s="4" r="A8" t="s">
        <v>915</v>
      </c>
      <c s="6" r="C8" t="n">
        <v>20827</v>
      </c>
      <c s="6" r="D8" t="n">
        <v>22008</v>
      </c>
    </row>
    <row r="9" spans="1:6">
      <c s="4" r="A9" t="s">
        <v>916</v>
      </c>
      <c s="6" r="C9" t="n">
        <v>10884</v>
      </c>
      <c s="6" r="D9" t="n">
        <v>13914</v>
      </c>
    </row>
    <row r="10" spans="1:6">
      <c s="4" r="A10" t="s">
        <v>917</v>
      </c>
      <c s="6" r="C10" t="n">
        <v>19132</v>
      </c>
      <c s="6" r="D10" t="n">
        <v>17751</v>
      </c>
    </row>
    <row r="11" spans="1:6">
      <c s="4" r="A11" t="s">
        <v>142</v>
      </c>
      <c s="6" r="C11" t="n">
        <v>0</v>
      </c>
      <c s="6" r="D11" t="n">
        <v>2747</v>
      </c>
    </row>
    <row r="12" spans="1:6">
      <c s="4" r="A12" t="s">
        <v>918</v>
      </c>
      <c s="6" r="C12" t="n">
        <v>7750</v>
      </c>
      <c s="6" r="D12" t="n">
        <v>3700</v>
      </c>
    </row>
    <row r="13" spans="1:6">
      <c s="4" r="A13" t="s">
        <v>515</v>
      </c>
      <c s="6" r="C13" t="n">
        <v>5180</v>
      </c>
      <c s="6" r="D13" t="n">
        <v>2729</v>
      </c>
    </row>
    <row r="14" spans="1:6">
      <c s="4" r="A14" t="s">
        <v>919</v>
      </c>
      <c s="6" r="C14" t="n">
        <v>82372</v>
      </c>
      <c s="6" r="D14" t="n">
        <v>96258</v>
      </c>
    </row>
    <row r="15" spans="1:6">
      <c s="3" r="A15" t="s">
        <v>920</v>
      </c>
    </row>
    <row r="16" spans="1:6">
      <c s="4" r="A16" t="s">
        <v>921</v>
      </c>
      <c s="6" r="C16" t="n">
        <v>-90806</v>
      </c>
      <c s="6" r="D16" t="n">
        <v>-98890</v>
      </c>
    </row>
    <row r="17" spans="1:6">
      <c s="4" r="A17" t="s">
        <v>922</v>
      </c>
      <c s="6" r="C17" t="n">
        <v>-50924</v>
      </c>
      <c s="6" r="D17" t="n">
        <v>-46626</v>
      </c>
    </row>
    <row r="18" spans="1:6">
      <c s="4" r="A18" t="s">
        <v>923</v>
      </c>
      <c s="6" r="C18" t="n">
        <v>-8671</v>
      </c>
      <c s="6" r="D18" t="n">
        <v>-8708</v>
      </c>
    </row>
    <row r="19" spans="1:6">
      <c s="4" r="A19" t="s">
        <v>142</v>
      </c>
      <c s="6" r="C19" t="n">
        <v>-8250</v>
      </c>
      <c s="6" r="D19" t="n">
        <v>0</v>
      </c>
    </row>
    <row r="20" spans="1:6">
      <c s="4" r="A20" t="s">
        <v>515</v>
      </c>
      <c s="6" r="C20" t="n">
        <v>-5504</v>
      </c>
      <c s="6" r="D20" t="n">
        <v>-8347</v>
      </c>
    </row>
    <row r="21" spans="1:6">
      <c s="4" r="A21" t="s">
        <v>924</v>
      </c>
      <c s="6" r="C21" t="n">
        <v>-164155</v>
      </c>
      <c s="6" r="D21" t="n">
        <v>-162571</v>
      </c>
    </row>
    <row r="22" spans="1:6">
      <c s="4" r="A22" t="s">
        <v>925</v>
      </c>
      <c s="8" r="C22" t="n">
        <v>-81783</v>
      </c>
      <c s="8" r="D22" t="n">
        <v>-66313</v>
      </c>
    </row>
    <row r="23" spans="1:6">
      <c s="4" r="A23" t="s">
        <v>926</v>
      </c>
    </row>
    <row r="24" spans="1:6">
      <c s="3" r="A24" t="s">
        <v>920</v>
      </c>
    </row>
    <row r="25" spans="1:6">
      <c s="4" r="A25" t="s">
        <v>927</v>
      </c>
      <c s="8" r="B25" t="n">
        <v>24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8</v>
      </c>
      <c s="2" r="B1" t="s">
        <v>1</v>
      </c>
    </row>
    <row r="2" spans="1:4">
      <c s="2" r="B2" t="s">
        <v>2</v>
      </c>
      <c s="2" r="C2" t="s">
        <v>30</v>
      </c>
      <c s="2" r="D2" t="s">
        <v>31</v>
      </c>
    </row>
    <row r="3" spans="1:4">
      <c s="3" r="A3" t="s">
        <v>929</v>
      </c>
    </row>
    <row r="4" spans="1:4">
      <c s="4" r="A4" t="s">
        <v>930</v>
      </c>
      <c s="8" r="B4" t="n">
        <v>35766</v>
      </c>
      <c s="8" r="C4" t="n">
        <v>16949</v>
      </c>
      <c s="8" r="D4" t="n">
        <v>24260</v>
      </c>
    </row>
    <row r="5" spans="1:4">
      <c s="4" r="A5" t="s">
        <v>931</v>
      </c>
      <c s="6" r="B5" t="n">
        <v>27877</v>
      </c>
      <c s="6" r="C5" t="n">
        <v>33678</v>
      </c>
      <c s="6" r="D5" t="n">
        <v>4167</v>
      </c>
    </row>
    <row r="6" spans="1:4">
      <c s="4" r="A6" t="s">
        <v>430</v>
      </c>
      <c s="6" r="B6" t="n">
        <v>-22786</v>
      </c>
      <c s="6" r="C6" t="n">
        <v>-14861</v>
      </c>
      <c s="6" r="D6" t="n">
        <v>-11478</v>
      </c>
    </row>
    <row r="7" spans="1:4">
      <c s="4" r="A7" t="s">
        <v>932</v>
      </c>
      <c s="8" r="B7" t="n">
        <v>40857</v>
      </c>
      <c s="8" r="C7" t="n">
        <v>35766</v>
      </c>
      <c s="8" r="D7" t="n">
        <v>169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59"/>
    <col customWidth="1" max="2" min="2" width="21"/>
  </cols>
  <sheetData>
    <row r="1" spans="1:2">
      <c s="1" r="A1" t="s">
        <v>933</v>
      </c>
      <c s="2" r="B1" t="s">
        <v>528</v>
      </c>
    </row>
    <row r="2" spans="1:2">
      <c s="3" r="A2" t="s">
        <v>934</v>
      </c>
    </row>
    <row r="3" spans="1:2">
      <c s="4" r="A3" t="s">
        <v>935</v>
      </c>
      <c s="8" r="B3" t="n">
        <v>225813</v>
      </c>
    </row>
    <row r="4" spans="1:2">
      <c s="4" r="A4" t="s">
        <v>936</v>
      </c>
    </row>
    <row r="5" spans="1:2">
      <c s="3" r="A5" t="s">
        <v>934</v>
      </c>
    </row>
    <row r="6" spans="1:2">
      <c s="4" r="A6" t="s">
        <v>935</v>
      </c>
      <c s="6" r="B6" t="n">
        <v>83123</v>
      </c>
    </row>
    <row r="7" spans="1:2">
      <c s="4" r="A7" t="s">
        <v>937</v>
      </c>
      <c s="6" r="B7" t="n">
        <v>18200</v>
      </c>
    </row>
    <row r="8" spans="1:2">
      <c s="4" r="A8" t="s">
        <v>938</v>
      </c>
    </row>
    <row r="9" spans="1:2">
      <c s="3" r="A9" t="s">
        <v>934</v>
      </c>
    </row>
    <row r="10" spans="1:2">
      <c s="4" r="A10" t="s">
        <v>935</v>
      </c>
      <c s="6" r="B10" t="n">
        <v>72787</v>
      </c>
    </row>
    <row r="11" spans="1:2">
      <c s="4" r="A11" t="s">
        <v>939</v>
      </c>
    </row>
    <row r="12" spans="1:2">
      <c s="3" r="A12" t="s">
        <v>934</v>
      </c>
    </row>
    <row r="13" spans="1:2">
      <c s="4" r="A13" t="s">
        <v>935</v>
      </c>
      <c s="6" r="B13" t="n">
        <v>69903</v>
      </c>
    </row>
    <row r="14" spans="1:2">
      <c s="4" r="A14" t="s">
        <v>937</v>
      </c>
      <c s="6" r="B14" t="n">
        <v>11800</v>
      </c>
    </row>
    <row r="15" spans="1:2">
      <c s="4" r="A15" t="s">
        <v>940</v>
      </c>
    </row>
    <row r="16" spans="1:2">
      <c s="3" r="A16" t="s">
        <v>934</v>
      </c>
    </row>
    <row r="17" spans="1:2">
      <c s="4" r="A17" t="s">
        <v>935</v>
      </c>
      <c s="6" r="B17" t="n">
        <v>8659</v>
      </c>
    </row>
    <row r="18" spans="1:2">
      <c s="4" r="A18" t="s">
        <v>941</v>
      </c>
    </row>
    <row r="19" spans="1:2">
      <c s="3" r="A19" t="s">
        <v>934</v>
      </c>
    </row>
    <row r="20" spans="1:2">
      <c s="4" r="A20" t="s">
        <v>935</v>
      </c>
      <c s="6" r="B20" t="n">
        <v>0</v>
      </c>
    </row>
    <row r="21" spans="1:2">
      <c s="4" r="A21" t="s">
        <v>942</v>
      </c>
    </row>
    <row r="22" spans="1:2">
      <c s="3" r="A22" t="s">
        <v>934</v>
      </c>
    </row>
    <row r="23" spans="1:2">
      <c s="4" r="A23" t="s">
        <v>935</v>
      </c>
      <c s="6" r="B23" t="n">
        <v>0</v>
      </c>
    </row>
    <row r="24" spans="1:2">
      <c s="4" r="A24" t="s">
        <v>943</v>
      </c>
    </row>
    <row r="25" spans="1:2">
      <c s="3" r="A25" t="s">
        <v>934</v>
      </c>
    </row>
    <row r="26" spans="1:2">
      <c s="4" r="A26" t="s">
        <v>935</v>
      </c>
      <c s="6" r="B26" t="n">
        <v>8659</v>
      </c>
    </row>
    <row r="27" spans="1:2">
      <c s="4" r="A27" t="s">
        <v>944</v>
      </c>
    </row>
    <row r="28" spans="1:2">
      <c s="3" r="A28" t="s">
        <v>934</v>
      </c>
    </row>
    <row r="29" spans="1:2">
      <c s="4" r="A29" t="s">
        <v>935</v>
      </c>
      <c s="6" r="B29" t="n">
        <v>166240</v>
      </c>
    </row>
    <row r="30" spans="1:2">
      <c s="4" r="A30" t="s">
        <v>945</v>
      </c>
    </row>
    <row r="31" spans="1:2">
      <c s="3" r="A31" t="s">
        <v>934</v>
      </c>
    </row>
    <row r="32" spans="1:2">
      <c s="4" r="A32" t="s">
        <v>935</v>
      </c>
      <c s="6" r="B32" t="n">
        <v>83123</v>
      </c>
    </row>
    <row r="33" spans="1:2">
      <c s="4" r="A33" t="s">
        <v>946</v>
      </c>
    </row>
    <row r="34" spans="1:2">
      <c s="3" r="A34" t="s">
        <v>934</v>
      </c>
    </row>
    <row r="35" spans="1:2">
      <c s="4" r="A35" t="s">
        <v>935</v>
      </c>
      <c s="6" r="B35" t="n">
        <v>72787</v>
      </c>
    </row>
    <row r="36" spans="1:2">
      <c s="4" r="A36" t="s">
        <v>947</v>
      </c>
    </row>
    <row r="37" spans="1:2">
      <c s="3" r="A37" t="s">
        <v>934</v>
      </c>
    </row>
    <row r="38" spans="1:2">
      <c s="4" r="A38" t="s">
        <v>935</v>
      </c>
      <c s="6" r="B38" t="n">
        <v>10330</v>
      </c>
    </row>
    <row r="39" spans="1:2">
      <c s="4" r="A39" t="s">
        <v>948</v>
      </c>
    </row>
    <row r="40" spans="1:2">
      <c s="3" r="A40" t="s">
        <v>934</v>
      </c>
    </row>
    <row r="41" spans="1:2">
      <c s="4" r="A41" t="s">
        <v>935</v>
      </c>
      <c s="6" r="B41" t="n">
        <v>50914</v>
      </c>
    </row>
    <row r="42" spans="1:2">
      <c s="4" r="A42" t="s">
        <v>949</v>
      </c>
    </row>
    <row r="43" spans="1:2">
      <c s="3" r="A43" t="s">
        <v>934</v>
      </c>
    </row>
    <row r="44" spans="1:2">
      <c s="4" r="A44" t="s">
        <v>935</v>
      </c>
      <c s="6" r="B44" t="n">
        <v>0</v>
      </c>
    </row>
    <row r="45" spans="1:2">
      <c s="4" r="A45" t="s">
        <v>950</v>
      </c>
    </row>
    <row r="46" spans="1:2">
      <c s="3" r="A46" t="s">
        <v>934</v>
      </c>
    </row>
    <row r="47" spans="1:2">
      <c s="4" r="A47" t="s">
        <v>935</v>
      </c>
      <c s="6" r="B47" t="n">
        <v>0</v>
      </c>
    </row>
    <row r="48" spans="1:2">
      <c s="4" r="A48" t="s">
        <v>951</v>
      </c>
    </row>
    <row r="49" spans="1:2">
      <c s="3" r="A49" t="s">
        <v>934</v>
      </c>
    </row>
    <row r="50" spans="1:2">
      <c s="4" r="A50" t="s">
        <v>935</v>
      </c>
      <c s="8" r="B50" t="n">
        <v>5091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2</v>
      </c>
      <c s="2" r="B1" t="s">
        <v>1</v>
      </c>
    </row>
    <row r="2" spans="1:4">
      <c s="2" r="B2" t="s">
        <v>2</v>
      </c>
      <c s="2" r="C2" t="s">
        <v>30</v>
      </c>
      <c s="2" r="D2" t="s">
        <v>31</v>
      </c>
    </row>
    <row r="3" spans="1:4">
      <c s="3" r="A3" t="s">
        <v>212</v>
      </c>
    </row>
    <row r="4" spans="1:4">
      <c s="4" r="A4" t="s">
        <v>953</v>
      </c>
      <c s="8" r="B4" t="n">
        <v>3382</v>
      </c>
      <c s="8" r="C4" t="n">
        <v>3693</v>
      </c>
      <c s="8" r="D4" t="n">
        <v>3917</v>
      </c>
    </row>
    <row r="5" spans="1:4">
      <c s="4" r="A5" t="s">
        <v>954</v>
      </c>
      <c s="6" r="B5" t="n">
        <v>2500</v>
      </c>
      <c s="6" r="C5" t="n">
        <v>2600</v>
      </c>
    </row>
    <row r="6" spans="1:4">
      <c s="3" r="A6" t="s">
        <v>955</v>
      </c>
    </row>
    <row r="7" spans="1:4">
      <c s="4" r="A7" t="s">
        <v>956</v>
      </c>
      <c s="6" r="B7" t="n">
        <v>3693</v>
      </c>
      <c s="6" r="C7" t="n">
        <v>3917</v>
      </c>
      <c s="6" r="D7" t="n">
        <v>5547</v>
      </c>
    </row>
    <row r="8" spans="1:4">
      <c s="4" r="A8" t="s">
        <v>957</v>
      </c>
      <c s="6" r="B8" t="n">
        <v>0</v>
      </c>
      <c s="6" r="C8" t="n">
        <v>0</v>
      </c>
      <c s="6" r="D8" t="n">
        <v>0</v>
      </c>
    </row>
    <row r="9" spans="1:4">
      <c s="4" r="A9" t="s">
        <v>958</v>
      </c>
      <c s="6" r="B9" t="n">
        <v>-172</v>
      </c>
      <c s="6" r="C9" t="n">
        <v>-229</v>
      </c>
      <c s="6" r="D9" t="n">
        <v>-1476</v>
      </c>
    </row>
    <row r="10" spans="1:4">
      <c s="4" r="A10" t="s">
        <v>959</v>
      </c>
      <c s="6" r="B10" t="n">
        <v>0</v>
      </c>
      <c s="6" r="C10" t="n">
        <v>152</v>
      </c>
      <c s="6" r="D10" t="n">
        <v>0</v>
      </c>
    </row>
    <row r="11" spans="1:4">
      <c s="4" r="A11" t="s">
        <v>960</v>
      </c>
      <c s="6" r="B11" t="n">
        <v>0</v>
      </c>
      <c s="6" r="C11" t="n">
        <v>0</v>
      </c>
      <c s="6" r="D11" t="n">
        <v>0</v>
      </c>
    </row>
    <row r="12" spans="1:4">
      <c s="4" r="A12" t="s">
        <v>961</v>
      </c>
      <c s="6" r="B12" t="n">
        <v>-139</v>
      </c>
      <c s="6" r="C12" t="n">
        <v>-147</v>
      </c>
      <c s="6" r="D12" t="n">
        <v>-154</v>
      </c>
    </row>
    <row r="13" spans="1:4">
      <c s="4" r="A13" t="s">
        <v>962</v>
      </c>
      <c s="6" r="B13" t="n">
        <v>0</v>
      </c>
      <c s="6" r="C13" t="n">
        <v>0</v>
      </c>
      <c s="6" r="D13" t="n">
        <v>0</v>
      </c>
    </row>
    <row r="14" spans="1:4">
      <c s="4" r="A14" t="s">
        <v>482</v>
      </c>
      <c s="6" r="B14" t="n">
        <v>0</v>
      </c>
      <c s="6" r="C14" t="n">
        <v>0</v>
      </c>
      <c s="6" r="D14" t="n">
        <v>0</v>
      </c>
    </row>
    <row r="15" spans="1:4">
      <c s="4" r="A15" t="s">
        <v>953</v>
      </c>
      <c s="6" r="B15" t="n">
        <v>3382</v>
      </c>
      <c s="6" r="C15" t="n">
        <v>3693</v>
      </c>
      <c s="6" r="D15" t="n">
        <v>3917</v>
      </c>
    </row>
    <row r="16" spans="1:4">
      <c s="4" r="A16" t="s">
        <v>963</v>
      </c>
      <c s="6" r="B16" t="n">
        <v>500</v>
      </c>
      <c s="6" r="C16" t="n">
        <v>900</v>
      </c>
      <c s="6" r="D16" t="n">
        <v>500</v>
      </c>
    </row>
    <row r="17" spans="1:4">
      <c s="4" r="A17" t="s">
        <v>964</v>
      </c>
      <c s="6" r="B17" t="n">
        <v>600</v>
      </c>
      <c s="6" r="C17" t="n">
        <v>600</v>
      </c>
      <c s="6" r="D17" t="n">
        <v>700</v>
      </c>
    </row>
    <row r="18" spans="1:4">
      <c s="4" r="A18" t="s">
        <v>965</v>
      </c>
      <c s="8" r="B18" t="n">
        <v>5000</v>
      </c>
      <c s="8" r="C18" t="n">
        <v>4900</v>
      </c>
      <c s="8" r="D18" t="n">
        <v>49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966</v>
      </c>
      <c s="2" r="B1" t="s">
        <v>1</v>
      </c>
    </row>
    <row r="2" spans="1:4">
      <c s="2" r="B2" t="s">
        <v>2</v>
      </c>
      <c s="2" r="C2" t="s">
        <v>30</v>
      </c>
      <c s="2" r="D2" t="s">
        <v>31</v>
      </c>
    </row>
    <row r="3" spans="1:4">
      <c s="3" r="A3" t="s">
        <v>967</v>
      </c>
    </row>
    <row r="4" spans="1:4">
      <c s="4" r="A4" t="s">
        <v>968</v>
      </c>
      <c s="8" r="B4" t="n">
        <v>33340</v>
      </c>
      <c s="8" r="C4" t="n">
        <v>41719</v>
      </c>
      <c s="8" r="D4" t="n">
        <v>31233</v>
      </c>
    </row>
    <row r="5" spans="1:4">
      <c s="4" r="A5" t="s">
        <v>969</v>
      </c>
      <c s="6" r="B5" t="n">
        <v>614</v>
      </c>
      <c s="6" r="C5" t="n">
        <v>683</v>
      </c>
      <c s="6" r="D5" t="n">
        <v>530</v>
      </c>
    </row>
    <row r="6" spans="1:4">
      <c s="4" r="A6" t="s">
        <v>970</v>
      </c>
      <c s="6" r="B6" t="n">
        <v>6984</v>
      </c>
      <c s="6" r="C6" t="n">
        <v>5485</v>
      </c>
      <c s="6" r="D6" t="n">
        <v>7448</v>
      </c>
    </row>
    <row r="7" spans="1:4">
      <c s="4" r="A7" t="s">
        <v>971</v>
      </c>
      <c s="6" r="B7" t="n">
        <v>303</v>
      </c>
      <c s="6" r="C7" t="n">
        <v>1504</v>
      </c>
      <c s="6" r="D7" t="n">
        <v>631</v>
      </c>
    </row>
    <row r="8" spans="1:4">
      <c s="3" r="A8" t="s">
        <v>972</v>
      </c>
    </row>
    <row r="9" spans="1:4">
      <c s="4" r="A9" t="s">
        <v>973</v>
      </c>
      <c s="8" r="B9" t="n">
        <v>11417</v>
      </c>
      <c s="8" r="C9" t="n">
        <v>3630</v>
      </c>
      <c s="8" r="D9" t="n">
        <v>72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74</v>
      </c>
      <c s="2" r="B1" t="s">
        <v>466</v>
      </c>
      <c s="2" r="J1" t="s">
        <v>1</v>
      </c>
    </row>
    <row r="2" spans="1:12">
      <c s="2" r="B2" t="s">
        <v>2</v>
      </c>
      <c s="2" r="C2" t="s">
        <v>467</v>
      </c>
      <c s="2" r="D2" t="s">
        <v>4</v>
      </c>
      <c s="2" r="E2" t="s">
        <v>468</v>
      </c>
      <c s="2" r="F2" t="s">
        <v>30</v>
      </c>
      <c s="2" r="G2" t="s">
        <v>469</v>
      </c>
      <c s="2" r="H2" t="s">
        <v>470</v>
      </c>
      <c s="2" r="I2" t="s">
        <v>471</v>
      </c>
      <c s="2" r="J2" t="s">
        <v>2</v>
      </c>
      <c s="2" r="K2" t="s">
        <v>30</v>
      </c>
      <c s="2" r="L2" t="s">
        <v>31</v>
      </c>
    </row>
    <row r="3" spans="1:12">
      <c s="3" r="A3" t="s">
        <v>975</v>
      </c>
    </row>
    <row r="4" spans="1:12">
      <c s="4" r="A4" t="s">
        <v>33</v>
      </c>
      <c s="8" r="B4" t="n">
        <v>485422</v>
      </c>
      <c s="8" r="C4" t="n">
        <v>475650</v>
      </c>
      <c s="8" r="D4" t="n">
        <v>476428</v>
      </c>
      <c s="8" r="E4" t="n">
        <v>434465</v>
      </c>
      <c s="8" r="F4" t="n">
        <v>448940</v>
      </c>
      <c s="8" r="G4" t="n">
        <v>476124</v>
      </c>
      <c s="8" r="H4" t="n">
        <v>490176</v>
      </c>
      <c s="8" r="I4" t="n">
        <v>422460</v>
      </c>
      <c s="8" r="J4" t="n">
        <v>1871965</v>
      </c>
      <c s="8" r="K4" t="n">
        <v>1837700</v>
      </c>
      <c s="8" r="L4" t="n">
        <v>1731143</v>
      </c>
    </row>
    <row r="5" spans="1:12">
      <c s="4" r="A5" t="s">
        <v>976</v>
      </c>
      <c s="6" r="J5" t="n">
        <v>204197</v>
      </c>
      <c s="6" r="K5" t="n">
        <v>137087</v>
      </c>
      <c s="6" r="L5" t="n">
        <v>105877</v>
      </c>
    </row>
    <row r="6" spans="1:12">
      <c s="4" r="A6" t="s">
        <v>977</v>
      </c>
      <c s="6" r="J6" t="n">
        <v>82885</v>
      </c>
      <c s="6" r="K6" t="n">
        <v>82344</v>
      </c>
      <c s="6" r="L6" t="n">
        <v>79138</v>
      </c>
    </row>
    <row r="7" spans="1:12">
      <c s="4" r="A7" t="s">
        <v>41</v>
      </c>
      <c s="6" r="B7" t="n">
        <v>7165</v>
      </c>
      <c s="6" r="C7" t="n">
        <v>7179</v>
      </c>
      <c s="6" r="D7" t="n">
        <v>6787</v>
      </c>
      <c s="6" r="E7" t="n">
        <v>11753</v>
      </c>
      <c s="6" r="F7" t="n">
        <v>10491</v>
      </c>
      <c s="6" r="G7" t="n">
        <v>10447</v>
      </c>
      <c s="6" r="H7" t="n">
        <v>10594</v>
      </c>
      <c s="6" r="I7" t="n">
        <v>9993</v>
      </c>
      <c s="6" r="J7" t="n">
        <v>32884</v>
      </c>
      <c s="6" r="K7" t="n">
        <v>41525</v>
      </c>
      <c s="6" r="L7" t="n">
        <v>33230</v>
      </c>
    </row>
    <row r="8" spans="1:12">
      <c s="4" r="A8" t="s">
        <v>45</v>
      </c>
      <c s="8" r="B8" t="n">
        <v>-1595</v>
      </c>
      <c s="8" r="C8" t="n">
        <v>-2510</v>
      </c>
      <c s="8" r="D8" t="n">
        <v>15013</v>
      </c>
      <c s="8" r="E8" t="n">
        <v>3264</v>
      </c>
      <c s="8" r="F8" t="n">
        <v>1131</v>
      </c>
      <c s="8" r="G8" t="n">
        <v>2004</v>
      </c>
      <c s="8" r="H8" t="n">
        <v>1379</v>
      </c>
      <c s="8" r="I8" t="n">
        <v>19</v>
      </c>
      <c s="6" r="J8" t="n">
        <v>14172</v>
      </c>
      <c s="6" r="K8" t="n">
        <v>4533</v>
      </c>
      <c s="6" r="L8" t="n">
        <v>-21377</v>
      </c>
    </row>
    <row r="9" spans="1:12">
      <c s="4" r="A9" t="s">
        <v>496</v>
      </c>
    </row>
    <row r="10" spans="1:12">
      <c s="3" r="A10" t="s">
        <v>975</v>
      </c>
    </row>
    <row r="11" spans="1:12">
      <c s="4" r="A11" t="s">
        <v>33</v>
      </c>
      <c s="6" r="J11" t="n">
        <v>1897430</v>
      </c>
      <c s="6" r="K11" t="n">
        <v>1862973</v>
      </c>
      <c s="6" r="L11" t="n">
        <v>1746597</v>
      </c>
    </row>
    <row r="12" spans="1:12">
      <c s="4" r="A12" t="s">
        <v>978</v>
      </c>
    </row>
    <row r="13" spans="1:12">
      <c s="3" r="A13" t="s">
        <v>975</v>
      </c>
    </row>
    <row r="14" spans="1:12">
      <c s="4" r="A14" t="s">
        <v>33</v>
      </c>
      <c s="6" r="J14" t="n">
        <v>-25465</v>
      </c>
      <c s="6" r="K14" t="n">
        <v>-25273</v>
      </c>
      <c s="6" r="L14" t="n">
        <v>-15454</v>
      </c>
    </row>
    <row r="15" spans="1:12">
      <c s="4" r="A15" t="s">
        <v>492</v>
      </c>
    </row>
    <row r="16" spans="1:12">
      <c s="3" r="A16" t="s">
        <v>975</v>
      </c>
    </row>
    <row r="17" spans="1:12">
      <c s="4" r="A17" t="s">
        <v>33</v>
      </c>
      <c s="6" r="J17" t="n">
        <v>1467125</v>
      </c>
      <c s="6" r="K17" t="n">
        <v>1396031</v>
      </c>
      <c s="6" r="L17" t="n">
        <v>1321638</v>
      </c>
    </row>
    <row r="18" spans="1:12">
      <c s="4" r="A18" t="s">
        <v>976</v>
      </c>
      <c s="6" r="J18" t="n">
        <v>165175</v>
      </c>
      <c s="6" r="K18" t="n">
        <v>121069</v>
      </c>
      <c s="6" r="L18" t="n">
        <v>89220</v>
      </c>
    </row>
    <row r="19" spans="1:12">
      <c s="4" r="A19" t="s">
        <v>977</v>
      </c>
      <c s="6" r="J19" t="n">
        <v>59376</v>
      </c>
      <c s="6" r="K19" t="n">
        <v>56535</v>
      </c>
      <c s="6" r="L19" t="n">
        <v>58230</v>
      </c>
    </row>
    <row r="20" spans="1:12">
      <c s="4" r="A20" t="s">
        <v>41</v>
      </c>
      <c s="6" r="J20" t="n">
        <v>57898</v>
      </c>
      <c s="6" r="K20" t="n">
        <v>69559</v>
      </c>
      <c s="6" r="L20" t="n">
        <v>63003</v>
      </c>
    </row>
    <row r="21" spans="1:12">
      <c s="4" r="A21" t="s">
        <v>45</v>
      </c>
      <c s="6" r="J21" t="n">
        <v>17421</v>
      </c>
      <c s="6" r="K21" t="n">
        <v>6034</v>
      </c>
      <c s="6" r="L21" t="n">
        <v>-20389</v>
      </c>
    </row>
    <row r="22" spans="1:12">
      <c s="4" r="A22" t="s">
        <v>979</v>
      </c>
    </row>
    <row r="23" spans="1:12">
      <c s="3" r="A23" t="s">
        <v>975</v>
      </c>
    </row>
    <row r="24" spans="1:12">
      <c s="4" r="A24" t="s">
        <v>33</v>
      </c>
      <c s="6" r="J24" t="n">
        <v>1467922</v>
      </c>
      <c s="6" r="K24" t="n">
        <v>1396844</v>
      </c>
      <c s="6" r="L24" t="n">
        <v>1322365</v>
      </c>
    </row>
    <row r="25" spans="1:12">
      <c s="4" r="A25" t="s">
        <v>980</v>
      </c>
    </row>
    <row r="26" spans="1:12">
      <c s="3" r="A26" t="s">
        <v>975</v>
      </c>
    </row>
    <row r="27" spans="1:12">
      <c s="4" r="A27" t="s">
        <v>33</v>
      </c>
      <c s="6" r="J27" t="n">
        <v>-797</v>
      </c>
      <c s="6" r="K27" t="n">
        <v>-813</v>
      </c>
      <c s="6" r="L27" t="n">
        <v>-727</v>
      </c>
    </row>
    <row r="28" spans="1:12">
      <c s="4" r="A28" t="s">
        <v>495</v>
      </c>
    </row>
    <row r="29" spans="1:12">
      <c s="3" r="A29" t="s">
        <v>975</v>
      </c>
    </row>
    <row r="30" spans="1:12">
      <c s="4" r="A30" t="s">
        <v>33</v>
      </c>
      <c s="6" r="J30" t="n">
        <v>356204</v>
      </c>
      <c s="6" r="K30" t="n">
        <v>385090</v>
      </c>
      <c s="6" r="L30" t="n">
        <v>339929</v>
      </c>
    </row>
    <row r="31" spans="1:12">
      <c s="4" r="A31" t="s">
        <v>976</v>
      </c>
      <c s="6" r="J31" t="n">
        <v>40029</v>
      </c>
      <c s="6" r="K31" t="n">
        <v>15755</v>
      </c>
      <c s="6" r="L31" t="n">
        <v>11121</v>
      </c>
    </row>
    <row r="32" spans="1:12">
      <c s="4" r="A32" t="s">
        <v>977</v>
      </c>
      <c s="6" r="J32" t="n">
        <v>20707</v>
      </c>
      <c s="6" r="K32" t="n">
        <v>22043</v>
      </c>
      <c s="6" r="L32" t="n">
        <v>17135</v>
      </c>
    </row>
    <row r="33" spans="1:12">
      <c s="4" r="A33" t="s">
        <v>41</v>
      </c>
      <c s="6" r="J33" t="n">
        <v>-25135</v>
      </c>
      <c s="6" r="K33" t="n">
        <v>-28202</v>
      </c>
      <c s="6" r="L33" t="n">
        <v>-29911</v>
      </c>
    </row>
    <row r="34" spans="1:12">
      <c s="4" r="A34" t="s">
        <v>45</v>
      </c>
      <c s="6" r="J34" t="n">
        <v>-1886</v>
      </c>
      <c s="6" r="K34" t="n">
        <v>-40</v>
      </c>
      <c s="6" r="L34" t="n">
        <v>-1507</v>
      </c>
    </row>
    <row r="35" spans="1:12">
      <c s="4" r="A35" t="s">
        <v>981</v>
      </c>
    </row>
    <row r="36" spans="1:12">
      <c s="3" r="A36" t="s">
        <v>975</v>
      </c>
    </row>
    <row r="37" spans="1:12">
      <c s="4" r="A37" t="s">
        <v>33</v>
      </c>
      <c s="6" r="J37" t="n">
        <v>380872</v>
      </c>
      <c s="6" r="K37" t="n">
        <v>409550</v>
      </c>
      <c s="6" r="L37" t="n">
        <v>354615</v>
      </c>
    </row>
    <row r="38" spans="1:12">
      <c s="4" r="A38" t="s">
        <v>982</v>
      </c>
    </row>
    <row r="39" spans="1:12">
      <c s="3" r="A39" t="s">
        <v>975</v>
      </c>
    </row>
    <row r="40" spans="1:12">
      <c s="4" r="A40" t="s">
        <v>33</v>
      </c>
      <c s="6" r="J40" t="n">
        <v>-24668</v>
      </c>
      <c s="6" r="K40" t="n">
        <v>-24460</v>
      </c>
      <c s="6" r="L40" t="n">
        <v>-14686</v>
      </c>
    </row>
    <row r="41" spans="1:12">
      <c s="4" r="A41" t="s">
        <v>557</v>
      </c>
    </row>
    <row r="42" spans="1:12">
      <c s="3" r="A42" t="s">
        <v>975</v>
      </c>
    </row>
    <row r="43" spans="1:12">
      <c s="4" r="A43" t="s">
        <v>33</v>
      </c>
      <c s="6" r="J43" t="n">
        <v>48636</v>
      </c>
      <c s="6" r="K43" t="n">
        <v>56579</v>
      </c>
      <c s="6" r="L43" t="n">
        <v>69576</v>
      </c>
    </row>
    <row r="44" spans="1:12">
      <c s="4" r="A44" t="s">
        <v>976</v>
      </c>
      <c s="6" r="J44" t="n">
        <v>-1007</v>
      </c>
      <c s="6" r="K44" t="n">
        <v>263</v>
      </c>
      <c s="6" r="L44" t="n">
        <v>5536</v>
      </c>
    </row>
    <row r="45" spans="1:12">
      <c s="4" r="A45" t="s">
        <v>977</v>
      </c>
      <c s="6" r="J45" t="n">
        <v>2802</v>
      </c>
      <c s="6" r="K45" t="n">
        <v>3766</v>
      </c>
      <c s="6" r="L45" t="n">
        <v>3773</v>
      </c>
    </row>
    <row r="46" spans="1:12">
      <c s="4" r="A46" t="s">
        <v>41</v>
      </c>
      <c s="6" r="J46" t="n">
        <v>121</v>
      </c>
      <c s="6" r="K46" t="n">
        <v>168</v>
      </c>
      <c s="6" r="L46" t="n">
        <v>138</v>
      </c>
    </row>
    <row r="47" spans="1:12">
      <c s="4" r="A47" t="s">
        <v>45</v>
      </c>
      <c s="6" r="J47" t="n">
        <v>-1363</v>
      </c>
      <c s="6" r="K47" t="n">
        <v>-1461</v>
      </c>
      <c s="6" r="L47" t="n">
        <v>519</v>
      </c>
    </row>
    <row r="48" spans="1:12">
      <c s="4" r="A48" t="s">
        <v>983</v>
      </c>
    </row>
    <row r="49" spans="1:12">
      <c s="3" r="A49" t="s">
        <v>975</v>
      </c>
    </row>
    <row r="50" spans="1:12">
      <c s="4" r="A50" t="s">
        <v>33</v>
      </c>
      <c s="6" r="J50" t="n">
        <v>48636</v>
      </c>
      <c s="6" r="K50" t="n">
        <v>56579</v>
      </c>
      <c s="6" r="L50" t="n">
        <v>69617</v>
      </c>
    </row>
    <row r="51" spans="1:12">
      <c s="4" r="A51" t="s">
        <v>984</v>
      </c>
    </row>
    <row r="52" spans="1:12">
      <c s="3" r="A52" t="s">
        <v>975</v>
      </c>
    </row>
    <row r="53" spans="1:12">
      <c s="4" r="A53" t="s">
        <v>33</v>
      </c>
      <c s="8" r="J53" t="n">
        <v>0</v>
      </c>
      <c s="8" r="K53" t="n">
        <v>0</v>
      </c>
      <c s="8" r="L53" t="n">
        <v>-4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85</v>
      </c>
      <c s="2" r="B1" t="s">
        <v>466</v>
      </c>
      <c s="2" r="J1" t="s">
        <v>1</v>
      </c>
    </row>
    <row r="2" spans="1:12">
      <c s="2" r="B2" t="s">
        <v>2</v>
      </c>
      <c s="2" r="C2" t="s">
        <v>467</v>
      </c>
      <c s="2" r="D2" t="s">
        <v>4</v>
      </c>
      <c s="2" r="E2" t="s">
        <v>468</v>
      </c>
      <c s="2" r="F2" t="s">
        <v>30</v>
      </c>
      <c s="2" r="G2" t="s">
        <v>469</v>
      </c>
      <c s="2" r="H2" t="s">
        <v>470</v>
      </c>
      <c s="2" r="I2" t="s">
        <v>471</v>
      </c>
      <c s="2" r="J2" t="s">
        <v>2</v>
      </c>
      <c s="2" r="K2" t="s">
        <v>30</v>
      </c>
      <c s="2" r="L2" t="s">
        <v>31</v>
      </c>
    </row>
    <row r="3" spans="1:12">
      <c s="3" r="A3" t="s">
        <v>218</v>
      </c>
    </row>
    <row r="4" spans="1:12">
      <c s="4" r="A4" t="s">
        <v>976</v>
      </c>
      <c s="8" r="J4" t="n">
        <v>204197</v>
      </c>
      <c s="8" r="K4" t="n">
        <v>137087</v>
      </c>
      <c s="8" r="L4" t="n">
        <v>105877</v>
      </c>
    </row>
    <row r="5" spans="1:12">
      <c s="4" r="A5" t="s">
        <v>139</v>
      </c>
      <c s="6" r="J5" t="n">
        <v>59160</v>
      </c>
      <c s="6" r="K5" t="n">
        <v>60622</v>
      </c>
      <c s="6" r="L5" t="n">
        <v>62080</v>
      </c>
    </row>
    <row r="6" spans="1:12">
      <c s="4" r="A6" t="s">
        <v>140</v>
      </c>
      <c s="6" r="J6" t="n">
        <v>23725</v>
      </c>
      <c s="6" r="K6" t="n">
        <v>21722</v>
      </c>
      <c s="6" r="L6" t="n">
        <v>17058</v>
      </c>
    </row>
    <row r="7" spans="1:12">
      <c s="4" r="A7" t="s">
        <v>119</v>
      </c>
      <c s="6" r="J7" t="n">
        <v>13236</v>
      </c>
      <c s="6" r="K7" t="n">
        <v>9605</v>
      </c>
      <c s="6" r="L7" t="n">
        <v>7752</v>
      </c>
    </row>
    <row r="8" spans="1:12">
      <c s="4" r="A8" t="s">
        <v>986</v>
      </c>
      <c s="6" r="J8" t="n">
        <v>1371</v>
      </c>
      <c s="6" r="K8" t="n">
        <v>3816</v>
      </c>
      <c s="6" r="L8" t="n">
        <v>-1775</v>
      </c>
    </row>
    <row r="9" spans="1:12">
      <c s="4" r="A9" t="s">
        <v>987</v>
      </c>
      <c s="6" r="J9" t="n">
        <v>0</v>
      </c>
      <c s="6" r="K9" t="n">
        <v>0</v>
      </c>
      <c s="6" r="L9" t="n">
        <v>2421</v>
      </c>
    </row>
    <row r="10" spans="1:12">
      <c s="4" r="A10" t="s">
        <v>37</v>
      </c>
      <c s="8" r="B10" t="n">
        <v>1195</v>
      </c>
      <c s="8" r="C10" t="n">
        <v>1139</v>
      </c>
      <c s="8" r="D10" t="n">
        <v>988</v>
      </c>
      <c s="8" r="E10" t="n">
        <v>2356</v>
      </c>
      <c s="8" r="F10" t="n">
        <v>-57</v>
      </c>
      <c s="8" r="G10" t="n">
        <v>9913</v>
      </c>
      <c s="8" r="H10" t="n">
        <v>560</v>
      </c>
      <c s="8" r="I10" t="n">
        <v>721</v>
      </c>
      <c s="6" r="J10" t="n">
        <v>5678</v>
      </c>
      <c s="6" r="K10" t="n">
        <v>11137</v>
      </c>
      <c s="6" r="L10" t="n">
        <v>10630</v>
      </c>
    </row>
    <row r="11" spans="1:12">
      <c s="4" r="A11" t="s">
        <v>38</v>
      </c>
      <c s="6" r="B11" t="n">
        <v>0</v>
      </c>
      <c s="6" r="C11" t="n">
        <v>9439</v>
      </c>
      <c s="6" r="D11" t="n">
        <v>0</v>
      </c>
      <c s="6" r="E11" t="n">
        <v>0</v>
      </c>
      <c s="6" r="F11" t="n">
        <v>18202</v>
      </c>
      <c s="6" r="G11" t="n">
        <v>0</v>
      </c>
      <c s="6" r="H11" t="n">
        <v>0</v>
      </c>
      <c s="6" r="I11" t="n">
        <v>0</v>
      </c>
      <c s="6" r="J11" t="n">
        <v>9439</v>
      </c>
      <c s="6" r="K11" t="n">
        <v>18202</v>
      </c>
      <c s="6" r="L11" t="n">
        <v>1904</v>
      </c>
    </row>
    <row r="12" spans="1:12">
      <c s="4" r="A12" t="s">
        <v>39</v>
      </c>
      <c s="6" r="B12" t="n">
        <v>30263</v>
      </c>
      <c s="6" r="C12" t="n">
        <v>29721</v>
      </c>
      <c s="6" r="D12" t="n">
        <v>0</v>
      </c>
      <c s="6" r="E12" t="n">
        <v>0</v>
      </c>
      <c s="6" r="J12" t="n">
        <v>59984</v>
      </c>
      <c s="6" r="K12" t="n">
        <v>0</v>
      </c>
      <c s="6" r="L12" t="n">
        <v>0</v>
      </c>
    </row>
    <row r="13" spans="1:12">
      <c s="4" r="A13" t="s">
        <v>41</v>
      </c>
      <c s="6" r="B13" t="n">
        <v>7165</v>
      </c>
      <c s="6" r="C13" t="n">
        <v>7179</v>
      </c>
      <c s="6" r="D13" t="n">
        <v>6787</v>
      </c>
      <c s="6" r="E13" t="n">
        <v>11753</v>
      </c>
      <c s="6" r="F13" t="n">
        <v>10491</v>
      </c>
      <c s="6" r="G13" t="n">
        <v>10447</v>
      </c>
      <c s="6" r="H13" t="n">
        <v>10594</v>
      </c>
      <c s="6" r="I13" t="n">
        <v>9993</v>
      </c>
      <c s="6" r="J13" t="n">
        <v>32884</v>
      </c>
      <c s="6" r="K13" t="n">
        <v>41525</v>
      </c>
      <c s="6" r="L13" t="n">
        <v>33230</v>
      </c>
    </row>
    <row r="14" spans="1:12">
      <c s="4" r="A14" t="s">
        <v>42</v>
      </c>
      <c s="6" r="B14" t="n">
        <v>0</v>
      </c>
      <c s="6" r="C14" t="n">
        <v>0</v>
      </c>
      <c s="6" r="D14" t="n">
        <v>0</v>
      </c>
      <c s="6" r="E14" t="n">
        <v>-28046</v>
      </c>
      <c s="6" r="J14" t="n">
        <v>-28046</v>
      </c>
      <c s="6" r="K14" t="n">
        <v>0</v>
      </c>
      <c s="6" r="L14" t="n">
        <v>0</v>
      </c>
    </row>
    <row r="15" spans="1:12">
      <c s="4" r="A15" t="s">
        <v>43</v>
      </c>
      <c s="6" r="B15" t="n">
        <v>1782</v>
      </c>
      <c s="6" r="C15" t="n">
        <v>-1720</v>
      </c>
      <c s="6" r="D15" t="n">
        <v>-635</v>
      </c>
      <c s="6" r="E15" t="n">
        <v>-1184</v>
      </c>
      <c s="6" r="F15" t="n">
        <v>-1670</v>
      </c>
      <c s="6" r="G15" t="n">
        <v>-404</v>
      </c>
      <c s="6" r="H15" t="n">
        <v>1306</v>
      </c>
      <c s="6" r="I15" t="n">
        <v>181</v>
      </c>
      <c s="6" r="J15" t="n">
        <v>-1757</v>
      </c>
      <c s="6" r="K15" t="n">
        <v>-587</v>
      </c>
      <c s="6" r="L15" t="n">
        <v>2316</v>
      </c>
    </row>
    <row r="16" spans="1:12">
      <c s="4" r="A16" t="s">
        <v>45</v>
      </c>
      <c s="6" r="B16" t="n">
        <v>-1595</v>
      </c>
      <c s="6" r="C16" t="n">
        <v>-2510</v>
      </c>
      <c s="6" r="D16" t="n">
        <v>15013</v>
      </c>
      <c s="6" r="E16" t="n">
        <v>3264</v>
      </c>
      <c s="6" r="F16" t="n">
        <v>1131</v>
      </c>
      <c s="6" r="G16" t="n">
        <v>2004</v>
      </c>
      <c s="6" r="H16" t="n">
        <v>1379</v>
      </c>
      <c s="6" r="I16" t="n">
        <v>19</v>
      </c>
      <c s="6" r="J16" t="n">
        <v>14172</v>
      </c>
      <c s="6" r="K16" t="n">
        <v>4533</v>
      </c>
      <c s="6" r="L16" t="n">
        <v>-21377</v>
      </c>
    </row>
    <row r="17" spans="1:12">
      <c s="4" r="A17" t="s">
        <v>137</v>
      </c>
      <c s="6" r="B17" t="n">
        <v>247</v>
      </c>
      <c s="6" r="C17" t="n">
        <v>192</v>
      </c>
      <c s="6" r="D17" t="n">
        <v>240</v>
      </c>
      <c s="6" r="E17" t="n">
        <v>229</v>
      </c>
      <c s="6" r="F17" t="n">
        <v>194</v>
      </c>
      <c s="6" r="G17" t="n">
        <v>124</v>
      </c>
      <c s="6" r="H17" t="n">
        <v>170</v>
      </c>
      <c s="6" r="I17" t="n">
        <v>142</v>
      </c>
      <c s="6" r="J17" t="n">
        <v>908</v>
      </c>
      <c s="6" r="K17" t="n">
        <v>630</v>
      </c>
      <c s="6" r="L17" t="n">
        <v>598</v>
      </c>
    </row>
    <row r="18" spans="1:12">
      <c s="4" r="A18" t="s">
        <v>988</v>
      </c>
      <c s="6" r="B18" t="n">
        <v>1583</v>
      </c>
      <c s="6" r="C18" t="n">
        <v>762</v>
      </c>
      <c s="6" r="D18" t="n">
        <v>381</v>
      </c>
      <c s="6" r="E18" t="n">
        <v>1736</v>
      </c>
      <c s="6" r="F18" t="n">
        <v>1724</v>
      </c>
      <c s="6" r="G18" t="n">
        <v>258</v>
      </c>
      <c s="6" r="H18" t="n">
        <v>499</v>
      </c>
      <c s="6" r="I18" t="n">
        <v>741</v>
      </c>
      <c s="6" r="J18" t="n">
        <v>4462</v>
      </c>
      <c s="6" r="K18" t="n">
        <v>3222</v>
      </c>
      <c s="6" r="L18" t="n">
        <v>2050</v>
      </c>
    </row>
    <row r="19" spans="1:12">
      <c s="4" r="A19" t="s">
        <v>50</v>
      </c>
      <c s="8" r="B19" t="n">
        <v>-13218</v>
      </c>
      <c s="8" r="C19" t="n">
        <v>-16283</v>
      </c>
      <c s="8" r="D19" t="n">
        <v>13442</v>
      </c>
      <c s="8" r="E19" t="n">
        <v>-31052</v>
      </c>
      <c s="8" r="F19" t="n">
        <v>-16367</v>
      </c>
      <c s="8" r="G19" t="n">
        <v>-9967</v>
      </c>
      <c s="8" r="H19" t="n">
        <v>5580</v>
      </c>
      <c s="8" r="I19" t="n">
        <v>-16586</v>
      </c>
      <c s="8" r="J19" t="n">
        <v>-47111</v>
      </c>
      <c s="8" r="K19" t="n">
        <v>-37340</v>
      </c>
      <c s="8" r="L19" t="n">
        <v>-1101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89</v>
      </c>
      <c s="2" r="B1" t="s">
        <v>466</v>
      </c>
      <c s="2" r="J1" t="s">
        <v>1</v>
      </c>
    </row>
    <row r="2" spans="1:12">
      <c s="2" r="B2" t="s">
        <v>2</v>
      </c>
      <c s="2" r="C2" t="s">
        <v>467</v>
      </c>
      <c s="2" r="D2" t="s">
        <v>4</v>
      </c>
      <c s="2" r="E2" t="s">
        <v>468</v>
      </c>
      <c s="2" r="F2" t="s">
        <v>30</v>
      </c>
      <c s="2" r="G2" t="s">
        <v>469</v>
      </c>
      <c s="2" r="H2" t="s">
        <v>470</v>
      </c>
      <c s="2" r="I2" t="s">
        <v>471</v>
      </c>
      <c s="2" r="J2" t="s">
        <v>2</v>
      </c>
      <c s="2" r="K2" t="s">
        <v>30</v>
      </c>
      <c s="2" r="L2" t="s">
        <v>31</v>
      </c>
    </row>
    <row r="3" spans="1:12">
      <c s="3" r="A3" t="s">
        <v>990</v>
      </c>
    </row>
    <row r="4" spans="1:12">
      <c s="4" r="A4" t="s">
        <v>33</v>
      </c>
      <c s="8" r="B4" t="n">
        <v>485422</v>
      </c>
      <c s="8" r="C4" t="n">
        <v>475650</v>
      </c>
      <c s="8" r="D4" t="n">
        <v>476428</v>
      </c>
      <c s="8" r="E4" t="n">
        <v>434465</v>
      </c>
      <c s="8" r="F4" t="n">
        <v>448940</v>
      </c>
      <c s="8" r="G4" t="n">
        <v>476124</v>
      </c>
      <c s="8" r="H4" t="n">
        <v>490176</v>
      </c>
      <c s="8" r="I4" t="n">
        <v>422460</v>
      </c>
      <c s="8" r="J4" t="n">
        <v>1871965</v>
      </c>
      <c s="8" r="K4" t="n">
        <v>1837700</v>
      </c>
      <c s="8" r="L4" t="n">
        <v>1731143</v>
      </c>
    </row>
    <row r="5" spans="1:12">
      <c s="4" r="A5" t="s">
        <v>991</v>
      </c>
    </row>
    <row r="6" spans="1:12">
      <c s="3" r="A6" t="s">
        <v>990</v>
      </c>
    </row>
    <row r="7" spans="1:12">
      <c s="4" r="A7" t="s">
        <v>33</v>
      </c>
      <c s="6" r="J7" t="n">
        <v>302200</v>
      </c>
      <c s="6" r="K7" t="n">
        <v>308600</v>
      </c>
      <c s="6" r="L7" t="n">
        <v>278400</v>
      </c>
    </row>
    <row r="8" spans="1:12">
      <c s="4" r="A8" t="s">
        <v>938</v>
      </c>
    </row>
    <row r="9" spans="1:12">
      <c s="3" r="A9" t="s">
        <v>990</v>
      </c>
    </row>
    <row r="10" spans="1:12">
      <c s="4" r="A10" t="s">
        <v>33</v>
      </c>
      <c s="6" r="J10" t="n">
        <v>1150889</v>
      </c>
      <c s="6" r="K10" t="n">
        <v>1073710</v>
      </c>
      <c s="6" r="L10" t="n">
        <v>1002689</v>
      </c>
    </row>
    <row r="11" spans="1:12">
      <c s="4" r="A11" t="s">
        <v>936</v>
      </c>
    </row>
    <row r="12" spans="1:12">
      <c s="3" r="A12" t="s">
        <v>990</v>
      </c>
    </row>
    <row r="13" spans="1:12">
      <c s="4" r="A13" t="s">
        <v>33</v>
      </c>
      <c s="6" r="J13" t="n">
        <v>275882</v>
      </c>
      <c s="6" r="K13" t="n">
        <v>280276</v>
      </c>
      <c s="6" r="L13" t="n">
        <v>280020</v>
      </c>
    </row>
    <row r="14" spans="1:12">
      <c s="4" r="A14" t="s">
        <v>992</v>
      </c>
    </row>
    <row r="15" spans="1:12">
      <c s="3" r="A15" t="s">
        <v>990</v>
      </c>
    </row>
    <row r="16" spans="1:12">
      <c s="4" r="A16" t="s">
        <v>33</v>
      </c>
      <c s="6" r="J16" t="n">
        <v>445194</v>
      </c>
      <c s="6" r="K16" t="n">
        <v>483714</v>
      </c>
      <c s="6" r="L16" t="n">
        <v>448434</v>
      </c>
    </row>
    <row r="17" spans="1:12">
      <c s="4" r="A17" t="s">
        <v>993</v>
      </c>
    </row>
    <row r="18" spans="1:12">
      <c s="3" r="A18" t="s">
        <v>990</v>
      </c>
    </row>
    <row r="19" spans="1:12">
      <c s="4" r="A19" t="s">
        <v>33</v>
      </c>
      <c s="6" r="J19" t="n">
        <v>1343360</v>
      </c>
      <c s="6" r="K19" t="n">
        <v>1293006</v>
      </c>
      <c s="6" r="L19" t="n">
        <v>1260046</v>
      </c>
    </row>
    <row r="20" spans="1:12">
      <c s="4" r="A20" t="s">
        <v>994</v>
      </c>
    </row>
    <row r="21" spans="1:12">
      <c s="3" r="A21" t="s">
        <v>990</v>
      </c>
    </row>
    <row r="22" spans="1:12">
      <c s="4" r="A22" t="s">
        <v>33</v>
      </c>
      <c s="8" r="J22" t="n">
        <v>528605</v>
      </c>
      <c s="8" r="K22" t="n">
        <v>544694</v>
      </c>
      <c s="8" r="L22" t="n">
        <v>47109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95</v>
      </c>
      <c s="2" r="B1" t="s">
        <v>2</v>
      </c>
      <c s="2" r="C1" t="s">
        <v>30</v>
      </c>
      <c s="2" r="D1" t="s">
        <v>31</v>
      </c>
    </row>
    <row r="2" spans="1:4">
      <c s="3" r="A2" t="s">
        <v>990</v>
      </c>
    </row>
    <row r="3" spans="1:4">
      <c s="4" r="A3" t="s">
        <v>76</v>
      </c>
      <c s="8" r="B3" t="n">
        <v>534234</v>
      </c>
      <c s="8" r="C3" t="n">
        <v>576234</v>
      </c>
      <c s="8" r="D3" t="n">
        <v>630279</v>
      </c>
    </row>
    <row r="4" spans="1:4">
      <c s="4" r="A4" t="s">
        <v>938</v>
      </c>
    </row>
    <row r="5" spans="1:4">
      <c s="3" r="A5" t="s">
        <v>990</v>
      </c>
    </row>
    <row r="6" spans="1:4">
      <c s="4" r="A6" t="s">
        <v>76</v>
      </c>
      <c s="6" r="B6" t="n">
        <v>333822</v>
      </c>
      <c s="6" r="C6" t="n">
        <v>329689</v>
      </c>
      <c s="6" r="D6" t="n">
        <v>330640</v>
      </c>
    </row>
    <row r="7" spans="1:4">
      <c s="4" r="A7" t="s">
        <v>936</v>
      </c>
    </row>
    <row r="8" spans="1:4">
      <c s="3" r="A8" t="s">
        <v>990</v>
      </c>
    </row>
    <row r="9" spans="1:4">
      <c s="4" r="A9" t="s">
        <v>76</v>
      </c>
      <c s="6" r="B9" t="n">
        <v>55440</v>
      </c>
      <c s="6" r="C9" t="n">
        <v>65491</v>
      </c>
      <c s="6" r="D9" t="n">
        <v>75307</v>
      </c>
    </row>
    <row r="10" spans="1:4">
      <c s="4" r="A10" t="s">
        <v>996</v>
      </c>
    </row>
    <row r="11" spans="1:4">
      <c s="3" r="A11" t="s">
        <v>990</v>
      </c>
    </row>
    <row r="12" spans="1:4">
      <c s="4" r="A12" t="s">
        <v>76</v>
      </c>
      <c s="6" r="B12" t="n">
        <v>0</v>
      </c>
      <c s="6" r="C12" t="n">
        <v>0</v>
      </c>
      <c s="6" r="D12" t="n">
        <v>65772</v>
      </c>
    </row>
    <row r="13" spans="1:4">
      <c s="4" r="A13" t="s">
        <v>992</v>
      </c>
    </row>
    <row r="14" spans="1:4">
      <c s="3" r="A14" t="s">
        <v>990</v>
      </c>
    </row>
    <row r="15" spans="1:4">
      <c s="4" r="A15" t="s">
        <v>76</v>
      </c>
      <c s="8" r="B15" t="n">
        <v>144972</v>
      </c>
      <c s="8" r="C15" t="n">
        <v>181054</v>
      </c>
      <c s="8" r="D15" t="n">
        <v>15856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7</v>
      </c>
      <c s="2" r="B1" t="s">
        <v>2</v>
      </c>
      <c s="2" r="C1" t="s">
        <v>30</v>
      </c>
    </row>
    <row r="2" spans="1:3">
      <c s="4" r="A2" t="s">
        <v>998</v>
      </c>
    </row>
    <row r="3" spans="1:3">
      <c s="3" r="A3" t="s">
        <v>866</v>
      </c>
    </row>
    <row r="4" spans="1:3">
      <c s="4" r="A4" t="s">
        <v>999</v>
      </c>
      <c s="7" r="B4" t="n">
        <v>484.3</v>
      </c>
      <c s="7" r="C4" t="n">
        <v>524.4</v>
      </c>
    </row>
    <row r="5" spans="1:3">
      <c s="4" r="A5" t="s">
        <v>1000</v>
      </c>
    </row>
    <row r="6" spans="1:3">
      <c s="3" r="A6" t="s">
        <v>866</v>
      </c>
    </row>
    <row r="7" spans="1:3">
      <c s="4" r="A7" t="s">
        <v>999</v>
      </c>
      <c s="7" r="B7" t="n">
        <v>468.8</v>
      </c>
      <c s="7" r="C7" t="n">
        <v>503.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01</v>
      </c>
      <c s="2" r="B1" t="s">
        <v>466</v>
      </c>
      <c s="2" r="J1" t="s">
        <v>1</v>
      </c>
    </row>
    <row r="2" spans="1:12">
      <c s="2" r="B2" t="s">
        <v>2</v>
      </c>
      <c s="2" r="C2" t="s">
        <v>467</v>
      </c>
      <c s="2" r="D2" t="s">
        <v>4</v>
      </c>
      <c s="2" r="E2" t="s">
        <v>468</v>
      </c>
      <c s="2" r="F2" t="s">
        <v>30</v>
      </c>
      <c s="2" r="G2" t="s">
        <v>469</v>
      </c>
      <c s="2" r="H2" t="s">
        <v>470</v>
      </c>
      <c s="2" r="I2" t="s">
        <v>471</v>
      </c>
      <c s="2" r="J2" t="s">
        <v>2</v>
      </c>
      <c s="2" r="K2" t="s">
        <v>30</v>
      </c>
      <c s="2" r="L2" t="s">
        <v>31</v>
      </c>
    </row>
    <row r="3" spans="1:12">
      <c s="3" r="A3" t="s">
        <v>1002</v>
      </c>
    </row>
    <row r="4" spans="1:12">
      <c s="4" r="A4" t="s">
        <v>50</v>
      </c>
      <c s="8" r="B4" t="n">
        <v>-13218</v>
      </c>
      <c s="8" r="C4" t="n">
        <v>-16283</v>
      </c>
      <c s="8" r="D4" t="n">
        <v>13442</v>
      </c>
      <c s="8" r="E4" t="n">
        <v>-31052</v>
      </c>
      <c s="8" r="F4" t="n">
        <v>-16367</v>
      </c>
      <c s="8" r="G4" t="n">
        <v>-9967</v>
      </c>
      <c s="8" r="H4" t="n">
        <v>5580</v>
      </c>
      <c s="8" r="I4" t="n">
        <v>-16586</v>
      </c>
      <c s="8" r="J4" t="n">
        <v>-47111</v>
      </c>
      <c s="8" r="K4" t="n">
        <v>-37340</v>
      </c>
      <c s="8" r="L4" t="n">
        <v>-11010</v>
      </c>
    </row>
    <row r="5" spans="1:12">
      <c s="4" r="A5" t="s">
        <v>47</v>
      </c>
      <c s="8" r="B5" t="n">
        <v>-247</v>
      </c>
      <c s="8" r="C5" t="n">
        <v>-192</v>
      </c>
      <c s="8" r="D5" t="n">
        <v>-240</v>
      </c>
      <c s="8" r="E5" t="n">
        <v>-229</v>
      </c>
      <c s="8" r="F5" t="n">
        <v>-194</v>
      </c>
      <c s="8" r="G5" t="n">
        <v>-124</v>
      </c>
      <c s="8" r="H5" t="n">
        <v>-170</v>
      </c>
      <c s="8" r="I5" t="n">
        <v>-142</v>
      </c>
      <c s="6" r="J5" t="n">
        <v>-908</v>
      </c>
      <c s="6" r="K5" t="n">
        <v>-630</v>
      </c>
      <c s="6" r="L5" t="n">
        <v>-598</v>
      </c>
    </row>
    <row r="6" spans="1:12">
      <c s="4" r="A6" t="s">
        <v>1003</v>
      </c>
      <c s="8" r="J6" t="n">
        <v>-46203</v>
      </c>
      <c s="8" r="K6" t="n">
        <v>-36710</v>
      </c>
      <c s="8" r="L6" t="n">
        <v>-10412</v>
      </c>
    </row>
    <row r="7" spans="1:12">
      <c s="3" r="A7" t="s">
        <v>1004</v>
      </c>
    </row>
    <row r="8" spans="1:12">
      <c s="4" r="A8" t="s">
        <v>1005</v>
      </c>
      <c s="6" r="J8" t="n">
        <v>30266747</v>
      </c>
      <c s="6" r="K8" t="n">
        <v>29588001</v>
      </c>
      <c s="6" r="L8" t="n">
        <v>28264166</v>
      </c>
    </row>
    <row r="9" spans="1:12">
      <c s="4" r="A9" t="s">
        <v>1006</v>
      </c>
      <c s="6" r="J9" t="n">
        <v>0</v>
      </c>
      <c s="6" r="K9" t="n">
        <v>0</v>
      </c>
      <c s="6" r="L9" t="n">
        <v>0</v>
      </c>
    </row>
    <row r="10" spans="1:12">
      <c s="4" r="A10" t="s">
        <v>1007</v>
      </c>
      <c s="6" r="J10" t="n">
        <v>30266747</v>
      </c>
      <c s="6" r="K10" t="n">
        <v>29588001</v>
      </c>
      <c s="6" r="L10" t="n">
        <v>28264166</v>
      </c>
    </row>
    <row r="11" spans="1:12">
      <c s="3" r="A11" t="s">
        <v>1008</v>
      </c>
    </row>
    <row r="12" spans="1:12">
      <c s="4" r="A12" t="s">
        <v>1009</v>
      </c>
      <c s="9" r="J12" t="n">
        <v>-1.53</v>
      </c>
      <c s="9" r="K12" t="n">
        <v>-1.24</v>
      </c>
      <c s="9" r="L12" t="n">
        <v>-0.37</v>
      </c>
    </row>
    <row r="13" spans="1:12">
      <c s="4" r="A13" t="s">
        <v>1010</v>
      </c>
      <c s="10" r="J13" t="n">
        <v>-0.03</v>
      </c>
      <c s="10" r="K13" t="n">
        <v>-0.02</v>
      </c>
      <c s="10" r="L13" t="n">
        <v>-0.02</v>
      </c>
    </row>
    <row r="14" spans="1:12">
      <c s="4" r="A14" t="s">
        <v>477</v>
      </c>
      <c s="9" r="B14" t="n">
        <v>-0.43</v>
      </c>
      <c s="9" r="C14" t="n">
        <v>-0.54</v>
      </c>
      <c s="9" r="D14" t="n">
        <v>0.44</v>
      </c>
      <c s="9" r="E14" t="n">
        <v>-1.03</v>
      </c>
      <c s="9" r="F14" t="n">
        <v>-0.55</v>
      </c>
      <c s="9" r="G14" t="n">
        <v>-0.34</v>
      </c>
      <c s="9" r="H14" t="n">
        <v>0.19</v>
      </c>
      <c s="9" r="I14" t="n">
        <v>-0.5600000000000001</v>
      </c>
      <c s="10" r="J14" t="n">
        <v>-1.56</v>
      </c>
      <c s="10" r="K14" t="n">
        <v>-1.26</v>
      </c>
      <c s="10" r="L14" t="n">
        <v>-0.39</v>
      </c>
    </row>
    <row r="15" spans="1:12">
      <c s="4" r="A15" t="s">
        <v>1009</v>
      </c>
      <c s="10" r="J15" t="n">
        <v>-1.53</v>
      </c>
      <c s="10" r="K15" t="n">
        <v>-1.24</v>
      </c>
      <c s="10" r="L15" t="n">
        <v>-0.37</v>
      </c>
    </row>
    <row r="16" spans="1:12">
      <c s="4" r="A16" t="s">
        <v>1010</v>
      </c>
      <c s="10" r="J16" t="n">
        <v>-0.03</v>
      </c>
      <c s="10" r="K16" t="n">
        <v>-0.02</v>
      </c>
      <c s="10" r="L16" t="n">
        <v>-0.02</v>
      </c>
    </row>
    <row r="17" spans="1:12">
      <c s="4" r="A17" t="s">
        <v>1011</v>
      </c>
      <c s="9" r="B17" t="n">
        <v>-0.43</v>
      </c>
      <c s="9" r="C17" t="n">
        <v>-0.54</v>
      </c>
      <c s="9" r="D17" t="n">
        <v>0.42</v>
      </c>
      <c s="9" r="E17" t="n">
        <v>-1.03</v>
      </c>
      <c s="9" r="F17" t="n">
        <v>-0.55</v>
      </c>
      <c s="9" r="G17" t="n">
        <v>-0.34</v>
      </c>
      <c s="9" r="H17" t="n">
        <v>0.18</v>
      </c>
      <c s="9" r="I17" t="n">
        <v>-0.5600000000000001</v>
      </c>
      <c s="9" r="J17" t="n">
        <v>-1.56</v>
      </c>
      <c s="9" r="K17" t="n">
        <v>-1.26</v>
      </c>
      <c s="9" r="L17" t="n">
        <v>-0.39</v>
      </c>
    </row>
    <row r="18" spans="1:12">
      <c s="4" r="A18" t="s">
        <v>1012</v>
      </c>
    </row>
    <row r="19" spans="1:12">
      <c s="3" r="A19" t="s">
        <v>1013</v>
      </c>
    </row>
    <row r="20" spans="1:12">
      <c s="4" r="A20" t="s">
        <v>1014</v>
      </c>
      <c s="6" r="J20" t="n">
        <v>2497971</v>
      </c>
      <c s="6" r="K20" t="n">
        <v>2500001</v>
      </c>
      <c s="6" r="L20" t="n">
        <v>5833335</v>
      </c>
    </row>
    <row r="21" spans="1:12">
      <c s="4" r="A21" t="s">
        <v>1015</v>
      </c>
    </row>
    <row r="22" spans="1:12">
      <c s="3" r="A22" t="s">
        <v>1013</v>
      </c>
    </row>
    <row r="23" spans="1:12">
      <c s="4" r="A23" t="s">
        <v>1014</v>
      </c>
      <c s="6" r="J23" t="n">
        <v>408682</v>
      </c>
      <c s="6" r="K23" t="n">
        <v>584812</v>
      </c>
      <c s="6" r="L23" t="n">
        <v>842886</v>
      </c>
    </row>
    <row r="24" spans="1:12">
      <c s="4" r="A24" t="s">
        <v>1016</v>
      </c>
    </row>
    <row r="25" spans="1:12">
      <c s="3" r="A25" t="s">
        <v>1013</v>
      </c>
    </row>
    <row r="26" spans="1:12">
      <c s="4" r="A26" t="s">
        <v>1014</v>
      </c>
      <c s="6" r="J26" t="n">
        <v>336673</v>
      </c>
      <c s="6" r="K26" t="n">
        <v>388898</v>
      </c>
      <c s="6" r="L26" t="n">
        <v>47726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7</v>
      </c>
      <c s="2" r="B1" t="s">
        <v>1</v>
      </c>
    </row>
    <row r="2" spans="1:4">
      <c s="2" r="B2" t="s">
        <v>2</v>
      </c>
      <c s="2" r="C2" t="s">
        <v>30</v>
      </c>
      <c s="2" r="D2" t="s">
        <v>31</v>
      </c>
    </row>
    <row r="3" spans="1:4">
      <c s="3" r="A3" t="s">
        <v>1018</v>
      </c>
    </row>
    <row r="4" spans="1:4">
      <c s="4" r="A4" t="s">
        <v>1019</v>
      </c>
      <c s="8" r="B4" t="n">
        <v>-57473</v>
      </c>
      <c s="8" r="C4" t="n">
        <v>-8797</v>
      </c>
      <c s="8" r="D4" t="n">
        <v>2538</v>
      </c>
    </row>
    <row r="5" spans="1:4">
      <c s="4" r="A5" t="s">
        <v>58</v>
      </c>
      <c s="6" r="B5" t="n">
        <v>-63664</v>
      </c>
      <c s="6" r="C5" t="n">
        <v>-48082</v>
      </c>
      <c s="6" r="D5" t="n">
        <v>-12096</v>
      </c>
    </row>
    <row r="6" spans="1:4">
      <c s="4" r="A6" t="s">
        <v>1020</v>
      </c>
      <c s="6" r="B6" t="n">
        <v>899</v>
      </c>
      <c s="6" r="C6" t="n">
        <v>-987</v>
      </c>
      <c s="6" r="D6" t="n">
        <v>0</v>
      </c>
    </row>
    <row r="7" spans="1:4">
      <c s="4" r="A7" t="s">
        <v>482</v>
      </c>
      <c s="6" r="B7" t="n">
        <v>29027</v>
      </c>
      <c s="6" r="C7" t="n">
        <v>-585</v>
      </c>
      <c s="6" r="D7" t="n">
        <v>0</v>
      </c>
    </row>
    <row r="8" spans="1:4">
      <c s="4" r="A8" t="s">
        <v>1021</v>
      </c>
      <c s="6" r="B8" t="n">
        <v>-1100</v>
      </c>
      <c s="6" r="C8" t="n">
        <v>-978</v>
      </c>
      <c s="6" r="D8" t="n">
        <v>-761</v>
      </c>
    </row>
    <row r="9" spans="1:4">
      <c s="4" r="A9" t="s">
        <v>1022</v>
      </c>
      <c s="6" r="B9" t="n">
        <v>-90111</v>
      </c>
      <c s="6" r="C9" t="n">
        <v>-57473</v>
      </c>
      <c s="6" r="D9" t="n">
        <v>-8797</v>
      </c>
    </row>
    <row r="10" spans="1:4">
      <c s="3" r="A10" t="s">
        <v>1023</v>
      </c>
    </row>
    <row r="11" spans="1:4">
      <c s="4" r="A11" t="s">
        <v>1024</v>
      </c>
      <c s="6" r="B11" t="n">
        <v>-18786</v>
      </c>
      <c s="6" r="C11" t="n">
        <v>-10804</v>
      </c>
      <c s="6" r="D11" t="n">
        <v>-21522</v>
      </c>
    </row>
    <row r="12" spans="1:4">
      <c s="4" r="A12" t="s">
        <v>1025</v>
      </c>
      <c s="6" r="B12" t="n">
        <v>1826</v>
      </c>
      <c s="6" r="C12" t="n">
        <v>12045</v>
      </c>
      <c s="6" r="D12" t="n">
        <v>-15571</v>
      </c>
    </row>
    <row r="13" spans="1:4">
      <c s="4" r="A13" t="s">
        <v>1026</v>
      </c>
      <c s="6" r="B13" t="n">
        <v>820</v>
      </c>
      <c s="6" r="C13" t="n">
        <v>4063</v>
      </c>
      <c s="6" r="D13" t="n">
        <v>-5706</v>
      </c>
    </row>
    <row r="14" spans="1:4">
      <c s="4" r="A14" t="s">
        <v>60</v>
      </c>
      <c s="6" r="B14" t="n">
        <v>889</v>
      </c>
      <c s="6" r="C14" t="n">
        <v>0</v>
      </c>
      <c s="6" r="D14" t="n">
        <v>1413</v>
      </c>
    </row>
    <row r="15" spans="1:4">
      <c s="4" r="A15" t="s">
        <v>1027</v>
      </c>
      <c s="6" r="B15" t="n">
        <v>-364</v>
      </c>
      <c s="6" r="C15" t="n">
        <v>0</v>
      </c>
      <c s="6" r="D15" t="n">
        <v>-560</v>
      </c>
    </row>
    <row r="16" spans="1:4">
      <c s="4" r="A16" t="s">
        <v>61</v>
      </c>
      <c s="6" r="B16" t="n">
        <v>2400</v>
      </c>
      <c s="6" r="C16" t="n">
        <v>0</v>
      </c>
      <c s="6" r="D16" t="n">
        <v>0</v>
      </c>
    </row>
    <row r="17" spans="1:4">
      <c s="4" r="A17" t="s">
        <v>1028</v>
      </c>
      <c s="6" r="B17" t="n">
        <v>-970</v>
      </c>
      <c s="6" r="C17" t="n">
        <v>0</v>
      </c>
      <c s="6" r="D17" t="n">
        <v>0</v>
      </c>
    </row>
    <row r="18" spans="1:4">
      <c s="4" r="A18" t="s">
        <v>1024</v>
      </c>
      <c s="6" r="B18" t="n">
        <v>-17837</v>
      </c>
      <c s="6" r="C18" t="n">
        <v>-18786</v>
      </c>
      <c s="6" r="D18" t="n">
        <v>-10804</v>
      </c>
    </row>
    <row r="19" spans="1:4">
      <c s="4" r="A19" t="s">
        <v>97</v>
      </c>
      <c s="6" r="B19" t="n">
        <v>-107948</v>
      </c>
      <c s="6" r="C19" t="n">
        <v>-76259</v>
      </c>
      <c s="6" r="D19" t="n">
        <v>-19601</v>
      </c>
    </row>
    <row r="20" spans="1:4">
      <c s="4" r="A20" t="s">
        <v>63</v>
      </c>
      <c s="6" r="B20" t="n">
        <v>-32789</v>
      </c>
      <c s="6" r="C20" t="n">
        <v>-57636</v>
      </c>
      <c s="6" r="D20" t="n">
        <v>-1378</v>
      </c>
    </row>
    <row r="21" spans="1:4">
      <c s="4" r="A21" t="s">
        <v>1029</v>
      </c>
      <c s="6" r="B21" t="n">
        <v>-1100</v>
      </c>
      <c s="6" r="C21" t="n">
        <v>-978</v>
      </c>
      <c s="6" r="D21" t="n">
        <v>-761</v>
      </c>
    </row>
    <row r="22" spans="1:4">
      <c s="4" r="A22" t="s">
        <v>1030</v>
      </c>
      <c s="8" r="B22" t="n">
        <v>-31689</v>
      </c>
      <c s="8" r="C22" t="n">
        <v>-56658</v>
      </c>
      <c s="8" r="D22" t="n">
        <v>-6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s="1" r="A1" t="s">
        <v>1031</v>
      </c>
      <c s="2" r="B1" t="s">
        <v>2</v>
      </c>
      <c s="2" r="C1" t="s">
        <v>30</v>
      </c>
      <c s="2" r="D1" t="s">
        <v>31</v>
      </c>
    </row>
    <row r="2" spans="1:4">
      <c s="3" r="A2" t="s">
        <v>1032</v>
      </c>
    </row>
    <row r="3" spans="1:4">
      <c s="4" r="A3" t="s">
        <v>1033</v>
      </c>
      <c s="8" r="B3" t="n">
        <v>558946</v>
      </c>
      <c s="8" r="C3" t="n">
        <v>692576</v>
      </c>
    </row>
    <row r="4" spans="1:4">
      <c s="4" r="A4" t="s">
        <v>76</v>
      </c>
      <c s="6" r="B4" t="n">
        <v>534234</v>
      </c>
      <c s="6" r="C4" t="n">
        <v>576234</v>
      </c>
      <c s="8" r="D4" t="n">
        <v>630279</v>
      </c>
    </row>
    <row r="5" spans="1:4">
      <c s="4" r="A5" t="s">
        <v>80</v>
      </c>
      <c s="6" r="B5" t="n">
        <v>16899</v>
      </c>
      <c s="6" r="C5" t="n">
        <v>19194</v>
      </c>
    </row>
    <row r="6" spans="1:4">
      <c s="4" r="A6" t="s">
        <v>81</v>
      </c>
      <c s="6" r="B6" t="n">
        <v>16157</v>
      </c>
      <c s="6" r="C6" t="n">
        <v>16744</v>
      </c>
    </row>
    <row r="7" spans="1:4">
      <c s="4" r="A7" t="s">
        <v>1034</v>
      </c>
      <c s="6" r="B7" t="n">
        <v>-232518</v>
      </c>
      <c s="6" r="C7" t="n">
        <v>-237241</v>
      </c>
    </row>
    <row r="8" spans="1:4">
      <c s="4" r="A8" t="s">
        <v>1035</v>
      </c>
      <c s="6" r="B8" t="n">
        <v>-43527</v>
      </c>
      <c s="6" r="C8" t="n">
        <v>-54114</v>
      </c>
    </row>
    <row r="9" spans="1:4">
      <c s="4" r="A9" t="s">
        <v>1036</v>
      </c>
      <c s="6" r="B9" t="n">
        <v>642387</v>
      </c>
      <c s="6" r="C9" t="n">
        <v>709434</v>
      </c>
    </row>
    <row r="10" spans="1:4">
      <c s="4" r="A10" t="s">
        <v>1037</v>
      </c>
    </row>
    <row r="11" spans="1:4">
      <c s="3" r="A11" t="s">
        <v>1032</v>
      </c>
    </row>
    <row r="12" spans="1:4">
      <c s="4" r="A12" t="s">
        <v>1033</v>
      </c>
      <c s="6" r="B12" t="n">
        <v>9987</v>
      </c>
      <c s="6" r="C12" t="n">
        <v>8346</v>
      </c>
    </row>
    <row r="13" spans="1:4">
      <c s="4" r="A13" t="s">
        <v>76</v>
      </c>
      <c s="6" r="B13" t="n">
        <v>15638</v>
      </c>
      <c s="6" r="C13" t="n">
        <v>17788</v>
      </c>
    </row>
    <row r="14" spans="1:4">
      <c s="4" r="A14" t="s">
        <v>80</v>
      </c>
      <c s="6" r="B14" t="n">
        <v>9121</v>
      </c>
      <c s="6" r="C14" t="n">
        <v>12321</v>
      </c>
    </row>
    <row r="15" spans="1:4">
      <c s="4" r="A15" t="s">
        <v>81</v>
      </c>
      <c s="6" r="B15" t="n">
        <v>2270</v>
      </c>
      <c s="6" r="C15" t="n">
        <v>2234</v>
      </c>
    </row>
    <row r="16" spans="1:4">
      <c s="4" r="A16" t="s">
        <v>1034</v>
      </c>
      <c s="6" r="B16" t="n">
        <v>-5133</v>
      </c>
      <c s="6" r="C16" t="n">
        <v>-2496</v>
      </c>
    </row>
    <row r="17" spans="1:4">
      <c s="4" r="A17" t="s">
        <v>1035</v>
      </c>
      <c s="6" r="B17" t="n">
        <v>-2944</v>
      </c>
      <c s="6" r="C17" t="n">
        <v>-4479</v>
      </c>
    </row>
    <row r="18" spans="1:4">
      <c s="4" r="A18" t="s">
        <v>1038</v>
      </c>
      <c s="6" r="B18" t="n">
        <v>-4981</v>
      </c>
      <c s="6" r="C18" t="n">
        <v>-7785</v>
      </c>
    </row>
    <row r="19" spans="1:4">
      <c s="4" r="A19" t="s">
        <v>1036</v>
      </c>
      <c s="8" r="B19" t="n">
        <v>23958</v>
      </c>
      <c s="8" r="C19" t="n">
        <v>2592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r="1" spans="1:5">
      <c s="1" r="A1" t="s">
        <v>1039</v>
      </c>
      <c s="2" r="B1" t="s">
        <v>528</v>
      </c>
      <c s="2" r="C1" t="s">
        <v>391</v>
      </c>
      <c s="2" r="D1" t="s">
        <v>392</v>
      </c>
      <c s="2" r="E1" t="s">
        <v>1040</v>
      </c>
    </row>
    <row r="2" spans="1:5">
      <c s="3" r="A2" t="s">
        <v>1032</v>
      </c>
    </row>
    <row r="3" spans="1:5">
      <c s="4" r="A3" t="s">
        <v>69</v>
      </c>
      <c s="8" r="B3" t="n">
        <v>89187</v>
      </c>
      <c s="8" r="C3" t="n">
        <v>192037</v>
      </c>
      <c s="8" r="D3" t="n">
        <v>100873</v>
      </c>
      <c s="8" r="E3" t="n">
        <v>122314</v>
      </c>
    </row>
    <row r="4" spans="1:5">
      <c s="4" r="A4" t="s">
        <v>1037</v>
      </c>
    </row>
    <row r="5" spans="1:5">
      <c s="3" r="A5" t="s">
        <v>1032</v>
      </c>
    </row>
    <row r="6" spans="1:5">
      <c s="4" r="A6" t="s">
        <v>1041</v>
      </c>
      <c s="6" r="B6" t="n">
        <v>1</v>
      </c>
      <c s="6" r="C6" t="n">
        <v>1</v>
      </c>
    </row>
    <row r="7" spans="1:5">
      <c s="4" r="A7" t="s">
        <v>69</v>
      </c>
      <c s="8" r="B7" t="n">
        <v>2100</v>
      </c>
      <c s="8" r="C7" t="n">
        <v>31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Comp</vt:lpstr>
      <vt:lpstr>Consolidated Balance Sheets</vt:lpstr>
      <vt:lpstr>Consolidated Balance Sheets (Pa</vt:lpstr>
      <vt:lpstr>Consolidated Statements of Chan</vt:lpstr>
      <vt:lpstr>Consolidated Statements of Cash</vt:lpstr>
      <vt:lpstr>Business Overview and Significa</vt:lpstr>
      <vt:lpstr>Acquisitions, disposition and d</vt:lpstr>
      <vt:lpstr>Goodwill and Intangible Assets</vt:lpstr>
      <vt:lpstr>Accounts Receivable</vt:lpstr>
      <vt:lpstr>Inventories</vt:lpstr>
      <vt:lpstr>Property, Plant and Equipment</vt:lpstr>
      <vt:lpstr>Long-Term Debt</vt:lpstr>
      <vt:lpstr>Share Based Compensation Plans</vt:lpstr>
      <vt:lpstr>Employee Future Benefits</vt:lpstr>
      <vt:lpstr>Commitments and Contingencies</vt:lpstr>
      <vt:lpstr>Restructuring Costs</vt:lpstr>
      <vt:lpstr>Asset Impairment</vt:lpstr>
      <vt:lpstr>Income Taxes</vt:lpstr>
      <vt:lpstr>Supplemental Cash Flow Informat</vt:lpstr>
      <vt:lpstr>Segment Information</vt:lpstr>
      <vt:lpstr>Fair Value of Financial Instrum</vt:lpstr>
      <vt:lpstr>Earnings Per Share</vt:lpstr>
      <vt:lpstr>Other Comprehensive Income and </vt:lpstr>
      <vt:lpstr>Variable Interest Entity</vt:lpstr>
      <vt:lpstr>Supplemental Unaudited Quarterl</vt:lpstr>
      <vt:lpstr>Business Overview and Signifi27</vt:lpstr>
      <vt:lpstr>Business Overview and Signifi28</vt:lpstr>
      <vt:lpstr>Acquisitions, disposition and29</vt:lpstr>
      <vt:lpstr>Goodwill and Intangible Assets </vt:lpstr>
      <vt:lpstr>Accounts Receivable (Tables)</vt:lpstr>
      <vt:lpstr>Inventories (Tables)</vt:lpstr>
      <vt:lpstr>Property, Plant and Equipment (</vt:lpstr>
      <vt:lpstr>Long-Term Debt (Tables)</vt:lpstr>
      <vt:lpstr>Share Based Compensation Plans </vt:lpstr>
      <vt:lpstr>Employee Future Benefits (Table</vt:lpstr>
      <vt:lpstr>Commitments and Contingencies (</vt:lpstr>
      <vt:lpstr>Restructuring Costs (Tables)</vt:lpstr>
      <vt:lpstr>Income Taxes (Tables)</vt:lpstr>
      <vt:lpstr>Supplemental Cash Flow Inform40</vt:lpstr>
      <vt:lpstr>Segment Information (Tables)</vt:lpstr>
      <vt:lpstr>Earnings Per Share (Tables)</vt:lpstr>
      <vt:lpstr>Other Comprehensive Income an43</vt:lpstr>
      <vt:lpstr>Variable Interest Entity (Table</vt:lpstr>
      <vt:lpstr>Supplemental Unaudited Quarte45</vt:lpstr>
      <vt:lpstr>Business Overview and Signifi46</vt:lpstr>
      <vt:lpstr>Business Overview and Signifi47</vt:lpstr>
      <vt:lpstr>Acquisitions, disposition and48</vt:lpstr>
      <vt:lpstr>Acquisitions, disposition and49</vt:lpstr>
      <vt:lpstr>Acquisitions, disposition and50</vt:lpstr>
      <vt:lpstr>Acquisitions, disposition and51</vt:lpstr>
      <vt:lpstr>Acquisitions, disposition and52</vt:lpstr>
      <vt:lpstr>Acquisitions, disposition and53</vt:lpstr>
      <vt:lpstr>Goodwill and Intangible Asset54</vt:lpstr>
      <vt:lpstr>Goodwill and Intangible Asset55</vt:lpstr>
      <vt:lpstr>Goodwill and Intangible Asset56</vt:lpstr>
      <vt:lpstr>Goodwill and Intangible Asset57</vt:lpstr>
      <vt:lpstr>Goodwill and Intangible Asset58</vt:lpstr>
      <vt:lpstr>Goodwill and Intangible Asset59</vt:lpstr>
      <vt:lpstr>Accounts Receivable (Details)</vt:lpstr>
      <vt:lpstr>Inventories Inventory on Hand (</vt:lpstr>
      <vt:lpstr>Inventories Inventory Provision</vt:lpstr>
      <vt:lpstr>Property, Plant and Equipment63</vt:lpstr>
      <vt:lpstr>Property, Plant and Equipment64</vt:lpstr>
      <vt:lpstr>Long-Term Debt (Details)</vt:lpstr>
      <vt:lpstr>Long-Term Debt (Narrative) (Det</vt:lpstr>
      <vt:lpstr>Share Based Compensation Plan67</vt:lpstr>
      <vt:lpstr>Share Based Compensation Plan68</vt:lpstr>
      <vt:lpstr>Share Based Compensation Plan69</vt:lpstr>
      <vt:lpstr>Share Based Compensation Plan70</vt:lpstr>
      <vt:lpstr>Share Based Compensation Plan71</vt:lpstr>
      <vt:lpstr>Employee Future Benefits (Infor</vt:lpstr>
      <vt:lpstr>Employee Future Benefits (Plan </vt:lpstr>
      <vt:lpstr>Employee Future Benefits (Alloc</vt:lpstr>
      <vt:lpstr>Employee Future Benefits (Actua</vt:lpstr>
      <vt:lpstr>Employee Future Benefits (Overa</vt:lpstr>
      <vt:lpstr>Commitments and Contingencies77</vt:lpstr>
      <vt:lpstr>Commitments and Contingencies78</vt:lpstr>
      <vt:lpstr>Restructuring Costs (Restructur</vt:lpstr>
      <vt:lpstr>Restructuring Costs (Narrative)</vt:lpstr>
      <vt:lpstr>Restructuring Costs (Details)</vt:lpstr>
      <vt:lpstr>Asset Impairment (Details)</vt:lpstr>
      <vt:lpstr>Income Taxes (Income From Conti</vt:lpstr>
      <vt:lpstr>Income Taxes (Income Tax Expens</vt:lpstr>
      <vt:lpstr>Income Taxes (Income Tax Rate R</vt:lpstr>
      <vt:lpstr>Income Taxes (Deferred Income T</vt:lpstr>
      <vt:lpstr>Income Taxes (Valuation Allowan</vt:lpstr>
      <vt:lpstr>Income Taxes (Loss Carryforward</vt:lpstr>
      <vt:lpstr>Income Taxes (Unrecognized Tax </vt:lpstr>
      <vt:lpstr>Supplemental Cash Flow Inform90</vt:lpstr>
      <vt:lpstr>Segment Information (Schedule o</vt:lpstr>
      <vt:lpstr>Segment Information (Reconcilia</vt:lpstr>
      <vt:lpstr>Segment Information (Net Sales)</vt:lpstr>
      <vt:lpstr>Segment Information (Property, </vt:lpstr>
      <vt:lpstr>Fair Value of Financial Instr95</vt:lpstr>
      <vt:lpstr>Earnings Per Share (Details)</vt:lpstr>
      <vt:lpstr>Other Comprehensive Income an97</vt:lpstr>
      <vt:lpstr>Variable Interest Entity (Detai</vt:lpstr>
      <vt:lpstr>Variable Interest Entity (Narra</vt:lpstr>
      <vt:lpstr>Supplemental Unaudited Quart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3:28:40Z</dcterms:created>
  <dcterms:modified xmlns:dcterms="http://purl.org/dc/terms/" xmlns:xsi="http://www.w3.org/2001/XMLSchema-instance" xsi:type="dcterms:W3CDTF">2016-03-02T13:28:40Z</dcterms:modified>
  <dc:title xmlns:dc="http://purl.org/dc/elements/1.1/">Untitled</dc:title>
  <dc:description xmlns:dc="http://purl.org/dc/elements/1.1/"/>
  <dc:subject xmlns:dc="http://purl.org/dc/elements/1.1/"/>
  <cp:keywords/>
  <cp:category/>
</cp:coreProperties>
</file>